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PRINCIPAL ACTIVITIES AND ORGANI"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RESTATEMENT OF PREVIOUSLY ISSUE" sheetId="12" state="visible" r:id="rId12"/>
    <sheet xmlns:r="http://schemas.openxmlformats.org/officeDocument/2006/relationships" name="ACCOUNTS RECEIVABLE, NET" sheetId="13" state="visible" r:id="rId13"/>
    <sheet xmlns:r="http://schemas.openxmlformats.org/officeDocument/2006/relationships" name="INVENTORIES, NET" sheetId="14" state="visible" r:id="rId14"/>
    <sheet xmlns:r="http://schemas.openxmlformats.org/officeDocument/2006/relationships" name="ADVANCE TO SUPPLIERS" sheetId="15" state="visible" r:id="rId15"/>
    <sheet xmlns:r="http://schemas.openxmlformats.org/officeDocument/2006/relationships" name="PREPAID EXPENSES AND OTHER ASSE" sheetId="16" state="visible" r:id="rId16"/>
    <sheet xmlns:r="http://schemas.openxmlformats.org/officeDocument/2006/relationships" name="FINANCIAL ASSETS AT FAIR VALUE " sheetId="17" state="visible" r:id="rId17"/>
    <sheet xmlns:r="http://schemas.openxmlformats.org/officeDocument/2006/relationships" name="PROPERTY AND EQUIPMENT, NET" sheetId="18" state="visible" r:id="rId18"/>
    <sheet xmlns:r="http://schemas.openxmlformats.org/officeDocument/2006/relationships" name="GOODWILL AND OTHER INTANGIBLE A" sheetId="19" state="visible" r:id="rId19"/>
    <sheet xmlns:r="http://schemas.openxmlformats.org/officeDocument/2006/relationships" name="OTHER BORROWINGS" sheetId="20" state="visible" r:id="rId20"/>
    <sheet xmlns:r="http://schemas.openxmlformats.org/officeDocument/2006/relationships" name="WARRANTS" sheetId="21" state="visible" r:id="rId21"/>
    <sheet xmlns:r="http://schemas.openxmlformats.org/officeDocument/2006/relationships" name="LEASES" sheetId="22" state="visible" r:id="rId22"/>
    <sheet xmlns:r="http://schemas.openxmlformats.org/officeDocument/2006/relationships" name="OTHER PAYABLES AND ACCRUED LIAB" sheetId="23" state="visible" r:id="rId23"/>
    <sheet xmlns:r="http://schemas.openxmlformats.org/officeDocument/2006/relationships" name="TAXATION" sheetId="24" state="visible" r:id="rId24"/>
    <sheet xmlns:r="http://schemas.openxmlformats.org/officeDocument/2006/relationships" name="RELATED PARTY BALANCES AND TRAN" sheetId="25" state="visible" r:id="rId25"/>
    <sheet xmlns:r="http://schemas.openxmlformats.org/officeDocument/2006/relationships" name="COMMON STOCK" sheetId="26" state="visible" r:id="rId26"/>
    <sheet xmlns:r="http://schemas.openxmlformats.org/officeDocument/2006/relationships" name="SHARE-BASED COMPENSATION" sheetId="27" state="visible" r:id="rId27"/>
    <sheet xmlns:r="http://schemas.openxmlformats.org/officeDocument/2006/relationships" name="SUPPLEMENTAL DISCLOSURE OF NON-" sheetId="28" state="visible" r:id="rId28"/>
    <sheet xmlns:r="http://schemas.openxmlformats.org/officeDocument/2006/relationships" name="PREFERRED STOCK" sheetId="29" state="visible" r:id="rId29"/>
    <sheet xmlns:r="http://schemas.openxmlformats.org/officeDocument/2006/relationships" name="(LOSS) EARNINGS PER SHARE" sheetId="30" state="visible" r:id="rId30"/>
    <sheet xmlns:r="http://schemas.openxmlformats.org/officeDocument/2006/relationships" name="COMMITMENTS AND CONTINGENCIES" sheetId="31" state="visible" r:id="rId31"/>
    <sheet xmlns:r="http://schemas.openxmlformats.org/officeDocument/2006/relationships" name="BUSINESS COMBINATION" sheetId="32" state="visible" r:id="rId32"/>
    <sheet xmlns:r="http://schemas.openxmlformats.org/officeDocument/2006/relationships" name="SUBSEQUENT EVENT"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STATEMENT OF PREVIOUSLY ISS_2" sheetId="36" state="visible" r:id="rId36"/>
    <sheet xmlns:r="http://schemas.openxmlformats.org/officeDocument/2006/relationships" name="ACCOUNTS RECEIVABLE, NET (Table" sheetId="37" state="visible" r:id="rId37"/>
    <sheet xmlns:r="http://schemas.openxmlformats.org/officeDocument/2006/relationships" name="INVENTORIES, NET (Tables)" sheetId="38" state="visible" r:id="rId38"/>
    <sheet xmlns:r="http://schemas.openxmlformats.org/officeDocument/2006/relationships" name="PREPAID EXPENSES AND OTHER AS_2" sheetId="39" state="visible" r:id="rId39"/>
    <sheet xmlns:r="http://schemas.openxmlformats.org/officeDocument/2006/relationships" name="FINANCIAL ASSETS AT FAIR VALU_2" sheetId="40" state="visible" r:id="rId40"/>
    <sheet xmlns:r="http://schemas.openxmlformats.org/officeDocument/2006/relationships" name="PROPERTY AND EQUIPMENT, NET (Ta" sheetId="41" state="visible" r:id="rId41"/>
    <sheet xmlns:r="http://schemas.openxmlformats.org/officeDocument/2006/relationships" name="GOODWILL AND OTHER INTANGIBLE_2" sheetId="42" state="visible" r:id="rId42"/>
    <sheet xmlns:r="http://schemas.openxmlformats.org/officeDocument/2006/relationships" name="OTHER BORROWINGS (Tables)" sheetId="43" state="visible" r:id="rId43"/>
    <sheet xmlns:r="http://schemas.openxmlformats.org/officeDocument/2006/relationships" name="WARRANTS (Tables)" sheetId="44" state="visible" r:id="rId44"/>
    <sheet xmlns:r="http://schemas.openxmlformats.org/officeDocument/2006/relationships" name="LEASES (Tables)" sheetId="45" state="visible" r:id="rId45"/>
    <sheet xmlns:r="http://schemas.openxmlformats.org/officeDocument/2006/relationships" name="OTHER PAYABLES AND ACCRUED LI_2" sheetId="46" state="visible" r:id="rId46"/>
    <sheet xmlns:r="http://schemas.openxmlformats.org/officeDocument/2006/relationships" name="TAXATION (Tables)" sheetId="47" state="visible" r:id="rId47"/>
    <sheet xmlns:r="http://schemas.openxmlformats.org/officeDocument/2006/relationships" name="RELATED PARTY BALANCES AND TR_2" sheetId="48" state="visible" r:id="rId48"/>
    <sheet xmlns:r="http://schemas.openxmlformats.org/officeDocument/2006/relationships" name="SHARE-BASED COMPENSATION (Table" sheetId="49" state="visible" r:id="rId49"/>
    <sheet xmlns:r="http://schemas.openxmlformats.org/officeDocument/2006/relationships" name="(LOSS) EARNINGS PER SHARE (Tabl" sheetId="50" state="visible" r:id="rId50"/>
    <sheet xmlns:r="http://schemas.openxmlformats.org/officeDocument/2006/relationships" name="COMMITMENTS AND CONTINGENCIES (" sheetId="51" state="visible" r:id="rId51"/>
    <sheet xmlns:r="http://schemas.openxmlformats.org/officeDocument/2006/relationships" name="BUSINESS COMBINATION (Tables)" sheetId="52" state="visible" r:id="rId52"/>
    <sheet xmlns:r="http://schemas.openxmlformats.org/officeDocument/2006/relationships" name="PRINCIPAL ACTIVITIES AND ORGA_2" sheetId="53" state="visible" r:id="rId53"/>
    <sheet xmlns:r="http://schemas.openxmlformats.org/officeDocument/2006/relationships" name="GOING CONCERN (Details Narrativ"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RESTATEMENT OF PREVIOUSLY ISS_3" sheetId="58" state="visible" r:id="rId58"/>
    <sheet xmlns:r="http://schemas.openxmlformats.org/officeDocument/2006/relationships" name="ACCOUNTS RECEIVABLE, NET (Detai" sheetId="59" state="visible" r:id="rId59"/>
    <sheet xmlns:r="http://schemas.openxmlformats.org/officeDocument/2006/relationships" name="ACCOUNTS RECEIVABLE, NET (Det_2" sheetId="60" state="visible" r:id="rId60"/>
    <sheet xmlns:r="http://schemas.openxmlformats.org/officeDocument/2006/relationships" name="INVENTORIES, NET (Details)" sheetId="61" state="visible" r:id="rId61"/>
    <sheet xmlns:r="http://schemas.openxmlformats.org/officeDocument/2006/relationships" name="ADVANCE TO SUPPLIERS (Details N" sheetId="62" state="visible" r:id="rId62"/>
    <sheet xmlns:r="http://schemas.openxmlformats.org/officeDocument/2006/relationships" name="PREPAID EXPENSES AND OTHER AS_3" sheetId="63" state="visible" r:id="rId63"/>
    <sheet xmlns:r="http://schemas.openxmlformats.org/officeDocument/2006/relationships" name="PREPAID EXPENSES AND OTHER AS_4" sheetId="64" state="visible" r:id="rId64"/>
    <sheet xmlns:r="http://schemas.openxmlformats.org/officeDocument/2006/relationships" name="FINANCIAL ASSETS AT FAIR VALU_3" sheetId="65" state="visible" r:id="rId65"/>
    <sheet xmlns:r="http://schemas.openxmlformats.org/officeDocument/2006/relationships" name="FINANCIAL ASSETS AT FAIR VALU_4" sheetId="66" state="visible" r:id="rId66"/>
    <sheet xmlns:r="http://schemas.openxmlformats.org/officeDocument/2006/relationships" name="PROPERTY AND EQUIPMENT, NET (De" sheetId="67" state="visible" r:id="rId67"/>
    <sheet xmlns:r="http://schemas.openxmlformats.org/officeDocument/2006/relationships" name="PROPERTY AND EQUIPMENT, NET (_2"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OTHER BORROWINGS (Details)" sheetId="72" state="visible" r:id="rId72"/>
    <sheet xmlns:r="http://schemas.openxmlformats.org/officeDocument/2006/relationships" name="WARRANTS (Details - Assumptions" sheetId="73" state="visible" r:id="rId73"/>
    <sheet xmlns:r="http://schemas.openxmlformats.org/officeDocument/2006/relationships" name="WARRANTS (Details - Warrant Lia" sheetId="74" state="visible" r:id="rId74"/>
    <sheet xmlns:r="http://schemas.openxmlformats.org/officeDocument/2006/relationships" name="WARRANTS (Details - Warrant Act" sheetId="75" state="visible" r:id="rId75"/>
    <sheet xmlns:r="http://schemas.openxmlformats.org/officeDocument/2006/relationships" name="WARRANTS (Details Narrative)" sheetId="76" state="visible" r:id="rId76"/>
    <sheet xmlns:r="http://schemas.openxmlformats.org/officeDocument/2006/relationships" name="LEASES (Details - Lease costs)" sheetId="77" state="visible" r:id="rId77"/>
    <sheet xmlns:r="http://schemas.openxmlformats.org/officeDocument/2006/relationships" name="OTHER PAYABLES AND ACCRUED LI_3" sheetId="78" state="visible" r:id="rId78"/>
    <sheet xmlns:r="http://schemas.openxmlformats.org/officeDocument/2006/relationships" name="OTHER PAYABLES AND ACCRUED LI_4" sheetId="79" state="visible" r:id="rId79"/>
    <sheet xmlns:r="http://schemas.openxmlformats.org/officeDocument/2006/relationships" name="TAXATION (Details - Income tax " sheetId="80" state="visible" r:id="rId80"/>
    <sheet xmlns:r="http://schemas.openxmlformats.org/officeDocument/2006/relationships" name="TAXATION (Details - Reconciliat" sheetId="81" state="visible" r:id="rId81"/>
    <sheet xmlns:r="http://schemas.openxmlformats.org/officeDocument/2006/relationships" name="TAXATION (Details - Deferred ta" sheetId="82" state="visible" r:id="rId82"/>
    <sheet xmlns:r="http://schemas.openxmlformats.org/officeDocument/2006/relationships" name="TAXATION (Details - Valuation A" sheetId="83" state="visible" r:id="rId83"/>
    <sheet xmlns:r="http://schemas.openxmlformats.org/officeDocument/2006/relationships" name="TAXATION (Details Narrative)" sheetId="84" state="visible" r:id="rId84"/>
    <sheet xmlns:r="http://schemas.openxmlformats.org/officeDocument/2006/relationships" name="RELATED PARTY BALANCES AND TR_3" sheetId="85" state="visible" r:id="rId85"/>
    <sheet xmlns:r="http://schemas.openxmlformats.org/officeDocument/2006/relationships" name="COMMON STOCK (Details Narrative" sheetId="86" state="visible" r:id="rId86"/>
    <sheet xmlns:r="http://schemas.openxmlformats.org/officeDocument/2006/relationships" name="SHARE-BASED COMPENSATION (Detai" sheetId="87" state="visible" r:id="rId87"/>
    <sheet xmlns:r="http://schemas.openxmlformats.org/officeDocument/2006/relationships" name="SHARE-BASED COMPENSATION (Det_2" sheetId="88" state="visible" r:id="rId88"/>
    <sheet xmlns:r="http://schemas.openxmlformats.org/officeDocument/2006/relationships" name="SUPPLEMENTAL DISCLOSURE OF NO_2" sheetId="89" state="visible" r:id="rId89"/>
    <sheet xmlns:r="http://schemas.openxmlformats.org/officeDocument/2006/relationships" name="PREFERRED STOCK (Details Narrat" sheetId="90" state="visible" r:id="rId90"/>
    <sheet xmlns:r="http://schemas.openxmlformats.org/officeDocument/2006/relationships" name="(LOSS) EARNINGS PER SHARE (Deta"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BUSINESS COMBINATION (Details -" sheetId="94" state="visible" r:id="rId94"/>
    <sheet xmlns:r="http://schemas.openxmlformats.org/officeDocument/2006/relationships" name="BUSINESS COMBINATION (Details_2" sheetId="95" state="visible" r:id="rId95"/>
    <sheet xmlns:r="http://schemas.openxmlformats.org/officeDocument/2006/relationships" name="BUSINESS COMBINATION (Details_3" sheetId="96" state="visible" r:id="rId96"/>
    <sheet xmlns:r="http://schemas.openxmlformats.org/officeDocument/2006/relationships" name="BUSINESS COMBINATION (Details_4"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_);_(&quot;$ &quot;(#,##0.0000)"/>
    <numFmt numFmtId="167" formatCode="#,##0.0000_);(#,##0.0000)"/>
    <numFmt numFmtId="168" formatCode="#,##0%_);(#,##0%)"/>
    <numFmt numFmtId="169" formatCode="#,##0.00%_);(#,##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5" customWidth="1" min="1" max="1"/>
    <col width="41" customWidth="1" min="2" max="2"/>
    <col width="13" customWidth="1" min="3" max="3"/>
  </cols>
  <sheetData>
    <row r="1">
      <c r="A1" s="1" t="inlineStr">
        <is>
          <t>Cover - USD ($)</t>
        </is>
      </c>
      <c r="B1" s="2" t="inlineStr">
        <is>
          <t>12 Months Ended</t>
        </is>
      </c>
    </row>
    <row r="2">
      <c r="B2" s="2" t="inlineStr">
        <is>
          <t>Dec. 31, 2024</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434</t>
        </is>
      </c>
      <c r="C12" s="4" t="inlineStr">
        <is>
          <t xml:space="preserve"> </t>
        </is>
      </c>
    </row>
    <row r="13">
      <c r="A13" s="4" t="inlineStr">
        <is>
          <t>Entity Registrant Name</t>
        </is>
      </c>
      <c r="B13" s="4" t="inlineStr">
        <is>
          <t>NOCERA, INC.</t>
        </is>
      </c>
      <c r="C13" s="4" t="inlineStr">
        <is>
          <t xml:space="preserve"> </t>
        </is>
      </c>
    </row>
    <row r="14">
      <c r="A14" s="4" t="inlineStr">
        <is>
          <t>Entity Central Index Key</t>
        </is>
      </c>
      <c r="B14" s="4" t="inlineStr">
        <is>
          <t>0001756180</t>
        </is>
      </c>
      <c r="C14" s="4" t="inlineStr">
        <is>
          <t xml:space="preserve"> </t>
        </is>
      </c>
    </row>
    <row r="15">
      <c r="A15" s="4" t="inlineStr">
        <is>
          <t>Entity Tax Identification Number</t>
        </is>
      </c>
      <c r="B15" s="4" t="inlineStr">
        <is>
          <t>16-162661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F (Building B), No. 185</t>
        </is>
      </c>
      <c r="C17" s="4" t="inlineStr">
        <is>
          <t xml:space="preserve"> </t>
        </is>
      </c>
    </row>
    <row r="18">
      <c r="A18" s="4" t="inlineStr">
        <is>
          <t>Entity Address, Address Line Two</t>
        </is>
      </c>
      <c r="B18" s="4" t="inlineStr">
        <is>
          <t>Sec. 1 , Datong Rd</t>
        </is>
      </c>
      <c r="C18" s="4" t="inlineStr">
        <is>
          <t xml:space="preserve"> </t>
        </is>
      </c>
    </row>
    <row r="19">
      <c r="A19" s="4" t="inlineStr">
        <is>
          <t>Entity Address, Address Line Three</t>
        </is>
      </c>
      <c r="B19" s="4" t="inlineStr">
        <is>
          <t>Xizhi Dist</t>
        </is>
      </c>
      <c r="C19" s="4" t="inlineStr">
        <is>
          <t xml:space="preserve"> </t>
        </is>
      </c>
    </row>
    <row r="20">
      <c r="A20" s="4" t="inlineStr">
        <is>
          <t>Entity Address, City or Town</t>
        </is>
      </c>
      <c r="B20" s="4" t="inlineStr">
        <is>
          <t>New Taipei City</t>
        </is>
      </c>
      <c r="C20" s="4" t="inlineStr">
        <is>
          <t xml:space="preserve"> </t>
        </is>
      </c>
    </row>
    <row r="21">
      <c r="A21" s="4" t="inlineStr">
        <is>
          <t>Entity Address, Country</t>
        </is>
      </c>
      <c r="B21" s="4" t="inlineStr">
        <is>
          <t>TW</t>
        </is>
      </c>
      <c r="C21" s="4" t="inlineStr">
        <is>
          <t xml:space="preserve"> </t>
        </is>
      </c>
    </row>
    <row r="22">
      <c r="A22" s="4" t="inlineStr">
        <is>
          <t>Entity Address, Postal Zip Code</t>
        </is>
      </c>
      <c r="B22" s="4" t="inlineStr">
        <is>
          <t>221</t>
        </is>
      </c>
      <c r="C22" s="4" t="inlineStr">
        <is>
          <t xml:space="preserve"> </t>
        </is>
      </c>
    </row>
    <row r="23">
      <c r="A23" s="4" t="inlineStr">
        <is>
          <t>Country Region</t>
        </is>
      </c>
      <c r="B23" s="4" t="inlineStr">
        <is>
          <t>886</t>
        </is>
      </c>
      <c r="C23" s="4" t="inlineStr">
        <is>
          <t xml:space="preserve"> </t>
        </is>
      </c>
    </row>
    <row r="24">
      <c r="A24" s="4" t="inlineStr">
        <is>
          <t>City Area Code</t>
        </is>
      </c>
      <c r="B24" s="4" t="inlineStr">
        <is>
          <t>910</t>
        </is>
      </c>
      <c r="C24" s="4" t="inlineStr">
        <is>
          <t xml:space="preserve"> </t>
        </is>
      </c>
    </row>
    <row r="25">
      <c r="A25" s="4" t="inlineStr">
        <is>
          <t>Local Phone Number</t>
        </is>
      </c>
      <c r="B25" s="4" t="inlineStr">
        <is>
          <t>163-358</t>
        </is>
      </c>
      <c r="C25" s="4" t="inlineStr">
        <is>
          <t xml:space="preserve"> </t>
        </is>
      </c>
    </row>
    <row r="26">
      <c r="A26" s="4" t="inlineStr">
        <is>
          <t>Title of 12(b) Security</t>
        </is>
      </c>
      <c r="B26" s="4" t="inlineStr">
        <is>
          <t>Common Stock, par value $0.001 per share</t>
        </is>
      </c>
      <c r="C26" s="4" t="inlineStr">
        <is>
          <t xml:space="preserve"> </t>
        </is>
      </c>
    </row>
    <row r="27">
      <c r="A27" s="4" t="inlineStr">
        <is>
          <t>Trading Symbol</t>
        </is>
      </c>
      <c r="B27" s="4" t="inlineStr">
        <is>
          <t>NCRA</t>
        </is>
      </c>
      <c r="C27" s="4" t="inlineStr">
        <is>
          <t xml:space="preserve"> </t>
        </is>
      </c>
    </row>
    <row r="28">
      <c r="A28" s="4" t="inlineStr">
        <is>
          <t>Security Exchange Name</t>
        </is>
      </c>
      <c r="B28" s="4" t="inlineStr">
        <is>
          <t>NASDAQ</t>
        </is>
      </c>
      <c r="C28" s="4" t="inlineStr">
        <is>
          <t xml:space="preserve"> </t>
        </is>
      </c>
    </row>
    <row r="29">
      <c r="A29" s="4" t="inlineStr">
        <is>
          <t>Entity Well-known Seasoned Issuer</t>
        </is>
      </c>
      <c r="B29" s="4" t="inlineStr">
        <is>
          <t>No</t>
        </is>
      </c>
      <c r="C29" s="4" t="inlineStr">
        <is>
          <t xml:space="preserve"> </t>
        </is>
      </c>
    </row>
    <row r="30">
      <c r="A30" s="4" t="inlineStr">
        <is>
          <t>Entity Voluntary Filers</t>
        </is>
      </c>
      <c r="B30" s="4" t="inlineStr">
        <is>
          <t>No</t>
        </is>
      </c>
      <c r="C30" s="4" t="inlineStr">
        <is>
          <t xml:space="preserve"> </t>
        </is>
      </c>
    </row>
    <row r="31">
      <c r="A31" s="4" t="inlineStr">
        <is>
          <t>Entity Current Reporting Status</t>
        </is>
      </c>
      <c r="B31" s="4" t="inlineStr">
        <is>
          <t>Yes</t>
        </is>
      </c>
      <c r="C31" s="4" t="inlineStr">
        <is>
          <t xml:space="preserve"> </t>
        </is>
      </c>
    </row>
    <row r="32">
      <c r="A32" s="4" t="inlineStr">
        <is>
          <t>Entity Interactive Data Current</t>
        </is>
      </c>
      <c r="B32" s="4" t="inlineStr">
        <is>
          <t>Yes</t>
        </is>
      </c>
      <c r="C32" s="4" t="inlineStr">
        <is>
          <t xml:space="preserve"> </t>
        </is>
      </c>
    </row>
    <row r="33">
      <c r="A33" s="4" t="inlineStr">
        <is>
          <t>Entity Filer Category</t>
        </is>
      </c>
      <c r="B33" s="4" t="inlineStr">
        <is>
          <t>Non-accelerated Filer</t>
        </is>
      </c>
      <c r="C33" s="4" t="inlineStr">
        <is>
          <t xml:space="preserve"> </t>
        </is>
      </c>
    </row>
    <row r="34">
      <c r="A34" s="4" t="inlineStr">
        <is>
          <t>Entity Small Business</t>
        </is>
      </c>
      <c r="B34" s="4" t="inlineStr">
        <is>
          <t>true</t>
        </is>
      </c>
      <c r="C34" s="4" t="inlineStr">
        <is>
          <t xml:space="preserve"> </t>
        </is>
      </c>
    </row>
    <row r="35">
      <c r="A35" s="4" t="inlineStr">
        <is>
          <t>Entity Emerging Growth Company</t>
        </is>
      </c>
      <c r="B35" s="4" t="inlineStr">
        <is>
          <t>true</t>
        </is>
      </c>
      <c r="C35" s="4" t="inlineStr">
        <is>
          <t xml:space="preserve"> </t>
        </is>
      </c>
    </row>
    <row r="36">
      <c r="A36" s="4" t="inlineStr">
        <is>
          <t>Elected Not To Use the Extended Transition Period</t>
        </is>
      </c>
      <c r="B36" s="4" t="inlineStr">
        <is>
          <t>false</t>
        </is>
      </c>
      <c r="C36" s="4" t="inlineStr">
        <is>
          <t xml:space="preserve"> </t>
        </is>
      </c>
    </row>
    <row r="37">
      <c r="A37" s="4" t="inlineStr">
        <is>
          <t>Entity Shell Company</t>
        </is>
      </c>
      <c r="B37" s="4" t="inlineStr">
        <is>
          <t>false</t>
        </is>
      </c>
      <c r="C37" s="4" t="inlineStr">
        <is>
          <t xml:space="preserve"> </t>
        </is>
      </c>
    </row>
    <row r="38">
      <c r="A38" s="4" t="inlineStr">
        <is>
          <t>Entity Public Float</t>
        </is>
      </c>
      <c r="B38" s="5" t="n">
        <v>7361431</v>
      </c>
      <c r="C38" s="4" t="inlineStr">
        <is>
          <t xml:space="preserve"> </t>
        </is>
      </c>
    </row>
    <row r="39">
      <c r="A39" s="4" t="inlineStr">
        <is>
          <t>Entity Common Stock, Shares Outstanding</t>
        </is>
      </c>
      <c r="B39" s="4" t="inlineStr">
        <is>
          <t xml:space="preserve"> </t>
        </is>
      </c>
      <c r="C39" s="6" t="n">
        <v>14247539</v>
      </c>
    </row>
    <row r="40">
      <c r="A40" s="4" t="inlineStr">
        <is>
          <t>ICFR Auditor Attestation Flag</t>
        </is>
      </c>
      <c r="B40" s="4" t="inlineStr">
        <is>
          <t>false</t>
        </is>
      </c>
      <c r="C40" s="4" t="inlineStr">
        <is>
          <t xml:space="preserve"> </t>
        </is>
      </c>
    </row>
    <row r="41">
      <c r="A41" s="4" t="inlineStr">
        <is>
          <t>Document Financial Statement Error Correction [Flag]</t>
        </is>
      </c>
      <c r="B41" s="4" t="inlineStr">
        <is>
          <t>false</t>
        </is>
      </c>
      <c r="C41" s="4" t="inlineStr">
        <is>
          <t xml:space="preserve"> </t>
        </is>
      </c>
    </row>
    <row r="42">
      <c r="A42" s="4" t="inlineStr">
        <is>
          <t>Award Timing MNPI Considered [Flag]</t>
        </is>
      </c>
      <c r="B42" s="4" t="inlineStr">
        <is>
          <t>true</t>
        </is>
      </c>
      <c r="C42" s="4" t="inlineStr">
        <is>
          <t xml:space="preserve"> </t>
        </is>
      </c>
    </row>
    <row r="43">
      <c r="A43" s="4" t="inlineStr">
        <is>
          <t>Insider Trading Policies and Procedures Adopted [Flag]</t>
        </is>
      </c>
      <c r="B43" s="4" t="inlineStr">
        <is>
          <t>true</t>
        </is>
      </c>
      <c r="C43" s="4" t="inlineStr">
        <is>
          <t xml:space="preserve"> </t>
        </is>
      </c>
    </row>
    <row r="44">
      <c r="A44" s="4" t="inlineStr">
        <is>
          <t>Auditor Firm ID</t>
        </is>
      </c>
      <c r="B44" s="4" t="inlineStr">
        <is>
          <t>6907</t>
        </is>
      </c>
      <c r="C44" s="4" t="inlineStr">
        <is>
          <t xml:space="preserve"> </t>
        </is>
      </c>
    </row>
    <row r="45">
      <c r="A45" s="4" t="inlineStr">
        <is>
          <t>Auditor Name</t>
        </is>
      </c>
      <c r="B45" s="4" t="inlineStr">
        <is>
          <t>Enrome LLP</t>
        </is>
      </c>
      <c r="C45" s="4" t="inlineStr">
        <is>
          <t xml:space="preserve"> </t>
        </is>
      </c>
    </row>
    <row r="46">
      <c r="A46" s="4" t="inlineStr">
        <is>
          <t>Auditor Location</t>
        </is>
      </c>
      <c r="B46" s="4" t="inlineStr">
        <is>
          <t>Singapore</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 Company had net loss of $ 2.3 21,238,881 1,574,709
a) The Company is continuing to improve and develop its scale of operations. After listing onto Nasdaq, the Company had raised sufficient fund for its operation development and the Company had a good level of cash position to meet its liabilities. The Company also has ability to raise additional funds from Nasdaq for the future development.
b) The Company obtained a financial support letter from shareholders of the Company. However, the Company continues to have ongoing
obligations and it expects that it will require additional capital in order to execute its longer-term business plan. If the Company encounters
unforeseen circumstances that place constraints on its capital resources, management will be required to take various measures to conserve
liquidity, which could include, but not necessarily be limited to, curtailing the Company’s business development activities, suspending
the pursuit of its business plan, controlling overhead expenses and seeking to further dispose of non-core assets. Management cannot provide
any assurance that the Company will raise additional capital if needed. To date, we have funded our operations through
revenues, loans from our officers, and the issuance of equity securities. On January 25, 2025, we obtained a financial support letter
from Ms. Min-Huay Cheng Lu, the estate of Mr. Yin-Chieh Cheng, our former President, Chief Executive Officer, Chairman of the Board and
principal stockholder. Since the net asset balance as of December 31,
2024, was $ 4,219,5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SIGNIFICANT ACCOUNTING POLICY</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Y</t>
        </is>
      </c>
      <c r="B4" s="4" t="inlineStr">
        <is>
          <t>Note 3 SUMMARY
OF SIGNIFICANT ACCOUNTING POLICY Basis of Presentation The accompanying audited condensed consolidated
financial statements have been prepared in accordance with accounting principles generally accepted in the United States of America (“U.S.
GAAP”) and pursuant to the rules and regulations of the United States Securities and Exchange Commission (“SEC”) for
annual financial information. Accordingly, these financial statements do not include all of the information and footnotes required for
complete financial statements and should be read in conjunction with the audited consolidated financial statements and accompanying notes
included in the Company’s Annual Report on Form 10-K for the year ended December 31, 2023 filed with the SEC on March 31, 2024. In the opinion of management, all adjustments
(which include normal recurring adjustments) necessary to present a fair presentation of the Company’s audited condensed consolidated
financial position as of December 31, 2024, its consolidated results of operations for the year ended December 31, 2024, cash flows for
the year ended December 31, 2024 and change in equity for the year ended December 31, 2024, as applicable, have been made. Operating results
for the year ended December 31, 2024 are not necessarily indicative of the operating results that may be expected for the year ending
December 31, 2024 or any future periods. Change of Reporting Entity and Basis of
Presentation As a result of the Share Exchange on December
31, 2018, GSI became a wholly owned subsidiary of Nocera, Inc. The former GSI’s stockholders owned a majority of the common stock
of the Company. The Transaction was regarded as a reverse merger whereby GSI was considered to be the accounting acquirer as its stockholders
retained control of the Company after the Share Exchange, although Nocera, Inc. is the legal parent company. The Share Exchange was treated
as a recapitalization of the Company. As a result, the assets and liabilities and the
historical operations that will be reflected in the Nocera’s financial statements after consummation of the Transaction will be
those of GSI and will be recorded at the historical cost basis of GSI. Nocera’s assets, liabilities and results of operations will
be consolidated with the assets, liabilities and results of operations of GSI upon consummation of the Transaction. As such, GSI is the
continuing entity for financial reporting purpose. In a reverse merger, the historical stockholder’s equity of the accounting acquirer
prior to the merger is retroactively reclassified (a recapitalization) for the equivalent number of shares received in the merger after
giving effect to any difference in par value of the registrant’s and the accounting acquirer’s stock by an offset in paid-in-capital.
Therefore, the financial statements have been prepared as if GSI had always been the reporting company and then on the share exchange
date, had changed its name and reorganized its capital stock. The accompanying consolidated financial statements
have been prepared in accordance with generally accepted accounting principles in the United States of America (“U.S. GAAP”)
and pursuant to the rules and regulations of the United States Securities and Exchange Commission (“SEC”) for annual financial
information. The consolidated financial statements included
the financial statements of all subsidiaries and the VIE of the Company. All transactions and balances between the Company and its subsidiary
and VIE have been eliminated in consolidation. Minority interests are recorded as a noncontrolling interest. A qualitative approach is
applied to assess the consolidation requirement for VIEs. Reclassification Certain prior period amounts have been reclassified
to conform with current year present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items subject to such estimates and assumptions include, but are not limited to, the allowance for doubtful
receivables; the useful lives of property and equipment and intangible assets; impairment of long-lived assets; recoverability of the
carrying amount of inventory; fair value of financial instruments; provisional amounts based on reasonable estimates for certain income
tax effects of the Tax Act and the assessment of deferred tax assets or liabilities. These estimates are often based on complex judgments
and assumptions that management believes to be reasonable but are inherently uncertain and unpredictable. Actual results could differ
from these estimates. Concentrations of Credit Risk Financial instruments that potentially expose
the Company to concentrations of credit risk consist primarily of accounts receivable. The Company conducts credit evaluations of its
customers and suppliers and generally does not require collateral or other security from them. The Company evaluates its collection experience
and long outstanding balances to determine the need for an allowance for doubtful accounts. The Company conducts periodic reviews of the
financial condition and payment practices of its customers to minimize collection risk on accounts receivable. There were five customers who represented 81.80 80.85 The following table sets forth a summary of single
customers who represent 10% or more of the Company’s total accounts receivable, net:
Schedule of concentrations of credit risk
December 31, December 31,
Percentage of the Company’s accounts receivable
Customer A 70.98 60.11
Customer B – 21.99
Customer C – –
Customer D – 16.10
Customer E 17.32 –
Customer F 11.70 –
100 98.19 The following table sets forth a summary of single suppliers who represent
10% or more of the Company’s total purchase:
For the years ended December 31,
2024 2023
Percentage of the Company’s purchase
Supplier A – 11.67
Supplier B – 10.06
Supplier C 11.81 –
11.81 21.73 Fair Value Measurement The Company applies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reflect the Company’s own
assumptions about the assumptions that market participants would use in pricing an asset or liability. Management of the Company is responsible for determining
the assets acquired, liabilities assumed and intangibles identified as of the acquisition date and considered a number of factors including
valuations from an independent appraiser. When available, the Company uses quoted market
prices to determine the fair value of an asset or liability. If quoted market prices are not available, the Company measures fair value
using valuation techniques that use, when possible, current market-based or independently sourced market parameters, such as interest
rates and currency rates. Cash and Cash Equivalents Cash and cash equivalents include all cash on
hand and cash in bank with no restrictions. The balance of cash as of December 31, 2024 and 2023 were $ 484,161 1,229,580 Accounts Receivable, Net Accounts receivable are stated at the original
amount less an allowance for doubtful accounts, if any, based on a review of all outstanding amounts at period end. An allowance is also
made when there is objective evidence that the Company will not be able to collect all amounts due according to the original terms of
the receivables. The Company analyzes the aging of the customer accounts, coverage of credit insurance, customer concentrations, customer
credit-worthiness, historical and current economic trends and changes in its customer payment patterns when evaluating the adequacy of
the allowance for doubtful accounts. Prepaid Expenses and Other Assets, Net Prepaid expense and other assets, net consist
of receivable from investment, prepaid rent and etc. Management reviews its receivable balance each reporting period to determine if an
allowance for doubtful accounts is required. An allowance for doubtful account is recorded in the period in which loss is determined to
be probable based on an assessment of specific evidence indicating doubtful collection, historical experience, account balance aging,
and prevailing economic conditions. Bad debts are written off against the allowance after all collection efforts have ceased. Inventories, net Inventories are stated at lower of cost or net
realizable value. Cost is determined using the weighted average method. Inventories include raw materials, work in progress and finished
goods. The variable production overhead is allocated to each unit of product on the basis of the actual use of the production facilities.
The allocation of fixed production overhead to the costs of conversion is based on the normal capacity of the production facilities.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Property and Equipment, Net Property and equipmen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roperty and equipment is provided
using the straight-line method over their estimated useful lives, which are shown as follows.
Schedule of property and equipment useful lives
Useful life
Land Indefinite, as per land titles
Equipment 3 years Upon sale or disposal, the applicable amounts
of asset cost and accumulated depreciation are removed from the accounts and the net amount less proceeds from disposal is charged or
credited to income. Business Combination For a business combination, the assets acquired,
the liabilities assumed and any noncontrolling interest in the acquiree are recognized at the acquisition date and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e, that excess in earnings is recognized as a gain attributable to the acquirer. Deferred tax liability and assets are recognized
for the deferred tax consequences of differences between the tax bases and the recognized values of assets acquired and liabilities assumed
in a business combination in accordance with Accounting Standards Codification (“ASC”) Topic 740-10. Variable Interest Entity A variable interest entity (“ VIE
(a) equity-at-risk is not sufficient to support the entity’s activities;
(b) as a group, the equity-at-risk holders cannot control the entity; or
(c) the economics do not coincide with the voting interest. If a firm is the primary beneficiary of a VIE,
the holdings must be disclosed on the balance sheet. The primary beneficiary is defined as the person or company with the majority of
variable interests. A corporation formed, owned, and operated by two or more businesses (ventures) as a separate and discrete business
or project (venture) for their mutual benefit is defined as a joint venture. Goodwill and Intangible Assets We recognize goodwill in accordance with ASC 350, Intangibles—Goodwill
and Other We recognize intangibles assets in accordance
with ASC 350, Intangibles—Goodwill and Other The estimates of fair value are based on the best
information available as of the date of the assessment, which primarily incorporates management assumptions about expected future cash
flows. Although these assets are not currently impaired, there can be no assurance that future impairments will not occur. Share-Based Compensation We determine our share-based compensation in accordance
with ASC 718, Compensation—Stock Compensation Determining the appropriate fair value model and
calculating the fair value of phantom award grants requires the input of subjective assumptions. We use the Black-Scholes pricing model
to value our phantom awards. Share-based compensation expense is calculated using our best estimates, which involve inherent uncertainties
and the application of management’s judgment. Significant estimates include our expected volatility. If different estimates and
assumptions had been used, our phantom unit valuations could be significantly different and related share-based compensation expense may
be materially impacted. The Black-Scholes pricing model requires inputs
such as the risk-free interest rate, expected term, expected volatility and expected dividend yield. We base the risk-free interest rate
that we use in the Black-Scholes pricing model on zero coupon U.S. Treasury instruments with maturities similar to the expected term of
the award being valued. The expected term of phantom awards is estimated from the vesting period of the award and represents the weighted
average period that our phantom awards are expected to be outstanding. We estimated the volatility based on the historic volatility of
our guideline companies, which we feel best represent our company. We have never paid and do not anticipate paying any cash dividends
in the foreseeable future and, therefore, we use an expected dividend yield of zero in the pricing model. We account for forfeitures as
they occur. Impairment of Long-lived Assets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The classification of financial assets depends
on the nature and purpose of the financial assets and is determined at the time of initial recognition. Regular way purchases or sales
of financial assets are recognized and derecognized on a trade date or settlement date basis for which financial assets were classified
in the same way, respectively. Regular way purchases or sales are purchases or sales of financial assets that require delivery of assets
within the time frame established by regulation or convention in the marketplace.
a) Category of financial assets and measurement
Financial assets are classified into the following categories: financial assets at fair value through profit or loss (“FVTPL”), investments in debt instruments and equity instruments at fair value through other comprehensive income (“FVTOCI”), and financial assets at amortized cost.
1) Financial asset at FVTPL
For certain financial assets which include debt instruments that do not meet the criteria of amortized cost or FVTOCI, it is mandatorily required to measure them at FVTPL. Any gain or loss arising from remeasurement is recognized in profit or loss. The net gain or loss recognized in profit or loss incorporates any interest earned on the financial asset.
2) Investments in debt instruments at FVTOCI
Debt instruments with contractual terms specifying
that cash flows are solely payments of principal and interest on the principal amount outstanding, together with objective of collecting
contractual cash flows and selling the financial assets, are measured at FVTOCI. Interest income calculated using the effective
interest method, foreign exchange gains and losses and impairment gains or losses on investments in debt instruments at FVTOCI are recognized
in profit or loss. Other changes in the carrying amount of these debt instruments are recognized in other comprehensive income and will
be reclassified to profit or loss when these debt instruments are disposed.
3) Investments in equity instruments at FVTOCI
On initial recognition, the Company may irrevocably
designate investments in equity investments that is not held for trading as at FVTOCI. Investments in equity instruments at FVTOCI are
subsequently measured at fair value with gains and losses arising from changes in fair value recognized in other comprehensive income
and accumulated in other equity. Dividends on these investments in equity instruments
at FVTOCI are recognized in profit or loss when the Company’s right to receive the dividends is established, unless the Company’s
rights clearly represent a recovery of part of the cost of the investment.
4) Measured at amortized cost
Cash and cash equivalents, commercial paper, debt
instrument investments, notes and accounts receivable (including related parties), other receivables, refundable deposits and temporary
payments (including those classified under other current assets and other noncurrent assets) are measured at amortized cost. Debt instruments with contractual terms specifying
that cash flows are solely payments of principal and interest on the principal amount outstanding, together with objective of holding
financial assets in order to collect contractual cash flows, are measured at amortized cost. Subsequent to initial recognition, financial assets
measured at amortized cost are measured at amortized cost, which equals to carrying amount determined by the effective interest method
less any impairment loss.
b) Impairment of financial assets
At the end of each reporting period, a loss allowance for expected credit loss is recognized for financial assets at amortized cost (including accounts receivable) and for investments in debt instruments that are measured at FVTOCI.
The loss allowance for accounts receivable is measured at an amount equal to lifetime expected credit losses. For financial assets at amortized cost and investments in debt instruments that are measured at FVTOCI, when the credit risk on the financial instrument has not increased significantly since initial recognition, a loss allowance is recognized at an amount equal to expected credit loss resulting from possible default events of a financial instrument within 12 months after the reporting date. If, on the other hand, there has been a significant increase in credit risk since initial recognition, a loss allowance is recognized at an amount equal to expected credit loss resulting from all possible default events over the expected life of a financial instrument.
The Company recognizes an impairment loss in profit or loss for all financial instruments with a corresponding adjustment to their carrying amount through a loss allowance account, except for investments in debt instruments that are measured at FVTOCI, for which the loss allowance is recognized in other comprehensive income and does not reduce the carrying amount of the financial asset.
c) Derecognition of financial assets
The Company derecognizes a financial asset only when the contractual rights to the cash flows from the financial asset expire, or when it transfers the financial asset and substantially all the risks and rewards of ownership of the financial asset to another entity.
On derecognition of a financial asset at amortized cost in its entirety, the difference between the asset’s carrying amount and the sum of the consideration received and receivable is recognized in profit or loss. On derecognition of an investment in a debt instrument at FVTOCI, the difference between the asset’s carrying amount and the sum of the consideration received and receivable and the cumulative gain or loss that had been recognized in other comprehensive income is recognized in profit or loss. However, on derecognition of an investment in an equity instrument at FVTOCI, the cumulative gain or loss that had been recognized in other comprehensive income is transferred directly to retained earnings, without recycling through profit or loss. Commitments and Contingencies In the normal course of business, the Company
is subject to contingencies, including legal proceedings and claims arising out of its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Revenue Recognition We recognize revenues when our customer obtains
control of promised goods or services, in an amount that reflects the consideration which it expects to receive in exchange for those
goods. We recognize revenues following the five step model prescribed under ASU No.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we apply the following
steps:
· Step 1: Identify the contract (s) with a customer
· Step 2: Identify the performance obligations in the contract
· Step 3: Determine the transaction price
· Step 4: Allocate the transaction price to the performance obligation in the contract
· Step 5: Recognize revenue when (or as) the entity satisfies a performance obligation The Company mainly offers and generates revenue
from the fish trading business, bento box and fruit and vegetable processing business, and E-commerce live streaming business. Revenue
recognition policies are discussed as follows: Aquatic product trading revenue The Company engages in the trading of fish, primarily
eels. Revenue is generated when the Company receives customer orders specifying product types and requirements. Upon receiving an order,
the Company arranges the harvesting of the eels, inspects the products to ensure compliance with the customer’s specifications,
and coordinates delivery. Revenue is recognized at a point in time when control of the goods is transferred to the customer, typically
upon delivery, which is the point at which the performance obligation is satisfied. Bento box and produce processing revenue The Company also operates a bento box and fresh
produce processing business, primarily involving vegetables and fruits. The revenue recognition model for this segment is similar to the
aquatic product trading business. Upon receiving customer orders, the Company processes and packages the required food or agricultural
products, ensures product quality and conformity to order specifications, and arranges delivery. Revenue is recognized at a point in time,
generally upon the transfer of the processed goods to the customer. E-commerce live-streaming commission revenue
The Company acts as an agent in facilitating
the sale of third-party products through live-streaming e-commerce platforms. The Company does not take control of the goods sold, and
commission revenue is recognized on a net basis. Revenue is recognized at the point in time when the underlying product is sold and shipment
is confirmed by the seller, which indicates the Company has fulfilled its performance obligation of facilitating the sale. Cost of Sales Cost of sales consists primarily of material costs,
labor costs, depreciation, and related expenses, which are directly attributable to the production of the product. Write-down of inventories
to lower of cost or net realizable value is also recorded in cost of sales. Income Taxes The Company recognizes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Uncertain Tax Position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 Company records interest and penalties on uncertain tax provisions as income tax expense. There are no
uncertain tax positions as of December 31, 2024 and 2023, and the Company has no accrued interest or penalties related to uncertain tax
positions. The company does not believe that the unrecognized tax benefits will change over the next twelve months. Comprehensive (Loss) Income Comprehensive income or loss is comprised of the
Company’s net (loss) income and other comprehensive income or loss. The component of other comprehensive income or loss consists
solely of foreign currency translation adjustments, net of the income tax effect. Foreign Currency Translation and Transactions The Company’s reporting currency is the
U.S. dollar (“US$”). The functional currency of the Company’s subsidiary and the consolidated VIE is RMB. In the consolidated
financial statements, the financial information of the Company’s subsidiary and the consolidated VIE has been translated into US$.
Assets and liabilities are translated at the exchange rates on the balance sheet date, equity amounts are translated at historical exchange
rates, except for changes in accumulated deficit during the year which is the result of income statement translation process, and revenue,
expense, gains or losses are translated using the average exchange rate during the year. Translation adjustments are reported as foreign
currency translation adjustments and are shown as a separate component of other comprehensive income or loss in the consolidated statements
of changes in equity and comprehensive (loss) income. The exchange rates as of December 31, 2024 and 2023 are 7.3512 7.1258 7.2391 7.1162 (Loss) Earnings per Share Basic (loss) earnings per share is computed by
dividing net (loss) income attributable to holders of common stock by the weighted average number of common shares outstanding during
the year. Diluted earnings per share reflect the potential dilution that could occur if securities or other contracts to issue common
shares were exercised or converted into common shares. Recent Accounting Pronouncements In August 2020, the FASB issued Accounting Standards
Update (“ASU”) 2020-06, “Debt—Debt with Conversion and Other Options (Subtopic 470-20) and Derivatives and Hedging—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Early adoption is permitted, but no earlier than fiscal years beginning after December 15,
2020, including interim periods within those fiscal years. The Company adopted ASU 2020-06 as of January 15, 2024 (inception). There was
no effect to the Company’s presented financial statements. In September 2023, the FASB issued ASU 2023-09,
Income Taxes (Topic 740): Improvements to Income Tax Disclosures. The FASB is issuing the amendments in this ASU to enhance the transparency
and decision usefulness of income tax disclosure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FASB decided that the amendments should be effective for public
business entities for annual periods beginning after December 15, 2024. The Company adopted ASU 2020-06 as of January 15, 2024 (inception).
There was no effect to the Company’s presented financial statements. In March 2024, the FASB issued ASU 2024-01, Compensation—Stock
Compensation (Topic 718): Scope Application of Profits Interest and Similar Awards. This update provides clarity on how to determine whether
profits interest and similar awards should be accounted for under Topic 718. It introduces factors to consider in making that determination
and aims to reduce diversity in practice. ASU 2024-01 is effective for public business entities for annual periods beginning after December
15, 2025. Early adoption is permitted. The Company is currently evaluating the impact of this standard on its financial statements. In November 2024, the FASB issued ASU 2024-03,
Income Statement—Reporting Comprehensive Income (Topic 220): Disaggregation of Income Statement Expenses. This update aims to improve
the disaggregation of certain income statement expenses to provide more detailed information about the nature of expenses. The amendments
are effective for public business entities for annual periods beginning after December 15, 2025, and interim periods within those annual
periods. Early adopt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ATEMENT OF PREVIOUSLY ISSUED INTERIM FINANCIAL STAT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STATEMENT OF PREVIOUSLY ISSUED INTERIM FINANCIAL STATEMENTS</t>
        </is>
      </c>
      <c r="B4" s="4" t="inlineStr">
        <is>
          <t xml:space="preserve">Note 4 RESTATEMENT OF PREVIOUSLY ISSUED
INTERIM FINANCIAL STATEMENTS In connection with the preparation of this Annual
Report on Form 10-K, the Company identified and corrected errors in the unaudited interim condensed consolidated financial statements
for the quarters ended March 31, June 30, and September 30, 2024. The errors related primarily to the fair value remeasurement of warrant
liabilities under ASC 815 and certain classification errors within assets and liabilities. The Company did not remeasure its warrant liability
at the end of each interim reporting period as required. In addition, adjustments were required to properly reflect the timing and classification
of certain assets and liabilities. As a result, the financial statements for the
aforementioned interim periods have been restated to correct these errors. The following tables summarize the impact of the restatement
on the affected financial statement line items: CONDENSED CONSOLIDATED BALANCE SHEETS
(RESTATED) (Stated in US Dollars except for Number
of Shares)
Schedule of financial statements
December 31, 2023
As Reported Restatement Adjustments As Restated
(Audited) (Unaudited) (Unaudited)
ASSETS
Current assets
Cash and cash equivalents $ 1,229,580 $ – $ 1,229,580
Accounts receivable, net 173,395 – 173,395
Inventories, net 88,432 – 88,432
Advance to suppliers 1,732 – 1,732
Prepaid expenses and other assets, net 10,365 – 10,365
Financial assets at fair value through profit or loss 208,697 – 208,697
Total current assets 1,712,201 – 1,712,201
Deferred tax assets, net – – –
Property and equipment, net 1,547,801 – 1,547,801
Intangible assets - customer relations 114,129 – 114,129
Goodwill 1,655,182 – 1,655,182
Other non-current asset 4,730 – 4,730
Total assets $ 5,034,043 $ – $ 5,034,043
LIABILITIES AND EQUITY
Liabilities
Current liabilities
Accounts payable $ – – $ –
Other payables and accrued liabilities 34,093 121,000 155,093
Advance receipts – – –
Due to related parties 28,484 – 28,484
Warrant liability 1,179,768 (305,652 ) 874,116
Long-term secured other borrowing – current portion 487,800 – 487,800
Dividend payable 38,312 – 38,312
Income tax payable 1,859 – 1,859
Total current liabilities 1,770,316 (184,652 ) 1,585,664
Deferred tax liabilities, net – – –
Long-term secured other borrowing – – –
Total liabilities 1,770,316 (184,652 ) 1,585,664
Commitments and contingencies – – –
Shareholders’ Equity
Common stock ($0.001 par value; authorized 200,000,000 shares; 12,956,987 shares and 11,156,987 shares issued and outstanding as of March 31, 2024 and December 31, 2023, respectively) (1) 11,157 – 11,157
Preferred stock ($0.001 par value; authorized 10,000,000 shares; Series A Preferred Stock, 2,000,000 authorized, 80,000 shares issued and outstanding as of March 31, 2024 and December 31, 2023, respectively) 80 – 80
Additional paid-in capital 21,931,112 – 21,931,112
Statutory and other reserves 191,219 – 191,219
(Accumulated losses) retained earnings (19,053,072 ) 184,652 (18,868,420 )
Accumulated other comprehensive loss 98,906 – 98,906
Total Nocera, Inc.’s shareholders’ equity 3,179,402 184,652 3,364,054
Non-controlling interests 84,325 – 84,325
Total shareholders’ equity 3,263,727 184,652 3,448,379
Total liabilities and shareholders’ equity $ 5,034,043 $ – $ 5,034,043 CONDENSED CONSOLIDATED STATEMENTS OF
OPERATIONS AND COMPREHENSIVE LOSS (RESTATED) (Stated in US Dollars except for Number
of Shares)
For the years ended December 31, 2023
As Reported Restatement Adjustment As Restated
$ $ $
Net sales 23,915,926 – 23,915,926
Cost of sales (23,720,967 ) – (23,720,967 )
Gross profit 194,959 – 194,959
Operating expenses
Impairment of goodwill (2,250,553 ) – (2,250,553 )
General and administrative expenses (2,225,323 ) (121,000 ) (2,346,323 )
Total operating expenses (4,475,876 ) (121,000 ) (4,596,876 )
(Loss) Income from operations (4,280,917 ) (121,000 ) (4,401,917 )
Other income (expense) (40,386 ) 305,652 265,266
(Loss) Income before income taxes (4,321,303 ) 184,652 (4,136,651 )
Income tax expense (22,703 ) – (22,703 )
Net (loss) income (4,344,006 ) 184,652 (4,159,354 )
Less: Net loss attributable to non-controlling interests 54,395 – 54,395
Net (loss) income attributable to the company (4,289,611 ) 184,652 (4,104,959 )
– –
Comprehensive Income – –
Net (loss) income (4,344,006 ) 184,652 (4,159,354 )
Foreign currency translation (loss) gain 4,688 – 4,688
Total comprehensive (loss) income (4,339,318 ) 184,652 (4,154,666 )
Less: comprehensive loss attributable to non-controlling interest 6,060 48,335 54,395
Less: Foreign currency translation loss attributable to non-controlling
interest – (48,335 ) (48,335 )
Comprehensive (loss) income attributable to the Company (4,333,258 ) 184,652 (4,148,606 )
(Loss) Income per share
Basic (0.4383 ) 0.0145 (0.4238 )
Diluted (0.4383 ) 0.0145 (0.4238 )
Weighted average number of common shares outstanding
Basic 9,814,000 – 9,814,000
Diluted 9,814,000 – 9,814,000 CONDENSED CONSOLIDATED STATEMENTS OF
CASH FLOWS (RESTATED) (Stated in US Dollars except for Number
of Shares)
For the years ended December 31, 2023
As Reported Restatement Adjustment As Restated
$ $ $
Cash flows from operating activities:
Net (loss) income (4,344,006 ) 184,652 (4,159,354 )
Adjustments to reconcile net income to net cash used in operating activities:
Impairment of goodwill 2,250,553 – 2,250,553
Depreciation expenses 171,312 – 171,312
Deferred income tax 22,744 (22,744 ) –
Amortization of intangible assets 16,305 – 16,305
Loss on fair value change of financial assets at FVTPL (8,697 ) – (8,697 )
Consultancy services settled by equities 657,900 – 657,900
Share-based compensation 163,621 – 163,621
Changes in operating assets and liabilities:
Accounts receivable, net 35,043 – 35,043
Inventories 1,342 – 1,342
Advance to suppliers – – –
Prepaid expenses and other assets, net (4,026 ) – (4,026 )
Other non-current assets (4,865 ) – (4,865 )
Dividend payable – 32,000 32,000
Accounts payable (2,631 ) – (2,631 )
Other payables and accrued liabilities 3,834 89,000 92,834
Income tax payable 22,600 – 22,600
Subtract non-cash gain on warrant liability – (305,652 ) (305,652 )
Advance Receipts (42,880 ) – (42,880 )
Net cash used in operating activities (1,061,851 ) (22,744 ) (1,084,595 )
Cash flows from investing activities:
Purchase of property and equipment (857,870 ) – (857,870 )
Purchase of financial assets at FVTPL (200,000 ) – (200,000 )
Net cash inflow from acquisition of a subsidiary – – –
Net cash used in investing activities (1,057,870 ) – (1,057,870 )
Cash flows from financing activities:
Bank borrowing (163,454 ) (13,635 ) (177,089 )
Proceeds from issuance of common stock 626,987 – 626,987
Net cash provided by (used in) financing activities 463,533 (13,685 ) 449,898
Effect of exchange rate changes on cash and cash equivalents (20,306 ) 36,379 16,074
Net increase in cash and cash equivalents (1,676,493 ) – (1,676,493 )
Cash and cash equivalents at beginning of period 2,906,074 – 2,906,074
Cash and cash equivalents at end of period 1,229,580 – 1,229,580
Supplemental disclosures of cash flow information
Cash paid for interest expenses – – –
Cash paid for Income taxes – – – INTERIM CONDENSED CONSOLIDATED BALANCE SHEETS
(RESTATED) (Stated in US Dollars except for Number of Shares)
March 31, 2024
As Reported Restatement Adjustments As Restated
(Unaudited) (Unaudited) (Unaudited)
ASSETS
Current assets
Cash and cash equivalents $ 961,777 $ – $ 961,777
Accounts receivable, net 172,310 – 172,310
Inventories, net 86,445 – 86,445
Advance to suppliers 1,732 – 1,732
Prepaid expenses and other assets, net 506,257 – 506,257
Financial assets at fair value through profit or loss 211,106 – 211,106
Total current assets 1,939,627 – 1,939,627
Deferred tax assets, net – – –
Property and equipment, net 1,537,692 – 1,537,692
Intangible assets - customer relations 110,053 – 110,053
Goodwill 3,006,885 – 3,006,885
Other non-current asset 378,161 (368,504 ) 9,657
Total assets $ 6,972,418 $ (368,504 ) $ 6,603,914
LIABILITIES AND EQUITY
Liabilities
Current liabilities
Accounts payable $ 368,505 (368,505 ) $ –
Other payables and accrued liabilities 153,509 1,049 154,558
Advance receipts 36,404 – 36,404
Due to related parties 27,482 – 27,482
Warrant liability 1,179,768 (503,495 ) 676,273
Long-term secured other borrowing – current portion 426,322 – 426,322
Dividend payable 38,312 – 38,312
Income tax payable 1,818 119,951 121,769
Total current liabilities 2,232,120 (751,000 ) 1,481,120
Deferred tax liabilities, net – –
Long-term secured other borrowing 36,087 – 36,087
Total liabilities 2,268,207 (751,000 ) 1,517,207
Commitments and contingencies – – –
Shareholders’ Equity
Common stock ($0.001 par value; authorized 200,000,000 shares; 12,956,987 shares and 11,156,987 shares issued and outstanding as of March 31, 2024 and December 31, 2023, respectively) (1) 12,957 – 12,957
Preferred stock ($0.001 par value; authorized 10,000,000 shares; Series A Preferred Stock, 2,000,000 authorized, 80,000 shares issued and outstanding as of March 31, 2024 and December 31, 2023, respectively) 80 – 80
Additional paid-in capital 23,924,311 – 23,924,311
Statutory and other reserves 191,219 – 191,219
Accumulated losses (19,539,492 ) 382,496 (19,156,996 )
Accumulated other comprehensive loss 41,599 – 41,599
Total Nocera, Inc.’s shareholders’ equity 4,630,674 382,496 5,013,170
Non-controlling interests 73,537 – 73,537
Total shareholders’ equity 4,704,211 382,496 5,086,707
Total liabilities and shareholders’ equity $ 6,972,418 $ (368,504 ) $ 6,603,914 INTERIM CONDENSED CONSOLIDATED STATEMENTS OF
OPERATIONS AND COMPREHENSIVE LOSS (RESTATED) (Stated in US Dollars except for Number of Shares)
Three months ended March 31, 2024
As Reported Restatement Adjustment As Restated
$ $ $
Net sales 4,899,880 – 4,899,880
Cost of sales (4,815,919 ) – (4,815,919 )
Gross profit 83,961 – 83,961
Operating expenses
General and administrative expenses (575,611 ) 124,147 (451,464 )
Total operating expenses (575,611 ) 124,147 (451,464 )
(Loss) Income from operations (491,650 ) 124,147 (367,503 )
Other income (expense) (2,270 ) 197,843 195,573
(Loss) Income before income taxes (493,920 ) 321,990 (171,930 )
Income tax expense – (124,146 ) (124,146 )
Net (loss) income (493,920 ) 197,844 (296,076 )
Less: Net loss attributable to non-controlling interests (7,500 ) – (7,500 )
Net (loss) income attributable to the company (486,420 ) 197,844 (288,576 )
Comprehensive Income
Net (loss) income (493,920 ) 197,844 (296,076 )
Foreign currency translation (loss) gain 57,307 – 57,307
Total comprehensive (loss) income (436,613 ) 197,844 (238,769 )
Less: comprehensive loss attributable to non-controlling interest (5,622 ) (1,878 ) (7,500 )
Less: Foreign currency translation loss attributable to non-controlling
interest – 1,878 1,878
Comprehensive (loss) income attributable to the Company (430,991 ) 197,844 (233,147 )
(Loss) Income per share
Basic (0.0407 ) 0.0166 (0.0241 )
Diluted (0.0407 ) 0.0166 (0.0241 )
Weighted average number of common shares outstanding
Basic 11,956,987 – 11,956,987
Diluted 11,956,987 – 11,956,987 INTERIM CONDENSED CONSOLIDATED STATEMENTS OF
CASH FLOWS (RESTATED) (Stated in US Dollars except for Number of Shares)
Three months ended March 31, 2024
As Reported Restatement Adjustment As Restated
$ $ $
Cash flows from operating activities:
Net (loss) income (493,920 ) 197,844 (296,076 )
Adjustments to reconcile net income to net cash used in operating activities:
Depreciation expenses 22,559 – 22,559
Deferred income tax (922 ) – (922 )
Amortization of intangible assets 4,076 – 4,076
Loss on fair value change of financial assets at FVTPL (2,409 ) – (2,409 )
Consultancy services settled by equities – – –
Share-based compensation 14,999 – 14,999
Changes in operating assets and liabilities:
Accounts receivable, net (4,170 ) (1 ) (4,171 )
Inventories – – –
Advance to suppliers – – –
Prepaid expenses and other assets, net (117,346 ) – (117,346 )
Other non-current assets 69 – 69
Accounts payable – – –
Other payables and accrued liabilities 116,071 (1 ) 116,070
Income tax payable – – –
Subtract non-cash gain on warrant liability – (197,843 ) (197,843 )
Advance Receipts – – –
Net cash used in operating activities (460,993 ) (1 ) (460,994 )
Cash flows from investing activities:
Purchase of property and equipment – – –
Purchase of financial assets at FVTPL – – –
Net cash inflow from acquisition of a subsidiary 201,863 – 201,863
Net cash used in investing activities 201,863 – 201,863
Cash flows from financing activities:
Repayment of short-term bank loan (60,678 ) – (60,678 )
Net cash provided by (used in) financing activities (60,678 ) – (60,678 )
Effect of exchange rate changes on cash and cash equivalents 52,005 1 52,006
Net increase in cash and cash equivalents (267,803 ) – (267,803 )
Cash and cash equivalents at beginning of period 1,229,580 – 1,229,580
Cash and cash equivalents at end of period 961,777 – 961,777
Supplemental disclosures of cash flow information
Cash paid for interest expenses – – –
Cash paid for Income taxes – – – INTERIM CONDENSED CONSOLIDATED BALANCE SHEETS (RESTATED) (Stated in US Dollars except for Number of Shares)
June 30, 2024
As Reported Restatement Adjustments As Restated
(Unaudited) (Unaudited) (Unaudited)
ASSETS
Current assets
Cash and cash equivalents $ 586,424 $ – $ 586,424
Accounts receivable, net 156,517 – 156,517
Inventories, net 85,964 – 85,964
Advance to suppliers 8,423 – 8,423
Prepaid expenses and other assets, net 536,887 1,933 538,820
Financial assets at fair value through profit or loss – – –
Total current assets 1,374,215 1,933 1,376,148
Deferred tax assets, net 27,284 – 27,284
Property and equipment, net 1,486,270 – 1,486,270
Intangible assets - customer relations 105,977 – 105,977
Goodwill 3,236,900 – 3,236,900
Other non-current asset 723,214 (698,582 ) 24,632
Total assets $ 6,953,860 $ (696,649 ) $ 6,257,211
LIABILITIES AND EQUITY
Liabilities
Current liabilities
Accounts payable $ 696,649 $ (696,649 ) $ –
Other payables and accrued liabilities 71,052 (34 ) 71,018
Advance receipts 49,480 – 49,480
Due to related parties 27,239 – 27,239
Warrant liability 1,179,768 (863,697 ) 316,071
Long-term secured other borrowing – current portion – – –
Dividend payable 38,312 – 38,312
Income tax payable 53,650 – 53,650
Total current liabilities 2,116,150 (1,560,380 ) 555,770
Deferred tax liabilities, net – – –
Long-term secured other borrowing 34,092 – 34,092
Total liabilities 2,150,242 (1,560,380 ) 589,862
Commitments and contingencies – – –
Shareholders’ Equity
Common stock ($0.001 par value; authorized 200,000,000 shares; 12,956,987 shares and 11,156,987 shares issued and outstanding as of March 31, 2024 and December 31, 2023, respectively) (1) 13,557 – 13,557
Preferred stock ($0.001 par value; authorized 10,000,000 shares; Series A Preferred Stock, 2,000,000 authorized, 80,000 shares issued and outstanding as of March 31, 2024 and December 31, 2023, respectively) 80 – 80
Additional paid-in capital 24,580,877 – 24,580,877
Statutory and other reserves 191,219 – 191,219
(Accumulated losses) retained earnings (19,893,770 ) 821,197 (19,072,573 )
Accumulated other comprehensive loss (146,035 ) 42,534 (103,501 )
Total Nocera, Inc.’s shareholders’ equity 4,745,928 863,731 5,609,659
Non-controlling interests 57,690 – 57,690
Total shareholders’ equity 4,803,618 863,731 5,667,349
Total liabilities and shareholders’ equity $ 6,953,860 $ (696,649 ) $ 6,257,211 INTERIM CONDENSED CONSOLIDATED STATEMENTS OF
OPERATIONS AND COMPREHENSIVE LOSS (RESTATED) (Stated in US Dollars except for Number of Shares)
Three months ended June 30, 2024
As Reported Restatement Adjustment As Restated
$ $ $
Net sales 6,753,112 – 6,753,112
Cost of sales (6,707,325 ) – (6,707,325 )
Gross profit 45,787 – 45,787
Operating expenses
General and administrative expenses (308,795 ) (45,647 ) (354,442 )
Total operating expenses (308,795 ) (45,647 ) (354,442 )
(Loss) Income from operations (263,008 ) (45,647 ) (308,655 )
Other income 16,136 360,202 376,338
(Loss) Income before income taxes (246,872 ) 314,555 67,683
Income tax expense (122,380 ) 124,146 1,766
Net (loss) income (369,252 ) 438,701 69,449
Less: Net loss attributable to non-controlling interests (14,974 ) – (14,974 )
Net (loss) income attributable to the company (354,278 ) 438,701 84,423
Comprehensive Income
Net (loss) income (369,252 ) 438,701 69,449
Foreign currency translation (loss) gain 187,634 (42,534 ) 145,100
Total comprehensive (loss) income (181,618 ) 396,167 214,549
Less: comprehensive loss attributable to non-controlling interest (15,847 ) 873 (14,974 )
Less: Foreign currency translation loss attributable to non-controlling
interest – (873 ) (873 )
Comprehensive (loss) income attributable to the Company (165,771 ) 396,167 230,396
(Loss) Income per share
Basic (0.0263 ) 0.0326 0.0063
Diluted (0.0263 ) 0.0326 0.0063
Weighted average number of common shares outstanding
Basic 13,471,273 – 13,471,273
Diluted 13,471,273 – 13,471,273 INTERIM CONDENSED CONSOLIDATED STATEMENTS OF
OPERATIONS AND COMPREHENSIVE LOSS (RESTATED) (Stated in US Dollars except for Number of Shares)
Six months ended June 30, 2024
As Reported Restatement Adjustment As Restated
$ $ $
Net sales 11,652,992 – 11,652,992
Cost of sales (11,523,244 ) – (11,523,244 )
Gross profit 129,748 – 129,748
Operating expenses
General and administrative expenses (884,406 ) 78,500 (805,906 )
Total operating expenses (884,406 ) 78,500 (805,906 )
(Loss) Income from operations (754,658 ) 78,500 (676,158 )
Other income 13,866 558,045 571,911
(Loss) Income before income taxes (740,792 ) 636,545 (104,247 )
Income tax expense (122,380 ) – (122,380 )
Net (loss) income (863,172 ) 636,545 (226,627 )
Less: Net loss attributable to non-controlling interests (22,474 ) – (22,474 )
Net (loss) income attributable to the company (840,698 ) 636,545 (204,153 )
Comprehensive Income
Net (loss) income (863,172 ) 636,545 (226,627 )
Foreign currency translation (loss) gain 244,941 (42,534 ) 202,407
Total comprehensive (loss) income (618,231 ) 594,011 (24,220 )
Less: comprehensive loss attributable to non-controlling interest (21,469 ) (1,005 ) (22,474 )
Less: Foreign currency translation loss attributable to non-controlling
interest – 1,005 1,005
Comprehensive (loss) income attributable to the Company (596,762 ) 594,011 (2,751 )
(Loss) Income per share
Basic (0.0661 ) 0.05 (0.0161 )
Diluted (0.0661 ) 0.05 (0.0161 )
Weighted average number of common shares outstanding
Basic 12,719,624 – 12,719,624
Diluted 12,719,624 – 12,719,624 INTERIM CONDENSED CONSOLIDATED STATEMENTS OF
CASH FLOWS FOR SIX MONTHS ENDED JUNE 30, 2024 (RESTATED) (Stated in US Dollars except for Number of Shares)
Six months ended June 30, 2024
As Reported Restatement Adjustment As Restated
$ $ $
Cash flows from operating activities:
Net (loss) income (863,172 ) 636,545 (226,627 )
Adjustments to reconcile net income to net cash used in operating activities:
Depreciation expenses 54,529 – 54,529
Amortization of intangible assets 8,152 – 8,152
Loss on fair value change of financial assets at FVTPL (4,266 ) – (4,266 )
Consultancy services settled by equities – – –
Share-based compensation 30,165 – 30,165
Changes in operating assets and liabilities:
Accounts receivable, net 31,923 – 31,923
Inventories – – –
Advance to suppliers – – –
Prepaid expenses and other assets, net (399 ) – (399 )
Other non-current assets 69 – 69
Accounts payable – – –
Other payables and accrued liabilities 33,217 (121,034 ) (87,817 )
Income tax payable 51,739 – 51,739
Subtract non-cash gain on warrant liability – (558,045 ) (558,045 )
Advance Receipts – – –
Net cash used in operating activities (658,042 ) (42,535 ) (700,577 )
Cash flows from investing activities:
Purchase of property and equipment (956 ) – (956 )
Purchase of financial assets at FVTPL 212,963 – 212,963
Net cash inflow from acquisition of a subsidiary 433,678 – 433,678
Net cash used in investing activities 645,685 – 645,685
Cash flows from financing activities:
Repayment of short-term bank loan (478,361 ) – (478,361 )
Net cash provided by (used in) financing activities (478,361 ) – (478,361 )
Effect of exchange rate changes on cash and cash equivalents (152,438 ) 42,534 (109,904 )
Net Increase (decrease) in cash and cash equivalents (643,157 ) (643,157 )
Cash and cash equivalents at beginning of period 1,229,580 – 1,229,580
Cash and cash equivalents at end of period 586,423 – 586,423
Supplemental disclosures of cash flow information
Cash paid for interest expenses – – –
Cash paid for Income taxes – – – INTERIM CONDENSED CONSOLIDATED BALANCE SHEETS (RESTATED) (Stated in US Dollars except for Number of Shares)
September 30, 2024
As Reported Restatement Adjustments As Restated
(Unaudited) (Unaudited) (Unaudited)
ASSETS
Current assets
Cash and cash equivalents $ 372,270 $ – $ 372,270
Accounts receivable, net 100,866 – 100,866
Inventories, net 105,130 – 105,130
Advance to suppliers 8,714 – 8,714
Prepaid expenses and other assets, net 626,450 1,560 628,010
Financial assets at fair value through profit or loss 208 – 208
Total current assets 1,213,638 1,560 1,215,198
Deferred tax assets, net 28,468 – 28,468
Property and equipment, net 1,455,478 – 1,455,478
Intangible assets - customer relations 101,901 – 101,901
Goodwill 3,236,900 – 3,236,900
Other non-current asset 1,023,444 (1,013,597 ) 9,847
Total assets $ 7,059,829 $ (1,012,037 ) $ 6,047,792
LIABILITIES AND EQUITY
Liabilities
Current liabilities
Accounts payable $ 1,012,037 $ (1,012,037 ) $ –
Other payables and accrued liabilities 57,222 42,500 99,722
Advance receipts 32,668 – 32,668
Due to related parties 29,121 – 29,121
Warrant liability 1,179,768 (833,848 ) 345,920
Long-term secured other borrowing – current portion – – –
Dividend payable 38,312 – 38,312
Income tax payable 40,545 – 40,545
Total current liabilities 2,389,673 (1,803,385 ) 586,288
Deferred tax liabilities, net – – –
Long-term secured other borrowing 33,700 – 33,700
Total liabilities 2,423,373 (1,803,385 ) 619,988
Commitments and contingencies – – –
Shareholders’ Equity
Common stock ($0.001 par value; authorized 200,000,000 shares; 12,956,987 shares and 11,156,987 shares issued and outstanding as of March 31, 2024 and December 31, 2023, respectively) (1) 13,637 – 13,637
Preferred stock ($0.001 par value; authorized 10,000,000 shares; Series A Preferred Stock, 2,000,000 authorized, 80,000 shares issued and outstanding as of March 31, 2024 and December 31, 2023, respectively) 80 – 80
Additional paid-in capital 24,656,130 – 24,656,130
Statutory and other reserves 191,219 – 191,219
(Accumulated losses) retained earnings (20,179,188 ) 791,348 (19,387,840 )
Accumulated other comprehensive loss (91,357 ) – (91,357 )
Total Nocera, Inc.’s shareholders’ equity 4,590,521 791,348 5,381,869
Non-controlling interests 45,935 – 45,935
Total shareholders’ equity 4,636,456 791,348 5,427,804
Total liabilities and shareholders’ equity $ 7,059,829 $ (1,012,037 ) $ 6,047,792 INTERIM CONDENSED CONSOLIDATED STATEMENTS OF
OPERATIONS AND COMPREHENSIVE LOSS (RESTATED) (Stated in US Dollars except for Number of Shares)
Three months ended September 30,
As Reported Restatement Adjustment As Restated
$ $ $
Net sales 1,363,101 – 1,363,101
Cost of sales (1,328,970 ) – (1,328,970 )
Gross profit 34,131 – 34,131
Operating expenses
General and administrative expenses (335,202 ) – (335,202 )
Total operating expenses (335,202 ) – (335,202 )
(Loss) Income from operations (301,071 ) – (301,071 )
Other income (expense) 2,180 (29,849 ) (27,669 )
(Loss) Income before income taxes (298,891 ) (29,849 ) (328,740 )
Income tax expense 509 – 509
Net (loss) income (298,382 ) (29,849 ) (328,231 )
Less: Net loss attributable to non-controlling interests (12,964 ) – (12,964 )
Net (loss) income attributable to the company (285,418 ) (29,849 ) (315,267 )
Comprehensive Income
Net (loss) income (298,382 ) (29,849 ) (328,231 )
Foreign currency translation (loss) gain (12,144 ) – (12,144 )
Total comprehensive (loss) income (310,526 ) (29,849 ) (340,375 )
Less: comprehensive loss attributable to non-controlling interest (11,755 ) (6,375 ) (18,130 )
Less: Foreign currency translation loss attributable to non-controlling
interest – 1,209 1,209
Comprehensive (loss) income attributable to the Company (298,771 ) (24,683 ) (323,454 )
(Loss) Income per share
Basic (0.0210 ) (0.0022 ) (0.0232 )
Diluted (0.0210 ) (0.0022 ) (0.0232 )
Weighted average number of common shares outstanding
Basic 13,607,097 – 13,607,097
Diluted 13,607,097 – 13,607,097 INTERIM CONDENSED CONSOLIDATED STATEMENTS
OF OPERATIONS AND COMPREHENSIVE LOSS (RESTATED) (Stated in US Dollars except for Number of Shares)
Nine months ended September 30,
As Reported Restatement Adjustment As Restated
$ $ $
Net sales 13,016,093 – 13,016,093
Cost of sales (12,852,214 ) – (12,852,214 )
Gross profit 163,879 – 163,879
Operating expenses
General and administrative expenses (1,219,608 ) 78,500 (1,141,108 )
Total operating expenses (1,219,608 ) 78,500 (1,141,108 )
(Loss) Income from operations (1,055,729 ) 78,500 (977,229 )
Other income (expense) 16,046 528,196 544,242
(Loss) Income before income taxes (1,039,683 ) 606,696 (432,987 )
Income tax expense (121,871 ) – (121,871 )
Net (loss) income (1,161,554 ) 606,696 (554,858 )
Less: Net loss attributable to non-controlling interests (35,438 ) – (35,438 )
Net (loss) income attributable to the company (1,126,116 ) 606,696 (519,420 )
Comprehensive Income
Net (loss) income (1,161,554 ) 606,696 (554,858 )
Foreign currency translation (loss) gain 190,263 – 190,263
Total comprehensive (loss) income (971,291 ) 606,696 (364,595 )
Less: comprehensive loss attributable to non-controlling interest (38,390 ) 2,952 (35,438 )
Less: Foreign currency translation loss attributable to non-controlling
interest – (2,952 ) (2,952 )
Comprehensive (loss) income attributable to the Company (932,901 ) 606,696 (326,205 )
(Loss) Income per share
Basic (0.0865 ) 0.0466 (0.0399 )
Diluted (0.0865 ) 0.0466 (0.0399 )
Weighted average number of common shares outstanding
Basic 13,017,717 – 13,017,717
Diluted 13,017,717 – 13,017,717 INTERIM CONDENSED CONSOLIDATED STATEMENTS OF
CASH FLOWS FOR NINE MONTHS ENDED SEPTEMBER 30, 2024 (RESTATED) (Stated in US Dollars except for Number of Shares)
Nine months ended September 30, 2024
As Reported Restatement Adjustment As Restated
$ $ $
Cash flows from operating activities:
Net (loss) income (1,161,554 ) 606,696 (554,858 )
Adjustments to reconcile net income to net cash used in operating activities:
Depreciation expenses 112,096 – 112,096
Amortization of intangible assets 12,228 – 12,228
Loss on fair value change of financial assets held at FVTPL (4,268 ) – (4,268 )
Share-based compensation 45,498 – 45,498
Changes in operating assets and liabilities:
Accounts receivable, net 72,907 – 72,907
Inventories (15,680 ) – (15,680 )
Prepaid expenses and other assets, net (33,253 ) (1 ) (33,254 )
Other non-current assets (284,616 ) 284,684 68
Accounts payable 284,684 (284,684 ) –
Other payables and accrued liabilities 23,682 (78,500 ) (54,818 )
Income tax payable 38,713 – 38,713
Subtract non-cash gain on warrant liability – (528,196 ) (528,196 )
Advance Receipts – – –
Net cash used in operating activities (909,563 ) (1 ) (909,564 )
Cash flows from investing activities:
Purchase of property and equipment (956 ) – (956 )
Purchase of financial assets at FVTPL (206 ) – (206 )
Proceeds from disposal of financial assets at FVTPL 212,963 – 212,963
Net cash inflow from acquisition of a subsidiary 456,003 1 456,004
Net cash used in investing activities 667,804 1 667,805
Cash flows from financing activities:
Repayment of short-term bank loan (478,361 ) – (478,361 )
Net cash provided by (used in) financing activities (478,361 ) – (478,361 )
Effect of exchange rate changes on cash and cash equivalents (137,190 ) – (137,190 )
Net increase in cash and cash equivalents (857,310 ) – (857,310 )
Cash and cash equivalents at beginning of period 1,229,580 – 1,229,580
Cash and cash equivalents at end of period 372,270 – 372,270
Supplemental disclosures of cash flow information
Cash paid for interest expenses – – –
Cash paid for Income taxes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Credit Loss [Abstract]</t>
        </is>
      </c>
      <c r="B3" s="4" t="inlineStr">
        <is>
          <t xml:space="preserve"> </t>
        </is>
      </c>
    </row>
    <row r="4">
      <c r="A4" s="4" t="inlineStr">
        <is>
          <t>ACCOUNTS RECEIVABLE, NET</t>
        </is>
      </c>
      <c r="B4" s="4" t="inlineStr">
        <is>
          <t xml:space="preserve">Note 5 ACCOUNTS RECEIVABLE, NET As of December 31, 2024 and 2023, accounts receivable
consisted of the following:
Schedule of accounts receivable
December 31, December 31,
$ $
Accounts receivable 144,509 173,395
Less: Allowance for doubtful accounts – –
Total 144,509 173,395 For the years ended December 31, 2024 and 2023,
the Company has recorded provision for doubtful accounts of nil ni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 xml:space="preserve">Note 6 INVENTORIES, NET As of December 31, 2024 and 2023, inventories
consisted of the following:
Schedule of inventories
December 31, December 31,
$ $
Raw materials – 88,432
Total – 88,4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DVANCE TO SUPPLIERS</t>
        </is>
      </c>
      <c r="B1" s="2" t="inlineStr">
        <is>
          <t>12 Months Ended</t>
        </is>
      </c>
    </row>
    <row r="2">
      <c r="B2" s="2" t="inlineStr">
        <is>
          <t>Dec. 31, 2024</t>
        </is>
      </c>
    </row>
    <row r="3">
      <c r="A3" s="3" t="inlineStr">
        <is>
          <t>Advance To Suppliers</t>
        </is>
      </c>
      <c r="B3" s="4" t="inlineStr">
        <is>
          <t xml:space="preserve"> </t>
        </is>
      </c>
    </row>
    <row r="4">
      <c r="A4" s="4" t="inlineStr">
        <is>
          <t>ADVANCE TO SUPPLIERS</t>
        </is>
      </c>
      <c r="B4" s="4" t="inlineStr">
        <is>
          <t xml:space="preserve">Note 7 ADVANCE TO SUPPLIERS Balances of advances to suppliers were $ 8,404 1,7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NET</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ASSETS, NET</t>
        </is>
      </c>
      <c r="B4" s="4" t="inlineStr">
        <is>
          <t>Note 8 PREPAID EXPENSES AND OTHER ASSETS,
NET
Schedule of prepaid expenses and other assets
December 31, December 31,
$ $
Prepaid Expenses 43,158 7,795
Other receivables from third party 600,011 2,570
Prepaid expenses and other assets, net 643,169 10,365 Other receivables as of December 31, 2024 and
2023 were $ 643,169 10,365 Other receivables from third parties primarily
consist of amount due from third parties of $ 346,630 6,530 15,198 176,283 5,65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ASSETS AT FAIR VALUE THROUGH PROFIT OR LOSS</t>
        </is>
      </c>
      <c r="B1" s="2" t="inlineStr">
        <is>
          <t>12 Months Ended</t>
        </is>
      </c>
    </row>
    <row r="2">
      <c r="B2" s="2" t="inlineStr">
        <is>
          <t>Dec. 31, 2024</t>
        </is>
      </c>
    </row>
    <row r="3">
      <c r="A3" s="3" t="inlineStr">
        <is>
          <t>Fair Value Disclosures [Abstract]</t>
        </is>
      </c>
      <c r="B3" s="4" t="inlineStr">
        <is>
          <t xml:space="preserve"> </t>
        </is>
      </c>
    </row>
    <row r="4">
      <c r="A4" s="4" t="inlineStr">
        <is>
          <t>FINANCIAL ASSETS AT FAIR VALUE THROUGH PROFIT OR LOSS</t>
        </is>
      </c>
      <c r="B4" s="4" t="inlineStr">
        <is>
          <t xml:space="preserve">Note 9 FINANCIAL ASSETS AT FAIR VALUE
THROUGH PROFIT OR LOSS The fair value of each investment in equity instrument
to be measured at fair value through profit or loss is as follows:
Schedule of financial assets at fair value through profit or loss
December 31, December 31,
Financial assets mandatorily measured at fair value through profit or loss $ $
Funds 210 208,697
Total 210 208,697
Current 210 208,697
Non-Current – –
Total 210 208,697 On January 11, 2023, the Company invested
$ 200,000 4,270 As of December 31, 2024, no financial assets at
fair value through profit or loss were pledged with banks as collateral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Note 10 PROPERTY AND EQUIPMENT, NET As of December 31, 2024 and December 31,
2023, property and equipment consisted of the following:
Schedule of property and equipment
December 31, December 31,
$ $
Land 877,870 877,870
Equipment 911,280 905,430
Less: Accumulated depreciation (397,305 ) (235,499 )
Property and equipment, net 1,391,845 1,547,801 Depreciation expenses for the years ended December
31, 2024 and 2023 were $ 126,501 171,3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Note 11 GOODWILL AND OTHER INTANGIBLE ASSETS As of December 31, 2024 and December 31, 2023,
goodwill and other intangible assets consisted of the followings: Goodwill
Schedule of goodwill
December 31, December 31,
$ $
Goodwill - Meixin 3,905,735 3,905,735
Goodwill - Xinca 1,351,703 –
Goodwill - SY Media 230,015 –
Less: Impairment (3,409,725 ) (2,250,553 )
Balance at end of year 2,077,728 1,655,182 During the year ended December 31, 2024 and December 31, 2023,
the Company recognized a non-cash goodwill impairment charge of $ 3,409,725 2,250,553 Customer relations
Schedule of customer relations
December 31, December 31,
$ $
Acquisitions 135,325 135,325
Translation/ Adjustments – –
Less: Accumulated amortization (37,500 ) (21,196 )
Balance at end of year 97,825 114,1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484161</v>
      </c>
      <c r="D3" s="5" t="n">
        <v>1229580</v>
      </c>
    </row>
    <row r="4">
      <c r="A4" s="4" t="inlineStr">
        <is>
          <t>Accounts receivable, net</t>
        </is>
      </c>
      <c r="C4" s="6" t="n">
        <v>144509</v>
      </c>
      <c r="D4" s="6" t="n">
        <v>173395</v>
      </c>
    </row>
    <row r="5">
      <c r="A5" s="4" t="inlineStr">
        <is>
          <t>Inventories, net</t>
        </is>
      </c>
      <c r="C5" s="6" t="n">
        <v>0</v>
      </c>
      <c r="D5" s="6" t="n">
        <v>88432</v>
      </c>
    </row>
    <row r="6">
      <c r="A6" s="4" t="inlineStr">
        <is>
          <t>Advance to suppliers</t>
        </is>
      </c>
      <c r="C6" s="6" t="n">
        <v>8404</v>
      </c>
      <c r="D6" s="6" t="n">
        <v>1732</v>
      </c>
    </row>
    <row r="7">
      <c r="A7" s="4" t="inlineStr">
        <is>
          <t>Prepaid expenses and other assets, net</t>
        </is>
      </c>
      <c r="C7" s="6" t="n">
        <v>643169</v>
      </c>
      <c r="D7" s="6" t="n">
        <v>10365</v>
      </c>
    </row>
    <row r="8">
      <c r="A8" s="4" t="inlineStr">
        <is>
          <t>Financial assets at fair value through profit or loss</t>
        </is>
      </c>
      <c r="C8" s="6" t="n">
        <v>210</v>
      </c>
      <c r="D8" s="6" t="n">
        <v>208697</v>
      </c>
    </row>
    <row r="9">
      <c r="A9" s="4" t="inlineStr">
        <is>
          <t>Total current assets</t>
        </is>
      </c>
      <c r="C9" s="6" t="n">
        <v>1280453</v>
      </c>
      <c r="D9" s="6" t="n">
        <v>1712201</v>
      </c>
    </row>
    <row r="10">
      <c r="A10" s="4" t="inlineStr">
        <is>
          <t>Property and equipment, net</t>
        </is>
      </c>
      <c r="C10" s="6" t="n">
        <v>1391845</v>
      </c>
      <c r="D10" s="6" t="n">
        <v>1547801</v>
      </c>
    </row>
    <row r="11">
      <c r="A11" s="4" t="inlineStr">
        <is>
          <t>Intangible assets - customer relations</t>
        </is>
      </c>
      <c r="C11" s="6" t="n">
        <v>97825</v>
      </c>
      <c r="D11" s="6" t="n">
        <v>114129</v>
      </c>
    </row>
    <row r="12">
      <c r="A12" s="4" t="inlineStr">
        <is>
          <t>Investment</t>
        </is>
      </c>
      <c r="C12" s="6" t="n">
        <v>27206</v>
      </c>
      <c r="D12" s="6" t="n">
        <v>0</v>
      </c>
    </row>
    <row r="13">
      <c r="A13" s="4" t="inlineStr">
        <is>
          <t>Goodwill</t>
        </is>
      </c>
      <c r="C13" s="6" t="n">
        <v>2077728</v>
      </c>
      <c r="D13" s="6" t="n">
        <v>1655182</v>
      </c>
    </row>
    <row r="14">
      <c r="A14" s="4" t="inlineStr">
        <is>
          <t>Other non-current asset</t>
        </is>
      </c>
      <c r="C14" s="6" t="n">
        <v>7505</v>
      </c>
      <c r="D14" s="6" t="n">
        <v>4730</v>
      </c>
    </row>
    <row r="15">
      <c r="A15" s="4" t="inlineStr">
        <is>
          <t>Total assets</t>
        </is>
      </c>
      <c r="C15" s="6" t="n">
        <v>4882562</v>
      </c>
      <c r="D15" s="6" t="n">
        <v>5034043</v>
      </c>
    </row>
    <row r="16">
      <c r="A16" s="3" t="inlineStr">
        <is>
          <t>Current liabilities</t>
        </is>
      </c>
      <c r="C16" s="4" t="inlineStr">
        <is>
          <t xml:space="preserve"> </t>
        </is>
      </c>
      <c r="D16" s="4" t="inlineStr">
        <is>
          <t xml:space="preserve"> </t>
        </is>
      </c>
    </row>
    <row r="17">
      <c r="A17" s="4" t="inlineStr">
        <is>
          <t>Other payables and accrued liabilities</t>
        </is>
      </c>
      <c r="C17" s="6" t="n">
        <v>376660</v>
      </c>
      <c r="D17" s="6" t="n">
        <v>155093</v>
      </c>
    </row>
    <row r="18">
      <c r="A18" s="4" t="inlineStr">
        <is>
          <t>Contract liabilities</t>
        </is>
      </c>
      <c r="C18" s="6" t="n">
        <v>72505</v>
      </c>
      <c r="D18" s="6" t="n">
        <v>0</v>
      </c>
    </row>
    <row r="19">
      <c r="A19" s="4" t="inlineStr">
        <is>
          <t>Due to related parties</t>
        </is>
      </c>
      <c r="C19" s="6" t="n">
        <v>27116</v>
      </c>
      <c r="D19" s="6" t="n">
        <v>28484</v>
      </c>
    </row>
    <row r="20">
      <c r="A20" s="4" t="inlineStr">
        <is>
          <t>Warrant liability</t>
        </is>
      </c>
      <c r="C20" s="6" t="n">
        <v>76847</v>
      </c>
      <c r="D20" s="6" t="n">
        <v>874116</v>
      </c>
    </row>
    <row r="21">
      <c r="A21" s="4" t="inlineStr">
        <is>
          <t>Long-term secured other borrowing – current portion</t>
        </is>
      </c>
      <c r="C21" s="6" t="n">
        <v>6631</v>
      </c>
      <c r="D21" s="6" t="n">
        <v>487800</v>
      </c>
    </row>
    <row r="22">
      <c r="A22" s="4" t="inlineStr">
        <is>
          <t>Dividend payable</t>
        </is>
      </c>
      <c r="C22" s="6" t="n">
        <v>54312</v>
      </c>
      <c r="D22" s="6" t="n">
        <v>38312</v>
      </c>
    </row>
    <row r="23">
      <c r="A23" s="4" t="inlineStr">
        <is>
          <t>Income tax payable</t>
        </is>
      </c>
      <c r="C23" s="6" t="n">
        <v>25126</v>
      </c>
      <c r="D23" s="6" t="n">
        <v>1859</v>
      </c>
    </row>
    <row r="24">
      <c r="A24" s="4" t="inlineStr">
        <is>
          <t>Total current liabilities</t>
        </is>
      </c>
      <c r="C24" s="6" t="n">
        <v>639197</v>
      </c>
      <c r="D24" s="6" t="n">
        <v>1585664</v>
      </c>
    </row>
    <row r="25">
      <c r="A25" s="4" t="inlineStr">
        <is>
          <t>Long-term secured other borrowing</t>
        </is>
      </c>
      <c r="C25" s="6" t="n">
        <v>23786</v>
      </c>
      <c r="D25" s="6" t="n">
        <v>0</v>
      </c>
    </row>
    <row r="26">
      <c r="A26" s="4" t="inlineStr">
        <is>
          <t>Total liabilities</t>
        </is>
      </c>
      <c r="C26" s="6" t="n">
        <v>662983</v>
      </c>
      <c r="D26" s="6" t="n">
        <v>1585664</v>
      </c>
    </row>
    <row r="27">
      <c r="A27" s="4" t="inlineStr">
        <is>
          <t>Commitments and contingencies (Note 22)</t>
        </is>
      </c>
      <c r="C27" s="4" t="inlineStr">
        <is>
          <t xml:space="preserve"> </t>
        </is>
      </c>
      <c r="D27" s="4" t="inlineStr">
        <is>
          <t xml:space="preserve"> </t>
        </is>
      </c>
    </row>
    <row r="28">
      <c r="A28" s="3" t="inlineStr">
        <is>
          <t>Shareholders’ Equity</t>
        </is>
      </c>
      <c r="C28" s="4" t="inlineStr">
        <is>
          <t xml:space="preserve"> </t>
        </is>
      </c>
      <c r="D28" s="4" t="inlineStr">
        <is>
          <t xml:space="preserve"> </t>
        </is>
      </c>
    </row>
    <row r="29">
      <c r="A29" s="4" t="inlineStr">
        <is>
          <t>Common stock ($0.001 par value; authorized 200,000,000 shares; 14,047,539 shares and 11,156,987 shares issued and outstanding as of December 31, 2024 and 2023, respectively)</t>
        </is>
      </c>
      <c r="B29" s="4" t="inlineStr">
        <is>
          <t>[1]</t>
        </is>
      </c>
      <c r="C29" s="6" t="n">
        <v>14047</v>
      </c>
      <c r="D29" s="6" t="n">
        <v>11157</v>
      </c>
    </row>
    <row r="30">
      <c r="A30" s="4" t="inlineStr">
        <is>
          <t>Preferred stock ($0.001 par value; authorized 10,000,000 shares; Series A Preferred Stock, 2,000,000 authorized, 80,000 shares issued and outstanding as of December 31, 2024 and 2023, respectively)</t>
        </is>
      </c>
      <c r="C30" s="6" t="n">
        <v>80</v>
      </c>
      <c r="D30" s="6" t="n">
        <v>80</v>
      </c>
    </row>
    <row r="31">
      <c r="A31" s="4" t="inlineStr">
        <is>
          <t>Additional paid-in capital</t>
        </is>
      </c>
      <c r="B31" s="4" t="inlineStr">
        <is>
          <t>[1]</t>
        </is>
      </c>
      <c r="C31" s="6" t="n">
        <v>25200265</v>
      </c>
      <c r="D31" s="6" t="n">
        <v>21931112</v>
      </c>
    </row>
    <row r="32">
      <c r="A32" s="4" t="inlineStr">
        <is>
          <t>Statutory and other reserves</t>
        </is>
      </c>
      <c r="C32" s="6" t="n">
        <v>191219</v>
      </c>
      <c r="D32" s="6" t="n">
        <v>191219</v>
      </c>
    </row>
    <row r="33">
      <c r="A33" s="4" t="inlineStr">
        <is>
          <t>Accumulated losses</t>
        </is>
      </c>
      <c r="C33" s="6" t="n">
        <v>-21238881</v>
      </c>
      <c r="D33" s="6" t="n">
        <v>-18868420</v>
      </c>
    </row>
    <row r="34">
      <c r="A34" s="4" t="inlineStr">
        <is>
          <t>Accumulated other comprehensive income</t>
        </is>
      </c>
      <c r="C34" s="6" t="n">
        <v>12415</v>
      </c>
      <c r="D34" s="6" t="n">
        <v>98906</v>
      </c>
    </row>
    <row r="35">
      <c r="A35" s="4" t="inlineStr">
        <is>
          <t>Total Nocera, Inc.'s shareholders' equity</t>
        </is>
      </c>
      <c r="C35" s="6" t="n">
        <v>4179145</v>
      </c>
      <c r="D35" s="6" t="n">
        <v>3364054</v>
      </c>
    </row>
    <row r="36">
      <c r="A36" s="4" t="inlineStr">
        <is>
          <t>Non-controlling interests</t>
        </is>
      </c>
      <c r="C36" s="6" t="n">
        <v>40434</v>
      </c>
      <c r="D36" s="6" t="n">
        <v>84325</v>
      </c>
    </row>
    <row r="37">
      <c r="A37" s="4" t="inlineStr">
        <is>
          <t>Total shareholders’ equity</t>
        </is>
      </c>
      <c r="C37" s="6" t="n">
        <v>4219579</v>
      </c>
      <c r="D37" s="6" t="n">
        <v>3448379</v>
      </c>
    </row>
    <row r="38">
      <c r="A38" s="4" t="inlineStr">
        <is>
          <t>Total liabilities and shareholders’ equity</t>
        </is>
      </c>
      <c r="C38" s="5" t="n">
        <v>4882562</v>
      </c>
      <c r="D38" s="5" t="n">
        <v>5034043</v>
      </c>
    </row>
    <row r="39"/>
    <row r="40">
      <c r="A40" s="4" t="inlineStr">
        <is>
          <t>[1]On August 11, 2022, the Company effected a 2:3 reverse stock split for each share of common stock issued and outstanding. All shares and associated amounts have been retroactively restated to reflect the stock split.</t>
        </is>
      </c>
    </row>
  </sheetData>
  <mergeCells count="3">
    <mergeCell ref="A40:C40"/>
    <mergeCell ref="A39:C39"/>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Dec. 31, 2024</t>
        </is>
      </c>
    </row>
    <row r="3">
      <c r="A3" s="3" t="inlineStr">
        <is>
          <t>Debt Disclosure [Abstract]</t>
        </is>
      </c>
      <c r="B3" s="4" t="inlineStr">
        <is>
          <t xml:space="preserve"> </t>
        </is>
      </c>
    </row>
    <row r="4">
      <c r="A4" s="4" t="inlineStr">
        <is>
          <t>OTHER BORROWINGS</t>
        </is>
      </c>
      <c r="B4" s="4" t="inlineStr">
        <is>
          <t xml:space="preserve">Note 12
OTHER BORROWINGS Others loans consisted of the following:
Schedule of other loans
For the years ended December 31,
2024 2023
Secured loan from Chailease Finance Co., Ltd wholly repayable within 1 year $ – $ 487,800
Total secured loan wholly repayable within 1 year – 487,800
Secured loan from Chailease Finance Co., Ltd wholly repayable more than 1 year – –
Secured car loan from CITIC Bank wholly repayable 30,417 –
Total secured car loan wholly repayable within 1 year 6,631 –
Secured car loan from CITIC Bank wholly repayable more than 1 year 23,786 –
Total $ 30,417 $ 487,800 The loan has been repaid in ful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 xml:space="preserve">Note 13 WARRANTS On April
1, 2021, the Company entered in a securities purchase agreement with certain investors for an aggregate of 80,000 shares of its preferred
stock at a per share purchase price of $2.50. As part of the transaction, the investors received one Class C warrant and one Class D warrant
for the subscription of each preferred share. The Class C warrants consist of the right to purchase up to 80,000 80,000 On September
27, 2021 the Company entered into another securities purchase agreement with the same investors, pursuant to which the Company issued
in a registered direct offering, an aggregate of 48,000 shares of common stock of the Company at a per share purchase price of $2.50.
In addition, the investors also received one Class C warrant and one Class D warrant for the subscription of each preferred share. The
Class C warrants consist of the right to purchase up to 80,000 80,000 In connection with the Public Offering and pursuant
to a registration statement on Form S-1, amended (File No. 333-264059), originally filed with the Securities and Exchange Commission (the
“SEC”) on April 1, 2022, and declared effective by the SEC on August 10, 2022 (the “Registration Statement”),
the public offering price of each Unit was $3.50, and each unit consisting of one share of common stock and a warrant to purchase two
shares of common stock from the date of issuance until the fifth anniversary of the date of issuance. The Shares and the Warrants comprising
the Units were immediately separable and issued separately in the Offering, which closed on August 15, 2022. In connection with the Public Offering and pursuant
to the underwriting agreement between us and the underwriters named therein, we granted the underwriters a 45-day option to purchase up
to 282,000 additional shares of common stock and warrants, equivalent to 15% of the Units sold in the Public Offering, at the public offering
price per Unit, less underwriting discounts and commissions, to cover over-allotments, if any. On September 23, 2022, the underwriters
exercised their option to purchase an additional 282,000 2,820 The exercise price of the Warrants shall be decreased
to the reset price, which means the greater of (i) 50% of the exercise price and (ii) 100% of the last volume weighted average price immediately
preceding the 90th calendar day following the initial issuance date (the greater of (i) and (ii), the “Reset Price”) if, on
the date that is 90 calendar days immediately following the initial issuance date, the Reset Price is less than the exercise price on
that date.
Schedule of assumptions used
Appraisal Date (Inception Date) IPO Warrant
$
Market price per share (USD/share) 1.28
Exercise price (USD/price) 1.925
Risk free rate 4.03%
Dividend yield 0.00%
Expected term/ Contractual life (years) 4.65
Expected volatility 46.10% The following
is a reconciliation of the beginning and ending balances of warrants liability measured at fair value on a recurring basis using Level
3 inputs:
Schedule of warranty liability activity
December 31, December 31,
As Restated
$ $
Balance at the beginning of period 874,116 1,179,768
Warrants issued to investors – –
Warrants issued to underwriter – –
Fair value change of warrants included in earnings (797,269 ) (305,652 )
Total 76,847 874,116 The following
is a summary of the warrant activity:
Schedule of warrant activity
Number of Warrants Average Exercise Price Weighted Average Remaining Contractual Term in Years
Outstanding at January 1, 2022 256,000 3.75 2.66
Exercisable at January 1, 2022 256,000 3.75 2.66
Granted 2,162,000 1.93 4.98
Exercised / surrendered – – –
Expired – – –
Outstanding at December 31, 2022 2,418,000 2.12 4.73
Exercisable at December 31, 2022 2,418,000 2.12 4.73
Outstanding at January 1, 2023 2,418,000 2.12 4.73
Exercisable at January 1, 2023 2,418,000 2.12 4.73
Granted – – –
Exercised / surrendered (162,854 ) 1.93 –
Expired – – –
Outstanding at December 31, 2023 2,255,146 2.14 3.65
Exercisable at December 31, 2023 2,255,146 2.14 3.65
Outstanding at January 1, 2024 2,255,146 2.14 3.65
Exercisable at January 1, 2024 2,255,146 2.14 3.65
Granted – – –
Exercised / surrendered (15,276 ) 1.93 –
Expired – – –
Outstanding at December 31, 2024 2,239,870 2.14 2.63
Exercisable at December 31, 2024 2,239,870 2.14 2.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14 LEASES The Company has two non-cancelable lease agreements
for certain office and accommodation as well as fish farming containers for research and develop advanced technology for water circulation
applying in fishery with original lease periods expiring between 2022 and 2023. The lease terms may include options to extend or terminate
the lease when it is reasonably certain the Company will exercise that option. The Company recognizes rental expense on a straight-line
basis over the lease term. The components of lease expenses for the year ended December 31, 2024
and December 31, 2023 were as follows:
Schedule of components of lease expenses
Statement of Income Location For the year ended December 31, 2024 For the year ended December 31, 2023
$ $
Lease Costs
Operating lease expense General and administrative expenses 83,673 69,442
Total net lease costs 83,673 69,4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OTHER PAYABLES AND ACCRUED LIABILITIES</t>
        </is>
      </c>
      <c r="B4" s="4" t="inlineStr">
        <is>
          <t xml:space="preserve">Note 15 OTHER PAYABLES AND ACCRUED
LIABILITIES
Schedule of other payables and accrued liabilities
December 31, December 31,
$ $
Accrued Expenses 262,156 140,090
Others 114,504 15,003
Total 376,660 155,093 As of December 31, 2024, other payables and accrued
expenses were $ 376,660 155,093 Other payables and accrued expenses were $114,504
and $262,156, respectively, compared to $15,003 and $140,090 as of December 31, 2023. The accrued expenses in both periods primarily
relate to audit fees. The 2024 other payables mainly consist of amounts related to e-commerce intermediary transactions, specifically
payables totaling $100,379 arising from cross-border settlements with Chinese e-commerce platforms. In 2023, other payables primarily
represented a dividend payable of $15,0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4</t>
        </is>
      </c>
    </row>
    <row r="3">
      <c r="A3" s="3" t="inlineStr">
        <is>
          <t>Income Tax Disclosure [Abstract]</t>
        </is>
      </c>
      <c r="B3" s="4" t="inlineStr">
        <is>
          <t xml:space="preserve"> </t>
        </is>
      </c>
    </row>
    <row r="4">
      <c r="A4" s="4" t="inlineStr">
        <is>
          <t>TAXATION</t>
        </is>
      </c>
      <c r="B4" s="4" t="inlineStr">
        <is>
          <t xml:space="preserve">Note 16 TAXATION The Company and its subsidiary, and the consolidated
VIE file tax returns separately. 1) Value-added tax (“VAT”) PRC Pursuant to the Provisional Regulation of the
PRC on VAT and the related implementing rules, all entities and individuals (“taxpayers”) that are engaged in the sale of
products in the PRC are generally required to pay VAT, at a rate of which was changed from 16 13 Taiwan Pursuant to the Value-added and Non-value-added
Business Tax Act and the related implementing rules, all entities and individuals (“taxpayers”) that are engaged in the sale
of products in the Taiwan are generally required to pay VAT, at a rate of 5 2) Income tax United States On December 22, 2017, the Tax Cuts and Jobs Act
(the “Tax Act”) was signed into legislation. The 2017 Tax Act significantly revises the U.S. corporate income tax by, among
other things, lowering the statutory corporate tax rate from 34% to 21%, imposing a mandatory one-time tax on accumulated earnings of
foreign subsidiaries, introducing new tax regimes, and changing how foreign earnings are subject to U.S. tax. On December 22, 2017, Staff Accounting Bulletin
No. 118 (“SAB 118”) was issued to provide guidance on accounting for the tax effects of the Tax Act. SAB 118 provides a measurement
period that should not extend beyond one year from the Tax Act enactment date for companies to complete the accounting under ASC 740.
The Company has completed the assessment of the income tax effect of the Tax Act and there were no adjustments recorded to the provisional
amounts. The Coronavirus Aid, Relief and Economy Security
(CARES) Act (the “CARES Act, H.R. 748”) was signed into law on 27 March 2020. The CARES Act temporarily eliminates the 80%
taxable income limitation (as enacted under the Tax Cuts and Jobs Act of 2017) for NOL deductions for 2018-2020 tax years and reinstated
NOL carrybacks for the 2018-2020 tax years. Moreover, the CARES Act also temporarily increases the business interest deduction limitations
from 30% to 50% of adjusted taxable income for the 2019 and 2020 taxable year. Lastly, the Tax Act technical correction classifies qualified
improvement property as 15-year recovery period, allowing the bonus depreciation deduction to be claimed for such property retroactively
as if it was included in the Tax Act at the time of enactment. The Company does not anticipate a significant tax impact on its financial
statements and will continue to examine the impact the CARES Act may have on its business. The Company evaluated the Global Intangible Low
Taxed Income (“GILTI”) inclusion on current earnings and profits of greater than 10% owned foreign controlled corporations.
The Company has evaluated whether it has additional provision amount resulted by the GILTI inclusion on current earnings and profits of
its foreign controlled corporations. The law also provides that corporate taxpayers may benefit from a 50% reduction in the GILTI inclusion,
which effectively reduces the 21 10.5 The reverse merger was completed on December 31,
2018 and the tax losses of US subsidiary was not in the scope as of December 31, 2018. There is a full valuation allowance applied against
these loss carry forward as management determined it was not more likely than not that these net operating losses would be utilized in
the foreseeable future. Taiwan The Company’s loss
before income taxes is primarily derived from the operations in Taiwan and income tax expense is primarily incurred in Taiwan. As a result of amendments
to the “Taiwan Income Tax Act” enacted by the Office of the President of Taiwan on February 7, 2018, the statutory income
tax rate increased from 17% to 20% and the undistributed earning tax, or a surtax, decreased from 10% to 5% effective from January
1, 2018. As a result, the statutory income tax rate in Taiwan is 20% for the years ended December 31, 2023 and 2022. An additional surtax,
of which rate was reduced from 10% to 5% being applied to the Company starting from September 1, 2018, is assessed on undistributed income
for the entities in Taiwan, but only to the extent such income is not distributed or set aside as a legal reserve before the end of the
following year. The 5% surtax is recorded in the period the income is earned, and the reduction in the surtax liability is recognized
in the period the distribution to stockholders or the setting aside of legal reserve is finalized in the following year. Hong Kong The HK tax reform has introduced two-tiered profits
tax rates for corporations. Under the two-tiered profits tax rates regime, the profits tax rate for the first HK$2 million (approximately
$257,931) of assessable profits will be lowered to 8.25% (half of the rate specified in Schedule 8 to the Inland Revenue Ordinance (IRO))
for corporations. Assessable profits above HK$2 million (approximately $257,931) will continue to be subject to the rate of 16.5% for
corporations. The Company assessed that the HK entity will not earn a profit greater than HK$2 million (approximately $257,931), it is
subject to a corporate income tax rate of 8.25%. As of December 31, 2024, The Company’s subsidiary
in Hong Kong had net operating loss carry forwards available to offset future taxable income. The net operating losses will be carryforward
indefinitely under Hong Kong Profits Tax regulation. There is a full valuation allowance applied against these loss carry forward as management
determined it was not more likely than not that these net operating losses would be utilized in the foreseeable future. PRC WFOE and the consolidated VIE established in the
PRC are subject to the PRC statutory income tax rate of 25 In accordance with the relevant tax laws and regulations
of the PRC, a company registered in the PRC is subject to income taxes within the PRC at the applicable tax rate on taxable income. All
the PRC subsidiaries were subject to income tax at a rate of 25% for the year ended December 31, 2024and 2023. According to PRC tax regulations,
the PRC net operating loss can generally carry forward for no longer than five years starting from the year subsequent to the year in
which the loss was incurred. The components of the income tax expense
are:
Schedule of income tax components
For the years ended December 31,
2024 2023
$ $
Current 124,070 23,703
Total income tax expense 124,070 23,703 The reconciliation of income taxes expenses computed
at the TW statutory tax rate (2021: at PRC statutory tax rate) applicable to income tax expense is as follows:
Schedule of reconciliation of income tax expense
For the years ended December 31,
2024 2023
Taiwan (2021 - PRC) income tax statutory rate 20.00 20.00
Tax effect of non-deductible expense (11.84 ) (11.84 )
Tax effect of stock-based compensation (0.6 ) (3.78 )
Tax effect of non-taxable income – –
Tax effect of different tax rates in other jurisdictions (0.02 ) (0.04 )
Others (1.7 ) 4.34
Changes in valuation allowance ( – ) ( – )
Effective tax rate (6.1 ) ( – ) 3) Deferred tax assets (liabilities), net The tax effects of temporary differences representing
deferred income tax assets and liabilities result principally from the following:
Schedule of deferred income taxes
December 31, 2024 December 31, 2023
$ $
Deferred tax assets
Tax loss carried forward – 23,391
Allowance for doubtful receivables – –
Total deferred tax assets – 23,391
Reversal of deferred tax assets – (23,391 )
Valuation allowance – –
Total deferred tax assets, net – –
Deferred tax liabilities
Property and equipment, difference in depreciation – –
Deferred tax liabilities, net – – The valuation allowance as of December 31, 2024
and 2023 was primarily provided for the deferred income tax assets if it is more likely than not that these items will expire before the
Company is able to realize its benefits, or that the future deductibility is uncertain. The ultimate realization of deferred income tax
assets is dependent upon the generation of future taxable income during the periods in which those temporary differences become deductible
or utilizable. Management considers projected future taxable income and tax planning strategies in making this assessment. The movement
for the valuation allowance is as following.
Schedule of movement in valuation allowance
December 31, 2024 December 31, 2023
$ $
Balance at beginning of the year 95,844 95,844
Additions of valuation allowance – –
Reductions of valuation allowance – –
Balance at the end of the year 95,844 95,844 PRC Withholding Tax on Dividends The current PRC Enterprise Income Tax Law imposes
a 10% withholding income tax for dividends distributed by foreign-invested enterprises to their immediate holding companies outside the
PRC. A lower withholding tax rate will be applied if there is a tax treaty arrangement between the PRC and the jurisdiction of the foreign
holding company. Distributions to holding companies in Hong Kong that satisfy certain requirements specified by PRC tax authorities, for
example, will be subject to a 5% withholding tax rate. As of December 31, 2024 and 2023, the Company
had not recorded any withholding tax on the retained earnings of its foreign-invested enterprises in the PRC, since the Company intends
to reinvest its earnings to potentially continue its business in mainland China, namely the manufacturing of the RASs through GZ GST,
and its foreign-invested enterprises do not intend to declare dividends to their immediate foreign holding compan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BALANCES AND TRANSACTIONS</t>
        </is>
      </c>
      <c r="B4" s="4" t="inlineStr">
        <is>
          <t xml:space="preserve">Note 17 RELATED PARTY BALANCES AND
TRANSACTIONS Due to related parties The balance due to related parties was as following:
Schedule of related party transactions
December 31, December 31,
$ $
Mountain Share Transfer, LLC (1) 7,681 7,681
Estate of Mr. Yin-Chieh Cheng (2) 19,435 20,803
27,116 28,484 ___________________ Note:
(1) Mountain Share Transfer, LLC is company 100% controlled by Erik S. Nelson, the corporate secretary and director of the Company. The balances represented the amount paid on behalf of the Company for its daily operation purpose.
(2) The amount due to Mr. Yin-Chieh Cheng relates to a prior arrangement. Mr. Yin-Chieh Cheng was vacant as of July 8, 2023, and the Company is evaluating settlement with the estate. During the period, the Company received a financial
communication from the estate of the former Chief Executive Officer and Chair of the Board, Lu Min-Huay Cheng, which is considered a related
party due to the former executive’s prior leadership position and significant ownership interest. The nature of the transaction
involves the repayment of loans, debt, and other liabilities owed to the estate. While the agreement does not specify individual dollar
amounts, the Company has agreed to settle these obligations over a 12-month period beginning January 25, 2025. As of the reporting date,
management continues to evaluate the terms and monitor the settlement proces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 xml:space="preserve">Note 18 COMMON STOCK The Company’s authorized number of common
stock is 200,000,000 0.001 2:3 reverse stock split 10,707,150 7,138,587 14,047,539 11,156,987 On August 11, 2022, the Company’s common
stock commenced trading on The Nasdaq Capital Market under the symbol “NCRA” on a post-reverse stock split basis. During the
public offering, 1,880,000 6.58 5.3 All number of shares, share amounts and per share
data presented in the accompanying consolidated financial statements and related notes have been retroactively restated to reflect the
reverse merger transaction and subsequent issuance of shares stated above, except for authorized common shares, which were not affected. Issuance of Common Stock
· On February 20, 2024, we entered into VIE Agreement with Xinca and issued 1,800,000 100
· On April 14, 2024, we entered into an Equity Purchase Agreement with SY Culture and issued 600,000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Note 19 SHARE-BASED COMPENSATION On December 27, 2018, Nocera granted Mr. Yin-Chieh
Cheng quarterly option awards of 250,000 5,000,000 0.50 On June 1, 2020, Nocera granted Mr. Shun-Chih
Chuang and Mr. Hsien-Wen Yu 50,000 60,000 0.50 50,000 0.50 On June 1, 2020, Nocera granted Mr. Michael A.
Littman 50,000 0.50 50,000 1.00 50,000 50,000 On December 1, 2021, Nocera granted Mr. Shun-Chih
Chuang and Mr. Hsien-Wen Yu 75,000 60,000 0.50 70,000 0.50 On December 31, 2021, the Company issued an aggregate
of 505,000 On December 22, 2022, the Company issued 150,000 75,000 On March 22, 2023, the Company issued 450,000 On October 11, 2023, the Company issued 20,000 On December 5, 2023, the Company issued 60,000 On August 26, 2024, the Company issued 180,000 The estimated fair value of share-based compensation
for employees is recognized as a charge against income on a ratable basis over the requisite service period, which is generally the vesting
period of the award. The fair value of stock option grant was estimated on the date of grant using the Black-Scholes option pricing model
under the following assumptions:
Schedule of assumptions of option pricing
December 31, December 31,
Dividend yield N/A N/A
Risk-free interest rate 4.2 1.16
Expected term (in years) 2.74 4.31
Volatility 36.25 48.15 The Company estimated the grant date fair value
of time-based stock option awards using the Black-Scholes option valuation model, which requires assumptions involving an estimate of
the fair value of the underlying common stock on the date of grant, the expected term of the options, volatility, discount rate and dividend
yield. The Company calculated expected option terms based on the “simplified” method for “plain vanilla” options
due to the limited exercise information. The “simplified method” calculates the expected term as the average of the vesting
term and the original contractual term of the options. The Company calculated volatility using the average adjusted volatility of quick
companies feature of Capital IQ for a period of time reflective of the expected option term, while the discount rate was estimated using
the interest rate for a treasury note with the same contractual term as the options granted. Dividend yield is estimated at our current
dividend rate, which adjustments for any known future changes in the rate. For the years ended December 31, 2024 and December
31, 2023, $ 60,831 163,621 As of December 31, 2022, total unrecognized compensation
cost related to unvested share-based compensation awards was $ 11,114,097 1.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OF NON-CASH INVESTING AND FINANCING ACTIV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DISCLOSURE OF NON-CASH INVESTING AND FINANCING ACTIVITIES</t>
        </is>
      </c>
      <c r="B4" s="4" t="inlineStr">
        <is>
          <t xml:space="preserve">Note 20 SUPPLEMENTAL DISCLOSURE OF
NON-CASH INVESTING AND FINANCING ACTIVITIES During the year ended December 31, 2024, the Company
engaged in the following significant non-cash investing and financing activities:
· Issuance of Common Stock: In 2024, the Company issued 2,890,552 3.2 million 1,868,400 1.8
million
· Preferred Stock Dividend Payable In both 2024 and 2023, the Company declared preferred
stock dividends payable of $ 16,000 54,312 38,312 These transactions did not involve the use of
cash and, therefore, are not reflected in the accompanying Consolidated Statement of Cash Flow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4</t>
        </is>
      </c>
    </row>
    <row r="3">
      <c r="A3" s="3" t="inlineStr">
        <is>
          <t>Equity [Abstract]</t>
        </is>
      </c>
      <c r="B3" s="4" t="inlineStr">
        <is>
          <t xml:space="preserve"> </t>
        </is>
      </c>
    </row>
    <row r="4">
      <c r="A4" s="4" t="inlineStr">
        <is>
          <t>PREFERRED STOCK</t>
        </is>
      </c>
      <c r="B4" s="4" t="inlineStr">
        <is>
          <t xml:space="preserve">Note 21 PREFERRED STOCK In August 2021, the Company issued 80,000 1.00 2.50 On August 11, 2022, the Company effected a 2:3 reverse stock spli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par value</t>
        </is>
      </c>
      <c r="B2" s="7" t="n">
        <v>0.001</v>
      </c>
      <c r="C2" s="7" t="n">
        <v>0.001</v>
      </c>
    </row>
    <row r="3">
      <c r="A3" s="4" t="inlineStr">
        <is>
          <t>Common stock, shares authorized</t>
        </is>
      </c>
      <c r="B3" s="6" t="n">
        <v>200000000</v>
      </c>
      <c r="C3" s="6" t="n">
        <v>200000000</v>
      </c>
    </row>
    <row r="4">
      <c r="A4" s="4" t="inlineStr">
        <is>
          <t>Common stock, shares issued</t>
        </is>
      </c>
      <c r="B4" s="6" t="n">
        <v>14047539</v>
      </c>
      <c r="C4" s="6" t="n">
        <v>11156987</v>
      </c>
    </row>
    <row r="5">
      <c r="A5" s="4" t="inlineStr">
        <is>
          <t>Common stock, shares outstanding</t>
        </is>
      </c>
      <c r="B5" s="6" t="n">
        <v>14047539</v>
      </c>
      <c r="C5" s="6" t="n">
        <v>11156987</v>
      </c>
    </row>
    <row r="6">
      <c r="A6" s="4" t="inlineStr">
        <is>
          <t>Preferred stock, par value</t>
        </is>
      </c>
      <c r="B6" s="7" t="n">
        <v>0.001</v>
      </c>
      <c r="C6" s="7" t="n">
        <v>0.001</v>
      </c>
    </row>
    <row r="7">
      <c r="A7" s="4" t="inlineStr">
        <is>
          <t>Preferred stock, shares authorized</t>
        </is>
      </c>
      <c r="B7" s="6" t="n">
        <v>10000000</v>
      </c>
      <c r="C7" s="6" t="n">
        <v>10000000</v>
      </c>
    </row>
    <row r="8">
      <c r="A8" s="4" t="inlineStr">
        <is>
          <t>Series A Preferred Stock [Member]</t>
        </is>
      </c>
      <c r="B8" s="4" t="inlineStr">
        <is>
          <t xml:space="preserve"> </t>
        </is>
      </c>
      <c r="C8" s="4" t="inlineStr">
        <is>
          <t xml:space="preserve"> </t>
        </is>
      </c>
    </row>
    <row r="9">
      <c r="A9" s="4" t="inlineStr">
        <is>
          <t>Preferred stock, shares authorized</t>
        </is>
      </c>
      <c r="B9" s="6" t="n">
        <v>2000000</v>
      </c>
      <c r="C9" s="6" t="n">
        <v>2000000</v>
      </c>
    </row>
    <row r="10">
      <c r="A10" s="4" t="inlineStr">
        <is>
          <t>Preferred stock, shares issued</t>
        </is>
      </c>
      <c r="B10" s="6" t="n">
        <v>80000</v>
      </c>
      <c r="C10" s="6" t="n">
        <v>80000</v>
      </c>
    </row>
    <row r="11">
      <c r="A11" s="4" t="inlineStr">
        <is>
          <t>Preferred stock, shares outstanding</t>
        </is>
      </c>
      <c r="B11" s="6" t="n">
        <v>80000</v>
      </c>
      <c r="C11" s="6" t="n">
        <v>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4</t>
        </is>
      </c>
    </row>
    <row r="3">
      <c r="A3" s="3" t="inlineStr">
        <is>
          <t>Earnings Per Share [Abstract]</t>
        </is>
      </c>
      <c r="B3" s="4" t="inlineStr">
        <is>
          <t xml:space="preserve"> </t>
        </is>
      </c>
    </row>
    <row r="4">
      <c r="A4" s="4" t="inlineStr">
        <is>
          <t>(LOSS) EARNINGS PER SHARE</t>
        </is>
      </c>
      <c r="B4" s="4" t="inlineStr">
        <is>
          <t xml:space="preserve">Note 22 (LOSS) EARNINGS PER SHARE The following table sets forth the computation
of basic and diluted (loss) earnings per common share for the years ended December 31, 2024 and 2023.
Schedule of loss per share
For the years ended December 31,
2024 2023
$ $
Net loss (2,393,803 ) (4,159,354 )
Weighted Average Shares Outstanding – Basic and Diluted 13,249,705 9,814,000
Loss per share – basic and diluted (0.1807 ) (0.4238 )
Net loss per share from continuing operations – basic and diluted (1) (0.1807 ) (0.4238 ) Basic net loss per common share is computed using
the weighted average number of the common shares outstanding during the period.
(1) On August 11, 2022, the Company effected a 2:3 reverse stock split for each share of common stock issued and outstanding. All shares and associated amounts have been retroactively restated to reflect the stock spli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23 COMMITMENTS AND CONTINGENCIES Capital commitments As of December 31, 2024 and 2023, the Company’s
capital commitments contracted but not yet reflected in the consolidated financial statements amounted to $ nil Contingencies In the ordinary course of business, the Company
may be subject to legal proceeding regarding contractual and employment relationships and a variety of other matters. The Company records
contingent liabilities resulting from such claims when a loss is assessed to be probable and the amount of the loss is reasonably estimable. The Company has no significant pending litigation
for the year ended December 31, 2024 and 2023. Lease Commitment The Company has entered into operating lease agreement
for certain office and accommodation as well as fish farming containers for research and develop advanced technology for water circulation
applying in fishery. Future minimum lease payments under non-cancellable operating leases with initial terms within one year. The total future minimum lease payments under
non-cancellable short-term leases as of December 31, 2024 are payable as follows:
Schedule of lease payments Lease Commitment
$
Within 1 year 34,863
Total 34,8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t>
        </is>
      </c>
      <c r="B4" s="4" t="inlineStr">
        <is>
          <t xml:space="preserve">NOTE 24 BUSINESS
COMBINATION Meixin Institutional Food Development Company
Limited On September 7, 2022, the Company acquired 80%
shares of Meixin. The fair values of assets acquired and liabilities assumed were as follows:
Schedule of assets acquired and liabilities assumed
Cash and bank balance $ 7,824
Trade receivables 10,646
Inventory 14,225
Plant and equipment, net 872,939
Intangible assets – customer relations 169,156
Other payables and accrued liabilities (581,959 )
Net assets value 492,831
Net assets acquired 80% 394,265
Goodwill 3,905,735
Purchases price $ 4,300,000 Xin Feng Construction Co., Ltd. On November 30, 2022, the Company terminated the
VIE agreements with and settled all debt claims as to XFC. The fair values of assets and liabilities of XFC were as follows:
Schedule of assets acquired and liabilities assumed
Cash and bank balance $ 46,564
Trade receivables 378,798
Inventory 144,968
Prepaid expenses and other current assets 2,000,452
Plant and equipment, net 38,402
Bank borrowing (19,054 )
Other payables and accrued liabilities (19,839 )
Income tax payable (32,274 )
Goodwill 332,040
Net assets acquired $ 2,870,057
Consideration received (300,082 )
Loss on disposal of subsidiary $ 2,569,975 Zhejiang Xinca Mutual Entertainment Culture Media
Co., Ltd. On January 31, 2024, the Company acquired 100%
shares of Xinca. The fair values of assets acquired and liabilities assumed were as follows:
Schedule of assets acquired and liabilities assumed
Cash and bank balance $
Other receivables 379,525
Prepaid rent expense 373,623
Goodwill 1,351,703
Plant and equipment, net 58,887
Depreciation (562 )
Advanced from customers (36,404 )
Long-term secured bank loan (36,087 )
Other payables and accrued liabilities (369,737 )
Net assets value 1,922,811
Purchases price $ 1,980,000 Hangzhou SY Culture Media Co. Ltd. On April 14, 2024, the Company acquired 100% shares
of SY Culture. The fair values of assets acquired and liabilities assumed were as follows:
Schedule of assets acquired and liabilities assumed
Cash and bank balance $ 206,663
Other receivables 163,814
Advance to supplier 6,691
Investment 27,284
Other payables and accrued liabilities (755 )
Net assets value 403,697
Purchases price $ 642,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 xml:space="preserve">Note 25 SUBSEQUENT EVENT The Company has assessed all subsequent events through [*], 2024 which
is the date that these consolidated financial statements are available to be issued and other than the following, there are no further
material subsequent event that require disclose in these consolidated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Y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audited condensed consolidated
financial statements have been prepared in accordance with accounting principles generally accepted in the United States of America (“U.S.
GAAP”) and pursuant to the rules and regulations of the United States Securities and Exchange Commission (“SEC”) for
annual financial information. Accordingly, these financial statements do not include all of the information and footnotes required for
complete financial statements and should be read in conjunction with the audited consolidated financial statements and accompanying notes
included in the Company’s Annual Report on Form 10-K for the year ended December 31, 2023 filed with the SEC on March 31, 2024. In the opinion of management, all adjustments
(which include normal recurring adjustments) necessary to present a fair presentation of the Company’s audited condensed consolidated
financial position as of December 31, 2024, its consolidated results of operations for the year ended December 31, 2024, cash flows for
the year ended December 31, 2024 and change in equity for the year ended December 31, 2024, as applicable, have been made. Operating results
for the year ended December 31, 2024 are not necessarily indicative of the operating results that may be expected for the year ending
December 31, 2024 or any future periods. </t>
        </is>
      </c>
    </row>
    <row r="5">
      <c r="A5" s="4" t="inlineStr">
        <is>
          <t>Change of Reporting Entity and Basis of Presentation</t>
        </is>
      </c>
      <c r="B5" s="4" t="inlineStr">
        <is>
          <t xml:space="preserve">Change of Reporting Entity and Basis of
Presentation As a result of the Share Exchange on December
31, 2018, GSI became a wholly owned subsidiary of Nocera, Inc. The former GSI’s stockholders owned a majority of the common stock
of the Company. The Transaction was regarded as a reverse merger whereby GSI was considered to be the accounting acquirer as its stockholders
retained control of the Company after the Share Exchange, although Nocera, Inc. is the legal parent company. The Share Exchange was treated
as a recapitalization of the Company. As a result, the assets and liabilities and the
historical operations that will be reflected in the Nocera’s financial statements after consummation of the Transaction will be
those of GSI and will be recorded at the historical cost basis of GSI. Nocera’s assets, liabilities and results of operations will
be consolidated with the assets, liabilities and results of operations of GSI upon consummation of the Transaction. As such, GSI is the
continuing entity for financial reporting purpose. In a reverse merger, the historical stockholder’s equity of the accounting acquirer
prior to the merger is retroactively reclassified (a recapitalization) for the equivalent number of shares received in the merger after
giving effect to any difference in par value of the registrant’s and the accounting acquirer’s stock by an offset in paid-in-capital.
Therefore, the financial statements have been prepared as if GSI had always been the reporting company and then on the share exchange
date, had changed its name and reorganized its capital stock. The accompanying consolidated financial statements
have been prepared in accordance with generally accepted accounting principles in the United States of America (“U.S. GAAP”)
and pursuant to the rules and regulations of the United States Securities and Exchange Commission (“SEC”) for annual financial
information. The consolidated financial statements included
the financial statements of all subsidiaries and the VIE of the Company. All transactions and balances between the Company and its subsidiary
and VIE have been eliminated in consolidation. Minority interests are recorded as a noncontrolling interest. A qualitative approach is
applied to assess the consolidation requirement for VIEs. </t>
        </is>
      </c>
    </row>
    <row r="6">
      <c r="A6" s="4" t="inlineStr">
        <is>
          <t>Reclassification</t>
        </is>
      </c>
      <c r="B6" s="4" t="inlineStr">
        <is>
          <t xml:space="preserve">Reclassification Certain prior period amounts have been reclassified
to conform with current year presentation.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items subject to such estimates and assumptions include, but are not limited to, the allowance for doubtful
receivables; the useful lives of property and equipment and intangible assets; impairment of long-lived assets; recoverability of the
carrying amount of inventory; fair value of financial instruments; provisional amounts based on reasonable estimates for certain income
tax effects of the Tax Act and the assessment of deferred tax assets or liabilities. These estimates are often based on complex judgments
and assumptions that management believes to be reasonable but are inherently uncertain and unpredictable. Actual results could differ
from these estimates. </t>
        </is>
      </c>
    </row>
    <row r="8">
      <c r="A8" s="4" t="inlineStr">
        <is>
          <t>Concentrations of Credit Risk</t>
        </is>
      </c>
      <c r="B8" s="4" t="inlineStr">
        <is>
          <t xml:space="preserve">Concentrations of Credit Risk Financial instruments that potentially expose
the Company to concentrations of credit risk consist primarily of accounts receivable. The Company conducts credit evaluations of its
customers and suppliers and generally does not require collateral or other security from them. The Company evaluates its collection experience
and long outstanding balances to determine the need for an allowance for doubtful accounts. The Company conducts periodic reviews of the
financial condition and payment practices of its customers to minimize collection risk on accounts receivable. There were five customers who represented 81.80 80.85 The following table sets forth a summary of single
customers who represent 10% or more of the Company’s total accounts receivable, net:
Schedule of concentrations of credit risk
December 31, December 31,
Percentage of the Company’s accounts receivable
Customer A 70.98 60.11
Customer B – 21.99
Customer C – –
Customer D – 16.10
Customer E 17.32 –
Customer F 11.70 –
100 98.19 The following table sets forth a summary of single suppliers who represent
10% or more of the Company’s total purchase:
For the years ended December 31,
2024 2023
Percentage of the Company’s purchase
Supplier A – 11.67
Supplier B – 10.06
Supplier C 11.81 –
11.81 21.73 </t>
        </is>
      </c>
    </row>
    <row r="9">
      <c r="A9" s="4" t="inlineStr">
        <is>
          <t>Fair Value Measurement</t>
        </is>
      </c>
      <c r="B9" s="4" t="inlineStr">
        <is>
          <t xml:space="preserve">Fair Value Measurement The Company applies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reflect the Company’s own
assumptions about the assumptions that market participants would use in pricing an asset or liability. Management of the Company is responsible for determining
the assets acquired, liabilities assumed and intangibles identified as of the acquisition date and considered a number of factors including
valuations from an independent appraiser. When available, the Company uses quoted market
prices to determine the fair value of an asset or liability. If quoted market prices are not available, the Company measures fair value
using valuation techniques that use, when possible, current market-based or independently sourced market parameters, such as interest
rates and currency rates. </t>
        </is>
      </c>
    </row>
    <row r="10">
      <c r="A10" s="4" t="inlineStr">
        <is>
          <t>Cash and Cash Equivalents</t>
        </is>
      </c>
      <c r="B10" s="4" t="inlineStr">
        <is>
          <t xml:space="preserve">Cash and Cash Equivalents Cash and cash equivalents include all cash on
hand and cash in bank with no restrictions. The balance of cash as of December 31, 2024 and 2023 were $ 484,161 1,229,580 </t>
        </is>
      </c>
    </row>
    <row r="11">
      <c r="A11" s="4" t="inlineStr">
        <is>
          <t>Accounts Receivable, Net</t>
        </is>
      </c>
      <c r="B11" s="4" t="inlineStr">
        <is>
          <t xml:space="preserve">Accounts Receivable, Net Accounts receivable are stated at the original
amount less an allowance for doubtful accounts, if any, based on a review of all outstanding amounts at period end. An allowance is also
made when there is objective evidence that the Company will not be able to collect all amounts due according to the original terms of
the receivables. The Company analyzes the aging of the customer accounts, coverage of credit insurance, customer concentrations, customer
credit-worthiness, historical and current economic trends and changes in its customer payment patterns when evaluating the adequacy of
the allowance for doubtful accounts. </t>
        </is>
      </c>
    </row>
    <row r="12">
      <c r="A12" s="4" t="inlineStr">
        <is>
          <t>Prepaid Expenses and Other Assets, Net</t>
        </is>
      </c>
      <c r="B12" s="4" t="inlineStr">
        <is>
          <t xml:space="preserve">Prepaid Expenses and Other Assets, Net Prepaid expense and other assets, net consist
of receivable from investment, prepaid rent and etc. Management reviews its receivable balance each reporting period to determine if an
allowance for doubtful accounts is required. An allowance for doubtful account is recorded in the period in which loss is determined to
be probable based on an assessment of specific evidence indicating doubtful collection, historical experience, account balance aging,
and prevailing economic conditions. Bad debts are written off against the allowance after all collection efforts have ceased. </t>
        </is>
      </c>
    </row>
    <row r="13">
      <c r="A13" s="4" t="inlineStr">
        <is>
          <t>Inventories, net</t>
        </is>
      </c>
      <c r="B13" s="4" t="inlineStr">
        <is>
          <t xml:space="preserve">Inventories, net Inventories are stated at lower of cost or net
realizable value. Cost is determined using the weighted average method. Inventories include raw materials, work in progress and finished
goods. The variable production overhead is allocated to each unit of product on the basis of the actual use of the production facilities.
The allocation of fixed production overhead to the costs of conversion is based on the normal capacity of the production facilities.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t>
        </is>
      </c>
    </row>
    <row r="14">
      <c r="A14" s="4" t="inlineStr">
        <is>
          <t>Property and Equipment, Net</t>
        </is>
      </c>
      <c r="B14" s="4" t="inlineStr">
        <is>
          <t xml:space="preserve">Property and Equipment, Net Property and equipmen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roperty and equipment is provided
using the straight-line method over their estimated useful lives, which are shown as follows.
Schedule of property and equipment useful lives
Useful life
Land Indefinite, as per land titles
Equipment 3 years Upon sale or disposal, the applicable amounts
of asset cost and accumulated depreciation are removed from the accounts and the net amount less proceeds from disposal is charged or
credited to income. </t>
        </is>
      </c>
    </row>
    <row r="15">
      <c r="A15" s="4" t="inlineStr">
        <is>
          <t>Business Combination</t>
        </is>
      </c>
      <c r="B15" s="4" t="inlineStr">
        <is>
          <t xml:space="preserve">Business Combination For a business combination, the assets acquired,
the liabilities assumed and any noncontrolling interest in the acquiree are recognized at the acquisition date and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e, that excess in earnings is recognized as a gain attributable to the acquirer. Deferred tax liability and assets are recognized
for the deferred tax consequences of differences between the tax bases and the recognized values of assets acquired and liabilities assumed
in a business combination in accordance with Accounting Standards Codification (“ASC”) Topic 740-10. </t>
        </is>
      </c>
    </row>
    <row r="16">
      <c r="A16" s="4" t="inlineStr">
        <is>
          <t>Variable Interest Entity</t>
        </is>
      </c>
      <c r="B16" s="4" t="inlineStr">
        <is>
          <t xml:space="preserve">Variable Interest Entity A variable interest entity (“ VIE
(a) equity-at-risk is not sufficient to support the entity’s activities;
(b) as a group, the equity-at-risk holders cannot control the entity; or
(c) the economics do not coincide with the voting interest. If a firm is the primary beneficiary of a VIE,
the holdings must be disclosed on the balance sheet. The primary beneficiary is defined as the person or company with the majority of
variable interests. A corporation formed, owned, and operated by two or more businesses (ventures) as a separate and discrete business
or project (venture) for their mutual benefit is defined as a joint venture. </t>
        </is>
      </c>
    </row>
    <row r="17">
      <c r="A17" s="4" t="inlineStr">
        <is>
          <t>Goodwill and Intangible Assets</t>
        </is>
      </c>
      <c r="B17" s="4" t="inlineStr">
        <is>
          <t xml:space="preserve">Goodwill and Intangible Assets We recognize goodwill in accordance with ASC 350, Intangibles—Goodwill
and Other We recognize intangibles assets in accordance
with ASC 350, Intangibles—Goodwill and Other The estimates of fair value are based on the best
information available as of the date of the assessment, which primarily incorporates management assumptions about expected future cash
flows. Although these assets are not currently impaired, there can be no assurance that future impairments will not occur. </t>
        </is>
      </c>
    </row>
    <row r="18">
      <c r="A18" s="4" t="inlineStr">
        <is>
          <t>Share-Based Compensation</t>
        </is>
      </c>
      <c r="B18" s="4" t="inlineStr">
        <is>
          <t xml:space="preserve">Share-Based Compensation We determine our share-based compensation in accordance
with ASC 718, Compensation—Stock Compensation Determining the appropriate fair value model and
calculating the fair value of phantom award grants requires the input of subjective assumptions. We use the Black-Scholes pricing model
to value our phantom awards. Share-based compensation expense is calculated using our best estimates, which involve inherent uncertainties
and the application of management’s judgment. Significant estimates include our expected volatility. If different estimates and
assumptions had been used, our phantom unit valuations could be significantly different and related share-based compensation expense may
be materially impacted. The Black-Scholes pricing model requires inputs
such as the risk-free interest rate, expected term, expected volatility and expected dividend yield. We base the risk-free interest rate
that we use in the Black-Scholes pricing model on zero coupon U.S. Treasury instruments with maturities similar to the expected term of
the award being valued. The expected term of phantom awards is estimated from the vesting period of the award and represents the weighted
average period that our phantom awards are expected to be outstanding. We estimated the volatility based on the historic volatility of
our guideline companies, which we feel best represent our company. We have never paid and do not anticipate paying any cash dividends
in the foreseeable future and, therefore, we use an expected dividend yield of zero in the pricing model. We account for forfeitures as
they occur. </t>
        </is>
      </c>
    </row>
    <row r="19">
      <c r="A19" s="4" t="inlineStr">
        <is>
          <t>Impairment of Long-lived Assets</t>
        </is>
      </c>
      <c r="B19" s="4" t="inlineStr">
        <is>
          <t xml:space="preserve">Impairment of Long-lived Assets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The classification of financial assets depends
on the nature and purpose of the financial assets and is determined at the time of initial recognition. Regular way purchases or sales
of financial assets are recognized and derecognized on a trade date or settlement date basis for which financial assets were classified
in the same way, respectively. Regular way purchases or sales are purchases or sales of financial assets that require delivery of assets
within the time frame established by regulation or convention in the marketplace.
a) Category of financial assets and measurement
Financial assets are classified into the following categories: financial assets at fair value through profit or loss (“FVTPL”), investments in debt instruments and equity instruments at fair value through other comprehensive income (“FVTOCI”), and financial assets at amortized cost.
1) Financial asset at FVTPL
For certain financial assets which include debt instruments that do not meet the criteria of amortized cost or FVTOCI, it is mandatorily required to measure them at FVTPL. Any gain or loss arising from remeasurement is recognized in profit or loss. The net gain or loss recognized in profit or loss incorporates any interest earned on the financial asset.
2) Investments in debt instruments at FVTOCI
Debt instruments with contractual terms specifying
that cash flows are solely payments of principal and interest on the principal amount outstanding, together with objective of collecting
contractual cash flows and selling the financial assets, are measured at FVTOCI. Interest income calculated using the effective
interest method, foreign exchange gains and losses and impairment gains or losses on investments in debt instruments at FVTOCI are recognized
in profit or loss. Other changes in the carrying amount of these debt instruments are recognized in other comprehensive income and will
be reclassified to profit or loss when these debt instruments are disposed.
3) Investments in equity instruments at FVTOCI
On initial recognition, the Company may irrevocably
designate investments in equity investments that is not held for trading as at FVTOCI. Investments in equity instruments at FVTOCI are
subsequently measured at fair value with gains and losses arising from changes in fair value recognized in other comprehensive income
and accumulated in other equity. Dividends on these investments in equity instruments
at FVTOCI are recognized in profit or loss when the Company’s right to receive the dividends is established, unless the Company’s
rights clearly represent a recovery of part of the cost of the investment.
4) Measured at amortized cost
Cash and cash equivalents, commercial paper, debt
instrument investments, notes and accounts receivable (including related parties), other receivables, refundable deposits and temporary
payments (including those classified under other current assets and other noncurrent assets) are measured at amortized cost. Debt instruments with contractual terms specifying
that cash flows are solely payments of principal and interest on the principal amount outstanding, together with objective of holding
financial assets in order to collect contractual cash flows, are measured at amortized cost. Subsequent to initial recognition, financial assets
measured at amortized cost are measured at amortized cost, which equals to carrying amount determined by the effective interest method
less any impairment loss.
b) Impairment of financial assets
At the end of each reporting period, a loss allowance for expected credit loss is recognized for financial assets at amortized cost (including accounts receivable) and for investments in debt instruments that are measured at FVTOCI.
The loss allowance for accounts receivable is measured at an amount equal to lifetime expected credit losses. For financial assets at amortized cost and investments in debt instruments that are measured at FVTOCI, when the credit risk on the financial instrument has not increased significantly since initial recognition, a loss allowance is recognized at an amount equal to expected credit loss resulting from possible default events of a financial instrument within 12 months after the reporting date. If, on the other hand, there has been a significant increase in credit risk since initial recognition, a loss allowance is recognized at an amount equal to expected credit loss resulting from all possible default events over the expected life of a financial instrument.
The Company recognizes an impairment loss in profit or loss for all financial instruments with a corresponding adjustment to their carrying amount through a loss allowance account, except for investments in debt instruments that are measured at FVTOCI, for which the loss allowance is recognized in other comprehensive income and does not reduce the carrying amount of the financial asset.
c) Derecognition of financial assets
The Company derecognizes a financial asset only when the contractual rights to the cash flows from the financial asset expire, or when it transfers the financial asset and substantially all the risks and rewards of ownership of the financial asset to another entity.
On derecognition of a financial asset at amortized cost in its entirety, the difference between the asset’s carrying amount and the sum of the consideration received and receivable is recognized in profit or loss. On derecognition of an investment in a debt instrument at FVTOCI, the difference between the asset’s carrying amount and the sum of the consideration received and receivable and the cumulative gain or loss that had been recognized in other comprehensive income is recognized in profit or loss. However, on derecognition of an investment in an equity instrument at FVTOCI, the cumulative gain or loss that had been recognized in other comprehensive income is transferred directly to retained earnings, without recycling through profit or loss. </t>
        </is>
      </c>
    </row>
    <row r="20">
      <c r="A20" s="4" t="inlineStr">
        <is>
          <t>Commitments and Contingencies</t>
        </is>
      </c>
      <c r="B20" s="4" t="inlineStr">
        <is>
          <t xml:space="preserve">Commitments and Contingencies In the normal course of business, the Company
is subject to contingencies, including legal proceedings and claims arising out of its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t>
        </is>
      </c>
    </row>
    <row r="21">
      <c r="A21" s="4" t="inlineStr">
        <is>
          <t>Revenue Recognition</t>
        </is>
      </c>
      <c r="B21" s="4" t="inlineStr">
        <is>
          <t xml:space="preserve">Revenue Recognition We recognize revenues when our customer obtains
control of promised goods or services, in an amount that reflects the consideration which it expects to receive in exchange for those
goods. We recognize revenues following the five step model prescribed under ASU No.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we apply the following
steps:
· Step 1: Identify the contract (s) with a customer
· Step 2: Identify the performance obligations in the contract
· Step 3: Determine the transaction price
· Step 4: Allocate the transaction price to the performance obligation in the contract
· Step 5: Recognize revenue when (or as) the entity satisfies a performance obligation The Company mainly offers and generates revenue
from the fish trading business, bento box and fruit and vegetable processing business, and E-commerce live streaming business. Revenue
recognition policies are discussed as follows: Aquatic product trading revenue The Company engages in the trading of fish, primarily
eels. Revenue is generated when the Company receives customer orders specifying product types and requirements. Upon receiving an order,
the Company arranges the harvesting of the eels, inspects the products to ensure compliance with the customer’s specifications,
and coordinates delivery. Revenue is recognized at a point in time when control of the goods is transferred to the customer, typically
upon delivery, which is the point at which the performance obligation is satisfied. Bento box and produce processing revenue The Company also operates a bento box and fresh
produce processing business, primarily involving vegetables and fruits. The revenue recognition model for this segment is similar to the
aquatic product trading business. Upon receiving customer orders, the Company processes and packages the required food or agricultural
products, ensures product quality and conformity to order specifications, and arranges delivery. Revenue is recognized at a point in time,
generally upon the transfer of the processed goods to the customer. E-commerce live-streaming commission revenue
The Company acts as an agent in facilitating
the sale of third-party products through live-streaming e-commerce platforms. The Company does not take control of the goods sold, and
commission revenue is recognized on a net basis. Revenue is recognized at the point in time when the underlying product is sold and shipment
is confirmed by the seller, which indicates the Company has fulfilled its performance obligation of facilitating the sale. </t>
        </is>
      </c>
    </row>
    <row r="22">
      <c r="A22" s="4" t="inlineStr">
        <is>
          <t>Cost of Sales</t>
        </is>
      </c>
      <c r="B22" s="4" t="inlineStr">
        <is>
          <t xml:space="preserve">Cost of Sales Cost of sales consists primarily of material costs,
labor costs, depreciation, and related expenses, which are directly attributable to the production of the product. Write-down of inventories
to lower of cost or net realizable value is also recorded in cost of sales. </t>
        </is>
      </c>
    </row>
    <row r="23">
      <c r="A23" s="4" t="inlineStr">
        <is>
          <t>Income Taxes</t>
        </is>
      </c>
      <c r="B23" s="4" t="inlineStr">
        <is>
          <t xml:space="preserve">Income Taxes The Company recognizes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
        </is>
      </c>
    </row>
    <row r="24">
      <c r="A24" s="4" t="inlineStr">
        <is>
          <t>Uncertain Tax Positions</t>
        </is>
      </c>
      <c r="B24" s="4" t="inlineStr">
        <is>
          <t xml:space="preserve">Uncertain Tax Position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 Company records interest and penalties on uncertain tax provisions as income tax expense. There are no
uncertain tax positions as of December 31, 2024 and 2023, and the Company has no accrued interest or penalties related to uncertain tax
positions. The company does not believe that the unrecognized tax benefits will change over the next twelve months. </t>
        </is>
      </c>
    </row>
    <row r="25">
      <c r="A25" s="4" t="inlineStr">
        <is>
          <t>Comprehensive (Loss) Income</t>
        </is>
      </c>
      <c r="B25" s="4" t="inlineStr">
        <is>
          <t xml:space="preserve">Comprehensive (Loss) Income Comprehensive income or loss is comprised of the
Company’s net (loss) income and other comprehensive income or loss. The component of other comprehensive income or loss consists
solely of foreign currency translation adjustments, net of the income tax effect. </t>
        </is>
      </c>
    </row>
    <row r="26">
      <c r="A26" s="4" t="inlineStr">
        <is>
          <t>Foreign Currency Translation and Transactions</t>
        </is>
      </c>
      <c r="B26" s="4" t="inlineStr">
        <is>
          <t xml:space="preserve">Foreign Currency Translation and Transactions The Company’s reporting currency is the
U.S. dollar (“US$”). The functional currency of the Company’s subsidiary and the consolidated VIE is RMB. In the consolidated
financial statements, the financial information of the Company’s subsidiary and the consolidated VIE has been translated into US$.
Assets and liabilities are translated at the exchange rates on the balance sheet date, equity amounts are translated at historical exchange
rates, except for changes in accumulated deficit during the year which is the result of income statement translation process, and revenue,
expense, gains or losses are translated using the average exchange rate during the year. Translation adjustments are reported as foreign
currency translation adjustments and are shown as a separate component of other comprehensive income or loss in the consolidated statements
of changes in equity and comprehensive (loss) income. The exchange rates as of December 31, 2024 and 2023 are 7.3512 7.1258 7.2391 7.1162 </t>
        </is>
      </c>
    </row>
    <row r="27">
      <c r="A27" s="4" t="inlineStr">
        <is>
          <t>(Loss) Earnings per Share</t>
        </is>
      </c>
      <c r="B27" s="4" t="inlineStr">
        <is>
          <t xml:space="preserve">(Loss) Earnings per Share Basic (loss) earnings per share is computed by
dividing net (loss) income attributable to holders of common stock by the weighted average number of common shares outstanding during
the year. Diluted earnings per share reflect the potential dilution that could occur if securities or other contracts to issue common
shares were exercised or converted into common shares. </t>
        </is>
      </c>
    </row>
    <row r="28">
      <c r="A28" s="4" t="inlineStr">
        <is>
          <t>Recent Accounting Pronouncements</t>
        </is>
      </c>
      <c r="B28" s="4" t="inlineStr">
        <is>
          <t xml:space="preserve">Recent Accounting Pronouncements In August 2020, the FASB issued Accounting Standards
Update (“ASU”) 2020-06, “Debt—Debt with Conversion and Other Options (Subtopic 470-20) and Derivatives and Hedging—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Early adoption is permitted, but no earlier than fiscal years beginning after December 15,
2020, including interim periods within those fiscal years. The Company adopted ASU 2020-06 as of January 15, 2024 (inception). There was
no effect to the Company’s presented financial statements. In September 2023, the FASB issued ASU 2023-09,
Income Taxes (Topic 740): Improvements to Income Tax Disclosures. The FASB is issuing the amendments in this ASU to enhance the transparency
and decision usefulness of income tax disclosure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FASB decided that the amendments should be effective for public
business entities for annual periods beginning after December 15, 2024. The Company adopted ASU 2020-06 as of January 15, 2024 (inception).
There was no effect to the Company’s presented financial statements. In March 2024, the FASB issued ASU 2024-01, Compensation—Stock
Compensation (Topic 718): Scope Application of Profits Interest and Similar Awards. This update provides clarity on how to determine whether
profits interest and similar awards should be accounted for under Topic 718. It introduces factors to consider in making that determination
and aims to reduce diversity in practice. ASU 2024-01 is effective for public business entities for annual periods beginning after December
15, 2025. Early adoption is permitted. The Company is currently evaluating the impact of this standard on its financial statements. In November 2024, the FASB issued ASU 2024-03,
Income Statement—Reporting Comprehensive Income (Topic 220): Disaggregation of Income Statement Expenses. This update aims to improve
the disaggregation of certain income statement expenses to provide more detailed information about the nature of expenses. The amendments
are effective for public business entities for annual periods beginning after December 15, 2025, and interim periods within those annual
periods. Early adoption is permitted. The Company is currently evaluating the impact of this standard on its financial statements. Management does not believe that any other recently
issued, but not yet effective, accounting pronouncements, if currently adopted, would have a material effect on the Company’s financial
statemen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UMMARY OF SIGNIFICANT ACCOUNTING POLICY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ncentrations of credit risk</t>
        </is>
      </c>
      <c r="B4" s="4" t="inlineStr">
        <is>
          <t xml:space="preserve">Schedule of concentrations of credit risk
December 31, December 31,
Percentage of the Company’s accounts receivable
Customer A 70.98 60.11
Customer B – 21.99
Customer C – –
Customer D – 16.10
Customer E 17.32 –
Customer F 11.70 –
100 98.19 The following table sets forth a summary of single suppliers who represent
10% or more of the Company’s total purchase:
For the years ended December 31,
2024 2023
Percentage of the Company’s purchase
Supplier A – 11.67
Supplier B – 10.06
Supplier C 11.81 –
11.81 21.73 </t>
        </is>
      </c>
    </row>
    <row r="5">
      <c r="A5" s="4" t="inlineStr">
        <is>
          <t>Schedule of property and equipment useful lives</t>
        </is>
      </c>
      <c r="B5" s="4" t="inlineStr">
        <is>
          <t>Schedule of property and equipment useful lives
Useful life
Land Indefinite, as per land titles
Equipment 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TATEMENT OF PREVIOUSLY ISSUED INTERIM FINANCIAL STATEMENTS (Tabl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Schedule of financial statements</t>
        </is>
      </c>
      <c r="B4" s="4" t="inlineStr">
        <is>
          <t xml:space="preserve">Schedule of financial statements
December 31, 2023
As Reported Restatement Adjustments As Restated
(Audited) (Unaudited) (Unaudited)
ASSETS
Current assets
Cash and cash equivalents $ 1,229,580 $ – $ 1,229,580
Accounts receivable, net 173,395 – 173,395
Inventories, net 88,432 – 88,432
Advance to suppliers 1,732 – 1,732
Prepaid expenses and other assets, net 10,365 – 10,365
Financial assets at fair value through profit or loss 208,697 – 208,697
Total current assets 1,712,201 – 1,712,201
Deferred tax assets, net – – –
Property and equipment, net 1,547,801 – 1,547,801
Intangible assets - customer relations 114,129 – 114,129
Goodwill 1,655,182 – 1,655,182
Other non-current asset 4,730 – 4,730
Total assets $ 5,034,043 $ – $ 5,034,043
LIABILITIES AND EQUITY
Liabilities
Current liabilities
Accounts payable $ – – $ –
Other payables and accrued liabilities 34,093 121,000 155,093
Advance receipts – – –
Due to related parties 28,484 – 28,484
Warrant liability 1,179,768 (305,652 ) 874,116
Long-term secured other borrowing – current portion 487,800 – 487,800
Dividend payable 38,312 – 38,312
Income tax payable 1,859 – 1,859
Total current liabilities 1,770,316 (184,652 ) 1,585,664
Deferred tax liabilities, net – – –
Long-term secured other borrowing – – –
Total liabilities 1,770,316 (184,652 ) 1,585,664
Commitments and contingencies – – –
Shareholders’ Equity
Common stock ($0.001 par value; authorized 200,000,000 shares; 12,956,987 shares and 11,156,987 shares issued and outstanding as of March 31, 2024 and December 31, 2023, respectively) (1) 11,157 – 11,157
Preferred stock ($0.001 par value; authorized 10,000,000 shares; Series A Preferred Stock, 2,000,000 authorized, 80,000 shares issued and outstanding as of March 31, 2024 and December 31, 2023, respectively) 80 – 80
Additional paid-in capital 21,931,112 – 21,931,112
Statutory and other reserves 191,219 – 191,219
(Accumulated losses) retained earnings (19,053,072 ) 184,652 (18,868,420 )
Accumulated other comprehensive loss 98,906 – 98,906
Total Nocera, Inc.’s shareholders’ equity 3,179,402 184,652 3,364,054
Non-controlling interests 84,325 – 84,325
Total shareholders’ equity 3,263,727 184,652 3,448,379
Total liabilities and shareholders’ equity $ 5,034,043 $ – $ 5,034,043 CONDENSED CONSOLIDATED STATEMENTS OF
OPERATIONS AND COMPREHENSIVE LOSS (RESTATED) (Stated in US Dollars except for Number
of Shares)
For the years ended December 31, 2023
As Reported Restatement Adjustment As Restated
$ $ $
Net sales 23,915,926 – 23,915,926
Cost of sales (23,720,967 ) – (23,720,967 )
Gross profit 194,959 – 194,959
Operating expenses
Impairment of goodwill (2,250,553 ) – (2,250,553 )
General and administrative expenses (2,225,323 ) (121,000 ) (2,346,323 )
Total operating expenses (4,475,876 ) (121,000 ) (4,596,876 )
(Loss) Income from operations (4,280,917 ) (121,000 ) (4,401,917 )
Other income (expense) (40,386 ) 305,652 265,266
(Loss) Income before income taxes (4,321,303 ) 184,652 (4,136,651 )
Income tax expense (22,703 ) – (22,703 )
Net (loss) income (4,344,006 ) 184,652 (4,159,354 )
Less: Net loss attributable to non-controlling interests 54,395 – 54,395
Net (loss) income attributable to the company (4,289,611 ) 184,652 (4,104,959 )
– –
Comprehensive Income – –
Net (loss) income (4,344,006 ) 184,652 (4,159,354 )
Foreign currency translation (loss) gain 4,688 – 4,688
Total comprehensive (loss) income (4,339,318 ) 184,652 (4,154,666 )
Less: comprehensive loss attributable to non-controlling interest 6,060 48,335 54,395
Less: Foreign currency translation loss attributable to non-controlling
interest – (48,335 ) (48,335 )
Comprehensive (loss) income attributable to the Company (4,333,258 ) 184,652 (4,148,606 )
(Loss) Income per share
Basic (0.4383 ) 0.0145 (0.4238 )
Diluted (0.4383 ) 0.0145 (0.4238 )
Weighted average number of common shares outstanding
Basic 9,814,000 – 9,814,000
Diluted 9,814,000 – 9,814,000 CONDENSED CONSOLIDATED STATEMENTS OF
CASH FLOWS (RESTATED) (Stated in US Dollars except for Number
of Shares)
For the years ended December 31, 2023
As Reported Restatement Adjustment As Restated
$ $ $
Cash flows from operating activities:
Net (loss) income (4,344,006 ) 184,652 (4,159,354 )
Adjustments to reconcile net income to net cash used in operating activities:
Impairment of goodwill 2,250,553 – 2,250,553
Depreciation expenses 171,312 – 171,312
Deferred income tax 22,744 (22,744 ) –
Amortization of intangible assets 16,305 – 16,305
Loss on fair value change of financial assets at FVTPL (8,697 ) – (8,697 )
Consultancy services settled by equities 657,900 – 657,900
Share-based compensation 163,621 – 163,621
Changes in operating assets and liabilities:
Accounts receivable, net 35,043 – 35,043
Inventories 1,342 – 1,342
Advance to suppliers – – –
Prepaid expenses and other assets, net (4,026 ) – (4,026 )
Other non-current assets (4,865 ) – (4,865 )
Dividend payable – 32,000 32,000
Accounts payable (2,631 ) – (2,631 )
Other payables and accrued liabilities 3,834 89,000 92,834
Income tax payable 22,600 – 22,600
Subtract non-cash gain on warrant liability – (305,652 ) (305,652 )
Advance Receipts (42,880 ) – (42,880 )
Net cash used in operating activities (1,061,851 ) (22,744 ) (1,084,595 )
Cash flows from investing activities:
Purchase of property and equipment (857,870 ) – (857,870 )
Purchase of financial assets at FVTPL (200,000 ) – (200,000 )
Net cash inflow from acquisition of a subsidiary – – –
Net cash used in investing activities (1,057,870 ) – (1,057,870 )
Cash flows from financing activities:
Bank borrowing (163,454 ) (13,635 ) (177,089 )
Proceeds from issuance of common stock 626,987 – 626,987
Net cash provided by (used in) financing activities 463,533 (13,685 ) 449,898
Effect of exchange rate changes on cash and cash equivalents (20,306 ) 36,379 16,074
Net increase in cash and cash equivalents (1,676,493 ) – (1,676,493 )
Cash and cash equivalents at beginning of period 2,906,074 – 2,906,074
Cash and cash equivalents at end of period 1,229,580 – 1,229,580
Supplemental disclosures of cash flow information
Cash paid for interest expenses – – –
Cash paid for Income taxes – – – INTERIM CONDENSED CONSOLIDATED BALANCE SHEETS
(RESTATED) (Stated in US Dollars except for Number of Shares)
March 31, 2024
As Reported Restatement Adjustments As Restated
(Unaudited) (Unaudited) (Unaudited)
ASSETS
Current assets
Cash and cash equivalents $ 961,777 $ – $ 961,777
Accounts receivable, net 172,310 – 172,310
Inventories, net 86,445 – 86,445
Advance to suppliers 1,732 – 1,732
Prepaid expenses and other assets, net 506,257 – 506,257
Financial assets at fair value through profit or loss 211,106 – 211,106
Total current assets 1,939,627 – 1,939,627
Deferred tax assets, net – – –
Property and equipment, net 1,537,692 – 1,537,692
Intangible assets - customer relations 110,053 – 110,053
Goodwill 3,006,885 – 3,006,885
Other non-current asset 378,161 (368,504 ) 9,657
Total assets $ 6,972,418 $ (368,504 ) $ 6,603,914
LIABILITIES AND EQUITY
Liabilities
Current liabilities
Accounts payable $ 368,505 (368,505 ) $ –
Other payables and accrued liabilities 153,509 1,049 154,558
Advance receipts 36,404 – 36,404
Due to related parties 27,482 – 27,482
Warrant liability 1,179,768 (503,495 ) 676,273
Long-term secured other borrowing – current portion 426,322 – 426,322
Dividend payable 38,312 – 38,312
Income tax payable 1,818 119,951 121,769
Total current liabilities 2,232,120 (751,000 ) 1,481,120
Deferred tax liabilities, net – –
Long-term secured other borrowing 36,087 – 36,087
Total liabilities 2,268,207 (751,000 ) 1,517,207
Commitments and contingencies – – –
Shareholders’ Equity
Common stock ($0.001 par value; authorized 200,000,000 shares; 12,956,987 shares and 11,156,987 shares issued and outstanding as of March 31, 2024 and December 31, 2023, respectively) (1) 12,957 – 12,957
Preferred stock ($0.001 par value; authorized 10,000,000 shares; Series A Preferred Stock, 2,000,000 authorized, 80,000 shares issued and outstanding as of March 31, 2024 and December 31, 2023, respectively) 80 – 80
Additional paid-in capital 23,924,311 – 23,924,311
Statutory and other reserves 191,219 – 191,219
Accumulated losses (19,539,492 ) 382,496 (19,156,996 )
Accumulated other comprehensive loss 41,599 – 41,599
Total Nocera, Inc.’s shareholders’ equity 4,630,674 382,496 5,013,170
Non-controlling interests 73,537 – 73,537
Total shareholders’ equity 4,704,211 382,496 5,086,707
Total liabilities and shareholders’ equity $ 6,972,418 $ (368,504 ) $ 6,603,914 INTERIM CONDENSED CONSOLIDATED STATEMENTS OF
OPERATIONS AND COMPREHENSIVE LOSS (RESTATED) (Stated in US Dollars except for Number of Shares)
Three months ended March 31, 2024
As Reported Restatement Adjustment As Restated
$ $ $
Net sales 4,899,880 – 4,899,880
Cost of sales (4,815,919 ) – (4,815,919 )
Gross profit 83,961 – 83,961
Operating expenses
General and administrative expenses (575,611 ) 124,147 (451,464 )
Total operating expenses (575,611 ) 124,147 (451,464 )
(Loss) Income from operations (491,650 ) 124,147 (367,503 )
Other income (expense) (2,270 ) 197,843 195,573
(Loss) Income before income taxes (493,920 ) 321,990 (171,930 )
Income tax expense – (124,146 ) (124,146 )
Net (loss) income (493,920 ) 197,844 (296,076 )
Less: Net loss attributable to non-controlling interests (7,500 ) – (7,500 )
Net (loss) income attributable to the company (486,420 ) 197,844 (288,576 )
Comprehensive Income
Net (loss) income (493,920 ) 197,844 (296,076 )
Foreign currency translation (loss) gain 57,307 – 57,307
Total comprehensive (loss) income (436,613 ) 197,844 (238,769 )
Less: comprehensive loss attributable to non-controlling interest (5,622 ) (1,878 ) (7,500 )
Less: Foreign currency translation loss attributable to non-controlling
interest – 1,878 1,878
Comprehensive (loss) income attributable to the Company (430,991 ) 197,844 (233,147 )
(Loss) Income per share
Basic (0.0407 ) 0.0166 (0.0241 )
Diluted (0.0407 ) 0.0166 (0.0241 )
Weighted average number of common shares outstanding
Basic 11,956,987 – 11,956,987
Diluted 11,956,987 – 11,956,987 INTERIM CONDENSED CONSOLIDATED STATEMENTS OF
CASH FLOWS (RESTATED) (Stated in US Dollars except for Number of Shares)
Three months ended March 31, 2024
As Reported Restatement Adjustment As Restated
$ $ $
Cash flows from operating activities:
Net (loss) income (493,920 ) 197,844 (296,076 )
Adjustments to reconcile net income to net cash used in operating activities:
Depreciation expenses 22,559 – 22,559
Deferred income tax (922 ) – (922 )
Amortization of intangible assets 4,076 – 4,076
Loss on fair value change of financial assets at FVTPL (2,409 ) – (2,409 )
Consultancy services settled by equities – – –
Share-based compensation 14,999 – 14,999
Changes in operating assets and liabilities:
Accounts receivable, net (4,170 ) (1 ) (4,171 )
Inventories – – –
Advance to suppliers – – –
Prepaid expenses and other assets, net (117,346 ) – (117,346 )
Other non-current assets 69 – 69
Accounts payable – – –
Other payables and accrued liabilities 116,071 (1 ) 116,070
Income tax payable – – –
Subtract non-cash gain on warrant liability – (197,843 ) (197,843 )
Advance Receipts – – –
Net cash used in operating activities (460,993 ) (1 ) (460,994 )
Cash flows from investing activities:
Purchase of property and equipment – – –
Purchase of financial assets at FVTPL – – –
Net cash inflow from acquisition of a subsidiary 201,863 – 201,863
Net cash used in investing activities 201,863 – 201,863
Cash flows from financing activities:
Repayment of short-term bank loan (60,678 ) – (60,678 )
Net cash provided by (used in) financing activities (60,678 ) – (60,678 )
Effect of exchange rate changes on cash and cash equivalents 52,005 1 52,006
Net increase in cash and cash equivalents (267,803 ) – (267,803 )
Cash and cash equivalents at beginning of period 1,229,580 – 1,229,580
Cash and cash equivalents at end of period 961,777 – 961,777
Supplemental disclosures of cash flow information
Cash paid for interest expenses – – –
Cash paid for Income taxes – – – INTERIM CONDENSED CONSOLIDATED BALANCE SHEETS (RESTATED) (Stated in US Dollars except for Number of Shares)
June 30, 2024
As Reported Restatement Adjustments As Restated
(Unaudited) (Unaudited) (Unaudited)
ASSETS
Current assets
Cash and cash equivalents $ 586,424 $ – $ 586,424
Accounts receivable, net 156,517 – 156,517
Inventories, net 85,964 – 85,964
Advance to suppliers 8,423 – 8,423
Prepaid expenses and other assets, net 536,887 1,933 538,820
Financial assets at fair value through profit or loss – – –
Total current assets 1,374,215 1,933 1,376,148
Deferred tax assets, net 27,284 – 27,284
Property and equipment, net 1,486,270 – 1,486,270
Intangible assets - customer relations 105,977 – 105,977
Goodwill 3,236,900 – 3,236,900
Other non-current asset 723,214 (698,582 ) 24,632
Total assets $ 6,953,860 $ (696,649 ) $ 6,257,211
LIABILITIES AND EQUITY
Liabilities
Current liabilities
Accounts payable $ 696,649 $ (696,649 ) $ –
Other payables and accrued liabilities 71,052 (34 ) 71,018
Advance receipts 49,480 – 49,480
Due to related parties 27,239 – 27,239
Warrant liability 1,179,768 (863,697 ) 316,071
Long-term secured other borrowing – current portion – – –
Dividend payable 38,312 – 38,312
Income tax payable 53,650 – 53,650
Total current liabilities 2,116,150 (1,560,380 ) 555,770
Deferred tax liabilities, net – – –
Long-term secured other borrowing 34,092 – 34,092
Total liabilities 2,150,242 (1,560,380 ) 589,862
Commitments and contingencies – – –
Shareholders’ Equity
Common stock ($0.001 par value; authorized 200,000,000 shares; 12,956,987 shares and 11,156,987 shares issued and outstanding as of March 31, 2024 and December 31, 2023, respectively) (1) 13,557 – 13,557
Preferred stock ($0.001 par value; authorized 10,000,000 shares; Series A Preferred Stock, 2,000,000 authorized, 80,000 shares issued and outstanding as of March 31, 2024 and December 31, 2023, respectively) 80 – 80
Additional paid-in capital 24,580,877 – 24,580,877
Statutory and other reserves 191,219 – 191,219
(Accumulated losses) retained earnings (19,893,770 ) 821,197 (19,072,573 )
Accumulated other comprehensive loss (146,035 ) 42,534 (103,501 )
Total Nocera, Inc.’s shareholders’ equity 4,745,928 863,731 5,609,659
Non-controlling interests 57,690 – 57,690
Total shareholders’ equity 4,803,618 863,731 5,667,349
Total liabilities and shareholders’ equity $ 6,953,860 $ (696,649 ) $ 6,257,211 INTERIM CONDENSED CONSOLIDATED STATEMENTS OF
OPERATIONS AND COMPREHENSIVE LOSS (RESTATED) (Stated in US Dollars except for Number of Shares)
Three months ended June 30, 2024
As Reported Restatement Adjustment As Restated
$ $ $
Net sales 6,753,112 – 6,753,112
Cost of sales (6,707,325 ) – (6,707,325 )
Gross profit 45,787 – 45,787
Operating expenses
General and administrative expenses (308,795 ) (45,647 ) (354,442 )
Total operating expenses (308,795 ) (45,647 ) (354,442 )
(Loss) Income from operations (263,008 ) (45,647 ) (308,655 )
Other income 16,136 360,202 376,338
(Loss) Income before income taxes (246,872 ) 314,555 67,683
Income tax expense (122,380 ) 124,146 1,766
Net (loss) income (369,252 ) 438,701 69,449
Less: Net loss attributable to non-controlling interests (14,974 ) – (14,974 )
Net (loss) income attributable to the company (354,278 ) 438,701 84,423
Comprehensive Income
Net (loss) income (369,252 ) 438,701 69,449
Foreign currency translation (loss) gain 187,634 (42,534 ) 145,100
Total comprehensive (loss) income (181,618 ) 396,167 214,549
Less: comprehensive loss attributable to non-controlling interest (15,847 ) 873 (14,974 )
Less: Foreign currency translation loss attributable to non-controlling
interest – (873 ) (873 )
Comprehensive (loss) income attributable to the Company (165,771 ) 396,167 230,396
(Loss) Income per share
Basic (0.0263 ) 0.0326 0.0063
Diluted (0.0263 ) 0.0326 0.0063
Weighted average number of common shares outstanding
Basic 13,471,273 – 13,471,273
Diluted 13,471,273 – 13,471,273 INTERIM CONDENSED CONSOLIDATED STATEMENTS OF
OPERATIONS AND COMPREHENSIVE LOSS (RESTATED) (Stated in US Dollars except for Number of Shares)
Six months ended June 30, 2024
As Reported Restatement Adjustment As Restated
$ $ $
Net sales 11,652,992 – 11,652,992
Cost of sales (11,523,244 ) – (11,523,244 )
Gross profit 129,748 – 129,748
Operating expenses
General and administrative expenses (884,406 ) 78,500 (805,906 )
Total operating expenses (884,406 ) 78,500 (805,906 )
(Loss) Income from operations (754,658 ) 78,500 (676,158 )
Other income 13,866 558,045 571,911
(Loss) Income before income taxes (740,792 ) 636,545 (104,247 )
Income tax expense (122,380 ) – (122,380 )
Net (loss) income (863,172 ) 636,545 (226,627 )
Less: Net loss attributable to non-controlling interests (22,474 ) – (22,474 )
Net (loss) income attributable to the company (840,698 ) 636,545 (204,153 )
Comprehensive Income
Net (loss) income (863,172 ) 636,545 (226,627 )
Foreign currency translation (loss) gain 244,941 (42,534 ) 202,407
Total comprehensive (loss) income (618,231 ) 594,011 (24,220 )
Less: comprehensive loss attributable to non-controlling interest (21,469 ) (1,005 ) (22,474 )
Less: Foreign currency translation loss attributable to non-controlling
interest – 1,005 1,005
Comprehensive (loss) income attributable to the Company (596,762 ) 594,011 (2,751 )
(Loss) Income per share
Basic (0.0661 ) 0.05 (0.0161 )
Diluted (0.0661 ) 0.05 (0.0161 )
Weighted average number of common shares outstanding
Basic 12,719,624 – 12,719,624
Diluted 12,719,624 – 12,719,624 INTERIM CONDENSED CONSOLIDATED STATEMENTS OF
CASH FLOWS FOR SIX MONTHS ENDED JUNE 30, 2024 (RESTATED) (Stated in US Dollars except for Number of Shares)
Six months ended June 30, 2024
As Reported Restatement Adjustment As Restated
$ $ $
Cash flows from operating activities:
Net (loss) income (863,172 ) 636,545 (226,627 )
Adjustments to reconcile net income to net cash used in operating activities:
Depreciation expenses 54,529 – 54,529
Amortization of intangible assets 8,152 – 8,152
Loss on fair value change of financial assets at FVTPL (4,266 ) – (4,266 )
Consultancy services settled by equities – – –
Share-based compensation 30,165 – 30,165
Changes in operating assets and liabilities:
Accounts receivable, net 31,923 – 31,923
Inventories – – –
Advance to suppliers – – –
Prepaid expenses and other assets, net (399 ) – (399 )
Other non-current assets 69 – 69
Accounts payable – – –
Other payables and accrued liabilities 33,217 (121,034 ) (87,817 )
Income tax payable 51,739 – 51,739
Subtract non-cash gain on warrant liability – (558,045 ) (558,045 )
Advance Receipts – – –
Net cash used in operating activities (658,042 ) (42,535 ) (700,577 )
Cash flows from investing activities:
Purchase of property and equipment (956 ) – (956 )
Purchase of financial assets at FVTPL 212,963 – 212,963
Net cash inflow from acquisition of a subsidiary 433,678 – 433,678
Net cash used in investing activities 645,685 – 645,685
Cash flows from financing activities:
Repayment of short-term bank loan (478,361 ) – (478,361 )
Net cash provided by (used in) financing activities (478,361 ) – (478,361 )
Effect of exchange rate changes on cash and cash equivalents (152,438 ) 42,534 (109,904 )
Net Increase (decrease) in cash and cash equivalents (643,157 ) (643,157 )
Cash and cash equivalents at beginning of period 1,229,580 – 1,229,580
Cash and cash equivalents at end of period 586,423 – 586,423
Supplemental disclosures of cash flow information
Cash paid for interest expenses – – –
Cash paid for Income taxes – – – INTERIM CONDENSED CONSOLIDATED BALANCE SHEETS (RESTATED) (Stated in US Dollars except for Number of Shares)
September 30, 2024
As Reported Restatement Adjustments As Restated
(Unaudited) (Unaudited) (Unaudited)
ASSETS
Current assets
Cash and cash equivalents $ 372,270 $ – $ 372,270
Accounts receivable, net 100,866 – 100,866
Inventories, net 105,130 – 105,130
Advance to suppliers 8,714 – 8,714
Prepaid expenses and other assets, net 626,450 1,560 628,010
Financial assets at fair value through profit or loss 208 – 208
Total current assets 1,213,638 1,560 1,215,198
Deferred tax assets, net 28,468 – 28,468
Property and equipment, net 1,455,478 – 1,455,478
Intangible assets - customer relations 101,901 – 101,901
Goodwill 3,236,900 – 3,236,900
Other non-current asset 1,023,444 (1,013,597 ) 9,847
Total assets $ 7,059,829 $ (1,012,037 ) $ 6,047,792
LIABILITIES AND EQUITY
Liabilities
Current liabilities
Accounts payable $ 1,012,037 $ (1,012,037 ) $ –
Other payables and accrued liabilities 57,222 42,500 99,722
Advance receipts 32,668 – 32,668
Due to related parties 29,121 – 29,121
Warrant liability 1,179,768 (833,848 ) 345,920
Long-term secured other borrowing – current portion – – –
Dividend payable 38,312 – 38,312
Income tax payable 40,545 – 40,545
Total current liabilities 2,389,673 (1,803,385 ) 586,288
Deferred tax liabilities, net – – –
Long-term secured other borrowing 33,700 – 33,700
Total liabilities 2,423,373 (1,803,385 ) 619,988
Commitments and contingencies – – –
Shareholders’ Equity
Common stock ($0.001 par value; authorized 200,000,000 shares; 12,956,987 shares and 11,156,987 shares issued and outstanding as of March 31, 2024 and December 31, 2023, respectively) (1) 13,637 – 13,637
Preferred stock ($0.001 par value; authorized 10,000,000 shares; Series A Preferred Stock, 2,000,000 authorized, 80,000 shares issued and outstanding as of March 31, 2024 and December 31, 2023, respectively) 80 – 80
Additional paid-in capital 24,656,130 – 24,656,130
Statutory and other reserves 191,219 – 191,219
(Accumulated losses) retained earnings (20,179,188 ) 791,348 (19,387,840 )
Accumulated other comprehensive loss (91,357 ) – (91,357 )
Total Nocera, Inc.’s shareholders’ equity 4,590,521 791,348 5,381,869
Non-controlling interests 45,935 – 45,935
Total shareholders’ equity 4,636,456 791,348 5,427,804
Total liabilities and shareholders’ equity $ 7,059,829 $ (1,012,037 ) $ 6,047,792 INTERIM CONDENSED CONSOLIDATED STATEMENTS OF
OPERATIONS AND COMPREHENSIVE LOSS (RESTATED) (Stated in US Dollars except for Number of Shares)
Three months ended September 30,
As Reported Restatement Adjustment As Restated
$ $ $
Net sales 1,363,101 – 1,363,101
Cost of sales (1,328,970 ) – (1,328,970 )
Gross profit 34,131 – 34,131
Operating expenses
General and administrative expenses (335,202 ) – (335,202 )
Total operating expenses (335,202 ) – (335,202 )
(Loss) Income from operations (301,071 ) – (301,071 )
Other income (expense) 2,180 (29,849 ) (27,669 )
(Loss) Income before income taxes (298,891 ) (29,849 ) (328,740 )
Income tax expense 509 – 509
Net (loss) income (298,382 ) (29,849 ) (328,231 )
Less: Net loss attributable to non-controlling interests (12,964 ) – (12,964 )
Net (loss) income attributable to the company (285,418 ) (29,849 ) (315,267 )
Comprehensive Income
Net (loss) income (298,382 ) (29,849 ) (328,231 )
Foreign currency translation (loss) gain (12,144 ) – (12,144 )
Total comprehensive (loss) income (310,526 ) (29,849 ) (340,375 )
Less: comprehensive loss attributable to non-controlling interest (11,755 ) (6,375 ) (18,130 )
Less: Foreign currency translation loss attributable to non-controlling
interest – 1,209 1,209
Comprehensive (loss) income attributable to the Company (298,771 ) (24,683 ) (323,454 )
(Loss) Income per share
Basic (0.0210 ) (0.0022 ) (0.0232 )
Diluted (0.0210 ) (0.0022 ) (0.0232 )
Weighted average number of common shares outstanding
Basic 13,607,097 – 13,607,097
Diluted 13,607,097 – 13,607,097 INTERIM CONDENSED CONSOLIDATED STATEMENTS
OF OPERATIONS AND COMPREHENSIVE LOSS (RESTATED) (Stated in US Dollars except for Number of Shares)
Nine months ended September 30,
As Reported Restatement Adjustment As Restated
$ $ $
Net sales 13,016,093 – 13,016,093
Cost of sales (12,852,214 ) – (12,852,214 )
Gross profit 163,879 – 163,879
Operating expenses
General and administrative expenses (1,219,608 ) 78,500 (1,141,108 )
Total operating expenses (1,219,608 ) 78,500 (1,141,108 )
(Loss) Income from operations (1,055,729 ) 78,500 (977,229 )
Other income (expense) 16,046 528,196 544,242
(Loss) Income before income taxes (1,039,683 ) 606,696 (432,987 )
Income tax expense (121,871 ) – (121,871 )
Net (loss) income (1,161,554 ) 606,696 (554,858 )
Less: Net loss attributable to non-controlling interests (35,438 ) – (35,438 )
Net (loss) income attributable to the company (1,126,116 ) 606,696 (519,420 )
Comprehensive Income
Net (loss) income (1,161,554 ) 606,696 (554,858 )
Foreign currency translation (loss) gain 190,263 – 190,263
Total comprehensive (loss) income (971,291 ) 606,696 (364,595 )
Less: comprehensive loss attributable to non-controlling interest (38,390 ) 2,952 (35,438 )
Less: Foreign currency translation loss attributable to non-controlling
interest – (2,952 ) (2,952 )
Comprehensive (loss) income attributable to the Company (932,901 ) 606,696 (326,205 )
(Loss) Income per share
Basic (0.0865 ) 0.0466 (0.0399 )
Diluted (0.0865 ) 0.0466 (0.0399 )
Weighted average number of common shares outstanding
Basic 13,017,717 – 13,017,717
Diluted 13,017,717 – 13,017,717 INTERIM CONDENSED CONSOLIDATED STATEMENTS OF
CASH FLOWS FOR NINE MONTHS ENDED SEPTEMBER 30, 2024 (RESTATED) (Stated in US Dollars except for Number of Shares)
Nine months ended September 30, 2024
As Reported Restatement Adjustment As Restated
$ $ $
Cash flows from operating activities:
Net (loss) income (1,161,554 ) 606,696 (554,858 )
Adjustments to reconcile net income to net cash used in operating activities:
Depreciation expenses 112,096 – 112,096
Amortization of intangible assets 12,228 – 12,228
Loss on fair value change of financial assets held at FVTPL (4,268 ) – (4,268 )
Share-based compensation 45,498 – 45,498
Changes in operating assets and liabilities:
Accounts receivable, net 72,907 – 72,907
Inventories (15,680 ) – (15,680 )
Prepaid expenses and other assets, net (33,253 ) (1 ) (33,254 )
Other non-current assets (284,616 ) 284,684 68
Accounts payable 284,684 (284,684 ) –
Other payables and accrued liabilities 23,682 (78,500 ) (54,818 )
Income tax payable 38,713 – 38,713
Subtract non-cash gain on warrant liability – (528,196 ) (528,196 )
Advance Receipts – – –
Net cash used in operating activities (909,563 ) (1 ) (909,564 )
Cash flows from investing activities:
Purchase of property and equipment (956 ) – (956 )
Purchase of financial assets at FVTPL (206 ) – (206 )
Proceeds from disposal of financial assets at FVTPL 212,963 – 212,963
Net cash inflow from acquisition of a subsidiary 456,003 1 456,004
Net cash used in investing activities 667,804 1 667,805
Cash flows from financing activities:
Repayment of short-term bank loan (478,361 ) – (478,361 )
Net cash provided by (used in) financing activities (478,361 ) – (478,361 )
Effect of exchange rate changes on cash and cash equivalents (137,190 ) – (137,190 )
Net increase in cash and cash equivalents (857,310 ) – (857,310 )
Cash and cash equivalents at beginning of period 1,229,580 – 1,229,580
Cash and cash equivalents at end of period 372,270 – 372,270
Supplemental disclosures of cash flow information
Cash paid for interest expenses – – –
Cash paid for Income taxes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4</t>
        </is>
      </c>
    </row>
    <row r="3">
      <c r="A3" s="3" t="inlineStr">
        <is>
          <t>Credit Loss [Abstract]</t>
        </is>
      </c>
      <c r="B3" s="4" t="inlineStr">
        <is>
          <t xml:space="preserve"> </t>
        </is>
      </c>
    </row>
    <row r="4">
      <c r="A4" s="4" t="inlineStr">
        <is>
          <t>Schedule of accounts receivable</t>
        </is>
      </c>
      <c r="B4" s="4" t="inlineStr">
        <is>
          <t xml:space="preserve">Schedule of accounts receivable
December 31, December 31,
$ $
Accounts receivable 144,509 173,395
Less: Allowance for doubtful accounts – –
Total 144,509 173,3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Schedule of inventories
December 31, December 31,
$ $
Raw materials – 88,432
Total – 88,4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NET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assets</t>
        </is>
      </c>
      <c r="B4" s="4" t="inlineStr">
        <is>
          <t xml:space="preserve">Schedule of prepaid expenses and other assets
December 31, December 31,
$ $
Prepaid Expenses 43,158 7,795
Other receivables from third party 600,011 2,570
Prepaid expenses and other assets, net 643,169 10,3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t>
        </is>
      </c>
      <c r="C1" s="2" t="inlineStr">
        <is>
          <t>12 Months Ended</t>
        </is>
      </c>
    </row>
    <row r="2">
      <c r="C2" s="2" t="inlineStr">
        <is>
          <t>Dec. 31, 2024</t>
        </is>
      </c>
      <c r="D2" s="2" t="inlineStr">
        <is>
          <t>Dec. 31, 2023</t>
        </is>
      </c>
    </row>
    <row r="3">
      <c r="A3" s="3" t="inlineStr">
        <is>
          <t>Income Statement [Abstract]</t>
        </is>
      </c>
      <c r="C3" s="4" t="inlineStr">
        <is>
          <t xml:space="preserve"> </t>
        </is>
      </c>
      <c r="D3" s="4" t="inlineStr">
        <is>
          <t xml:space="preserve"> </t>
        </is>
      </c>
    </row>
    <row r="4">
      <c r="A4" s="4" t="inlineStr">
        <is>
          <t>Net sales</t>
        </is>
      </c>
      <c r="C4" s="5" t="n">
        <v>17013132</v>
      </c>
      <c r="D4" s="5" t="n">
        <v>23915926</v>
      </c>
    </row>
    <row r="5">
      <c r="A5" s="4" t="inlineStr">
        <is>
          <t>Cost of sales</t>
        </is>
      </c>
      <c r="C5" s="6" t="n">
        <v>-16678871</v>
      </c>
      <c r="D5" s="6" t="n">
        <v>-23720967</v>
      </c>
    </row>
    <row r="6">
      <c r="A6" s="4" t="inlineStr">
        <is>
          <t>Gross profit</t>
        </is>
      </c>
      <c r="C6" s="6" t="n">
        <v>334261</v>
      </c>
      <c r="D6" s="6" t="n">
        <v>194959</v>
      </c>
    </row>
    <row r="7">
      <c r="A7" s="3" t="inlineStr">
        <is>
          <t>Operating expenses</t>
        </is>
      </c>
      <c r="C7" s="4" t="inlineStr">
        <is>
          <t xml:space="preserve"> </t>
        </is>
      </c>
      <c r="D7" s="4" t="inlineStr">
        <is>
          <t xml:space="preserve"> </t>
        </is>
      </c>
    </row>
    <row r="8">
      <c r="A8" s="4" t="inlineStr">
        <is>
          <t>Impairment of goodwill</t>
        </is>
      </c>
      <c r="C8" s="6" t="n">
        <v>-1159172</v>
      </c>
      <c r="D8" s="6" t="n">
        <v>-2250553</v>
      </c>
    </row>
    <row r="9">
      <c r="A9" s="4" t="inlineStr">
        <is>
          <t>General and administrative expenses</t>
        </is>
      </c>
      <c r="C9" s="6" t="n">
        <v>-2135336</v>
      </c>
      <c r="D9" s="6" t="n">
        <v>-2346323</v>
      </c>
    </row>
    <row r="10">
      <c r="A10" s="4" t="inlineStr">
        <is>
          <t>Total operating expenses</t>
        </is>
      </c>
      <c r="C10" s="6" t="n">
        <v>-3294508</v>
      </c>
      <c r="D10" s="6" t="n">
        <v>-4596876</v>
      </c>
    </row>
    <row r="11">
      <c r="A11" s="3" t="inlineStr">
        <is>
          <t>Other income, net</t>
        </is>
      </c>
      <c r="C11" s="4" t="inlineStr">
        <is>
          <t xml:space="preserve"> </t>
        </is>
      </c>
      <c r="D11" s="4" t="inlineStr">
        <is>
          <t xml:space="preserve"> </t>
        </is>
      </c>
    </row>
    <row r="12">
      <c r="A12" s="4" t="inlineStr">
        <is>
          <t>Other income</t>
        </is>
      </c>
      <c r="C12" s="6" t="n">
        <v>690514</v>
      </c>
      <c r="D12" s="6" t="n">
        <v>265266</v>
      </c>
    </row>
    <row r="13">
      <c r="A13" s="4" t="inlineStr">
        <is>
          <t>Net loss from operations before income taxes</t>
        </is>
      </c>
      <c r="C13" s="6" t="n">
        <v>-2269733</v>
      </c>
      <c r="D13" s="6" t="n">
        <v>-4136651</v>
      </c>
    </row>
    <row r="14">
      <c r="A14" s="4" t="inlineStr">
        <is>
          <t>Income tax expenses</t>
        </is>
      </c>
      <c r="C14" s="6" t="n">
        <v>-124070</v>
      </c>
      <c r="D14" s="6" t="n">
        <v>-22703</v>
      </c>
    </row>
    <row r="15">
      <c r="A15" s="4" t="inlineStr">
        <is>
          <t>Net loss from operations</t>
        </is>
      </c>
      <c r="C15" s="6" t="n">
        <v>-2393803</v>
      </c>
      <c r="D15" s="6" t="n">
        <v>-4159354</v>
      </c>
    </row>
    <row r="16">
      <c r="A16" s="4" t="inlineStr">
        <is>
          <t>Net loss</t>
        </is>
      </c>
      <c r="C16" s="6" t="n">
        <v>-2393803</v>
      </c>
      <c r="D16" s="6" t="n">
        <v>-4159354</v>
      </c>
    </row>
    <row r="17">
      <c r="A17" s="4" t="inlineStr">
        <is>
          <t>Less: Net income attributable to non-controlling interests</t>
        </is>
      </c>
      <c r="C17" s="6" t="n">
        <v>39342</v>
      </c>
      <c r="D17" s="6" t="n">
        <v>54395</v>
      </c>
    </row>
    <row r="18">
      <c r="A18" s="4" t="inlineStr">
        <is>
          <t>Net loss attributable to Nocera Shareholders</t>
        </is>
      </c>
      <c r="C18" s="6" t="n">
        <v>-2354461</v>
      </c>
      <c r="D18" s="6" t="n">
        <v>-4104959</v>
      </c>
    </row>
    <row r="19">
      <c r="A19" s="3" t="inlineStr">
        <is>
          <t>Other Comprehensive loss</t>
        </is>
      </c>
      <c r="C19" s="4" t="inlineStr">
        <is>
          <t xml:space="preserve"> </t>
        </is>
      </c>
      <c r="D19" s="4" t="inlineStr">
        <is>
          <t xml:space="preserve"> </t>
        </is>
      </c>
    </row>
    <row r="20">
      <c r="A20" s="4" t="inlineStr">
        <is>
          <t>Net loss</t>
        </is>
      </c>
      <c r="C20" s="6" t="n">
        <v>-2393803</v>
      </c>
      <c r="D20" s="6" t="n">
        <v>-4159354</v>
      </c>
    </row>
    <row r="21">
      <c r="A21" s="4" t="inlineStr">
        <is>
          <t>Foreign currency translation income</t>
        </is>
      </c>
      <c r="C21" s="6" t="n">
        <v>86491</v>
      </c>
      <c r="D21" s="6" t="n">
        <v>4688</v>
      </c>
    </row>
    <row r="22">
      <c r="A22" s="4" t="inlineStr">
        <is>
          <t>Total comprehensive loss</t>
        </is>
      </c>
      <c r="C22" s="6" t="n">
        <v>-2307312</v>
      </c>
      <c r="D22" s="6" t="n">
        <v>-4154666</v>
      </c>
    </row>
    <row r="23">
      <c r="A23" s="4" t="inlineStr">
        <is>
          <t>Less: Net income attributable to non-controlling interest</t>
        </is>
      </c>
      <c r="C23" s="6" t="n">
        <v>39342</v>
      </c>
      <c r="D23" s="6" t="n">
        <v>54395</v>
      </c>
    </row>
    <row r="24">
      <c r="A24" s="4" t="inlineStr">
        <is>
          <t>Less: Foreign currency translation loss attributable to non-controlling interest</t>
        </is>
      </c>
      <c r="C24" s="6" t="n">
        <v>4549</v>
      </c>
      <c r="D24" s="6" t="n">
        <v>-48335</v>
      </c>
    </row>
    <row r="25">
      <c r="A25" s="4" t="inlineStr">
        <is>
          <t>Comprehensive loss attributable to Nocera Shareholders</t>
        </is>
      </c>
      <c r="C25" s="5" t="n">
        <v>-2263421</v>
      </c>
      <c r="D25" s="5" t="n">
        <v>-4148606</v>
      </c>
    </row>
    <row r="26">
      <c r="A26" s="4" t="inlineStr">
        <is>
          <t>Loss per share- basic</t>
        </is>
      </c>
      <c r="C26" s="8" t="n">
        <v>-0.1807</v>
      </c>
      <c r="D26" s="8" t="n">
        <v>-0.4238</v>
      </c>
    </row>
    <row r="27">
      <c r="A27" s="4" t="inlineStr">
        <is>
          <t>Loss per share- diluted</t>
        </is>
      </c>
      <c r="C27" s="9" t="n">
        <v>-0.1807</v>
      </c>
      <c r="D27" s="9" t="n">
        <v>-0.4238</v>
      </c>
    </row>
    <row r="28">
      <c r="A28" s="4" t="inlineStr">
        <is>
          <t>Net loss per share from continuing operations - basic</t>
        </is>
      </c>
      <c r="B28" s="4" t="inlineStr">
        <is>
          <t>[1]</t>
        </is>
      </c>
      <c r="C28" s="9" t="n">
        <v>-0.1807</v>
      </c>
      <c r="D28" s="9" t="n">
        <v>-0.4238</v>
      </c>
    </row>
    <row r="29">
      <c r="A29" s="4" t="inlineStr">
        <is>
          <t>Net loss per share from continuing operations - diluted</t>
        </is>
      </c>
      <c r="B29" s="4" t="inlineStr">
        <is>
          <t>[1]</t>
        </is>
      </c>
      <c r="C29" s="8" t="n">
        <v>-0.1807</v>
      </c>
      <c r="D29" s="8" t="n">
        <v>-0.4238</v>
      </c>
    </row>
    <row r="30">
      <c r="A30" s="4" t="inlineStr">
        <is>
          <t>Weighted average shares outstanding - basic</t>
        </is>
      </c>
      <c r="C30" s="6" t="n">
        <v>13249705</v>
      </c>
      <c r="D30" s="6" t="n">
        <v>9814000</v>
      </c>
    </row>
    <row r="31">
      <c r="A31" s="4" t="inlineStr">
        <is>
          <t>Weighted average shares outstanding - diluted</t>
        </is>
      </c>
      <c r="C31" s="6" t="n">
        <v>13249705</v>
      </c>
      <c r="D31" s="6" t="n">
        <v>9814000</v>
      </c>
    </row>
    <row r="32"/>
    <row r="33">
      <c r="A33" s="4" t="inlineStr">
        <is>
          <t>[1]On August 11, 2022, the Company effected a 2:3 reverse stock split for each share of common stock issued and outstanding. All shares and associated amounts have been retroactively restated to reflect the stock split.</t>
        </is>
      </c>
    </row>
  </sheetData>
  <mergeCells count="4">
    <mergeCell ref="A1:B2"/>
    <mergeCell ref="C1:D1"/>
    <mergeCell ref="A32:C32"/>
    <mergeCell ref="A33:C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ASSETS AT FAIR VALUE THROUGH PROFIT OR LOS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t fair value through profit or loss</t>
        </is>
      </c>
      <c r="B4" s="4" t="inlineStr">
        <is>
          <t xml:space="preserve">Schedule of financial assets at fair value through profit or loss
December 31, December 31,
Financial assets mandatorily measured at fair value through profit or loss $ $
Funds 210 208,697
Total 210 208,697
Current 210 208,697
Non-Current – –
Total 210 208,6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December 31,
$ $
Land 877,870 877,870
Equipment 911,280 905,430
Less: Accumulated depreciation (397,305 ) (235,499 )
Property and equipment, net 1,391,845 1,547,8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Schedule of goodwill
December 31, December 31,
$ $
Goodwill - Meixin 3,905,735 3,905,735
Goodwill - Xinca 1,351,703 –
Goodwill - SY Media 230,015 –
Less: Impairment (3,409,725 ) (2,250,553 )
Balance at end of year 2,077,728 1,655,182 </t>
        </is>
      </c>
    </row>
    <row r="5">
      <c r="A5" s="4" t="inlineStr">
        <is>
          <t>Schedule of customer relations</t>
        </is>
      </c>
      <c r="B5" s="4" t="inlineStr">
        <is>
          <t xml:space="preserve">Schedule of customer relations
December 31, December 31,
$ $
Acquisitions 135,325 135,325
Translation/ Adjustments – –
Less: Accumulated amortization (37,500 ) (21,196 )
Balance at end of year 97,825 114,1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other loans</t>
        </is>
      </c>
      <c r="B4" s="4" t="inlineStr">
        <is>
          <t xml:space="preserve">Schedule of other loans
For the years ended December 31,
2024 2023
Secured loan from Chailease Finance Co., Ltd wholly repayable within 1 year $ – $ 487,800
Total secured loan wholly repayable within 1 year – 487,800
Secured loan from Chailease Finance Co., Ltd wholly repayable more than 1 year – –
Secured car loan from CITIC Bank wholly repayable 30,417 –
Total secured car loan wholly repayable within 1 year 6,631 –
Secured car loan from CITIC Bank wholly repayable more than 1 year 23,786 –
Total $ 30,417 $ 487,8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WARRANTS (Tables)</t>
        </is>
      </c>
      <c r="B1" s="2" t="inlineStr">
        <is>
          <t>12 Months Ended</t>
        </is>
      </c>
    </row>
    <row r="2">
      <c r="B2" s="2" t="inlineStr">
        <is>
          <t>Dec. 31, 2024</t>
        </is>
      </c>
    </row>
    <row r="3">
      <c r="A3" s="3" t="inlineStr">
        <is>
          <t>Warrants</t>
        </is>
      </c>
      <c r="B3" s="4" t="inlineStr">
        <is>
          <t xml:space="preserve"> </t>
        </is>
      </c>
    </row>
    <row r="4">
      <c r="A4" s="4" t="inlineStr">
        <is>
          <t>Schedule of assumptions used</t>
        </is>
      </c>
      <c r="B4" s="4" t="inlineStr">
        <is>
          <t xml:space="preserve">Schedule of assumptions used
Appraisal Date (Inception Date) IPO Warrant
$
Market price per share (USD/share) 1.28
Exercise price (USD/price) 1.925
Risk free rate 4.03%
Dividend yield 0.00%
Expected term/ Contractual life (years) 4.65
Expected volatility 46.10% </t>
        </is>
      </c>
    </row>
    <row r="5">
      <c r="A5" s="4" t="inlineStr">
        <is>
          <t>Schedule of warranty liability activity</t>
        </is>
      </c>
      <c r="B5" s="4" t="inlineStr">
        <is>
          <t xml:space="preserve">Schedule of warranty liability activity
December 31, December 31,
As Restated
$ $
Balance at the beginning of period 874,116 1,179,768
Warrants issued to investors – –
Warrants issued to underwriter – –
Fair value change of warrants included in earnings (797,269 ) (305,652 )
Total 76,847 874,116 </t>
        </is>
      </c>
    </row>
    <row r="6">
      <c r="A6" s="4" t="inlineStr">
        <is>
          <t>Schedule of warrant activity</t>
        </is>
      </c>
      <c r="B6" s="4" t="inlineStr">
        <is>
          <t xml:space="preserve">Schedule of warrant activity
Number of Warrants Average Exercise Price Weighted Average Remaining Contractual Term in Years
Outstanding at January 1, 2022 256,000 3.75 2.66
Exercisable at January 1, 2022 256,000 3.75 2.66
Granted 2,162,000 1.93 4.98
Exercised / surrendered – – –
Expired – – –
Outstanding at December 31, 2022 2,418,000 2.12 4.73
Exercisable at December 31, 2022 2,418,000 2.12 4.73
Outstanding at January 1, 2023 2,418,000 2.12 4.73
Exercisable at January 1, 2023 2,418,000 2.12 4.73
Granted – – –
Exercised / surrendered (162,854 ) 1.93 –
Expired – – –
Outstanding at December 31, 2023 2,255,146 2.14 3.65
Exercisable at December 31, 2023 2,255,146 2.14 3.65
Outstanding at January 1, 2024 2,255,146 2.14 3.65
Exercisable at January 1, 2024 2,255,146 2.14 3.65
Granted – – –
Exercised / surrendered (15,276 ) 1.93 –
Expired – – –
Outstanding at December 31, 2024 2,239,870 2.14 2.63
Exercisable at December 31, 2024 2,239,870 2.14 2.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f lease expenses</t>
        </is>
      </c>
      <c r="B4" s="4" t="inlineStr">
        <is>
          <t xml:space="preserve">Schedule of components of lease expenses
Statement of Income Location For the year ended December 31, 2024 For the year ended December 31, 2023
$ $
Lease Costs
Operating lease expense General and administrative expenses 83,673 69,442
Total net lease costs 83,673 69,4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other payables and accrued liabilities</t>
        </is>
      </c>
      <c r="B4" s="4" t="inlineStr">
        <is>
          <t xml:space="preserve">Schedule of other payables and accrued liabilities
December 31, December 31,
$ $
Accrued Expenses 262,156 140,090
Others 114,504 15,003
Total 376,660 155,09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TAXATION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components</t>
        </is>
      </c>
      <c r="B4" s="4" t="inlineStr">
        <is>
          <t xml:space="preserve">Schedule of income tax components
For the years ended December 31,
2024 2023
$ $
Current 124,070 23,703
Total income tax expense 124,070 23,703 </t>
        </is>
      </c>
    </row>
    <row r="5">
      <c r="A5" s="4" t="inlineStr">
        <is>
          <t>Schedule of reconciliation of income tax expense</t>
        </is>
      </c>
      <c r="B5" s="4" t="inlineStr">
        <is>
          <t>Schedule of reconciliation of income tax expense
For the years ended December 31,
2024 2023
Taiwan (2021 - PRC) income tax statutory rate 20.00 20.00
Tax effect of non-deductible expense (11.84 ) (11.84 )
Tax effect of stock-based compensation (0.6 ) (3.78 )
Tax effect of non-taxable income – –
Tax effect of different tax rates in other jurisdictions (0.02 ) (0.04 )
Others (1.7 ) 4.34
Changes in valuation allowance ( – ) ( – )
Effective tax rate (6.1 ) ( – )</t>
        </is>
      </c>
    </row>
    <row r="6">
      <c r="A6" s="4" t="inlineStr">
        <is>
          <t>Schedule of deferred income taxes</t>
        </is>
      </c>
      <c r="B6" s="4" t="inlineStr">
        <is>
          <t xml:space="preserve">Schedule of deferred income taxes
December 31, 2024 December 31, 2023
$ $
Deferred tax assets
Tax loss carried forward – 23,391
Allowance for doubtful receivables – –
Total deferred tax assets – 23,391
Reversal of deferred tax assets – (23,391 )
Valuation allowance – –
Total deferred tax assets, net – –
Deferred tax liabilities
Property and equipment, difference in depreciation – –
Deferred tax liabilities, net – – </t>
        </is>
      </c>
    </row>
    <row r="7">
      <c r="A7" s="4" t="inlineStr">
        <is>
          <t>Schedule of movement in valuation allowance</t>
        </is>
      </c>
      <c r="B7" s="4" t="inlineStr">
        <is>
          <t xml:space="preserve">Schedule of movement in valuation allowance
December 31, 2024 December 31, 2023
$ $
Balance at beginning of the year 95,844 95,844
Additions of valuation allowance – –
Reductions of valuation allowance – –
Balance at the end of the year 95,844 95,8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Schedule of related party transactions
December 31, December 31,
$ $
Mountain Share Transfer, LLC (1) 7,681 7,681
Estate of Mr. Yin-Chieh Cheng (2) 19,435 20,803
27,116 28,484 ___________________ Note:
(1) Mountain Share Transfer, LLC is company 100% controlled by Erik S. Nelson, the corporate secretary and director of the Company. The balances represented the amount paid on behalf of the Company for its daily operation purpose.
(2) The amount due to Mr. Yin-Chieh Cheng relates to a prior arrangement. Mr. Yin-Chieh Cheng was vacant as of July 8, 2023, and the Company is evaluating settlement with the estat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ssumptions of option pricing</t>
        </is>
      </c>
      <c r="B4" s="4" t="inlineStr">
        <is>
          <t xml:space="preserve">Schedule of assumptions of option pricing
December 31, December 31,
Dividend yield N/A N/A
Risk-free interest rate 4.2 1.16
Expected term (in years) 2.74 4.31
Volatility 36.25 48.1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5" customWidth="1" min="5" max="5"/>
    <col width="36" customWidth="1" min="6" max="6"/>
    <col width="13" customWidth="1" min="7" max="7"/>
    <col width="38" customWidth="1" min="8" max="8"/>
    <col width="27" customWidth="1" min="9" max="9"/>
    <col width="37" customWidth="1" min="10" max="10"/>
    <col width="42" customWidth="1" min="11" max="11"/>
    <col width="33" customWidth="1" min="12" max="12"/>
    <col width="13" customWidth="1" min="13" max="13"/>
  </cols>
  <sheetData>
    <row r="1">
      <c r="A1" s="1" t="inlineStr">
        <is>
          <t>CONSOLIDATED STATEMENTS OF CHANGES IN EQUITY - USD ($)</t>
        </is>
      </c>
      <c r="C1" s="2" t="inlineStr">
        <is>
          <t>Common Stock [Member]</t>
        </is>
      </c>
      <c r="E1" s="2" t="inlineStr">
        <is>
          <t>Preferred Stock [Member]</t>
        </is>
      </c>
      <c r="F1" s="2" t="inlineStr">
        <is>
          <t>Additional Paid-in Capital [Member]</t>
        </is>
      </c>
      <c r="G1" s="2" t="inlineStr">
        <is>
          <t>[1]</t>
        </is>
      </c>
      <c r="H1" s="2" t="inlineStr">
        <is>
          <t>Statutory And Other Reserves [Member]</t>
        </is>
      </c>
      <c r="I1" s="2" t="inlineStr">
        <is>
          <t>Retained Earnings [Member]</t>
        </is>
      </c>
      <c r="J1" s="2" t="inlineStr">
        <is>
          <t>AOCI Attributable to Parent [Member]</t>
        </is>
      </c>
      <c r="K1" s="2" t="inlineStr">
        <is>
          <t>Total Nocera Stockholders Equity [Member]</t>
        </is>
      </c>
      <c r="L1" s="2" t="inlineStr">
        <is>
          <t>Noncontrolling Interest [Member]</t>
        </is>
      </c>
      <c r="M1" s="2" t="inlineStr">
        <is>
          <t>Total</t>
        </is>
      </c>
    </row>
    <row r="2">
      <c r="A2" s="4" t="inlineStr">
        <is>
          <t>Beginning balance, value at Dec. 31, 2022</t>
        </is>
      </c>
      <c r="C2" s="5" t="n">
        <v>9243</v>
      </c>
      <c r="D2" s="4" t="inlineStr">
        <is>
          <t>[1]</t>
        </is>
      </c>
      <c r="E2" s="5" t="n">
        <v>80</v>
      </c>
      <c r="F2" s="5" t="n">
        <v>20484518</v>
      </c>
      <c r="H2" s="5" t="n">
        <v>191219</v>
      </c>
      <c r="I2" s="5" t="n">
        <v>-14747461</v>
      </c>
      <c r="J2" s="5" t="n">
        <v>103594</v>
      </c>
      <c r="K2" s="5" t="n">
        <v>6041193</v>
      </c>
      <c r="L2" s="5" t="n">
        <v>141054</v>
      </c>
      <c r="M2" s="5" t="n">
        <v>6182247</v>
      </c>
    </row>
    <row r="3">
      <c r="A3" s="4" t="inlineStr">
        <is>
          <t>Beginning balance, shares at Dec. 31, 2022</t>
        </is>
      </c>
      <c r="C3" s="6" t="n">
        <v>9243587</v>
      </c>
      <c r="D3" s="4" t="inlineStr">
        <is>
          <t>[1]</t>
        </is>
      </c>
      <c r="E3" s="6" t="n">
        <v>80000</v>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common stock</t>
        </is>
      </c>
      <c r="C4" s="5" t="n">
        <v>1384</v>
      </c>
      <c r="D4" s="4" t="inlineStr">
        <is>
          <t>[1]</t>
        </is>
      </c>
      <c r="E4" s="4" t="inlineStr">
        <is>
          <t xml:space="preserve"> </t>
        </is>
      </c>
      <c r="F4" s="6" t="n">
        <v>625603</v>
      </c>
      <c r="H4" s="4" t="inlineStr">
        <is>
          <t xml:space="preserve"> </t>
        </is>
      </c>
      <c r="I4" s="4" t="inlineStr">
        <is>
          <t xml:space="preserve"> </t>
        </is>
      </c>
      <c r="J4" s="4" t="inlineStr">
        <is>
          <t xml:space="preserve"> </t>
        </is>
      </c>
      <c r="K4" s="6" t="n">
        <v>626987</v>
      </c>
      <c r="L4" s="4" t="inlineStr">
        <is>
          <t xml:space="preserve"> </t>
        </is>
      </c>
      <c r="M4" s="6" t="n">
        <v>626987</v>
      </c>
    </row>
    <row r="5">
      <c r="A5" s="4" t="inlineStr">
        <is>
          <t>Issuance of common stock, shares</t>
        </is>
      </c>
      <c r="B5" s="4" t="inlineStr">
        <is>
          <t>[1]</t>
        </is>
      </c>
      <c r="C5" s="6" t="n">
        <v>1383400</v>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nsultancy services settled by equities</t>
        </is>
      </c>
      <c r="C6" s="5" t="n">
        <v>530</v>
      </c>
      <c r="D6" s="4" t="inlineStr">
        <is>
          <t>[1]</t>
        </is>
      </c>
      <c r="E6" s="4" t="inlineStr">
        <is>
          <t xml:space="preserve"> </t>
        </is>
      </c>
      <c r="F6" s="6" t="n">
        <v>657370</v>
      </c>
      <c r="H6" s="4" t="inlineStr">
        <is>
          <t xml:space="preserve"> </t>
        </is>
      </c>
      <c r="I6" s="4" t="inlineStr">
        <is>
          <t xml:space="preserve"> </t>
        </is>
      </c>
      <c r="J6" s="4" t="inlineStr">
        <is>
          <t xml:space="preserve"> </t>
        </is>
      </c>
      <c r="K6" s="6" t="n">
        <v>657900</v>
      </c>
      <c r="L6" s="4" t="inlineStr">
        <is>
          <t xml:space="preserve"> </t>
        </is>
      </c>
      <c r="M6" s="6" t="n">
        <v>657900</v>
      </c>
    </row>
    <row r="7">
      <c r="A7" s="4" t="inlineStr">
        <is>
          <t>Consultancy services settled by equities, shares</t>
        </is>
      </c>
      <c r="B7" s="4" t="inlineStr">
        <is>
          <t>[1]</t>
        </is>
      </c>
      <c r="C7" s="6" t="n">
        <v>530000</v>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based compensation</t>
        </is>
      </c>
      <c r="C8" s="4" t="inlineStr">
        <is>
          <t xml:space="preserve"> </t>
        </is>
      </c>
      <c r="D8" s="4" t="inlineStr">
        <is>
          <t>[1]</t>
        </is>
      </c>
      <c r="E8" s="4" t="inlineStr">
        <is>
          <t xml:space="preserve"> </t>
        </is>
      </c>
      <c r="F8" s="6" t="n">
        <v>163621</v>
      </c>
      <c r="H8" s="4" t="inlineStr">
        <is>
          <t xml:space="preserve"> </t>
        </is>
      </c>
      <c r="I8" s="4" t="inlineStr">
        <is>
          <t xml:space="preserve"> </t>
        </is>
      </c>
      <c r="J8" s="4" t="inlineStr">
        <is>
          <t xml:space="preserve"> </t>
        </is>
      </c>
      <c r="K8" s="6" t="n">
        <v>163621</v>
      </c>
      <c r="L8" s="4" t="inlineStr">
        <is>
          <t xml:space="preserve"> </t>
        </is>
      </c>
      <c r="M8" s="6" t="n">
        <v>163621</v>
      </c>
    </row>
    <row r="9">
      <c r="A9" s="4" t="inlineStr">
        <is>
          <t>Foreign currency translation Adjustments</t>
        </is>
      </c>
      <c r="C9" s="4" t="inlineStr">
        <is>
          <t xml:space="preserve"> </t>
        </is>
      </c>
      <c r="D9" s="4" t="inlineStr">
        <is>
          <t>[1]</t>
        </is>
      </c>
      <c r="E9" s="4" t="inlineStr">
        <is>
          <t xml:space="preserve"> </t>
        </is>
      </c>
      <c r="F9" s="4" t="inlineStr">
        <is>
          <t xml:space="preserve"> </t>
        </is>
      </c>
      <c r="H9" s="4" t="inlineStr">
        <is>
          <t xml:space="preserve"> </t>
        </is>
      </c>
      <c r="I9" s="4" t="inlineStr">
        <is>
          <t xml:space="preserve"> </t>
        </is>
      </c>
      <c r="J9" s="6" t="n">
        <v>-4688</v>
      </c>
      <c r="K9" s="6" t="n">
        <v>-4688</v>
      </c>
      <c r="L9" s="6" t="n">
        <v>-2334</v>
      </c>
      <c r="M9" s="6" t="n">
        <v>-7022</v>
      </c>
    </row>
    <row r="10">
      <c r="A10" s="4" t="inlineStr">
        <is>
          <t>Preferred stock dividend</t>
        </is>
      </c>
      <c r="C10" s="4" t="inlineStr">
        <is>
          <t xml:space="preserve"> </t>
        </is>
      </c>
      <c r="D10" s="4" t="inlineStr">
        <is>
          <t>[1]</t>
        </is>
      </c>
      <c r="E10" s="4" t="inlineStr">
        <is>
          <t xml:space="preserve"> </t>
        </is>
      </c>
      <c r="F10" s="4" t="inlineStr">
        <is>
          <t xml:space="preserve"> </t>
        </is>
      </c>
      <c r="H10" s="4" t="inlineStr">
        <is>
          <t xml:space="preserve"> </t>
        </is>
      </c>
      <c r="I10" s="6" t="n">
        <v>-16000</v>
      </c>
      <c r="J10" s="4" t="inlineStr">
        <is>
          <t xml:space="preserve"> </t>
        </is>
      </c>
      <c r="K10" s="6" t="n">
        <v>-16000</v>
      </c>
      <c r="L10" s="4" t="inlineStr">
        <is>
          <t xml:space="preserve"> </t>
        </is>
      </c>
      <c r="M10" s="6" t="n">
        <v>-16000</v>
      </c>
    </row>
    <row r="11">
      <c r="A11" s="4" t="inlineStr">
        <is>
          <t>Net loss</t>
        </is>
      </c>
      <c r="C11" s="4" t="inlineStr">
        <is>
          <t xml:space="preserve"> </t>
        </is>
      </c>
      <c r="D11" s="4" t="inlineStr">
        <is>
          <t>[1]</t>
        </is>
      </c>
      <c r="E11" s="4" t="inlineStr">
        <is>
          <t xml:space="preserve"> </t>
        </is>
      </c>
      <c r="F11" s="4" t="inlineStr">
        <is>
          <t xml:space="preserve"> </t>
        </is>
      </c>
      <c r="H11" s="4" t="inlineStr">
        <is>
          <t xml:space="preserve"> </t>
        </is>
      </c>
      <c r="I11" s="6" t="n">
        <v>-4104959</v>
      </c>
      <c r="J11" s="4" t="inlineStr">
        <is>
          <t xml:space="preserve"> </t>
        </is>
      </c>
      <c r="K11" s="6" t="n">
        <v>-4104959</v>
      </c>
      <c r="L11" s="6" t="n">
        <v>-54395</v>
      </c>
      <c r="M11" s="6" t="n">
        <v>-4159354</v>
      </c>
    </row>
    <row r="12">
      <c r="A12" s="4" t="inlineStr">
        <is>
          <t>Ending balance, value at Dec. 31, 2023</t>
        </is>
      </c>
      <c r="C12" s="5" t="n">
        <v>11157</v>
      </c>
      <c r="D12" s="4" t="inlineStr">
        <is>
          <t>[1]</t>
        </is>
      </c>
      <c r="E12" s="5" t="n">
        <v>80</v>
      </c>
      <c r="F12" s="6" t="n">
        <v>21931112</v>
      </c>
      <c r="H12" s="6" t="n">
        <v>191219</v>
      </c>
      <c r="I12" s="6" t="n">
        <v>-18868420</v>
      </c>
      <c r="J12" s="6" t="n">
        <v>98906</v>
      </c>
      <c r="K12" s="6" t="n">
        <v>3364054</v>
      </c>
      <c r="L12" s="6" t="n">
        <v>84325</v>
      </c>
      <c r="M12" s="6" t="n">
        <v>3448379</v>
      </c>
    </row>
    <row r="13">
      <c r="A13" s="4" t="inlineStr">
        <is>
          <t>Ending balance, shares at Dec. 31, 2023</t>
        </is>
      </c>
      <c r="C13" s="6" t="n">
        <v>11156987</v>
      </c>
      <c r="D13" s="4" t="inlineStr">
        <is>
          <t>[1]</t>
        </is>
      </c>
      <c r="E13" s="6" t="n">
        <v>80000</v>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common stock</t>
        </is>
      </c>
      <c r="C14" s="5" t="n">
        <v>2890</v>
      </c>
      <c r="D14" s="4" t="inlineStr">
        <is>
          <t>[1]</t>
        </is>
      </c>
      <c r="E14" s="4" t="inlineStr">
        <is>
          <t xml:space="preserve"> </t>
        </is>
      </c>
      <c r="F14" s="6" t="n">
        <v>3208322</v>
      </c>
      <c r="H14" s="4" t="inlineStr">
        <is>
          <t xml:space="preserve"> </t>
        </is>
      </c>
      <c r="I14" s="4" t="inlineStr">
        <is>
          <t xml:space="preserve"> </t>
        </is>
      </c>
      <c r="J14" s="4" t="inlineStr">
        <is>
          <t xml:space="preserve"> </t>
        </is>
      </c>
      <c r="K14" s="6" t="n">
        <v>3211212</v>
      </c>
      <c r="L14" s="4" t="inlineStr">
        <is>
          <t xml:space="preserve"> </t>
        </is>
      </c>
      <c r="M14" s="6" t="n">
        <v>3211212</v>
      </c>
    </row>
    <row r="15">
      <c r="A15" s="4" t="inlineStr">
        <is>
          <t>Issuance of common stock, shares</t>
        </is>
      </c>
      <c r="B15" s="4" t="inlineStr">
        <is>
          <t>[1]</t>
        </is>
      </c>
      <c r="C15" s="6" t="n">
        <v>2890552</v>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based compensation</t>
        </is>
      </c>
      <c r="C16" s="4" t="inlineStr">
        <is>
          <t xml:space="preserve"> </t>
        </is>
      </c>
      <c r="D16" s="4" t="inlineStr">
        <is>
          <t>[1]</t>
        </is>
      </c>
      <c r="E16" s="4" t="inlineStr">
        <is>
          <t xml:space="preserve"> </t>
        </is>
      </c>
      <c r="F16" s="6" t="n">
        <v>60831</v>
      </c>
      <c r="H16" s="4" t="inlineStr">
        <is>
          <t xml:space="preserve"> </t>
        </is>
      </c>
      <c r="I16" s="4" t="inlineStr">
        <is>
          <t xml:space="preserve"> </t>
        </is>
      </c>
      <c r="J16" s="4" t="inlineStr">
        <is>
          <t xml:space="preserve"> </t>
        </is>
      </c>
      <c r="K16" s="6" t="n">
        <v>60831</v>
      </c>
      <c r="L16" s="4" t="inlineStr">
        <is>
          <t xml:space="preserve"> </t>
        </is>
      </c>
      <c r="M16" s="6" t="n">
        <v>60831</v>
      </c>
    </row>
    <row r="17">
      <c r="A17" s="4" t="inlineStr">
        <is>
          <t>Foreign currency translation Adjustments</t>
        </is>
      </c>
      <c r="C17" s="4" t="inlineStr">
        <is>
          <t xml:space="preserve"> </t>
        </is>
      </c>
      <c r="D17" s="4" t="inlineStr">
        <is>
          <t>[1]</t>
        </is>
      </c>
      <c r="E17" s="4" t="inlineStr">
        <is>
          <t xml:space="preserve"> </t>
        </is>
      </c>
      <c r="F17" s="4" t="inlineStr">
        <is>
          <t xml:space="preserve"> </t>
        </is>
      </c>
      <c r="H17" s="4" t="inlineStr">
        <is>
          <t xml:space="preserve"> </t>
        </is>
      </c>
      <c r="I17" s="4" t="inlineStr">
        <is>
          <t xml:space="preserve"> </t>
        </is>
      </c>
      <c r="J17" s="6" t="n">
        <v>-86491</v>
      </c>
      <c r="K17" s="6" t="n">
        <v>-86491</v>
      </c>
      <c r="L17" s="6" t="n">
        <v>-4549</v>
      </c>
      <c r="M17" s="6" t="n">
        <v>-91040</v>
      </c>
    </row>
    <row r="18">
      <c r="A18" s="4" t="inlineStr">
        <is>
          <t>Preferred stock dividend</t>
        </is>
      </c>
      <c r="C18" s="4" t="inlineStr">
        <is>
          <t xml:space="preserve"> </t>
        </is>
      </c>
      <c r="D18" s="4" t="inlineStr">
        <is>
          <t>[1]</t>
        </is>
      </c>
      <c r="E18" s="4" t="inlineStr">
        <is>
          <t xml:space="preserve"> </t>
        </is>
      </c>
      <c r="F18" s="4" t="inlineStr">
        <is>
          <t xml:space="preserve"> </t>
        </is>
      </c>
      <c r="H18" s="4" t="inlineStr">
        <is>
          <t xml:space="preserve"> </t>
        </is>
      </c>
      <c r="I18" s="6" t="n">
        <v>-16000</v>
      </c>
      <c r="J18" s="4" t="inlineStr">
        <is>
          <t xml:space="preserve"> </t>
        </is>
      </c>
      <c r="K18" s="6" t="n">
        <v>-16000</v>
      </c>
      <c r="L18" s="4" t="inlineStr">
        <is>
          <t xml:space="preserve"> </t>
        </is>
      </c>
      <c r="M18" s="6" t="n">
        <v>-16000</v>
      </c>
    </row>
    <row r="19">
      <c r="A19" s="4" t="inlineStr">
        <is>
          <t>Net loss</t>
        </is>
      </c>
      <c r="C19" s="4" t="inlineStr">
        <is>
          <t xml:space="preserve"> </t>
        </is>
      </c>
      <c r="D19" s="4" t="inlineStr">
        <is>
          <t>[1]</t>
        </is>
      </c>
      <c r="E19" s="4" t="inlineStr">
        <is>
          <t xml:space="preserve"> </t>
        </is>
      </c>
      <c r="F19" s="4" t="inlineStr">
        <is>
          <t xml:space="preserve"> </t>
        </is>
      </c>
      <c r="H19" s="4" t="inlineStr">
        <is>
          <t xml:space="preserve"> </t>
        </is>
      </c>
      <c r="I19" s="6" t="n">
        <v>-2354461</v>
      </c>
      <c r="J19" s="4" t="inlineStr">
        <is>
          <t xml:space="preserve"> </t>
        </is>
      </c>
      <c r="K19" s="6" t="n">
        <v>-2354461</v>
      </c>
      <c r="L19" s="6" t="n">
        <v>-39342</v>
      </c>
      <c r="M19" s="6" t="n">
        <v>-2393803</v>
      </c>
    </row>
    <row r="20">
      <c r="A20" s="4" t="inlineStr">
        <is>
          <t>Ending balance, value at Dec. 31, 2024</t>
        </is>
      </c>
      <c r="C20" s="5" t="n">
        <v>14047</v>
      </c>
      <c r="D20" s="4" t="inlineStr">
        <is>
          <t>[1]</t>
        </is>
      </c>
      <c r="E20" s="5" t="n">
        <v>80</v>
      </c>
      <c r="F20" s="5" t="n">
        <v>25200265</v>
      </c>
      <c r="H20" s="5" t="n">
        <v>191219</v>
      </c>
      <c r="I20" s="5" t="n">
        <v>-21238881</v>
      </c>
      <c r="J20" s="5" t="n">
        <v>12415</v>
      </c>
      <c r="K20" s="5" t="n">
        <v>4179145</v>
      </c>
      <c r="L20" s="5" t="n">
        <v>40434</v>
      </c>
      <c r="M20" s="5" t="n">
        <v>4219579</v>
      </c>
    </row>
    <row r="21">
      <c r="A21" s="4" t="inlineStr">
        <is>
          <t>Ending balance, shares at Dec. 31, 2024</t>
        </is>
      </c>
      <c r="C21" s="6" t="n">
        <v>14047539</v>
      </c>
      <c r="D21" s="4" t="inlineStr">
        <is>
          <t>[1]</t>
        </is>
      </c>
      <c r="E21" s="6" t="n">
        <v>80000</v>
      </c>
      <c r="F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row r="23">
      <c r="A23" s="4" t="inlineStr">
        <is>
          <t>[1]On August 11, 2022, the Company effected a 2:3 reverse
    stock split for each share of common stock issued and outstanding. All shares and associated amounts have been retroactively restated
    to reflect the stock split.</t>
        </is>
      </c>
    </row>
  </sheetData>
  <mergeCells count="24">
    <mergeCell ref="F4:G4"/>
    <mergeCell ref="F11:G11"/>
    <mergeCell ref="F10:G10"/>
    <mergeCell ref="F16:G16"/>
    <mergeCell ref="F19:G19"/>
    <mergeCell ref="F6:G6"/>
    <mergeCell ref="A1:B1"/>
    <mergeCell ref="F7:G7"/>
    <mergeCell ref="F3:G3"/>
    <mergeCell ref="F21:G21"/>
    <mergeCell ref="F12:G12"/>
    <mergeCell ref="F15:G15"/>
    <mergeCell ref="C1:D1"/>
    <mergeCell ref="F5:G5"/>
    <mergeCell ref="F20:G20"/>
    <mergeCell ref="F18:G18"/>
    <mergeCell ref="A23:L23"/>
    <mergeCell ref="A22:L22"/>
    <mergeCell ref="F17:G17"/>
    <mergeCell ref="F8:G8"/>
    <mergeCell ref="F2:G2"/>
    <mergeCell ref="F13:G13"/>
    <mergeCell ref="F9:G9"/>
    <mergeCell ref="F14:G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 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loss per share</t>
        </is>
      </c>
      <c r="B4" s="4" t="inlineStr">
        <is>
          <t>Schedule of loss per share
For the years ended December 31,
2024 2023
$ $
Net loss (2,393,803 ) (4,159,354 )
Weighted Average Shares Outstanding – Basic and Diluted 13,249,705 9,814,000
Loss per share – basic and diluted (0.1807 ) (0.4238 )
Net loss per share from continuing operations – basic and diluted (1) (0.1807 ) (0.4238 ) Basic net loss per common share is computed using
the weighted average number of the common shares outstanding during the period.
(1) On August 11, 2022, the Company effected a 2:3 reverse stock split for each share of common stock issued and outstanding. All shares and associated amounts have been retroactively restated to reflect the stock spli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ase payments</t>
        </is>
      </c>
      <c r="B4" s="4" t="inlineStr">
        <is>
          <t xml:space="preserve">Schedule of lease payments Lease Commitment
$
Within 1 year 34,863
Total 34,86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80" customWidth="1" min="2" max="2"/>
  </cols>
  <sheetData>
    <row r="1">
      <c r="A1" s="1" t="inlineStr">
        <is>
          <t>BUSINESS COMBINATION (Tables)</t>
        </is>
      </c>
      <c r="B1" s="2" t="inlineStr">
        <is>
          <t>12 Months Ended</t>
        </is>
      </c>
    </row>
    <row r="2">
      <c r="B2" s="2" t="inlineStr">
        <is>
          <t>Dec. 31, 2024</t>
        </is>
      </c>
    </row>
    <row r="3">
      <c r="A3" s="4" t="inlineStr">
        <is>
          <t>Meixin Institutional Food Development Company Limited [Member]</t>
        </is>
      </c>
      <c r="B3" s="4" t="inlineStr">
        <is>
          <t xml:space="preserve"> </t>
        </is>
      </c>
    </row>
    <row r="4">
      <c r="A4" s="3" t="inlineStr">
        <is>
          <t>Business Acquisition [Line Items]</t>
        </is>
      </c>
      <c r="B4" s="4" t="inlineStr">
        <is>
          <t xml:space="preserve"> </t>
        </is>
      </c>
    </row>
    <row r="5">
      <c r="A5" s="4" t="inlineStr">
        <is>
          <t>Schedule of assets acquired and liabilities assumed</t>
        </is>
      </c>
      <c r="B5" s="4" t="inlineStr">
        <is>
          <t xml:space="preserve">Schedule of assets acquired and liabilities assumed
Cash and bank balance $ 7,824
Trade receivables 10,646
Inventory 14,225
Plant and equipment, net 872,939
Intangible assets – customer relations 169,156
Other payables and accrued liabilities (581,959 )
Net assets value 492,831
Net assets acquired 80% 394,265
Goodwill 3,905,735
Purchases price $ 4,300,000 </t>
        </is>
      </c>
    </row>
    <row r="6">
      <c r="A6" s="4" t="inlineStr">
        <is>
          <t>Xin Feng Construction Co Ltd [Member]</t>
        </is>
      </c>
      <c r="B6" s="4" t="inlineStr">
        <is>
          <t xml:space="preserve"> </t>
        </is>
      </c>
    </row>
    <row r="7">
      <c r="A7" s="3" t="inlineStr">
        <is>
          <t>Business Acquisition [Line Items]</t>
        </is>
      </c>
      <c r="B7" s="4" t="inlineStr">
        <is>
          <t xml:space="preserve"> </t>
        </is>
      </c>
    </row>
    <row r="8">
      <c r="A8" s="4" t="inlineStr">
        <is>
          <t>Schedule of assets acquired and liabilities assumed</t>
        </is>
      </c>
      <c r="B8" s="4" t="inlineStr">
        <is>
          <t xml:space="preserve">Schedule of assets acquired and liabilities assumed
Cash and bank balance $ 46,564
Trade receivables 378,798
Inventory 144,968
Prepaid expenses and other current assets 2,000,452
Plant and equipment, net 38,402
Bank borrowing (19,054 )
Other payables and accrued liabilities (19,839 )
Income tax payable (32,274 )
Goodwill 332,040
Net assets acquired $ 2,870,057
Consideration received (300,082 )
Loss on disposal of subsidiary $ 2,569,975 </t>
        </is>
      </c>
    </row>
    <row r="9">
      <c r="A9" s="4" t="inlineStr">
        <is>
          <t>Zhejiang Xinca Mutual Entertainment Culture Media Co Ltd [Member]</t>
        </is>
      </c>
      <c r="B9" s="4" t="inlineStr">
        <is>
          <t xml:space="preserve"> </t>
        </is>
      </c>
    </row>
    <row r="10">
      <c r="A10" s="3" t="inlineStr">
        <is>
          <t>Business Acquisition [Line Items]</t>
        </is>
      </c>
      <c r="B10" s="4" t="inlineStr">
        <is>
          <t xml:space="preserve"> </t>
        </is>
      </c>
    </row>
    <row r="11">
      <c r="A11" s="4" t="inlineStr">
        <is>
          <t>Schedule of assets acquired and liabilities assumed</t>
        </is>
      </c>
      <c r="B11" s="4" t="inlineStr">
        <is>
          <t xml:space="preserve">Schedule of assets acquired and liabilities assumed
Cash and bank balance $
Other receivables 379,525
Prepaid rent expense 373,623
Goodwill 1,351,703
Plant and equipment, net 58,887
Depreciation (562 )
Advanced from customers (36,404 )
Long-term secured bank loan (36,087 )
Other payables and accrued liabilities (369,737 )
Net assets value 1,922,811
Purchases price $ 1,980,000 </t>
        </is>
      </c>
    </row>
    <row r="12">
      <c r="A12" s="4" t="inlineStr">
        <is>
          <t>Hangzhou S Y Culture Media Co Ltd [Member]</t>
        </is>
      </c>
      <c r="B12" s="4" t="inlineStr">
        <is>
          <t xml:space="preserve"> </t>
        </is>
      </c>
    </row>
    <row r="13">
      <c r="A13" s="3" t="inlineStr">
        <is>
          <t>Business Acquisition [Line Items]</t>
        </is>
      </c>
      <c r="B13" s="4" t="inlineStr">
        <is>
          <t xml:space="preserve"> </t>
        </is>
      </c>
    </row>
    <row r="14">
      <c r="A14" s="4" t="inlineStr">
        <is>
          <t>Schedule of assets acquired and liabilities assumed</t>
        </is>
      </c>
      <c r="B14" s="4" t="inlineStr">
        <is>
          <t xml:space="preserve">Schedule of assets acquired and liabilities assumed
Cash and bank balance $ 206,663
Other receivables 163,814
Advance to supplier 6,691
Investment 27,284
Other payables and accrued liabilities (755 )
Net assets value 403,697
Purchases price $ 642,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INCIPAL ACTIVITIES AND ORGANIZATION (Details Narrative) - USD ($)</t>
        </is>
      </c>
      <c r="B1" s="2" t="inlineStr">
        <is>
          <t>Apr. 14, 2024</t>
        </is>
      </c>
      <c r="C1" s="2" t="inlineStr">
        <is>
          <t>Jan. 31, 2024</t>
        </is>
      </c>
      <c r="D1" s="2" t="inlineStr">
        <is>
          <t>Sep. 07, 2022</t>
        </is>
      </c>
      <c r="E1" s="2" t="inlineStr">
        <is>
          <t>Dec. 31, 2020</t>
        </is>
      </c>
    </row>
    <row r="2">
      <c r="A2" s="4" t="inlineStr">
        <is>
          <t>Meixin [Member]</t>
        </is>
      </c>
      <c r="B2" s="4" t="inlineStr">
        <is>
          <t xml:space="preserve"> </t>
        </is>
      </c>
      <c r="C2" s="4" t="inlineStr">
        <is>
          <t xml:space="preserve"> </t>
        </is>
      </c>
      <c r="D2" s="4" t="inlineStr">
        <is>
          <t xml:space="preserve"> </t>
        </is>
      </c>
      <c r="E2" s="4" t="inlineStr">
        <is>
          <t xml:space="preserve">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VIE percent interest owned</t>
        </is>
      </c>
      <c r="B4" s="4" t="inlineStr">
        <is>
          <t xml:space="preserve"> </t>
        </is>
      </c>
      <c r="C4" s="4" t="inlineStr">
        <is>
          <t xml:space="preserve"> </t>
        </is>
      </c>
      <c r="D4" s="10" t="n">
        <v>0.8</v>
      </c>
      <c r="E4" s="4" t="inlineStr">
        <is>
          <t xml:space="preserve"> </t>
        </is>
      </c>
    </row>
    <row r="5">
      <c r="A5" s="4" t="inlineStr">
        <is>
          <t>Payment for VIE controlling interest</t>
        </is>
      </c>
      <c r="B5" s="4" t="inlineStr">
        <is>
          <t xml:space="preserve"> </t>
        </is>
      </c>
      <c r="C5" s="4" t="inlineStr">
        <is>
          <t xml:space="preserve"> </t>
        </is>
      </c>
      <c r="D5" s="5" t="n">
        <v>4300000</v>
      </c>
      <c r="E5" s="4" t="inlineStr">
        <is>
          <t xml:space="preserve"> </t>
        </is>
      </c>
    </row>
    <row r="6">
      <c r="A6" s="4" t="inlineStr">
        <is>
          <t>Xinca [Member]</t>
        </is>
      </c>
      <c r="B6" s="4" t="inlineStr">
        <is>
          <t xml:space="preserve"> </t>
        </is>
      </c>
      <c r="C6" s="4" t="inlineStr">
        <is>
          <t xml:space="preserve"> </t>
        </is>
      </c>
      <c r="D6" s="4" t="inlineStr">
        <is>
          <t xml:space="preserve"> </t>
        </is>
      </c>
      <c r="E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row>
    <row r="8">
      <c r="A8" s="4" t="inlineStr">
        <is>
          <t>Stock issued for acquisition, shares</t>
        </is>
      </c>
      <c r="B8" s="4" t="inlineStr">
        <is>
          <t xml:space="preserve"> </t>
        </is>
      </c>
      <c r="C8" s="6" t="n">
        <v>1800000</v>
      </c>
      <c r="D8" s="4" t="inlineStr">
        <is>
          <t xml:space="preserve"> </t>
        </is>
      </c>
      <c r="E8" s="4" t="inlineStr">
        <is>
          <t xml:space="preserve"> </t>
        </is>
      </c>
    </row>
    <row r="9">
      <c r="A9" s="4" t="inlineStr">
        <is>
          <t>VIE percent interest owned</t>
        </is>
      </c>
      <c r="B9" s="4" t="inlineStr">
        <is>
          <t xml:space="preserve"> </t>
        </is>
      </c>
      <c r="C9" s="10" t="n">
        <v>1</v>
      </c>
      <c r="D9" s="4" t="inlineStr">
        <is>
          <t xml:space="preserve"> </t>
        </is>
      </c>
      <c r="E9" s="4" t="inlineStr">
        <is>
          <t xml:space="preserve"> </t>
        </is>
      </c>
    </row>
    <row r="10">
      <c r="A10" s="4" t="inlineStr">
        <is>
          <t>SY Culture [Member]</t>
        </is>
      </c>
      <c r="B10" s="4" t="inlineStr">
        <is>
          <t xml:space="preserve"> </t>
        </is>
      </c>
      <c r="C10" s="4" t="inlineStr">
        <is>
          <t xml:space="preserve"> </t>
        </is>
      </c>
      <c r="D10" s="4" t="inlineStr">
        <is>
          <t xml:space="preserve"> </t>
        </is>
      </c>
      <c r="E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row>
    <row r="12">
      <c r="A12" s="4" t="inlineStr">
        <is>
          <t>Stock issued for acquisition, shares</t>
        </is>
      </c>
      <c r="B12" s="6" t="n">
        <v>600000</v>
      </c>
      <c r="C12" s="4" t="inlineStr">
        <is>
          <t xml:space="preserve"> </t>
        </is>
      </c>
      <c r="D12" s="4" t="inlineStr">
        <is>
          <t xml:space="preserve"> </t>
        </is>
      </c>
      <c r="E12" s="4" t="inlineStr">
        <is>
          <t xml:space="preserve"> </t>
        </is>
      </c>
    </row>
    <row r="13">
      <c r="A13" s="4" t="inlineStr">
        <is>
          <t>VIE percent interest owned</t>
        </is>
      </c>
      <c r="B13" s="10" t="n">
        <v>1</v>
      </c>
      <c r="C13" s="4" t="inlineStr">
        <is>
          <t xml:space="preserve"> </t>
        </is>
      </c>
      <c r="D13" s="4" t="inlineStr">
        <is>
          <t xml:space="preserve"> </t>
        </is>
      </c>
      <c r="E13" s="4" t="inlineStr">
        <is>
          <t xml:space="preserve"> </t>
        </is>
      </c>
    </row>
    <row r="14">
      <c r="A14" s="4" t="inlineStr">
        <is>
          <t>XFC Sale [Member] | Restricted Stock [Member]</t>
        </is>
      </c>
      <c r="B14" s="4" t="inlineStr">
        <is>
          <t xml:space="preserve"> </t>
        </is>
      </c>
      <c r="C14" s="4" t="inlineStr">
        <is>
          <t xml:space="preserve"> </t>
        </is>
      </c>
      <c r="D14" s="4" t="inlineStr">
        <is>
          <t xml:space="preserve"> </t>
        </is>
      </c>
      <c r="E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row>
    <row r="16">
      <c r="A16" s="4" t="inlineStr">
        <is>
          <t>Stock issued for acquisition, shares</t>
        </is>
      </c>
      <c r="B16" s="4" t="inlineStr">
        <is>
          <t xml:space="preserve"> </t>
        </is>
      </c>
      <c r="C16" s="4" t="inlineStr">
        <is>
          <t xml:space="preserve"> </t>
        </is>
      </c>
      <c r="D16" s="4" t="inlineStr">
        <is>
          <t xml:space="preserve"> </t>
        </is>
      </c>
      <c r="E16" s="6" t="n">
        <v>4666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GOING CONCERN (Details Narrative) - USD ($)</t>
        </is>
      </c>
      <c r="B1" s="2" t="inlineStr">
        <is>
          <t>3 Months Ended</t>
        </is>
      </c>
      <c r="D1" s="2" t="inlineStr">
        <is>
          <t>6 Months Ended</t>
        </is>
      </c>
      <c r="E1" s="2" t="inlineStr">
        <is>
          <t>9 Months Ended</t>
        </is>
      </c>
      <c r="F1" s="2" t="inlineStr">
        <is>
          <t>12 Months Ended</t>
        </is>
      </c>
    </row>
    <row r="2">
      <c r="B2" s="2" t="inlineStr">
        <is>
          <t>Jun. 30, 2024</t>
        </is>
      </c>
      <c r="C2" s="2" t="inlineStr">
        <is>
          <t>Mar. 31, 2024</t>
        </is>
      </c>
      <c r="D2" s="2" t="inlineStr">
        <is>
          <t>Jun. 30, 2024</t>
        </is>
      </c>
      <c r="E2" s="2" t="inlineStr">
        <is>
          <t>Sep. 30, 2024</t>
        </is>
      </c>
      <c r="F2" s="2" t="inlineStr">
        <is>
          <t>Dec. 31, 2024</t>
        </is>
      </c>
      <c r="G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84423</v>
      </c>
      <c r="C4" s="5" t="n">
        <v>288576</v>
      </c>
      <c r="D4" s="5" t="n">
        <v>204153</v>
      </c>
      <c r="E4" s="4" t="inlineStr">
        <is>
          <t xml:space="preserve"> </t>
        </is>
      </c>
      <c r="F4" s="5" t="n">
        <v>2354461</v>
      </c>
      <c r="G4" s="5" t="n">
        <v>4104959</v>
      </c>
    </row>
    <row r="5">
      <c r="A5" s="4" t="inlineStr">
        <is>
          <t>Accumulated deficit</t>
        </is>
      </c>
      <c r="B5" s="5" t="n">
        <v>19072573</v>
      </c>
      <c r="C5" s="6" t="n">
        <v>19156996</v>
      </c>
      <c r="D5" s="6" t="n">
        <v>19072573</v>
      </c>
      <c r="E5" s="5" t="n">
        <v>19387840</v>
      </c>
      <c r="F5" s="6" t="n">
        <v>21238881</v>
      </c>
      <c r="G5" s="6" t="n">
        <v>18868420</v>
      </c>
    </row>
    <row r="6">
      <c r="A6" s="4" t="inlineStr">
        <is>
          <t>Net cash used in operating activities</t>
        </is>
      </c>
      <c r="B6" s="4" t="inlineStr">
        <is>
          <t xml:space="preserve"> </t>
        </is>
      </c>
      <c r="C6" s="5" t="n">
        <v>460994</v>
      </c>
      <c r="D6" s="5" t="n">
        <v>700577</v>
      </c>
      <c r="E6" s="5" t="n">
        <v>909564</v>
      </c>
      <c r="F6" s="6" t="n">
        <v>1574709</v>
      </c>
      <c r="G6" s="5" t="n">
        <v>1084595</v>
      </c>
    </row>
    <row r="7">
      <c r="A7" s="4" t="inlineStr">
        <is>
          <t>Net asset balance</t>
        </is>
      </c>
      <c r="B7" s="4" t="inlineStr">
        <is>
          <t xml:space="preserve"> </t>
        </is>
      </c>
      <c r="C7" s="4" t="inlineStr">
        <is>
          <t xml:space="preserve"> </t>
        </is>
      </c>
      <c r="D7" s="4" t="inlineStr">
        <is>
          <t xml:space="preserve"> </t>
        </is>
      </c>
      <c r="E7" s="4" t="inlineStr">
        <is>
          <t xml:space="preserve"> </t>
        </is>
      </c>
      <c r="F7" s="5" t="n">
        <v>4219579</v>
      </c>
      <c r="G7" s="4" t="inlineStr">
        <is>
          <t xml:space="preserve"> </t>
        </is>
      </c>
    </row>
  </sheetData>
  <mergeCells count="3">
    <mergeCell ref="B1:C1"/>
    <mergeCell ref="F1:G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Y (Details - Concentrations)</t>
        </is>
      </c>
      <c r="B1" s="2" t="inlineStr">
        <is>
          <t>12 Months Ended</t>
        </is>
      </c>
    </row>
    <row r="2">
      <c r="B2" s="2" t="inlineStr">
        <is>
          <t>Dec. 31, 2024</t>
        </is>
      </c>
      <c r="C2" s="2" t="inlineStr">
        <is>
          <t>Dec. 31, 2023</t>
        </is>
      </c>
    </row>
    <row r="3">
      <c r="A3" s="4" t="inlineStr">
        <is>
          <t>Customer A [Member] | Accounts Receivable [Member] | Customer Concentration Risk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percentage</t>
        </is>
      </c>
      <c r="B5" s="11" t="n">
        <v>0.7098</v>
      </c>
      <c r="C5" s="11" t="n">
        <v>0.6011</v>
      </c>
    </row>
    <row r="6">
      <c r="A6" s="4" t="inlineStr">
        <is>
          <t>Customer B [Member] | Accounts Receivable [Member] | Customer Concentration Risk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percentage</t>
        </is>
      </c>
      <c r="B8" s="10" t="n">
        <v>0</v>
      </c>
      <c r="C8" s="11" t="n">
        <v>0.2199</v>
      </c>
    </row>
    <row r="9">
      <c r="A9" s="4" t="inlineStr">
        <is>
          <t>Customer C [Member] | Accounts Receivable [Member] | Customer Concentration Risk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percentage</t>
        </is>
      </c>
      <c r="B11" s="10" t="n">
        <v>0</v>
      </c>
      <c r="C11" s="10" t="n">
        <v>0</v>
      </c>
    </row>
    <row r="12">
      <c r="A12" s="4" t="inlineStr">
        <is>
          <t>Customer D [Member] | Accounts Receivable [Member] | Customer Concentration Risk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percentage</t>
        </is>
      </c>
      <c r="B14" s="10" t="n">
        <v>0</v>
      </c>
      <c r="C14" s="11" t="n">
        <v>0.161</v>
      </c>
    </row>
    <row r="15">
      <c r="A15" s="4" t="inlineStr">
        <is>
          <t>Customer E [Member] | Accounts Receivable [Member] | Customer Concentration Risk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oncentration percentage</t>
        </is>
      </c>
      <c r="B17" s="11" t="n">
        <v>0.1732</v>
      </c>
      <c r="C17" s="10" t="n">
        <v>0</v>
      </c>
    </row>
    <row r="18">
      <c r="A18" s="4" t="inlineStr">
        <is>
          <t>Customer F [Member] | Accounts Receivable [Member] | Customer Concentration Risk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Concentration percentage</t>
        </is>
      </c>
      <c r="B20" s="11" t="n">
        <v>0.117</v>
      </c>
      <c r="C20" s="10" t="n">
        <v>0</v>
      </c>
    </row>
    <row r="21">
      <c r="A21" s="4" t="inlineStr">
        <is>
          <t>All Customers [Member] | Accounts Receivable [Member] | Customer Concentration Risk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Concentration percentage</t>
        </is>
      </c>
      <c r="B23" s="10" t="n">
        <v>1</v>
      </c>
      <c r="C23" s="11" t="n">
        <v>0.9819</v>
      </c>
    </row>
    <row r="24">
      <c r="A24" s="4" t="inlineStr">
        <is>
          <t>Supplier A [Member] | Purchases [Member] | Product Concentration Risk [Member]</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Concentration percentage</t>
        </is>
      </c>
      <c r="B26" s="10" t="n">
        <v>0</v>
      </c>
      <c r="C26" s="11" t="n">
        <v>0.1167</v>
      </c>
    </row>
    <row r="27">
      <c r="A27" s="4" t="inlineStr">
        <is>
          <t>Supplier B [Member] | Purchases [Member] | Product Concentration Risk [Member]</t>
        </is>
      </c>
      <c r="B27" s="4" t="inlineStr">
        <is>
          <t xml:space="preserve"> </t>
        </is>
      </c>
      <c r="C27" s="4" t="inlineStr">
        <is>
          <t xml:space="preserve"> </t>
        </is>
      </c>
    </row>
    <row r="28">
      <c r="A28" s="3" t="inlineStr">
        <is>
          <t>Product Information [Line Items]</t>
        </is>
      </c>
      <c r="B28" s="4" t="inlineStr">
        <is>
          <t xml:space="preserve"> </t>
        </is>
      </c>
      <c r="C28" s="4" t="inlineStr">
        <is>
          <t xml:space="preserve"> </t>
        </is>
      </c>
    </row>
    <row r="29">
      <c r="A29" s="4" t="inlineStr">
        <is>
          <t>Concentration percentage</t>
        </is>
      </c>
      <c r="B29" s="10" t="n">
        <v>0</v>
      </c>
      <c r="C29" s="11" t="n">
        <v>0.1006</v>
      </c>
    </row>
    <row r="30">
      <c r="A30" s="4" t="inlineStr">
        <is>
          <t>Supplier C [Member] | Purchases [Member] | Product Concentration Risk [Member]</t>
        </is>
      </c>
      <c r="B30" s="4" t="inlineStr">
        <is>
          <t xml:space="preserve"> </t>
        </is>
      </c>
      <c r="C30" s="4" t="inlineStr">
        <is>
          <t xml:space="preserve"> </t>
        </is>
      </c>
    </row>
    <row r="31">
      <c r="A31" s="3" t="inlineStr">
        <is>
          <t>Product Information [Line Items]</t>
        </is>
      </c>
      <c r="B31" s="4" t="inlineStr">
        <is>
          <t xml:space="preserve"> </t>
        </is>
      </c>
      <c r="C31" s="4" t="inlineStr">
        <is>
          <t xml:space="preserve"> </t>
        </is>
      </c>
    </row>
    <row r="32">
      <c r="A32" s="4" t="inlineStr">
        <is>
          <t>Concentration percentage</t>
        </is>
      </c>
      <c r="B32" s="11" t="n">
        <v>0.1181</v>
      </c>
      <c r="C32" s="10" t="n">
        <v>0</v>
      </c>
    </row>
    <row r="33">
      <c r="A33" s="4" t="inlineStr">
        <is>
          <t>All Suppliers [Member] | Purchases [Member] | Product Concentration Risk [Member]</t>
        </is>
      </c>
      <c r="B33" s="4" t="inlineStr">
        <is>
          <t xml:space="preserve"> </t>
        </is>
      </c>
      <c r="C33" s="4" t="inlineStr">
        <is>
          <t xml:space="preserve"> </t>
        </is>
      </c>
    </row>
    <row r="34">
      <c r="A34" s="3" t="inlineStr">
        <is>
          <t>Product Information [Line Items]</t>
        </is>
      </c>
      <c r="B34" s="4" t="inlineStr">
        <is>
          <t xml:space="preserve"> </t>
        </is>
      </c>
      <c r="C34" s="4" t="inlineStr">
        <is>
          <t xml:space="preserve"> </t>
        </is>
      </c>
    </row>
    <row r="35">
      <c r="A35" s="4" t="inlineStr">
        <is>
          <t>Concentration percentage</t>
        </is>
      </c>
      <c r="B35" s="11" t="n">
        <v>0.1181</v>
      </c>
      <c r="C35" s="11" t="n">
        <v>0.217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31" customWidth="1" min="2" max="2"/>
  </cols>
  <sheetData>
    <row r="1">
      <c r="A1" s="1" t="inlineStr">
        <is>
          <t>SUMMARY OF SIGNIFICANT ACCOUNTING POLICY (Details - Property useful lives)</t>
        </is>
      </c>
      <c r="B1" s="2" t="inlineStr">
        <is>
          <t>12 Months Ended</t>
        </is>
      </c>
    </row>
    <row r="2">
      <c r="B2" s="2" t="inlineStr">
        <is>
          <t>Dec. 31, 2024</t>
        </is>
      </c>
    </row>
    <row r="3">
      <c r="A3" s="4" t="inlineStr">
        <is>
          <t>Land [Member]</t>
        </is>
      </c>
      <c r="B3" s="4" t="inlineStr">
        <is>
          <t xml:space="preserve"> </t>
        </is>
      </c>
    </row>
    <row r="4">
      <c r="A4" s="3" t="inlineStr">
        <is>
          <t>Property, Plant and Equipment [Line Items]</t>
        </is>
      </c>
      <c r="B4" s="4" t="inlineStr">
        <is>
          <t xml:space="preserve"> </t>
        </is>
      </c>
    </row>
    <row r="5">
      <c r="A5" s="4" t="inlineStr">
        <is>
          <t>Property and equipment useful lives</t>
        </is>
      </c>
      <c r="B5" s="4" t="inlineStr">
        <is>
          <t>Indefinite, as per land titles</t>
        </is>
      </c>
    </row>
    <row r="6">
      <c r="A6" s="4" t="inlineStr">
        <is>
          <t>Equipment [Member]</t>
        </is>
      </c>
      <c r="B6" s="4" t="inlineStr">
        <is>
          <t xml:space="preserve"> </t>
        </is>
      </c>
    </row>
    <row r="7">
      <c r="A7" s="3" t="inlineStr">
        <is>
          <t>Property, Plant and Equipment [Line Items]</t>
        </is>
      </c>
      <c r="B7" s="4" t="inlineStr">
        <is>
          <t xml:space="preserve"> </t>
        </is>
      </c>
    </row>
    <row r="8">
      <c r="A8" s="4" t="inlineStr">
        <is>
          <t>Property and equipment useful lives</t>
        </is>
      </c>
      <c r="B8" s="4" t="inlineStr">
        <is>
          <t>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Y (Details Narrative)</t>
        </is>
      </c>
      <c r="B1" s="2" t="inlineStr">
        <is>
          <t>12 Months Ended</t>
        </is>
      </c>
    </row>
    <row r="2">
      <c r="B2" s="2" t="inlineStr">
        <is>
          <t>Dec. 31, 2024 USD ($)</t>
        </is>
      </c>
      <c r="C2" s="2" t="inlineStr">
        <is>
          <t>Dec. 31, 2023 USD ($)</t>
        </is>
      </c>
    </row>
    <row r="3">
      <c r="A3" s="3" t="inlineStr">
        <is>
          <t>Product Information [Line Items]</t>
        </is>
      </c>
      <c r="B3" s="4" t="inlineStr">
        <is>
          <t xml:space="preserve"> </t>
        </is>
      </c>
      <c r="C3" s="4" t="inlineStr">
        <is>
          <t xml:space="preserve"> </t>
        </is>
      </c>
    </row>
    <row r="4">
      <c r="A4" s="4" t="inlineStr">
        <is>
          <t>Cash</t>
        </is>
      </c>
      <c r="B4" s="5" t="n">
        <v>484161</v>
      </c>
      <c r="C4" s="5" t="n">
        <v>1229580</v>
      </c>
    </row>
    <row r="5">
      <c r="A5" s="4" t="inlineStr">
        <is>
          <t>Foreign Currency Exchange Rate, Translation</t>
        </is>
      </c>
      <c r="B5" s="9" t="n">
        <v>7.3512</v>
      </c>
      <c r="C5" s="9" t="n">
        <v>7.1258</v>
      </c>
    </row>
    <row r="6">
      <c r="A6" s="4" t="inlineStr">
        <is>
          <t>[custom:ForeignCurrencyExchangeRateTranslation2]</t>
        </is>
      </c>
      <c r="B6" s="9" t="n">
        <v>7.2391</v>
      </c>
      <c r="C6" s="9" t="n">
        <v>7.1162</v>
      </c>
    </row>
    <row r="7">
      <c r="A7" s="4" t="inlineStr">
        <is>
          <t>Revenue Benchmark [Member] | Customer Concentration Risk [Member] | Five Customer [Member]</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Concentration risk</t>
        </is>
      </c>
      <c r="B9" s="11" t="n">
        <v>0.8179999999999999</v>
      </c>
      <c r="C9" s="4" t="inlineStr">
        <is>
          <t xml:space="preserve"> </t>
        </is>
      </c>
    </row>
    <row r="10">
      <c r="A10" s="4" t="inlineStr">
        <is>
          <t>Revenue Benchmark [Member] | Customer Concentration Risk [Member] | Four Customer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Concentration risk</t>
        </is>
      </c>
      <c r="B12" s="4" t="inlineStr">
        <is>
          <t xml:space="preserve"> </t>
        </is>
      </c>
      <c r="C12" s="11" t="n">
        <v>0.808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3" customWidth="1" min="8" max="8"/>
    <col width="14" customWidth="1" min="9" max="9"/>
    <col width="13" customWidth="1" min="10" max="10"/>
  </cols>
  <sheetData>
    <row r="1">
      <c r="A1" s="1" t="inlineStr">
        <is>
          <t>RESTATEMENT OF PREVIOUSLY ISSUED INTERIM FINANCIAL STATEMENTS (Details) - USD ($)</t>
        </is>
      </c>
      <c r="B1" s="2" t="inlineStr">
        <is>
          <t>3 Months Ended</t>
        </is>
      </c>
      <c r="E1" s="2" t="inlineStr">
        <is>
          <t>6 Months Ended</t>
        </is>
      </c>
      <c r="F1" s="2" t="inlineStr">
        <is>
          <t>9 Months Ended</t>
        </is>
      </c>
      <c r="G1" s="2" t="inlineStr">
        <is>
          <t>12 Months Ended</t>
        </is>
      </c>
    </row>
    <row r="2">
      <c r="B2" s="2" t="inlineStr">
        <is>
          <t>Sep. 30, 2024</t>
        </is>
      </c>
      <c r="C2" s="2" t="inlineStr">
        <is>
          <t>Jun. 30, 2024</t>
        </is>
      </c>
      <c r="D2" s="2" t="inlineStr">
        <is>
          <t>Mar. 31, 2024</t>
        </is>
      </c>
      <c r="E2" s="2" t="inlineStr">
        <is>
          <t>Jun. 30, 2024</t>
        </is>
      </c>
      <c r="F2" s="2" t="inlineStr">
        <is>
          <t>Sep. 30, 2024</t>
        </is>
      </c>
      <c r="G2" s="2" t="inlineStr">
        <is>
          <t>Dec. 31, 2024</t>
        </is>
      </c>
      <c r="I2" s="2" t="inlineStr">
        <is>
          <t>Dec. 31, 2023</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Cash and cash equivalents</t>
        </is>
      </c>
      <c r="B4" s="5" t="n">
        <v>372270</v>
      </c>
      <c r="C4" s="5" t="n">
        <v>586424</v>
      </c>
      <c r="D4" s="5" t="n">
        <v>961777</v>
      </c>
      <c r="E4" s="5" t="n">
        <v>586424</v>
      </c>
      <c r="F4" s="5" t="n">
        <v>372270</v>
      </c>
      <c r="G4" s="5" t="n">
        <v>484161</v>
      </c>
      <c r="I4" s="5" t="n">
        <v>1229580</v>
      </c>
    </row>
    <row r="5">
      <c r="A5" s="4" t="inlineStr">
        <is>
          <t>Accounts receivable, net</t>
        </is>
      </c>
      <c r="B5" s="6" t="n">
        <v>100866</v>
      </c>
      <c r="C5" s="6" t="n">
        <v>156517</v>
      </c>
      <c r="D5" s="6" t="n">
        <v>172310</v>
      </c>
      <c r="E5" s="6" t="n">
        <v>156517</v>
      </c>
      <c r="F5" s="6" t="n">
        <v>100866</v>
      </c>
      <c r="G5" s="6" t="n">
        <v>144509</v>
      </c>
      <c r="I5" s="6" t="n">
        <v>173395</v>
      </c>
    </row>
    <row r="6">
      <c r="A6" s="4" t="inlineStr">
        <is>
          <t>Inventories, net</t>
        </is>
      </c>
      <c r="B6" s="6" t="n">
        <v>105130</v>
      </c>
      <c r="C6" s="6" t="n">
        <v>85964</v>
      </c>
      <c r="D6" s="6" t="n">
        <v>86445</v>
      </c>
      <c r="E6" s="6" t="n">
        <v>85964</v>
      </c>
      <c r="F6" s="6" t="n">
        <v>105130</v>
      </c>
      <c r="G6" s="6" t="n">
        <v>0</v>
      </c>
      <c r="I6" s="6" t="n">
        <v>88432</v>
      </c>
    </row>
    <row r="7">
      <c r="A7" s="4" t="inlineStr">
        <is>
          <t>Advance to suppliers</t>
        </is>
      </c>
      <c r="B7" s="6" t="n">
        <v>8714</v>
      </c>
      <c r="C7" s="6" t="n">
        <v>8423</v>
      </c>
      <c r="D7" s="6" t="n">
        <v>1732</v>
      </c>
      <c r="E7" s="6" t="n">
        <v>8423</v>
      </c>
      <c r="F7" s="6" t="n">
        <v>8714</v>
      </c>
      <c r="G7" s="6" t="n">
        <v>8404</v>
      </c>
      <c r="I7" s="6" t="n">
        <v>1732</v>
      </c>
    </row>
    <row r="8">
      <c r="A8" s="4" t="inlineStr">
        <is>
          <t>Prepaid expenses and other assets, net</t>
        </is>
      </c>
      <c r="B8" s="6" t="n">
        <v>628010</v>
      </c>
      <c r="C8" s="6" t="n">
        <v>538820</v>
      </c>
      <c r="D8" s="6" t="n">
        <v>506257</v>
      </c>
      <c r="E8" s="6" t="n">
        <v>538820</v>
      </c>
      <c r="F8" s="6" t="n">
        <v>628010</v>
      </c>
      <c r="G8" s="6" t="n">
        <v>643169</v>
      </c>
      <c r="I8" s="6" t="n">
        <v>10365</v>
      </c>
    </row>
    <row r="9">
      <c r="A9" s="4" t="inlineStr">
        <is>
          <t>Financial assets at fair value through profit or loss</t>
        </is>
      </c>
      <c r="B9" s="6" t="n">
        <v>208</v>
      </c>
      <c r="C9" s="6" t="n">
        <v>0</v>
      </c>
      <c r="D9" s="6" t="n">
        <v>211106</v>
      </c>
      <c r="E9" s="6" t="n">
        <v>0</v>
      </c>
      <c r="F9" s="6" t="n">
        <v>208</v>
      </c>
      <c r="G9" s="4" t="inlineStr">
        <is>
          <t xml:space="preserve"> </t>
        </is>
      </c>
      <c r="I9" s="6" t="n">
        <v>208697</v>
      </c>
    </row>
    <row r="10">
      <c r="A10" s="4" t="inlineStr">
        <is>
          <t>Total current assets</t>
        </is>
      </c>
      <c r="B10" s="6" t="n">
        <v>1215198</v>
      </c>
      <c r="C10" s="6" t="n">
        <v>1376148</v>
      </c>
      <c r="D10" s="6" t="n">
        <v>1939627</v>
      </c>
      <c r="E10" s="6" t="n">
        <v>1376148</v>
      </c>
      <c r="F10" s="6" t="n">
        <v>1215198</v>
      </c>
      <c r="G10" s="6" t="n">
        <v>1280453</v>
      </c>
      <c r="I10" s="6" t="n">
        <v>1712201</v>
      </c>
    </row>
    <row r="11">
      <c r="A11" s="4" t="inlineStr">
        <is>
          <t>Deferred tax assets, net</t>
        </is>
      </c>
      <c r="B11" s="6" t="n">
        <v>28468</v>
      </c>
      <c r="C11" s="6" t="n">
        <v>27284</v>
      </c>
      <c r="D11" s="6" t="n">
        <v>0</v>
      </c>
      <c r="E11" s="6" t="n">
        <v>27284</v>
      </c>
      <c r="F11" s="6" t="n">
        <v>28468</v>
      </c>
      <c r="G11" s="6" t="n">
        <v>0</v>
      </c>
      <c r="I11" s="6" t="n">
        <v>0</v>
      </c>
    </row>
    <row r="12">
      <c r="A12" s="4" t="inlineStr">
        <is>
          <t>Property and equipment, net</t>
        </is>
      </c>
      <c r="B12" s="6" t="n">
        <v>1455478</v>
      </c>
      <c r="C12" s="6" t="n">
        <v>1486270</v>
      </c>
      <c r="D12" s="6" t="n">
        <v>1537692</v>
      </c>
      <c r="E12" s="6" t="n">
        <v>1486270</v>
      </c>
      <c r="F12" s="6" t="n">
        <v>1455478</v>
      </c>
      <c r="G12" s="6" t="n">
        <v>1391845</v>
      </c>
      <c r="I12" s="6" t="n">
        <v>1547801</v>
      </c>
    </row>
    <row r="13">
      <c r="A13" s="4" t="inlineStr">
        <is>
          <t>Intangible assets - customer relations</t>
        </is>
      </c>
      <c r="B13" s="6" t="n">
        <v>101901</v>
      </c>
      <c r="C13" s="6" t="n">
        <v>105977</v>
      </c>
      <c r="D13" s="6" t="n">
        <v>110053</v>
      </c>
      <c r="E13" s="6" t="n">
        <v>105977</v>
      </c>
      <c r="F13" s="6" t="n">
        <v>101901</v>
      </c>
      <c r="G13" s="6" t="n">
        <v>97825</v>
      </c>
      <c r="I13" s="6" t="n">
        <v>114129</v>
      </c>
    </row>
    <row r="14">
      <c r="A14" s="4" t="inlineStr">
        <is>
          <t>Goodwill</t>
        </is>
      </c>
      <c r="B14" s="6" t="n">
        <v>3236900</v>
      </c>
      <c r="C14" s="6" t="n">
        <v>3236900</v>
      </c>
      <c r="D14" s="6" t="n">
        <v>3006885</v>
      </c>
      <c r="E14" s="6" t="n">
        <v>3236900</v>
      </c>
      <c r="F14" s="6" t="n">
        <v>3236900</v>
      </c>
      <c r="G14" s="6" t="n">
        <v>2077728</v>
      </c>
      <c r="I14" s="6" t="n">
        <v>1655182</v>
      </c>
    </row>
    <row r="15">
      <c r="A15" s="4" t="inlineStr">
        <is>
          <t>Other non-current asset</t>
        </is>
      </c>
      <c r="B15" s="6" t="n">
        <v>9847</v>
      </c>
      <c r="C15" s="6" t="n">
        <v>24632</v>
      </c>
      <c r="D15" s="6" t="n">
        <v>9657</v>
      </c>
      <c r="E15" s="6" t="n">
        <v>24632</v>
      </c>
      <c r="F15" s="6" t="n">
        <v>9847</v>
      </c>
      <c r="G15" s="6" t="n">
        <v>7505</v>
      </c>
      <c r="I15" s="6" t="n">
        <v>4730</v>
      </c>
    </row>
    <row r="16">
      <c r="A16" s="4" t="inlineStr">
        <is>
          <t>Total assets</t>
        </is>
      </c>
      <c r="B16" s="6" t="n">
        <v>6047792</v>
      </c>
      <c r="C16" s="6" t="n">
        <v>6257211</v>
      </c>
      <c r="D16" s="6" t="n">
        <v>6603914</v>
      </c>
      <c r="E16" s="6" t="n">
        <v>6257211</v>
      </c>
      <c r="F16" s="6" t="n">
        <v>6047792</v>
      </c>
      <c r="G16" s="6" t="n">
        <v>4882562</v>
      </c>
      <c r="I16" s="6" t="n">
        <v>5034043</v>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row>
    <row r="18">
      <c r="A18" s="4" t="inlineStr">
        <is>
          <t>Accounts payable</t>
        </is>
      </c>
      <c r="B18" s="6" t="n">
        <v>0</v>
      </c>
      <c r="C18" s="6" t="n">
        <v>0</v>
      </c>
      <c r="D18" s="6" t="n">
        <v>0</v>
      </c>
      <c r="E18" s="6" t="n">
        <v>0</v>
      </c>
      <c r="F18" s="6" t="n">
        <v>0</v>
      </c>
      <c r="G18" s="4" t="inlineStr">
        <is>
          <t xml:space="preserve"> </t>
        </is>
      </c>
      <c r="I18" s="6" t="n">
        <v>0</v>
      </c>
    </row>
    <row r="19">
      <c r="A19" s="4" t="inlineStr">
        <is>
          <t>Other payables and accrued liabilities</t>
        </is>
      </c>
      <c r="B19" s="6" t="n">
        <v>99722</v>
      </c>
      <c r="C19" s="6" t="n">
        <v>71018</v>
      </c>
      <c r="D19" s="6" t="n">
        <v>154558</v>
      </c>
      <c r="E19" s="6" t="n">
        <v>71018</v>
      </c>
      <c r="F19" s="6" t="n">
        <v>99722</v>
      </c>
      <c r="G19" s="6" t="n">
        <v>376660</v>
      </c>
      <c r="I19" s="6" t="n">
        <v>155093</v>
      </c>
    </row>
    <row r="20">
      <c r="A20" s="4" t="inlineStr">
        <is>
          <t>Advance receipts</t>
        </is>
      </c>
      <c r="B20" s="6" t="n">
        <v>32668</v>
      </c>
      <c r="C20" s="6" t="n">
        <v>49480</v>
      </c>
      <c r="D20" s="6" t="n">
        <v>36404</v>
      </c>
      <c r="E20" s="6" t="n">
        <v>49480</v>
      </c>
      <c r="F20" s="6" t="n">
        <v>32668</v>
      </c>
      <c r="G20" s="6" t="n">
        <v>72505</v>
      </c>
      <c r="I20" s="6" t="n">
        <v>0</v>
      </c>
    </row>
    <row r="21">
      <c r="A21" s="4" t="inlineStr">
        <is>
          <t>Due to related parties</t>
        </is>
      </c>
      <c r="B21" s="6" t="n">
        <v>29121</v>
      </c>
      <c r="C21" s="6" t="n">
        <v>27239</v>
      </c>
      <c r="D21" s="6" t="n">
        <v>27482</v>
      </c>
      <c r="E21" s="6" t="n">
        <v>27239</v>
      </c>
      <c r="F21" s="6" t="n">
        <v>29121</v>
      </c>
      <c r="G21" s="6" t="n">
        <v>27116</v>
      </c>
      <c r="I21" s="6" t="n">
        <v>28484</v>
      </c>
    </row>
    <row r="22">
      <c r="A22" s="4" t="inlineStr">
        <is>
          <t>Warrant liability</t>
        </is>
      </c>
      <c r="B22" s="6" t="n">
        <v>345920</v>
      </c>
      <c r="C22" s="6" t="n">
        <v>316071</v>
      </c>
      <c r="D22" s="6" t="n">
        <v>676273</v>
      </c>
      <c r="E22" s="6" t="n">
        <v>316071</v>
      </c>
      <c r="F22" s="6" t="n">
        <v>345920</v>
      </c>
      <c r="G22" s="6" t="n">
        <v>76847</v>
      </c>
      <c r="I22" s="6" t="n">
        <v>874116</v>
      </c>
    </row>
    <row r="23">
      <c r="A23" s="4" t="inlineStr">
        <is>
          <t>Long-term secured other borrowing - current portion</t>
        </is>
      </c>
      <c r="B23" s="6" t="n">
        <v>0</v>
      </c>
      <c r="C23" s="6" t="n">
        <v>0</v>
      </c>
      <c r="D23" s="6" t="n">
        <v>426322</v>
      </c>
      <c r="E23" s="6" t="n">
        <v>0</v>
      </c>
      <c r="F23" s="6" t="n">
        <v>0</v>
      </c>
      <c r="G23" s="6" t="n">
        <v>6631</v>
      </c>
      <c r="I23" s="6" t="n">
        <v>487800</v>
      </c>
    </row>
    <row r="24">
      <c r="A24" s="4" t="inlineStr">
        <is>
          <t>Dividend payable</t>
        </is>
      </c>
      <c r="B24" s="6" t="n">
        <v>38312</v>
      </c>
      <c r="C24" s="6" t="n">
        <v>38312</v>
      </c>
      <c r="D24" s="6" t="n">
        <v>38312</v>
      </c>
      <c r="E24" s="6" t="n">
        <v>38312</v>
      </c>
      <c r="F24" s="6" t="n">
        <v>38312</v>
      </c>
      <c r="G24" s="6" t="n">
        <v>54312</v>
      </c>
      <c r="I24" s="6" t="n">
        <v>38312</v>
      </c>
    </row>
    <row r="25">
      <c r="A25" s="4" t="inlineStr">
        <is>
          <t>Income tax payable</t>
        </is>
      </c>
      <c r="B25" s="6" t="n">
        <v>40545</v>
      </c>
      <c r="C25" s="6" t="n">
        <v>53650</v>
      </c>
      <c r="D25" s="6" t="n">
        <v>121769</v>
      </c>
      <c r="E25" s="6" t="n">
        <v>53650</v>
      </c>
      <c r="F25" s="6" t="n">
        <v>40545</v>
      </c>
      <c r="G25" s="6" t="n">
        <v>25126</v>
      </c>
      <c r="I25" s="6" t="n">
        <v>1859</v>
      </c>
    </row>
    <row r="26">
      <c r="A26" s="4" t="inlineStr">
        <is>
          <t>Total current liabilities</t>
        </is>
      </c>
      <c r="B26" s="6" t="n">
        <v>586288</v>
      </c>
      <c r="C26" s="6" t="n">
        <v>555770</v>
      </c>
      <c r="D26" s="6" t="n">
        <v>1481120</v>
      </c>
      <c r="E26" s="6" t="n">
        <v>555770</v>
      </c>
      <c r="F26" s="6" t="n">
        <v>586288</v>
      </c>
      <c r="G26" s="6" t="n">
        <v>639197</v>
      </c>
      <c r="I26" s="6" t="n">
        <v>1585664</v>
      </c>
    </row>
    <row r="27">
      <c r="A27" s="4" t="inlineStr">
        <is>
          <t>Deferred tax liabilities, net</t>
        </is>
      </c>
      <c r="B27" s="6" t="n">
        <v>0</v>
      </c>
      <c r="C27" s="6" t="n">
        <v>0</v>
      </c>
      <c r="D27" s="6" t="n">
        <v>0</v>
      </c>
      <c r="E27" s="6" t="n">
        <v>0</v>
      </c>
      <c r="F27" s="6" t="n">
        <v>0</v>
      </c>
      <c r="G27" s="4" t="inlineStr">
        <is>
          <t xml:space="preserve"> </t>
        </is>
      </c>
      <c r="I27" s="6" t="n">
        <v>0</v>
      </c>
    </row>
    <row r="28">
      <c r="A28" s="4" t="inlineStr">
        <is>
          <t>Long-term secured other borrowing</t>
        </is>
      </c>
      <c r="B28" s="6" t="n">
        <v>33700</v>
      </c>
      <c r="C28" s="6" t="n">
        <v>34092</v>
      </c>
      <c r="D28" s="6" t="n">
        <v>36087</v>
      </c>
      <c r="E28" s="6" t="n">
        <v>34092</v>
      </c>
      <c r="F28" s="6" t="n">
        <v>33700</v>
      </c>
      <c r="G28" s="6" t="n">
        <v>23786</v>
      </c>
      <c r="I28" s="6" t="n">
        <v>0</v>
      </c>
    </row>
    <row r="29">
      <c r="A29" s="4" t="inlineStr">
        <is>
          <t>Total liabilities</t>
        </is>
      </c>
      <c r="B29" s="6" t="n">
        <v>619988</v>
      </c>
      <c r="C29" s="6" t="n">
        <v>589862</v>
      </c>
      <c r="D29" s="6" t="n">
        <v>1517207</v>
      </c>
      <c r="E29" s="6" t="n">
        <v>589862</v>
      </c>
      <c r="F29" s="6" t="n">
        <v>619988</v>
      </c>
      <c r="G29" s="6" t="n">
        <v>662983</v>
      </c>
      <c r="I29" s="6" t="n">
        <v>1585664</v>
      </c>
    </row>
    <row r="30">
      <c r="A30" s="4"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row>
    <row r="31">
      <c r="A31" s="3" t="inlineStr">
        <is>
          <t>Share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row>
    <row r="32">
      <c r="A32" s="4" t="inlineStr">
        <is>
          <t>Common stock ($0.001 par value; authorized 200,000,000 shares; 12,956,987 shares and 11,156,987 shares issued and outstanding as of March 31, 2024 and December 31, 2023, respectively) (1)</t>
        </is>
      </c>
      <c r="B32" s="6" t="n">
        <v>13637</v>
      </c>
      <c r="C32" s="6" t="n">
        <v>13557</v>
      </c>
      <c r="D32" s="6" t="n">
        <v>12957</v>
      </c>
      <c r="E32" s="6" t="n">
        <v>13557</v>
      </c>
      <c r="F32" s="6" t="n">
        <v>13637</v>
      </c>
      <c r="G32" s="6" t="n">
        <v>14047</v>
      </c>
      <c r="H32" s="4" t="inlineStr">
        <is>
          <t>[1]</t>
        </is>
      </c>
      <c r="I32" s="6" t="n">
        <v>11157</v>
      </c>
      <c r="J32" s="4" t="inlineStr">
        <is>
          <t>[1]</t>
        </is>
      </c>
    </row>
    <row r="33">
      <c r="A33" s="4" t="inlineStr">
        <is>
          <t>Preferred stock ($0.001 par value; authorized 10,000,000 shares; Series A Preferred Stock, 2,000,000 authorized, 80,000 shares issued and outstanding as of March 31, 2024 and December 31, 2023, respectively)</t>
        </is>
      </c>
      <c r="B33" s="6" t="n">
        <v>80</v>
      </c>
      <c r="C33" s="6" t="n">
        <v>80</v>
      </c>
      <c r="D33" s="6" t="n">
        <v>80</v>
      </c>
      <c r="E33" s="6" t="n">
        <v>80</v>
      </c>
      <c r="F33" s="6" t="n">
        <v>80</v>
      </c>
      <c r="G33" s="6" t="n">
        <v>80</v>
      </c>
      <c r="I33" s="6" t="n">
        <v>80</v>
      </c>
    </row>
    <row r="34">
      <c r="A34" s="4" t="inlineStr">
        <is>
          <t>Additional paid-in capital</t>
        </is>
      </c>
      <c r="B34" s="6" t="n">
        <v>24656130</v>
      </c>
      <c r="C34" s="6" t="n">
        <v>24580877</v>
      </c>
      <c r="D34" s="6" t="n">
        <v>23924311</v>
      </c>
      <c r="E34" s="6" t="n">
        <v>24580877</v>
      </c>
      <c r="F34" s="6" t="n">
        <v>24656130</v>
      </c>
      <c r="G34" s="6" t="n">
        <v>25200265</v>
      </c>
      <c r="H34" s="4" t="inlineStr">
        <is>
          <t>[1]</t>
        </is>
      </c>
      <c r="I34" s="6" t="n">
        <v>21931112</v>
      </c>
      <c r="J34" s="4" t="inlineStr">
        <is>
          <t>[1]</t>
        </is>
      </c>
    </row>
    <row r="35">
      <c r="A35" s="4" t="inlineStr">
        <is>
          <t>Statutory and other reserves</t>
        </is>
      </c>
      <c r="B35" s="6" t="n">
        <v>191219</v>
      </c>
      <c r="C35" s="6" t="n">
        <v>191219</v>
      </c>
      <c r="D35" s="6" t="n">
        <v>191219</v>
      </c>
      <c r="E35" s="6" t="n">
        <v>191219</v>
      </c>
      <c r="F35" s="6" t="n">
        <v>191219</v>
      </c>
      <c r="G35" s="4" t="inlineStr">
        <is>
          <t xml:space="preserve"> </t>
        </is>
      </c>
      <c r="I35" s="6" t="n">
        <v>191219</v>
      </c>
    </row>
    <row r="36">
      <c r="A36" s="4" t="inlineStr">
        <is>
          <t>(Accumulated losses) retained earnings</t>
        </is>
      </c>
      <c r="B36" s="6" t="n">
        <v>-19387840</v>
      </c>
      <c r="C36" s="6" t="n">
        <v>-19072573</v>
      </c>
      <c r="D36" s="6" t="n">
        <v>-19156996</v>
      </c>
      <c r="E36" s="6" t="n">
        <v>-19072573</v>
      </c>
      <c r="F36" s="6" t="n">
        <v>-19387840</v>
      </c>
      <c r="G36" s="6" t="n">
        <v>-21238881</v>
      </c>
      <c r="I36" s="6" t="n">
        <v>-18868420</v>
      </c>
    </row>
    <row r="37">
      <c r="A37" s="4" t="inlineStr">
        <is>
          <t>Accumulated other comprehensive loss</t>
        </is>
      </c>
      <c r="B37" s="6" t="n">
        <v>-91357</v>
      </c>
      <c r="C37" s="6" t="n">
        <v>-103501</v>
      </c>
      <c r="D37" s="6" t="n">
        <v>41599</v>
      </c>
      <c r="E37" s="6" t="n">
        <v>-103501</v>
      </c>
      <c r="F37" s="6" t="n">
        <v>-91357</v>
      </c>
      <c r="G37" s="6" t="n">
        <v>12415</v>
      </c>
      <c r="I37" s="6" t="n">
        <v>98906</v>
      </c>
    </row>
    <row r="38">
      <c r="A38" s="4" t="inlineStr">
        <is>
          <t>Total Nocera, Inc.'s stockholders' equity</t>
        </is>
      </c>
      <c r="B38" s="6" t="n">
        <v>5381869</v>
      </c>
      <c r="C38" s="6" t="n">
        <v>5609659</v>
      </c>
      <c r="D38" s="6" t="n">
        <v>5013170</v>
      </c>
      <c r="E38" s="6" t="n">
        <v>5609659</v>
      </c>
      <c r="F38" s="6" t="n">
        <v>5381869</v>
      </c>
      <c r="G38" s="6" t="n">
        <v>4179145</v>
      </c>
      <c r="I38" s="6" t="n">
        <v>3364054</v>
      </c>
    </row>
    <row r="39">
      <c r="A39" s="4" t="inlineStr">
        <is>
          <t>Non-controlling interests</t>
        </is>
      </c>
      <c r="B39" s="6" t="n">
        <v>45935</v>
      </c>
      <c r="C39" s="6" t="n">
        <v>57690</v>
      </c>
      <c r="D39" s="6" t="n">
        <v>73537</v>
      </c>
      <c r="E39" s="6" t="n">
        <v>57690</v>
      </c>
      <c r="F39" s="6" t="n">
        <v>45935</v>
      </c>
      <c r="G39" s="6" t="n">
        <v>40434</v>
      </c>
      <c r="I39" s="6" t="n">
        <v>84325</v>
      </c>
    </row>
    <row r="40">
      <c r="A40" s="4" t="inlineStr">
        <is>
          <t>Total equity</t>
        </is>
      </c>
      <c r="B40" s="6" t="n">
        <v>5427804</v>
      </c>
      <c r="C40" s="6" t="n">
        <v>5667349</v>
      </c>
      <c r="D40" s="6" t="n">
        <v>5086707</v>
      </c>
      <c r="E40" s="6" t="n">
        <v>5667349</v>
      </c>
      <c r="F40" s="6" t="n">
        <v>5427804</v>
      </c>
      <c r="G40" s="4" t="inlineStr">
        <is>
          <t xml:space="preserve"> </t>
        </is>
      </c>
      <c r="I40" s="6" t="n">
        <v>3448379</v>
      </c>
    </row>
    <row r="41">
      <c r="A41" s="4" t="inlineStr">
        <is>
          <t>Total liabilities and equity</t>
        </is>
      </c>
      <c r="B41" s="6" t="n">
        <v>6047792</v>
      </c>
      <c r="C41" s="6" t="n">
        <v>6257211</v>
      </c>
      <c r="D41" s="6" t="n">
        <v>6603914</v>
      </c>
      <c r="E41" s="6" t="n">
        <v>6257211</v>
      </c>
      <c r="F41" s="6" t="n">
        <v>6047792</v>
      </c>
      <c r="G41" s="6" t="n">
        <v>4882562</v>
      </c>
      <c r="I41" s="6" t="n">
        <v>5034043</v>
      </c>
    </row>
    <row r="42">
      <c r="A42" s="4" t="inlineStr">
        <is>
          <t>Net sales</t>
        </is>
      </c>
      <c r="B42" s="6" t="n">
        <v>1363101</v>
      </c>
      <c r="C42" s="6" t="n">
        <v>6753112</v>
      </c>
      <c r="D42" s="6" t="n">
        <v>4899880</v>
      </c>
      <c r="E42" s="6" t="n">
        <v>11652992</v>
      </c>
      <c r="F42" s="6" t="n">
        <v>13016093</v>
      </c>
      <c r="G42" s="6" t="n">
        <v>17013132</v>
      </c>
      <c r="I42" s="6" t="n">
        <v>23915926</v>
      </c>
    </row>
    <row r="43">
      <c r="A43" s="4" t="inlineStr">
        <is>
          <t>Cost of sales</t>
        </is>
      </c>
      <c r="B43" s="6" t="n">
        <v>-1328970</v>
      </c>
      <c r="C43" s="6" t="n">
        <v>-6707325</v>
      </c>
      <c r="D43" s="6" t="n">
        <v>-4815919</v>
      </c>
      <c r="E43" s="6" t="n">
        <v>-11523244</v>
      </c>
      <c r="F43" s="6" t="n">
        <v>-12852214</v>
      </c>
      <c r="G43" s="6" t="n">
        <v>-16678871</v>
      </c>
      <c r="I43" s="6" t="n">
        <v>-23720967</v>
      </c>
    </row>
    <row r="44">
      <c r="A44" s="4" t="inlineStr">
        <is>
          <t>Gross profit</t>
        </is>
      </c>
      <c r="B44" s="6" t="n">
        <v>34131</v>
      </c>
      <c r="C44" s="6" t="n">
        <v>45787</v>
      </c>
      <c r="D44" s="6" t="n">
        <v>83961</v>
      </c>
      <c r="E44" s="6" t="n">
        <v>129748</v>
      </c>
      <c r="F44" s="6" t="n">
        <v>163879</v>
      </c>
      <c r="G44" s="6" t="n">
        <v>334261</v>
      </c>
      <c r="I44" s="6" t="n">
        <v>194959</v>
      </c>
    </row>
    <row r="45">
      <c r="A45" s="3" t="inlineStr">
        <is>
          <t>Operating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row>
    <row r="46">
      <c r="A46" s="4" t="inlineStr">
        <is>
          <t>Impairment of goodwil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I46" s="6" t="n">
        <v>-2250553</v>
      </c>
    </row>
    <row r="47">
      <c r="A47" s="4" t="inlineStr">
        <is>
          <t>General and administrative expenses</t>
        </is>
      </c>
      <c r="B47" s="6" t="n">
        <v>-335202</v>
      </c>
      <c r="C47" s="6" t="n">
        <v>-354442</v>
      </c>
      <c r="D47" s="6" t="n">
        <v>-451464</v>
      </c>
      <c r="E47" s="6" t="n">
        <v>-805906</v>
      </c>
      <c r="F47" s="6" t="n">
        <v>-1141108</v>
      </c>
      <c r="G47" s="6" t="n">
        <v>-2135336</v>
      </c>
      <c r="I47" s="6" t="n">
        <v>-2346323</v>
      </c>
    </row>
    <row r="48">
      <c r="A48" s="4" t="inlineStr">
        <is>
          <t>Total operating expenses</t>
        </is>
      </c>
      <c r="B48" s="6" t="n">
        <v>-335202</v>
      </c>
      <c r="C48" s="6" t="n">
        <v>-354442</v>
      </c>
      <c r="D48" s="6" t="n">
        <v>-451464</v>
      </c>
      <c r="E48" s="6" t="n">
        <v>-805906</v>
      </c>
      <c r="F48" s="6" t="n">
        <v>-1141108</v>
      </c>
      <c r="G48" s="6" t="n">
        <v>-3294508</v>
      </c>
      <c r="I48" s="6" t="n">
        <v>-4596876</v>
      </c>
    </row>
    <row r="49">
      <c r="A49" s="4" t="inlineStr">
        <is>
          <t>(Loss) Income from operations</t>
        </is>
      </c>
      <c r="B49" s="6" t="n">
        <v>-301071</v>
      </c>
      <c r="C49" s="6" t="n">
        <v>-308655</v>
      </c>
      <c r="D49" s="6" t="n">
        <v>-367503</v>
      </c>
      <c r="E49" s="6" t="n">
        <v>-676158</v>
      </c>
      <c r="F49" s="6" t="n">
        <v>-977229</v>
      </c>
      <c r="G49" s="4" t="inlineStr">
        <is>
          <t xml:space="preserve"> </t>
        </is>
      </c>
      <c r="I49" s="6" t="n">
        <v>-4401917</v>
      </c>
    </row>
    <row r="50">
      <c r="A50" s="4" t="inlineStr">
        <is>
          <t>Other Income (expense)</t>
        </is>
      </c>
      <c r="B50" s="4" t="inlineStr">
        <is>
          <t xml:space="preserve"> </t>
        </is>
      </c>
      <c r="C50" s="6" t="n">
        <v>376338</v>
      </c>
      <c r="D50" s="6" t="n">
        <v>195573</v>
      </c>
      <c r="E50" s="6" t="n">
        <v>571911</v>
      </c>
      <c r="F50" s="4" t="inlineStr">
        <is>
          <t xml:space="preserve"> </t>
        </is>
      </c>
      <c r="G50" s="4" t="inlineStr">
        <is>
          <t xml:space="preserve"> </t>
        </is>
      </c>
      <c r="I50" s="6" t="n">
        <v>265266</v>
      </c>
    </row>
    <row r="51">
      <c r="A51" s="4" t="inlineStr">
        <is>
          <t>(Loss) Income before income taxes</t>
        </is>
      </c>
      <c r="B51" s="4" t="inlineStr">
        <is>
          <t xml:space="preserve"> </t>
        </is>
      </c>
      <c r="C51" s="6" t="n">
        <v>67683</v>
      </c>
      <c r="D51" s="6" t="n">
        <v>-171930</v>
      </c>
      <c r="E51" s="6" t="n">
        <v>-104247</v>
      </c>
      <c r="F51" s="4" t="inlineStr">
        <is>
          <t xml:space="preserve"> </t>
        </is>
      </c>
      <c r="G51" s="6" t="n">
        <v>-2269733</v>
      </c>
      <c r="I51" s="6" t="n">
        <v>-4136651</v>
      </c>
    </row>
    <row r="52">
      <c r="A52" s="4" t="inlineStr">
        <is>
          <t>Income tax expense</t>
        </is>
      </c>
      <c r="B52" s="6" t="n">
        <v>509</v>
      </c>
      <c r="C52" s="6" t="n">
        <v>1766</v>
      </c>
      <c r="D52" s="6" t="n">
        <v>-124146</v>
      </c>
      <c r="E52" s="6" t="n">
        <v>-122380</v>
      </c>
      <c r="F52" s="6" t="n">
        <v>-121871</v>
      </c>
      <c r="G52" s="6" t="n">
        <v>-124070</v>
      </c>
      <c r="I52" s="6" t="n">
        <v>-22703</v>
      </c>
    </row>
    <row r="53">
      <c r="A53" s="4" t="inlineStr">
        <is>
          <t>Net (loss) income</t>
        </is>
      </c>
      <c r="B53" s="4" t="inlineStr">
        <is>
          <t xml:space="preserve"> </t>
        </is>
      </c>
      <c r="C53" s="6" t="n">
        <v>69449</v>
      </c>
      <c r="D53" s="6" t="n">
        <v>-296076</v>
      </c>
      <c r="E53" s="6" t="n">
        <v>-226627</v>
      </c>
      <c r="F53" s="6" t="n">
        <v>-554858</v>
      </c>
      <c r="G53" s="6" t="n">
        <v>-2393803</v>
      </c>
      <c r="I53" s="6" t="n">
        <v>-4159354</v>
      </c>
    </row>
    <row r="54">
      <c r="A54" s="4" t="inlineStr">
        <is>
          <t>Less: Net loss attributable to non-controlling interests</t>
        </is>
      </c>
      <c r="B54" s="6" t="n">
        <v>12964</v>
      </c>
      <c r="C54" s="6" t="n">
        <v>14974</v>
      </c>
      <c r="D54" s="6" t="n">
        <v>7500</v>
      </c>
      <c r="E54" s="6" t="n">
        <v>22474</v>
      </c>
      <c r="F54" s="6" t="n">
        <v>35438</v>
      </c>
      <c r="G54" s="6" t="n">
        <v>39342</v>
      </c>
      <c r="I54" s="6" t="n">
        <v>54395</v>
      </c>
    </row>
    <row r="55">
      <c r="A55" s="4" t="inlineStr">
        <is>
          <t>Less: Net loss attributable to non-controlling interests</t>
        </is>
      </c>
      <c r="B55" s="6" t="n">
        <v>-12964</v>
      </c>
      <c r="C55" s="6" t="n">
        <v>-14974</v>
      </c>
      <c r="D55" s="6" t="n">
        <v>-7500</v>
      </c>
      <c r="E55" s="6" t="n">
        <v>-22474</v>
      </c>
      <c r="F55" s="5" t="n">
        <v>-35438</v>
      </c>
      <c r="G55" s="6" t="n">
        <v>-39342</v>
      </c>
      <c r="I55" s="6" t="n">
        <v>-54395</v>
      </c>
    </row>
    <row r="56">
      <c r="A56" s="4" t="inlineStr">
        <is>
          <t>Net (loss) income attributable to the company</t>
        </is>
      </c>
      <c r="B56" s="4" t="inlineStr">
        <is>
          <t xml:space="preserve"> </t>
        </is>
      </c>
      <c r="C56" s="6" t="n">
        <v>84423</v>
      </c>
      <c r="D56" s="6" t="n">
        <v>-288576</v>
      </c>
      <c r="E56" s="6" t="n">
        <v>-204153</v>
      </c>
      <c r="F56" s="4" t="inlineStr">
        <is>
          <t xml:space="preserve"> </t>
        </is>
      </c>
      <c r="G56" s="6" t="n">
        <v>-2354461</v>
      </c>
      <c r="I56" s="6" t="n">
        <v>-4104959</v>
      </c>
    </row>
    <row r="57">
      <c r="A57" s="3" t="inlineStr">
        <is>
          <t>Comprehensive Inco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row>
    <row r="58">
      <c r="A58" s="4" t="inlineStr">
        <is>
          <t>Foreign currency translation (loss) gain</t>
        </is>
      </c>
      <c r="B58" s="4" t="inlineStr">
        <is>
          <t xml:space="preserve"> </t>
        </is>
      </c>
      <c r="C58" s="6" t="n">
        <v>145100</v>
      </c>
      <c r="D58" s="6" t="n">
        <v>57307</v>
      </c>
      <c r="E58" s="6" t="n">
        <v>202407</v>
      </c>
      <c r="F58" s="4" t="inlineStr">
        <is>
          <t xml:space="preserve"> </t>
        </is>
      </c>
      <c r="G58" s="6" t="n">
        <v>86491</v>
      </c>
      <c r="I58" s="6" t="n">
        <v>4688</v>
      </c>
    </row>
    <row r="59">
      <c r="A59" s="4" t="inlineStr">
        <is>
          <t>Total comprehensive (loss) income</t>
        </is>
      </c>
      <c r="B59" s="4" t="inlineStr">
        <is>
          <t xml:space="preserve"> </t>
        </is>
      </c>
      <c r="C59" s="6" t="n">
        <v>214549</v>
      </c>
      <c r="D59" s="6" t="n">
        <v>-238769</v>
      </c>
      <c r="E59" s="6" t="n">
        <v>-24220</v>
      </c>
      <c r="F59" s="4" t="inlineStr">
        <is>
          <t xml:space="preserve"> </t>
        </is>
      </c>
      <c r="G59" s="6" t="n">
        <v>-2307312</v>
      </c>
      <c r="I59" s="6" t="n">
        <v>-4154666</v>
      </c>
    </row>
    <row r="60">
      <c r="A60" s="4" t="inlineStr">
        <is>
          <t>Less: comprehensive loss attributable to non-controlling interest</t>
        </is>
      </c>
      <c r="B60" s="6" t="n">
        <v>18130</v>
      </c>
      <c r="C60" s="6" t="n">
        <v>-14974</v>
      </c>
      <c r="D60" s="6" t="n">
        <v>-7500</v>
      </c>
      <c r="E60" s="6" t="n">
        <v>-22474</v>
      </c>
      <c r="F60" s="4" t="inlineStr">
        <is>
          <t xml:space="preserve"> </t>
        </is>
      </c>
      <c r="G60" s="6" t="n">
        <v>39342</v>
      </c>
      <c r="I60" s="6" t="n">
        <v>54395</v>
      </c>
    </row>
    <row r="61">
      <c r="A61" s="4" t="inlineStr">
        <is>
          <t>Less: comprehensive loss attributable to non-controlling interest</t>
        </is>
      </c>
      <c r="B61" s="6" t="n">
        <v>-18130</v>
      </c>
      <c r="C61" s="6" t="n">
        <v>14974</v>
      </c>
      <c r="D61" s="6" t="n">
        <v>7500</v>
      </c>
      <c r="E61" s="6" t="n">
        <v>22474</v>
      </c>
      <c r="F61" s="4" t="inlineStr">
        <is>
          <t xml:space="preserve"> </t>
        </is>
      </c>
      <c r="G61" s="6" t="n">
        <v>-39342</v>
      </c>
      <c r="I61" s="6" t="n">
        <v>-54395</v>
      </c>
    </row>
    <row r="62">
      <c r="A62" s="4" t="inlineStr">
        <is>
          <t>Less: Foreign currency translation loss attributable to non-controlling interest</t>
        </is>
      </c>
      <c r="B62" s="5" t="n">
        <v>-1209</v>
      </c>
      <c r="C62" s="6" t="n">
        <v>-873</v>
      </c>
      <c r="D62" s="6" t="n">
        <v>1878</v>
      </c>
      <c r="E62" s="6" t="n">
        <v>1005</v>
      </c>
      <c r="F62" s="4" t="inlineStr">
        <is>
          <t xml:space="preserve"> </t>
        </is>
      </c>
      <c r="G62" s="6" t="n">
        <v>4549</v>
      </c>
      <c r="I62" s="6" t="n">
        <v>-48335</v>
      </c>
    </row>
    <row r="63">
      <c r="A63" s="4" t="inlineStr">
        <is>
          <t>Comprehensive (loss) income attributable to the Company</t>
        </is>
      </c>
      <c r="B63" s="4" t="inlineStr">
        <is>
          <t xml:space="preserve"> </t>
        </is>
      </c>
      <c r="C63" s="5" t="n">
        <v>230396</v>
      </c>
      <c r="D63" s="5" t="n">
        <v>-233147</v>
      </c>
      <c r="E63" s="5" t="n">
        <v>-2751</v>
      </c>
      <c r="F63" s="4" t="inlineStr">
        <is>
          <t xml:space="preserve"> </t>
        </is>
      </c>
      <c r="G63" s="5" t="n">
        <v>-2263421</v>
      </c>
      <c r="I63" s="5" t="n">
        <v>-4148606</v>
      </c>
    </row>
    <row r="64">
      <c r="A64" s="3" t="inlineStr">
        <is>
          <t>(Loss) Income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row>
    <row r="65">
      <c r="A65" s="4" t="inlineStr">
        <is>
          <t>Basic</t>
        </is>
      </c>
      <c r="B65" s="8" t="n">
        <v>-0.0232</v>
      </c>
      <c r="C65" s="8" t="n">
        <v>0.0063</v>
      </c>
      <c r="D65" s="8" t="n">
        <v>-0.0241</v>
      </c>
      <c r="E65" s="8" t="n">
        <v>-0.0161</v>
      </c>
      <c r="F65" s="8" t="n">
        <v>-0.0399</v>
      </c>
      <c r="G65" s="8" t="n">
        <v>-0.1807</v>
      </c>
      <c r="I65" s="8" t="n">
        <v>-0.4238</v>
      </c>
    </row>
    <row r="66">
      <c r="A66" s="4" t="inlineStr">
        <is>
          <t>Diluted</t>
        </is>
      </c>
      <c r="B66" s="8" t="n">
        <v>-0.0232</v>
      </c>
      <c r="C66" s="8" t="n">
        <v>0.0063</v>
      </c>
      <c r="D66" s="8" t="n">
        <v>-0.0241</v>
      </c>
      <c r="E66" s="8" t="n">
        <v>-0.0161</v>
      </c>
      <c r="F66" s="8" t="n">
        <v>-0.0399</v>
      </c>
      <c r="G66" s="8" t="n">
        <v>-0.1807</v>
      </c>
      <c r="I66" s="8" t="n">
        <v>-0.4238</v>
      </c>
    </row>
    <row r="67">
      <c r="A67" s="3" t="inlineStr">
        <is>
          <t>Weighted average number of common shares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I67" s="4" t="inlineStr">
        <is>
          <t xml:space="preserve"> </t>
        </is>
      </c>
    </row>
    <row r="68">
      <c r="A68" s="4" t="inlineStr">
        <is>
          <t>Basic</t>
        </is>
      </c>
      <c r="B68" s="6" t="n">
        <v>13607097</v>
      </c>
      <c r="C68" s="6" t="n">
        <v>13471273</v>
      </c>
      <c r="D68" s="6" t="n">
        <v>11956987</v>
      </c>
      <c r="E68" s="6" t="n">
        <v>12719624</v>
      </c>
      <c r="F68" s="6" t="n">
        <v>13017717</v>
      </c>
      <c r="G68" s="6" t="n">
        <v>13249705</v>
      </c>
      <c r="I68" s="6" t="n">
        <v>9814000</v>
      </c>
    </row>
    <row r="69">
      <c r="A69" s="4" t="inlineStr">
        <is>
          <t>Diluted</t>
        </is>
      </c>
      <c r="B69" s="6" t="n">
        <v>13607097</v>
      </c>
      <c r="C69" s="6" t="n">
        <v>13471273</v>
      </c>
      <c r="D69" s="6" t="n">
        <v>11956987</v>
      </c>
      <c r="E69" s="6" t="n">
        <v>12719624</v>
      </c>
      <c r="F69" s="6" t="n">
        <v>13017717</v>
      </c>
      <c r="G69" s="6" t="n">
        <v>13249705</v>
      </c>
      <c r="I69" s="6" t="n">
        <v>9814000</v>
      </c>
    </row>
    <row r="70">
      <c r="A70" s="3" t="inlineStr">
        <is>
          <t>Adjustments to reconcile net income to net cash used in operating activ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I70" s="4" t="inlineStr">
        <is>
          <t xml:space="preserve"> </t>
        </is>
      </c>
    </row>
    <row r="71">
      <c r="A71" s="4" t="inlineStr">
        <is>
          <t>Impairment of goodwill</t>
        </is>
      </c>
      <c r="B71" s="4" t="inlineStr">
        <is>
          <t xml:space="preserve"> </t>
        </is>
      </c>
      <c r="C71" s="4" t="inlineStr">
        <is>
          <t xml:space="preserve"> </t>
        </is>
      </c>
      <c r="D71" s="4" t="inlineStr">
        <is>
          <t xml:space="preserve"> </t>
        </is>
      </c>
      <c r="E71" s="4" t="inlineStr">
        <is>
          <t xml:space="preserve"> </t>
        </is>
      </c>
      <c r="F71" s="4" t="inlineStr">
        <is>
          <t xml:space="preserve"> </t>
        </is>
      </c>
      <c r="G71" s="5" t="n">
        <v>1159172</v>
      </c>
      <c r="I71" s="5" t="n">
        <v>2250553</v>
      </c>
    </row>
    <row r="72">
      <c r="A72" s="4" t="inlineStr">
        <is>
          <t>Depreciation expenses</t>
        </is>
      </c>
      <c r="B72" s="4" t="inlineStr">
        <is>
          <t xml:space="preserve"> </t>
        </is>
      </c>
      <c r="C72" s="4" t="inlineStr">
        <is>
          <t xml:space="preserve"> </t>
        </is>
      </c>
      <c r="D72" s="5" t="n">
        <v>22559</v>
      </c>
      <c r="E72" s="5" t="n">
        <v>54529</v>
      </c>
      <c r="F72" s="5" t="n">
        <v>112096</v>
      </c>
      <c r="G72" s="6" t="n">
        <v>126501</v>
      </c>
      <c r="I72" s="6" t="n">
        <v>171312</v>
      </c>
    </row>
    <row r="73">
      <c r="A73" s="4" t="inlineStr">
        <is>
          <t>Deferred income tax</t>
        </is>
      </c>
      <c r="B73" s="4" t="inlineStr">
        <is>
          <t xml:space="preserve"> </t>
        </is>
      </c>
      <c r="C73" s="4" t="inlineStr">
        <is>
          <t xml:space="preserve"> </t>
        </is>
      </c>
      <c r="D73" s="6" t="n">
        <v>-922</v>
      </c>
      <c r="E73" s="4" t="inlineStr">
        <is>
          <t xml:space="preserve"> </t>
        </is>
      </c>
      <c r="F73" s="4" t="inlineStr">
        <is>
          <t xml:space="preserve"> </t>
        </is>
      </c>
      <c r="G73" s="6" t="n">
        <v>0</v>
      </c>
      <c r="I73" s="6" t="n">
        <v>0</v>
      </c>
    </row>
    <row r="74">
      <c r="A74" s="4" t="inlineStr">
        <is>
          <t>Amortization of intangible assets</t>
        </is>
      </c>
      <c r="B74" s="4" t="inlineStr">
        <is>
          <t xml:space="preserve"> </t>
        </is>
      </c>
      <c r="C74" s="4" t="inlineStr">
        <is>
          <t xml:space="preserve"> </t>
        </is>
      </c>
      <c r="D74" s="6" t="n">
        <v>4076</v>
      </c>
      <c r="E74" s="6" t="n">
        <v>8152</v>
      </c>
      <c r="F74" s="6" t="n">
        <v>12228</v>
      </c>
      <c r="G74" s="6" t="n">
        <v>16304</v>
      </c>
      <c r="I74" s="6" t="n">
        <v>16305</v>
      </c>
    </row>
    <row r="75">
      <c r="A75" s="4" t="inlineStr">
        <is>
          <t>Gain on fair value change of financial assets held for trading</t>
        </is>
      </c>
      <c r="B75" s="4" t="inlineStr">
        <is>
          <t xml:space="preserve"> </t>
        </is>
      </c>
      <c r="C75" s="4" t="inlineStr">
        <is>
          <t xml:space="preserve"> </t>
        </is>
      </c>
      <c r="D75" s="6" t="n">
        <v>-2409</v>
      </c>
      <c r="E75" s="6" t="n">
        <v>-4266</v>
      </c>
      <c r="F75" s="6" t="n">
        <v>-4268</v>
      </c>
      <c r="G75" s="4" t="inlineStr">
        <is>
          <t xml:space="preserve"> </t>
        </is>
      </c>
      <c r="I75" s="6" t="n">
        <v>-8697</v>
      </c>
    </row>
    <row r="76">
      <c r="A76" s="4" t="inlineStr">
        <is>
          <t>Consultancy services settled by equities</t>
        </is>
      </c>
      <c r="B76" s="4" t="inlineStr">
        <is>
          <t xml:space="preserve"> </t>
        </is>
      </c>
      <c r="C76" s="4" t="inlineStr">
        <is>
          <t xml:space="preserve"> </t>
        </is>
      </c>
      <c r="D76" s="6" t="n">
        <v>0</v>
      </c>
      <c r="E76" s="6" t="n">
        <v>0</v>
      </c>
      <c r="F76" s="4" t="inlineStr">
        <is>
          <t xml:space="preserve"> </t>
        </is>
      </c>
      <c r="G76" s="6" t="n">
        <v>0</v>
      </c>
      <c r="I76" s="6" t="n">
        <v>657900</v>
      </c>
    </row>
    <row r="77">
      <c r="A77" s="4" t="inlineStr">
        <is>
          <t>Share-based compensation</t>
        </is>
      </c>
      <c r="B77" s="4" t="inlineStr">
        <is>
          <t xml:space="preserve"> </t>
        </is>
      </c>
      <c r="C77" s="4" t="inlineStr">
        <is>
          <t xml:space="preserve"> </t>
        </is>
      </c>
      <c r="D77" s="6" t="n">
        <v>14999</v>
      </c>
      <c r="E77" s="6" t="n">
        <v>30165</v>
      </c>
      <c r="F77" s="6" t="n">
        <v>45498</v>
      </c>
      <c r="G77" s="6" t="n">
        <v>60831</v>
      </c>
      <c r="I77" s="6" t="n">
        <v>163621</v>
      </c>
    </row>
    <row r="78">
      <c r="A78" s="3" t="inlineStr">
        <is>
          <t>Changes in operating assets and liab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row>
    <row r="79">
      <c r="A79" s="4" t="inlineStr">
        <is>
          <t>Accounts receivable, net</t>
        </is>
      </c>
      <c r="B79" s="4" t="inlineStr">
        <is>
          <t xml:space="preserve"> </t>
        </is>
      </c>
      <c r="C79" s="4" t="inlineStr">
        <is>
          <t xml:space="preserve"> </t>
        </is>
      </c>
      <c r="D79" s="6" t="n">
        <v>4171</v>
      </c>
      <c r="E79" s="6" t="n">
        <v>-31923</v>
      </c>
      <c r="F79" s="6" t="n">
        <v>-72907</v>
      </c>
      <c r="G79" s="6" t="n">
        <v>22440</v>
      </c>
      <c r="I79" s="6" t="n">
        <v>35043</v>
      </c>
    </row>
    <row r="80">
      <c r="A80" s="4" t="inlineStr">
        <is>
          <t>Accounts receivable, net</t>
        </is>
      </c>
      <c r="B80" s="4" t="inlineStr">
        <is>
          <t xml:space="preserve"> </t>
        </is>
      </c>
      <c r="C80" s="4" t="inlineStr">
        <is>
          <t xml:space="preserve"> </t>
        </is>
      </c>
      <c r="D80" s="6" t="n">
        <v>-4171</v>
      </c>
      <c r="E80" s="6" t="n">
        <v>31923</v>
      </c>
      <c r="F80" s="6" t="n">
        <v>72907</v>
      </c>
      <c r="G80" s="6" t="n">
        <v>-22440</v>
      </c>
      <c r="I80" s="6" t="n">
        <v>-35043</v>
      </c>
    </row>
    <row r="81">
      <c r="A81" s="4" t="inlineStr">
        <is>
          <t>Inventories</t>
        </is>
      </c>
      <c r="B81" s="4" t="inlineStr">
        <is>
          <t xml:space="preserve"> </t>
        </is>
      </c>
      <c r="C81" s="4" t="inlineStr">
        <is>
          <t xml:space="preserve"> </t>
        </is>
      </c>
      <c r="D81" s="6" t="n">
        <v>0</v>
      </c>
      <c r="E81" s="6" t="n">
        <v>0</v>
      </c>
      <c r="F81" s="6" t="n">
        <v>15680</v>
      </c>
      <c r="G81" s="6" t="n">
        <v>88550</v>
      </c>
      <c r="I81" s="6" t="n">
        <v>1342</v>
      </c>
    </row>
    <row r="82">
      <c r="A82" s="4" t="inlineStr">
        <is>
          <t>Inventories</t>
        </is>
      </c>
      <c r="B82" s="4" t="inlineStr">
        <is>
          <t xml:space="preserve"> </t>
        </is>
      </c>
      <c r="C82" s="4" t="inlineStr">
        <is>
          <t xml:space="preserve"> </t>
        </is>
      </c>
      <c r="D82" s="6" t="n">
        <v>0</v>
      </c>
      <c r="E82" s="6" t="n">
        <v>0</v>
      </c>
      <c r="F82" s="6" t="n">
        <v>-15680</v>
      </c>
      <c r="G82" s="6" t="n">
        <v>-88550</v>
      </c>
      <c r="I82" s="6" t="n">
        <v>-1342</v>
      </c>
    </row>
    <row r="83">
      <c r="A83" s="4" t="inlineStr">
        <is>
          <t>Advance to suppliers</t>
        </is>
      </c>
      <c r="B83" s="4" t="inlineStr">
        <is>
          <t xml:space="preserve"> </t>
        </is>
      </c>
      <c r="C83" s="4" t="inlineStr">
        <is>
          <t xml:space="preserve"> </t>
        </is>
      </c>
      <c r="D83" s="6" t="n">
        <v>0</v>
      </c>
      <c r="E83" s="6" t="n">
        <v>0</v>
      </c>
      <c r="F83" s="4" t="inlineStr">
        <is>
          <t xml:space="preserve"> </t>
        </is>
      </c>
      <c r="G83" s="6" t="n">
        <v>0</v>
      </c>
      <c r="I83" s="6" t="n">
        <v>0</v>
      </c>
    </row>
    <row r="84">
      <c r="A84" s="4" t="inlineStr">
        <is>
          <t>Prepaid expenses and other assets, net</t>
        </is>
      </c>
      <c r="B84" s="4" t="inlineStr">
        <is>
          <t xml:space="preserve"> </t>
        </is>
      </c>
      <c r="C84" s="4" t="inlineStr">
        <is>
          <t xml:space="preserve"> </t>
        </is>
      </c>
      <c r="D84" s="6" t="n">
        <v>117346</v>
      </c>
      <c r="E84" s="6" t="n">
        <v>399</v>
      </c>
      <c r="F84" s="6" t="n">
        <v>33254</v>
      </c>
      <c r="G84" s="6" t="n">
        <v>-94888</v>
      </c>
      <c r="I84" s="6" t="n">
        <v>-4026</v>
      </c>
    </row>
    <row r="85">
      <c r="A85" s="4" t="inlineStr">
        <is>
          <t>Prepaid expenses and other assets, net</t>
        </is>
      </c>
      <c r="B85" s="4" t="inlineStr">
        <is>
          <t xml:space="preserve"> </t>
        </is>
      </c>
      <c r="C85" s="4" t="inlineStr">
        <is>
          <t xml:space="preserve"> </t>
        </is>
      </c>
      <c r="D85" s="6" t="n">
        <v>-117346</v>
      </c>
      <c r="E85" s="6" t="n">
        <v>-399</v>
      </c>
      <c r="F85" s="6" t="n">
        <v>-33254</v>
      </c>
      <c r="G85" s="6" t="n">
        <v>94888</v>
      </c>
      <c r="I85" s="6" t="n">
        <v>4026</v>
      </c>
    </row>
    <row r="86">
      <c r="A86" s="4" t="inlineStr">
        <is>
          <t>Other non-current assets</t>
        </is>
      </c>
      <c r="B86" s="4" t="inlineStr">
        <is>
          <t xml:space="preserve"> </t>
        </is>
      </c>
      <c r="C86" s="4" t="inlineStr">
        <is>
          <t xml:space="preserve"> </t>
        </is>
      </c>
      <c r="D86" s="6" t="n">
        <v>-69</v>
      </c>
      <c r="E86" s="6" t="n">
        <v>-69</v>
      </c>
      <c r="F86" s="6" t="n">
        <v>-68</v>
      </c>
      <c r="G86" s="6" t="n">
        <v>-281</v>
      </c>
      <c r="I86" s="6" t="n">
        <v>-4865</v>
      </c>
    </row>
    <row r="87">
      <c r="A87" s="4" t="inlineStr">
        <is>
          <t>Other non-current assets</t>
        </is>
      </c>
      <c r="B87" s="4" t="inlineStr">
        <is>
          <t xml:space="preserve"> </t>
        </is>
      </c>
      <c r="C87" s="4" t="inlineStr">
        <is>
          <t xml:space="preserve"> </t>
        </is>
      </c>
      <c r="D87" s="6" t="n">
        <v>69</v>
      </c>
      <c r="E87" s="6" t="n">
        <v>69</v>
      </c>
      <c r="F87" s="6" t="n">
        <v>68</v>
      </c>
      <c r="G87" s="6" t="n">
        <v>281</v>
      </c>
      <c r="I87" s="6" t="n">
        <v>4865</v>
      </c>
    </row>
    <row r="88">
      <c r="A88" s="4" t="inlineStr">
        <is>
          <t>Dividend payable</t>
        </is>
      </c>
      <c r="B88" s="4" t="inlineStr">
        <is>
          <t xml:space="preserve"> </t>
        </is>
      </c>
      <c r="C88" s="4" t="inlineStr">
        <is>
          <t xml:space="preserve"> </t>
        </is>
      </c>
      <c r="D88" s="4" t="inlineStr">
        <is>
          <t xml:space="preserve"> </t>
        </is>
      </c>
      <c r="E88" s="4" t="inlineStr">
        <is>
          <t xml:space="preserve"> </t>
        </is>
      </c>
      <c r="F88" s="4" t="inlineStr">
        <is>
          <t xml:space="preserve"> </t>
        </is>
      </c>
      <c r="G88" s="6" t="n">
        <v>16000</v>
      </c>
      <c r="I88" s="6" t="n">
        <v>32000</v>
      </c>
    </row>
    <row r="89">
      <c r="A89" s="4" t="inlineStr">
        <is>
          <t>Accounts payable</t>
        </is>
      </c>
      <c r="B89" s="4" t="inlineStr">
        <is>
          <t xml:space="preserve"> </t>
        </is>
      </c>
      <c r="C89" s="4" t="inlineStr">
        <is>
          <t xml:space="preserve"> </t>
        </is>
      </c>
      <c r="D89" s="6" t="n">
        <v>0</v>
      </c>
      <c r="E89" s="6" t="n">
        <v>0</v>
      </c>
      <c r="F89" s="6" t="n">
        <v>0</v>
      </c>
      <c r="G89" s="6" t="n">
        <v>0</v>
      </c>
      <c r="I89" s="6" t="n">
        <v>-2631</v>
      </c>
    </row>
    <row r="90">
      <c r="A90" s="4" t="inlineStr">
        <is>
          <t>Other payables and accrued liabilities</t>
        </is>
      </c>
      <c r="B90" s="4" t="inlineStr">
        <is>
          <t xml:space="preserve"> </t>
        </is>
      </c>
      <c r="C90" s="4" t="inlineStr">
        <is>
          <t xml:space="preserve"> </t>
        </is>
      </c>
      <c r="D90" s="6" t="n">
        <v>116070</v>
      </c>
      <c r="E90" s="6" t="n">
        <v>-87817</v>
      </c>
      <c r="F90" s="6" t="n">
        <v>-54818</v>
      </c>
      <c r="G90" s="6" t="n">
        <v>202794</v>
      </c>
      <c r="I90" s="6" t="n">
        <v>92834</v>
      </c>
    </row>
    <row r="91">
      <c r="A91" s="4" t="inlineStr">
        <is>
          <t>Income tax payable</t>
        </is>
      </c>
      <c r="B91" s="4" t="inlineStr">
        <is>
          <t xml:space="preserve"> </t>
        </is>
      </c>
      <c r="C91" s="4" t="inlineStr">
        <is>
          <t xml:space="preserve"> </t>
        </is>
      </c>
      <c r="D91" s="6" t="n">
        <v>0</v>
      </c>
      <c r="E91" s="6" t="n">
        <v>51739</v>
      </c>
      <c r="F91" s="6" t="n">
        <v>38713</v>
      </c>
      <c r="G91" s="6" t="n">
        <v>23210</v>
      </c>
      <c r="I91" s="6" t="n">
        <v>22600</v>
      </c>
    </row>
    <row r="92">
      <c r="A92" s="4" t="inlineStr">
        <is>
          <t>Subtract non-cash gain on warrant liability</t>
        </is>
      </c>
      <c r="B92" s="4" t="inlineStr">
        <is>
          <t xml:space="preserve"> </t>
        </is>
      </c>
      <c r="C92" s="4" t="inlineStr">
        <is>
          <t xml:space="preserve"> </t>
        </is>
      </c>
      <c r="D92" s="6" t="n">
        <v>-197843</v>
      </c>
      <c r="E92" s="6" t="n">
        <v>-558045</v>
      </c>
      <c r="F92" s="4" t="inlineStr">
        <is>
          <t xml:space="preserve"> </t>
        </is>
      </c>
      <c r="G92" s="4" t="inlineStr">
        <is>
          <t xml:space="preserve"> </t>
        </is>
      </c>
      <c r="I92" s="6" t="n">
        <v>-305652</v>
      </c>
    </row>
    <row r="93">
      <c r="A93" s="4" t="inlineStr">
        <is>
          <t>Advance Receipts</t>
        </is>
      </c>
      <c r="B93" s="4" t="inlineStr">
        <is>
          <t xml:space="preserve"> </t>
        </is>
      </c>
      <c r="C93" s="4" t="inlineStr">
        <is>
          <t xml:space="preserve"> </t>
        </is>
      </c>
      <c r="D93" s="6" t="n">
        <v>0</v>
      </c>
      <c r="E93" s="6" t="n">
        <v>0</v>
      </c>
      <c r="F93" s="6" t="n">
        <v>0</v>
      </c>
      <c r="G93" s="4" t="inlineStr">
        <is>
          <t xml:space="preserve"> </t>
        </is>
      </c>
      <c r="I93" s="6" t="n">
        <v>-42880</v>
      </c>
    </row>
    <row r="94">
      <c r="A94" s="4" t="inlineStr">
        <is>
          <t>Net cash used in operating activities</t>
        </is>
      </c>
      <c r="B94" s="4" t="inlineStr">
        <is>
          <t xml:space="preserve"> </t>
        </is>
      </c>
      <c r="C94" s="4" t="inlineStr">
        <is>
          <t xml:space="preserve"> </t>
        </is>
      </c>
      <c r="D94" s="6" t="n">
        <v>-460994</v>
      </c>
      <c r="E94" s="6" t="n">
        <v>-700577</v>
      </c>
      <c r="F94" s="6" t="n">
        <v>-909564</v>
      </c>
      <c r="G94" s="6" t="n">
        <v>-1574709</v>
      </c>
      <c r="I94" s="6" t="n">
        <v>-1084595</v>
      </c>
    </row>
    <row r="95">
      <c r="A95" s="3" t="inlineStr">
        <is>
          <t>Cash flows from investing activ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I95" s="4" t="inlineStr">
        <is>
          <t xml:space="preserve"> </t>
        </is>
      </c>
    </row>
    <row r="96">
      <c r="A96" s="4" t="inlineStr">
        <is>
          <t>Purchase of property and equipment</t>
        </is>
      </c>
      <c r="B96" s="4" t="inlineStr">
        <is>
          <t xml:space="preserve"> </t>
        </is>
      </c>
      <c r="C96" s="4" t="inlineStr">
        <is>
          <t xml:space="preserve"> </t>
        </is>
      </c>
      <c r="D96" s="6" t="n">
        <v>0</v>
      </c>
      <c r="E96" s="6" t="n">
        <v>-956</v>
      </c>
      <c r="F96" s="6" t="n">
        <v>-956</v>
      </c>
      <c r="G96" s="6" t="n">
        <v>-956</v>
      </c>
      <c r="I96" s="6" t="n">
        <v>-857870</v>
      </c>
    </row>
    <row r="97">
      <c r="A97" s="4" t="inlineStr">
        <is>
          <t>Purchase of financial assets at FVTPL</t>
        </is>
      </c>
      <c r="B97" s="4" t="inlineStr">
        <is>
          <t xml:space="preserve"> </t>
        </is>
      </c>
      <c r="C97" s="4" t="inlineStr">
        <is>
          <t xml:space="preserve"> </t>
        </is>
      </c>
      <c r="D97" s="6" t="n">
        <v>0</v>
      </c>
      <c r="E97" s="6" t="n">
        <v>212963</v>
      </c>
      <c r="F97" s="6" t="n">
        <v>-206</v>
      </c>
      <c r="G97" s="4" t="inlineStr">
        <is>
          <t xml:space="preserve"> </t>
        </is>
      </c>
      <c r="I97" s="6" t="n">
        <v>-200000</v>
      </c>
    </row>
    <row r="98">
      <c r="A98" s="4" t="inlineStr">
        <is>
          <t>Net cash inflow from acquisition of a subsidiary</t>
        </is>
      </c>
      <c r="B98" s="4" t="inlineStr">
        <is>
          <t xml:space="preserve"> </t>
        </is>
      </c>
      <c r="C98" s="4" t="inlineStr">
        <is>
          <t xml:space="preserve"> </t>
        </is>
      </c>
      <c r="D98" s="6" t="n">
        <v>201863</v>
      </c>
      <c r="E98" s="6" t="n">
        <v>433678</v>
      </c>
      <c r="F98" s="6" t="n">
        <v>456004</v>
      </c>
      <c r="G98" s="4" t="inlineStr">
        <is>
          <t xml:space="preserve"> </t>
        </is>
      </c>
      <c r="I98" s="6" t="n">
        <v>0</v>
      </c>
    </row>
    <row r="99">
      <c r="A99" s="4" t="inlineStr">
        <is>
          <t>Net cash used in investing activities</t>
        </is>
      </c>
      <c r="B99" s="4" t="inlineStr">
        <is>
          <t xml:space="preserve"> </t>
        </is>
      </c>
      <c r="C99" s="4" t="inlineStr">
        <is>
          <t xml:space="preserve"> </t>
        </is>
      </c>
      <c r="D99" s="6" t="n">
        <v>201863</v>
      </c>
      <c r="E99" s="6" t="n">
        <v>645685</v>
      </c>
      <c r="F99" s="6" t="n">
        <v>667805</v>
      </c>
      <c r="G99" s="6" t="n">
        <v>211801</v>
      </c>
      <c r="I99" s="6" t="n">
        <v>-1057870</v>
      </c>
    </row>
    <row r="100">
      <c r="A100" s="3" t="inlineStr">
        <is>
          <t>Cash flows from financing activ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I100" s="4" t="inlineStr">
        <is>
          <t xml:space="preserve"> </t>
        </is>
      </c>
    </row>
    <row r="101">
      <c r="A101" s="4" t="inlineStr">
        <is>
          <t>Repayment of short-term bank loan</t>
        </is>
      </c>
      <c r="B101" s="4" t="inlineStr">
        <is>
          <t xml:space="preserve"> </t>
        </is>
      </c>
      <c r="C101" s="4" t="inlineStr">
        <is>
          <t xml:space="preserve"> </t>
        </is>
      </c>
      <c r="D101" s="6" t="n">
        <v>-60678</v>
      </c>
      <c r="E101" s="6" t="n">
        <v>-478361</v>
      </c>
      <c r="F101" s="6" t="n">
        <v>-478361</v>
      </c>
      <c r="G101" s="4" t="inlineStr">
        <is>
          <t xml:space="preserve"> </t>
        </is>
      </c>
      <c r="I101" s="6" t="n">
        <v>-177089</v>
      </c>
    </row>
    <row r="102">
      <c r="A102" s="4" t="inlineStr">
        <is>
          <t>Proceeds from issuance of common stock</t>
        </is>
      </c>
      <c r="B102" s="4" t="inlineStr">
        <is>
          <t xml:space="preserve"> </t>
        </is>
      </c>
      <c r="C102" s="4" t="inlineStr">
        <is>
          <t xml:space="preserve"> </t>
        </is>
      </c>
      <c r="D102" s="4" t="inlineStr">
        <is>
          <t xml:space="preserve"> </t>
        </is>
      </c>
      <c r="E102" s="4" t="inlineStr">
        <is>
          <t xml:space="preserve"> </t>
        </is>
      </c>
      <c r="F102" s="4" t="inlineStr">
        <is>
          <t xml:space="preserve"> </t>
        </is>
      </c>
      <c r="G102" s="6" t="n">
        <v>1075414</v>
      </c>
      <c r="I102" s="6" t="n">
        <v>626987</v>
      </c>
    </row>
    <row r="103">
      <c r="A103" s="4" t="inlineStr">
        <is>
          <t>Net cash provided by (used in) financing activities</t>
        </is>
      </c>
      <c r="B103" s="4" t="inlineStr">
        <is>
          <t xml:space="preserve"> </t>
        </is>
      </c>
      <c r="C103" s="4" t="inlineStr">
        <is>
          <t xml:space="preserve"> </t>
        </is>
      </c>
      <c r="D103" s="6" t="n">
        <v>-60678</v>
      </c>
      <c r="E103" s="6" t="n">
        <v>-478361</v>
      </c>
      <c r="F103" s="6" t="n">
        <v>-478361</v>
      </c>
      <c r="G103" s="6" t="n">
        <v>597053</v>
      </c>
      <c r="I103" s="6" t="n">
        <v>449898</v>
      </c>
    </row>
    <row r="104">
      <c r="A104" s="4" t="inlineStr">
        <is>
          <t>Effect of exchange rate changes on cash and cash equivalents</t>
        </is>
      </c>
      <c r="B104" s="4" t="inlineStr">
        <is>
          <t xml:space="preserve"> </t>
        </is>
      </c>
      <c r="C104" s="4" t="inlineStr">
        <is>
          <t xml:space="preserve"> </t>
        </is>
      </c>
      <c r="D104" s="6" t="n">
        <v>-52006</v>
      </c>
      <c r="E104" s="6" t="n">
        <v>109904</v>
      </c>
      <c r="F104" s="6" t="n">
        <v>137190</v>
      </c>
      <c r="G104" s="6" t="n">
        <v>-20436</v>
      </c>
      <c r="I104" s="6" t="n">
        <v>-16074</v>
      </c>
    </row>
    <row r="105">
      <c r="A105" s="4" t="inlineStr">
        <is>
          <t>Effect of exchange rate changes on cash and cash equivalents</t>
        </is>
      </c>
      <c r="B105" s="4" t="inlineStr">
        <is>
          <t xml:space="preserve"> </t>
        </is>
      </c>
      <c r="C105" s="4" t="inlineStr">
        <is>
          <t xml:space="preserve"> </t>
        </is>
      </c>
      <c r="D105" s="6" t="n">
        <v>52006</v>
      </c>
      <c r="E105" s="6" t="n">
        <v>-109904</v>
      </c>
      <c r="F105" s="6" t="n">
        <v>-137190</v>
      </c>
      <c r="G105" s="6" t="n">
        <v>20436</v>
      </c>
      <c r="I105" s="6" t="n">
        <v>16074</v>
      </c>
    </row>
    <row r="106">
      <c r="A106" s="4" t="inlineStr">
        <is>
          <t>Net increase in cash and cash equivalents</t>
        </is>
      </c>
      <c r="B106" s="4" t="inlineStr">
        <is>
          <t xml:space="preserve"> </t>
        </is>
      </c>
      <c r="C106" s="4" t="inlineStr">
        <is>
          <t xml:space="preserve"> </t>
        </is>
      </c>
      <c r="D106" s="6" t="n">
        <v>-267803</v>
      </c>
      <c r="E106" s="6" t="n">
        <v>-643157</v>
      </c>
      <c r="F106" s="6" t="n">
        <v>-857310</v>
      </c>
      <c r="G106" s="6" t="n">
        <v>-745419</v>
      </c>
      <c r="I106" s="6" t="n">
        <v>-1676493</v>
      </c>
    </row>
    <row r="107">
      <c r="A107" s="4" t="inlineStr">
        <is>
          <t>Cash and cash equivalents at beginning of period</t>
        </is>
      </c>
      <c r="B107" s="5" t="n">
        <v>586423</v>
      </c>
      <c r="C107" s="5" t="n">
        <v>961777</v>
      </c>
      <c r="D107" s="6" t="n">
        <v>1229580</v>
      </c>
      <c r="E107" s="6" t="n">
        <v>1229580</v>
      </c>
      <c r="F107" s="6" t="n">
        <v>1229580</v>
      </c>
      <c r="G107" s="6" t="n">
        <v>1229580</v>
      </c>
      <c r="I107" s="6" t="n">
        <v>2906074</v>
      </c>
    </row>
    <row r="108">
      <c r="A108" s="4" t="inlineStr">
        <is>
          <t>Cash and cash equivalents at end of period</t>
        </is>
      </c>
      <c r="B108" s="6" t="n">
        <v>372270</v>
      </c>
      <c r="C108" s="6" t="n">
        <v>586423</v>
      </c>
      <c r="D108" s="6" t="n">
        <v>961777</v>
      </c>
      <c r="E108" s="6" t="n">
        <v>586423</v>
      </c>
      <c r="F108" s="6" t="n">
        <v>372270</v>
      </c>
      <c r="G108" s="4" t="inlineStr">
        <is>
          <t xml:space="preserve"> </t>
        </is>
      </c>
      <c r="I108" s="6" t="n">
        <v>1229580</v>
      </c>
    </row>
    <row r="109">
      <c r="A109" s="3" t="inlineStr">
        <is>
          <t>Supplemental disclosures of cash flow inform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I109" s="4" t="inlineStr">
        <is>
          <t xml:space="preserve"> </t>
        </is>
      </c>
    </row>
    <row r="110">
      <c r="A110" s="4" t="inlineStr">
        <is>
          <t>Cash paid for interest expenses</t>
        </is>
      </c>
      <c r="B110" s="4" t="inlineStr">
        <is>
          <t xml:space="preserve"> </t>
        </is>
      </c>
      <c r="C110" s="4" t="inlineStr">
        <is>
          <t xml:space="preserve"> </t>
        </is>
      </c>
      <c r="D110" s="6" t="n">
        <v>0</v>
      </c>
      <c r="E110" s="6" t="n">
        <v>0</v>
      </c>
      <c r="F110" s="6" t="n">
        <v>0</v>
      </c>
      <c r="G110" s="4" t="inlineStr">
        <is>
          <t xml:space="preserve"> </t>
        </is>
      </c>
      <c r="I110" s="6" t="n">
        <v>0</v>
      </c>
    </row>
    <row r="111">
      <c r="A111" s="4" t="inlineStr">
        <is>
          <t>Cash paid for Income taxes</t>
        </is>
      </c>
      <c r="B111" s="4" t="inlineStr">
        <is>
          <t xml:space="preserve"> </t>
        </is>
      </c>
      <c r="C111" s="4" t="inlineStr">
        <is>
          <t xml:space="preserve"> </t>
        </is>
      </c>
      <c r="D111" s="6" t="n">
        <v>0</v>
      </c>
      <c r="E111" s="6" t="n">
        <v>0</v>
      </c>
      <c r="F111" s="6" t="n">
        <v>0</v>
      </c>
      <c r="G111" s="4" t="inlineStr">
        <is>
          <t xml:space="preserve"> </t>
        </is>
      </c>
      <c r="I111" s="6" t="n">
        <v>0</v>
      </c>
    </row>
    <row r="112">
      <c r="A112" s="4" t="inlineStr">
        <is>
          <t>Other Income (expense)</t>
        </is>
      </c>
      <c r="B112" s="6" t="n">
        <v>-27669</v>
      </c>
      <c r="C112" s="4" t="inlineStr">
        <is>
          <t xml:space="preserve"> </t>
        </is>
      </c>
      <c r="D112" s="4" t="inlineStr">
        <is>
          <t xml:space="preserve"> </t>
        </is>
      </c>
      <c r="E112" s="4" t="inlineStr">
        <is>
          <t xml:space="preserve"> </t>
        </is>
      </c>
      <c r="F112" s="6" t="n">
        <v>544242</v>
      </c>
      <c r="G112" s="4" t="inlineStr">
        <is>
          <t xml:space="preserve"> </t>
        </is>
      </c>
      <c r="I112" s="4" t="inlineStr">
        <is>
          <t xml:space="preserve"> </t>
        </is>
      </c>
    </row>
    <row r="113">
      <c r="A113" s="4" t="inlineStr">
        <is>
          <t>(Loss) Income before income taxes</t>
        </is>
      </c>
      <c r="B113" s="6" t="n">
        <v>-328740</v>
      </c>
      <c r="C113" s="4" t="inlineStr">
        <is>
          <t xml:space="preserve"> </t>
        </is>
      </c>
      <c r="D113" s="4" t="inlineStr">
        <is>
          <t xml:space="preserve"> </t>
        </is>
      </c>
      <c r="E113" s="4" t="inlineStr">
        <is>
          <t xml:space="preserve"> </t>
        </is>
      </c>
      <c r="F113" s="6" t="n">
        <v>-432987</v>
      </c>
      <c r="G113" s="4" t="inlineStr">
        <is>
          <t xml:space="preserve"> </t>
        </is>
      </c>
      <c r="I113" s="4" t="inlineStr">
        <is>
          <t xml:space="preserve"> </t>
        </is>
      </c>
    </row>
    <row r="114">
      <c r="A114" s="4" t="inlineStr">
        <is>
          <t>Net (loss) income</t>
        </is>
      </c>
      <c r="B114" s="6" t="n">
        <v>-328231</v>
      </c>
      <c r="C114" s="4" t="inlineStr">
        <is>
          <t xml:space="preserve"> </t>
        </is>
      </c>
      <c r="D114" s="4" t="inlineStr">
        <is>
          <t xml:space="preserve"> </t>
        </is>
      </c>
      <c r="E114" s="4" t="inlineStr">
        <is>
          <t xml:space="preserve"> </t>
        </is>
      </c>
      <c r="F114" s="6" t="n">
        <v>-554858</v>
      </c>
      <c r="G114" s="4" t="inlineStr">
        <is>
          <t xml:space="preserve"> </t>
        </is>
      </c>
      <c r="I114" s="4" t="inlineStr">
        <is>
          <t xml:space="preserve"> </t>
        </is>
      </c>
    </row>
    <row r="115">
      <c r="A115" s="4" t="inlineStr">
        <is>
          <t>Net (loss) income attributable to the company</t>
        </is>
      </c>
      <c r="B115" s="6" t="n">
        <v>-315267</v>
      </c>
      <c r="C115" s="4" t="inlineStr">
        <is>
          <t xml:space="preserve"> </t>
        </is>
      </c>
      <c r="D115" s="4" t="inlineStr">
        <is>
          <t xml:space="preserve"> </t>
        </is>
      </c>
      <c r="E115" s="4" t="inlineStr">
        <is>
          <t xml:space="preserve"> </t>
        </is>
      </c>
      <c r="F115" s="6" t="n">
        <v>-519420</v>
      </c>
      <c r="G115" s="4" t="inlineStr">
        <is>
          <t xml:space="preserve"> </t>
        </is>
      </c>
      <c r="I115" s="4" t="inlineStr">
        <is>
          <t xml:space="preserve"> </t>
        </is>
      </c>
    </row>
    <row r="116">
      <c r="A116" s="4" t="inlineStr">
        <is>
          <t>Foreign currency translation (loss) gain</t>
        </is>
      </c>
      <c r="B116" s="6" t="n">
        <v>-12144</v>
      </c>
      <c r="C116" s="4" t="inlineStr">
        <is>
          <t xml:space="preserve"> </t>
        </is>
      </c>
      <c r="D116" s="4" t="inlineStr">
        <is>
          <t xml:space="preserve"> </t>
        </is>
      </c>
      <c r="E116" s="4" t="inlineStr">
        <is>
          <t xml:space="preserve"> </t>
        </is>
      </c>
      <c r="F116" s="6" t="n">
        <v>190263</v>
      </c>
      <c r="G116" s="4" t="inlineStr">
        <is>
          <t xml:space="preserve"> </t>
        </is>
      </c>
      <c r="I116" s="4" t="inlineStr">
        <is>
          <t xml:space="preserve"> </t>
        </is>
      </c>
    </row>
    <row r="117">
      <c r="A117" s="4" t="inlineStr">
        <is>
          <t>Total comprehensive (loss) income</t>
        </is>
      </c>
      <c r="B117" s="6" t="n">
        <v>-340375</v>
      </c>
      <c r="C117" s="4" t="inlineStr">
        <is>
          <t xml:space="preserve"> </t>
        </is>
      </c>
      <c r="D117" s="4" t="inlineStr">
        <is>
          <t xml:space="preserve"> </t>
        </is>
      </c>
      <c r="E117" s="4" t="inlineStr">
        <is>
          <t xml:space="preserve"> </t>
        </is>
      </c>
      <c r="F117" s="6" t="n">
        <v>-364595</v>
      </c>
      <c r="G117" s="4" t="inlineStr">
        <is>
          <t xml:space="preserve"> </t>
        </is>
      </c>
      <c r="I117" s="4" t="inlineStr">
        <is>
          <t xml:space="preserve"> </t>
        </is>
      </c>
    </row>
    <row r="118">
      <c r="A118" s="4" t="inlineStr">
        <is>
          <t>Less: Foreign currency translation loss attributable to non-controlling interest</t>
        </is>
      </c>
      <c r="B118" s="6" t="n">
        <v>1209</v>
      </c>
      <c r="C118" s="6" t="n">
        <v>873</v>
      </c>
      <c r="D118" s="6" t="n">
        <v>-1878</v>
      </c>
      <c r="E118" s="6" t="n">
        <v>-1005</v>
      </c>
      <c r="F118" s="4" t="inlineStr">
        <is>
          <t xml:space="preserve"> </t>
        </is>
      </c>
      <c r="G118" s="6" t="n">
        <v>-4549</v>
      </c>
      <c r="I118" s="6" t="n">
        <v>48335</v>
      </c>
    </row>
    <row r="119">
      <c r="A119" s="4" t="inlineStr">
        <is>
          <t>Comprehensive (loss) income attributable to the Company</t>
        </is>
      </c>
      <c r="B119" s="6" t="n">
        <v>-323454</v>
      </c>
      <c r="C119" s="4" t="inlineStr">
        <is>
          <t xml:space="preserve"> </t>
        </is>
      </c>
      <c r="D119" s="4" t="inlineStr">
        <is>
          <t xml:space="preserve"> </t>
        </is>
      </c>
      <c r="E119" s="4" t="inlineStr">
        <is>
          <t xml:space="preserve"> </t>
        </is>
      </c>
      <c r="F119" s="6" t="n">
        <v>-326205</v>
      </c>
      <c r="G119" s="4" t="inlineStr">
        <is>
          <t xml:space="preserve"> </t>
        </is>
      </c>
      <c r="I119" s="4" t="inlineStr">
        <is>
          <t xml:space="preserve"> </t>
        </is>
      </c>
    </row>
    <row r="120">
      <c r="A120" s="4" t="inlineStr">
        <is>
          <t>Less: comprehensive loss attributable to non-controlling interest</t>
        </is>
      </c>
      <c r="B120" s="4" t="inlineStr">
        <is>
          <t xml:space="preserve"> </t>
        </is>
      </c>
      <c r="C120" s="4" t="inlineStr">
        <is>
          <t xml:space="preserve"> </t>
        </is>
      </c>
      <c r="D120" s="4" t="inlineStr">
        <is>
          <t xml:space="preserve"> </t>
        </is>
      </c>
      <c r="E120" s="4" t="inlineStr">
        <is>
          <t xml:space="preserve"> </t>
        </is>
      </c>
      <c r="F120" s="6" t="n">
        <v>-35438</v>
      </c>
      <c r="G120" s="4" t="inlineStr">
        <is>
          <t xml:space="preserve"> </t>
        </is>
      </c>
      <c r="I120" s="4" t="inlineStr">
        <is>
          <t xml:space="preserve"> </t>
        </is>
      </c>
    </row>
    <row r="121">
      <c r="A121" s="4" t="inlineStr">
        <is>
          <t>Less: Foreign currency translation loss attributable to non-controlling interest</t>
        </is>
      </c>
      <c r="B121" s="4" t="inlineStr">
        <is>
          <t xml:space="preserve"> </t>
        </is>
      </c>
      <c r="C121" s="4" t="inlineStr">
        <is>
          <t xml:space="preserve"> </t>
        </is>
      </c>
      <c r="D121" s="4" t="inlineStr">
        <is>
          <t xml:space="preserve"> </t>
        </is>
      </c>
      <c r="E121" s="4" t="inlineStr">
        <is>
          <t xml:space="preserve"> </t>
        </is>
      </c>
      <c r="F121" s="6" t="n">
        <v>-2952</v>
      </c>
      <c r="G121" s="4" t="inlineStr">
        <is>
          <t xml:space="preserve"> </t>
        </is>
      </c>
      <c r="I121" s="4" t="inlineStr">
        <is>
          <t xml:space="preserve"> </t>
        </is>
      </c>
    </row>
    <row r="122">
      <c r="A122" s="4" t="inlineStr">
        <is>
          <t>Net (loss) income</t>
        </is>
      </c>
      <c r="B122" s="4" t="inlineStr">
        <is>
          <t xml:space="preserve"> </t>
        </is>
      </c>
      <c r="C122" s="6" t="n">
        <v>-69449</v>
      </c>
      <c r="D122" s="6" t="n">
        <v>296076</v>
      </c>
      <c r="E122" s="6" t="n">
        <v>226627</v>
      </c>
      <c r="F122" s="6" t="n">
        <v>554858</v>
      </c>
      <c r="G122" s="6" t="n">
        <v>2393803</v>
      </c>
      <c r="I122" s="6" t="n">
        <v>4159354</v>
      </c>
    </row>
    <row r="123">
      <c r="A123" s="4" t="inlineStr">
        <is>
          <t>Subtract non-cash gain on warrant liability</t>
        </is>
      </c>
      <c r="B123" s="4" t="inlineStr">
        <is>
          <t xml:space="preserve"> </t>
        </is>
      </c>
      <c r="C123" s="4" t="inlineStr">
        <is>
          <t xml:space="preserve"> </t>
        </is>
      </c>
      <c r="D123" s="4" t="inlineStr">
        <is>
          <t xml:space="preserve"> </t>
        </is>
      </c>
      <c r="E123" s="4" t="inlineStr">
        <is>
          <t xml:space="preserve"> </t>
        </is>
      </c>
      <c r="F123" s="6" t="n">
        <v>-528196</v>
      </c>
      <c r="G123" s="4" t="inlineStr">
        <is>
          <t xml:space="preserve"> </t>
        </is>
      </c>
      <c r="I123" s="4" t="inlineStr">
        <is>
          <t xml:space="preserve"> </t>
        </is>
      </c>
    </row>
    <row r="124">
      <c r="A124" s="4" t="inlineStr">
        <is>
          <t>Proceeds from disposal of financial assets at FVTPL</t>
        </is>
      </c>
      <c r="B124" s="4" t="inlineStr">
        <is>
          <t xml:space="preserve"> </t>
        </is>
      </c>
      <c r="C124" s="4" t="inlineStr">
        <is>
          <t xml:space="preserve"> </t>
        </is>
      </c>
      <c r="D124" s="4" t="inlineStr">
        <is>
          <t xml:space="preserve"> </t>
        </is>
      </c>
      <c r="E124" s="4" t="inlineStr">
        <is>
          <t xml:space="preserve"> </t>
        </is>
      </c>
      <c r="F124" s="6" t="n">
        <v>212963</v>
      </c>
      <c r="G124" s="4" t="inlineStr">
        <is>
          <t xml:space="preserve"> </t>
        </is>
      </c>
      <c r="I124" s="4" t="inlineStr">
        <is>
          <t xml:space="preserve"> </t>
        </is>
      </c>
    </row>
    <row r="125">
      <c r="A125" s="4" t="inlineStr">
        <is>
          <t>Previously Reported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I125" s="4" t="inlineStr">
        <is>
          <t xml:space="preserve"> </t>
        </is>
      </c>
    </row>
    <row r="126">
      <c r="A126" s="3" t="inlineStr">
        <is>
          <t>Current asse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I126" s="4" t="inlineStr">
        <is>
          <t xml:space="preserve"> </t>
        </is>
      </c>
    </row>
    <row r="127">
      <c r="A127" s="4" t="inlineStr">
        <is>
          <t>Cash and cash equivalents</t>
        </is>
      </c>
      <c r="B127" s="6" t="n">
        <v>372270</v>
      </c>
      <c r="C127" s="6" t="n">
        <v>586424</v>
      </c>
      <c r="D127" s="6" t="n">
        <v>961777</v>
      </c>
      <c r="E127" s="6" t="n">
        <v>586424</v>
      </c>
      <c r="F127" s="6" t="n">
        <v>372270</v>
      </c>
      <c r="G127" s="4" t="inlineStr">
        <is>
          <t xml:space="preserve"> </t>
        </is>
      </c>
      <c r="I127" s="6" t="n">
        <v>1229580</v>
      </c>
    </row>
    <row r="128">
      <c r="A128" s="4" t="inlineStr">
        <is>
          <t>Accounts receivable, net</t>
        </is>
      </c>
      <c r="B128" s="6" t="n">
        <v>100866</v>
      </c>
      <c r="C128" s="6" t="n">
        <v>156517</v>
      </c>
      <c r="D128" s="6" t="n">
        <v>172310</v>
      </c>
      <c r="E128" s="6" t="n">
        <v>156517</v>
      </c>
      <c r="F128" s="6" t="n">
        <v>100866</v>
      </c>
      <c r="G128" s="4" t="inlineStr">
        <is>
          <t xml:space="preserve"> </t>
        </is>
      </c>
      <c r="I128" s="6" t="n">
        <v>173395</v>
      </c>
    </row>
    <row r="129">
      <c r="A129" s="4" t="inlineStr">
        <is>
          <t>Inventories, net</t>
        </is>
      </c>
      <c r="B129" s="6" t="n">
        <v>105130</v>
      </c>
      <c r="C129" s="6" t="n">
        <v>85964</v>
      </c>
      <c r="D129" s="6" t="n">
        <v>86445</v>
      </c>
      <c r="E129" s="6" t="n">
        <v>85964</v>
      </c>
      <c r="F129" s="6" t="n">
        <v>105130</v>
      </c>
      <c r="G129" s="4" t="inlineStr">
        <is>
          <t xml:space="preserve"> </t>
        </is>
      </c>
      <c r="I129" s="6" t="n">
        <v>88432</v>
      </c>
    </row>
    <row r="130">
      <c r="A130" s="4" t="inlineStr">
        <is>
          <t>Advance to suppliers</t>
        </is>
      </c>
      <c r="B130" s="6" t="n">
        <v>8714</v>
      </c>
      <c r="C130" s="6" t="n">
        <v>8423</v>
      </c>
      <c r="D130" s="6" t="n">
        <v>1732</v>
      </c>
      <c r="E130" s="6" t="n">
        <v>8423</v>
      </c>
      <c r="F130" s="6" t="n">
        <v>8714</v>
      </c>
      <c r="G130" s="4" t="inlineStr">
        <is>
          <t xml:space="preserve"> </t>
        </is>
      </c>
      <c r="I130" s="6" t="n">
        <v>1732</v>
      </c>
    </row>
    <row r="131">
      <c r="A131" s="4" t="inlineStr">
        <is>
          <t>Prepaid expenses and other assets, net</t>
        </is>
      </c>
      <c r="B131" s="6" t="n">
        <v>626450</v>
      </c>
      <c r="C131" s="6" t="n">
        <v>536887</v>
      </c>
      <c r="D131" s="6" t="n">
        <v>506257</v>
      </c>
      <c r="E131" s="6" t="n">
        <v>536887</v>
      </c>
      <c r="F131" s="6" t="n">
        <v>626450</v>
      </c>
      <c r="G131" s="4" t="inlineStr">
        <is>
          <t xml:space="preserve"> </t>
        </is>
      </c>
      <c r="I131" s="6" t="n">
        <v>10365</v>
      </c>
    </row>
    <row r="132">
      <c r="A132" s="4" t="inlineStr">
        <is>
          <t>Financial assets at fair value through profit or loss</t>
        </is>
      </c>
      <c r="B132" s="6" t="n">
        <v>208</v>
      </c>
      <c r="C132" s="6" t="n">
        <v>0</v>
      </c>
      <c r="D132" s="6" t="n">
        <v>211106</v>
      </c>
      <c r="E132" s="6" t="n">
        <v>0</v>
      </c>
      <c r="F132" s="6" t="n">
        <v>208</v>
      </c>
      <c r="G132" s="4" t="inlineStr">
        <is>
          <t xml:space="preserve"> </t>
        </is>
      </c>
      <c r="I132" s="6" t="n">
        <v>208697</v>
      </c>
    </row>
    <row r="133">
      <c r="A133" s="4" t="inlineStr">
        <is>
          <t>Total current assets</t>
        </is>
      </c>
      <c r="B133" s="6" t="n">
        <v>1213638</v>
      </c>
      <c r="C133" s="6" t="n">
        <v>1374215</v>
      </c>
      <c r="D133" s="6" t="n">
        <v>1939627</v>
      </c>
      <c r="E133" s="6" t="n">
        <v>1374215</v>
      </c>
      <c r="F133" s="6" t="n">
        <v>1213638</v>
      </c>
      <c r="G133" s="4" t="inlineStr">
        <is>
          <t xml:space="preserve"> </t>
        </is>
      </c>
      <c r="I133" s="6" t="n">
        <v>1712201</v>
      </c>
    </row>
    <row r="134">
      <c r="A134" s="4" t="inlineStr">
        <is>
          <t>Deferred tax assets, net</t>
        </is>
      </c>
      <c r="B134" s="6" t="n">
        <v>28468</v>
      </c>
      <c r="C134" s="6" t="n">
        <v>27284</v>
      </c>
      <c r="D134" s="6" t="n">
        <v>0</v>
      </c>
      <c r="E134" s="6" t="n">
        <v>27284</v>
      </c>
      <c r="F134" s="6" t="n">
        <v>28468</v>
      </c>
      <c r="G134" s="4" t="inlineStr">
        <is>
          <t xml:space="preserve"> </t>
        </is>
      </c>
      <c r="I134" s="6" t="n">
        <v>0</v>
      </c>
    </row>
    <row r="135">
      <c r="A135" s="4" t="inlineStr">
        <is>
          <t>Property and equipment, net</t>
        </is>
      </c>
      <c r="B135" s="6" t="n">
        <v>1455478</v>
      </c>
      <c r="C135" s="6" t="n">
        <v>1486270</v>
      </c>
      <c r="D135" s="6" t="n">
        <v>1537692</v>
      </c>
      <c r="E135" s="6" t="n">
        <v>1486270</v>
      </c>
      <c r="F135" s="6" t="n">
        <v>1455478</v>
      </c>
      <c r="G135" s="4" t="inlineStr">
        <is>
          <t xml:space="preserve"> </t>
        </is>
      </c>
      <c r="I135" s="6" t="n">
        <v>1547801</v>
      </c>
    </row>
    <row r="136">
      <c r="A136" s="4" t="inlineStr">
        <is>
          <t>Intangible assets - customer relations</t>
        </is>
      </c>
      <c r="B136" s="6" t="n">
        <v>101901</v>
      </c>
      <c r="C136" s="6" t="n">
        <v>105977</v>
      </c>
      <c r="D136" s="6" t="n">
        <v>110053</v>
      </c>
      <c r="E136" s="6" t="n">
        <v>105977</v>
      </c>
      <c r="F136" s="6" t="n">
        <v>101901</v>
      </c>
      <c r="G136" s="4" t="inlineStr">
        <is>
          <t xml:space="preserve"> </t>
        </is>
      </c>
      <c r="I136" s="6" t="n">
        <v>114129</v>
      </c>
    </row>
    <row r="137">
      <c r="A137" s="4" t="inlineStr">
        <is>
          <t>Goodwill</t>
        </is>
      </c>
      <c r="B137" s="6" t="n">
        <v>3236900</v>
      </c>
      <c r="C137" s="6" t="n">
        <v>3236900</v>
      </c>
      <c r="D137" s="6" t="n">
        <v>3006885</v>
      </c>
      <c r="E137" s="6" t="n">
        <v>3236900</v>
      </c>
      <c r="F137" s="6" t="n">
        <v>3236900</v>
      </c>
      <c r="G137" s="4" t="inlineStr">
        <is>
          <t xml:space="preserve"> </t>
        </is>
      </c>
      <c r="I137" s="6" t="n">
        <v>1655182</v>
      </c>
    </row>
    <row r="138">
      <c r="A138" s="4" t="inlineStr">
        <is>
          <t>Other non-current asset</t>
        </is>
      </c>
      <c r="B138" s="6" t="n">
        <v>1023444</v>
      </c>
      <c r="C138" s="6" t="n">
        <v>723214</v>
      </c>
      <c r="D138" s="6" t="n">
        <v>378161</v>
      </c>
      <c r="E138" s="6" t="n">
        <v>723214</v>
      </c>
      <c r="F138" s="6" t="n">
        <v>1023444</v>
      </c>
      <c r="G138" s="4" t="inlineStr">
        <is>
          <t xml:space="preserve"> </t>
        </is>
      </c>
      <c r="I138" s="6" t="n">
        <v>4730</v>
      </c>
    </row>
    <row r="139">
      <c r="A139" s="4" t="inlineStr">
        <is>
          <t>Total assets</t>
        </is>
      </c>
      <c r="B139" s="6" t="n">
        <v>7059829</v>
      </c>
      <c r="C139" s="6" t="n">
        <v>6953860</v>
      </c>
      <c r="D139" s="6" t="n">
        <v>6972418</v>
      </c>
      <c r="E139" s="6" t="n">
        <v>6953860</v>
      </c>
      <c r="F139" s="6" t="n">
        <v>7059829</v>
      </c>
      <c r="G139" s="4" t="inlineStr">
        <is>
          <t xml:space="preserve"> </t>
        </is>
      </c>
      <c r="I139" s="6" t="n">
        <v>5034043</v>
      </c>
    </row>
    <row r="140">
      <c r="A140" s="3" t="inlineStr">
        <is>
          <t>Current liabiliti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I140" s="4" t="inlineStr">
        <is>
          <t xml:space="preserve"> </t>
        </is>
      </c>
    </row>
    <row r="141">
      <c r="A141" s="4" t="inlineStr">
        <is>
          <t>Accounts payable</t>
        </is>
      </c>
      <c r="B141" s="6" t="n">
        <v>1012037</v>
      </c>
      <c r="C141" s="6" t="n">
        <v>696649</v>
      </c>
      <c r="D141" s="6" t="n">
        <v>368505</v>
      </c>
      <c r="E141" s="6" t="n">
        <v>696649</v>
      </c>
      <c r="F141" s="6" t="n">
        <v>1012037</v>
      </c>
      <c r="G141" s="4" t="inlineStr">
        <is>
          <t xml:space="preserve"> </t>
        </is>
      </c>
      <c r="I141" s="6" t="n">
        <v>0</v>
      </c>
    </row>
    <row r="142">
      <c r="A142" s="4" t="inlineStr">
        <is>
          <t>Other payables and accrued liabilities</t>
        </is>
      </c>
      <c r="B142" s="6" t="n">
        <v>57222</v>
      </c>
      <c r="C142" s="6" t="n">
        <v>71052</v>
      </c>
      <c r="D142" s="6" t="n">
        <v>153509</v>
      </c>
      <c r="E142" s="6" t="n">
        <v>71052</v>
      </c>
      <c r="F142" s="6" t="n">
        <v>57222</v>
      </c>
      <c r="G142" s="4" t="inlineStr">
        <is>
          <t xml:space="preserve"> </t>
        </is>
      </c>
      <c r="I142" s="6" t="n">
        <v>34093</v>
      </c>
    </row>
    <row r="143">
      <c r="A143" s="4" t="inlineStr">
        <is>
          <t>Advance receipts</t>
        </is>
      </c>
      <c r="B143" s="6" t="n">
        <v>32668</v>
      </c>
      <c r="C143" s="6" t="n">
        <v>49480</v>
      </c>
      <c r="D143" s="6" t="n">
        <v>36404</v>
      </c>
      <c r="E143" s="6" t="n">
        <v>49480</v>
      </c>
      <c r="F143" s="6" t="n">
        <v>32668</v>
      </c>
      <c r="G143" s="4" t="inlineStr">
        <is>
          <t xml:space="preserve"> </t>
        </is>
      </c>
      <c r="I143" s="6" t="n">
        <v>0</v>
      </c>
    </row>
    <row r="144">
      <c r="A144" s="4" t="inlineStr">
        <is>
          <t>Due to related parties</t>
        </is>
      </c>
      <c r="B144" s="6" t="n">
        <v>29121</v>
      </c>
      <c r="C144" s="6" t="n">
        <v>27239</v>
      </c>
      <c r="D144" s="6" t="n">
        <v>27482</v>
      </c>
      <c r="E144" s="6" t="n">
        <v>27239</v>
      </c>
      <c r="F144" s="6" t="n">
        <v>29121</v>
      </c>
      <c r="G144" s="4" t="inlineStr">
        <is>
          <t xml:space="preserve"> </t>
        </is>
      </c>
      <c r="I144" s="6" t="n">
        <v>28484</v>
      </c>
    </row>
    <row r="145">
      <c r="A145" s="4" t="inlineStr">
        <is>
          <t>Warrant liability</t>
        </is>
      </c>
      <c r="B145" s="6" t="n">
        <v>1179768</v>
      </c>
      <c r="C145" s="6" t="n">
        <v>1179768</v>
      </c>
      <c r="D145" s="6" t="n">
        <v>1179768</v>
      </c>
      <c r="E145" s="6" t="n">
        <v>1179768</v>
      </c>
      <c r="F145" s="6" t="n">
        <v>1179768</v>
      </c>
      <c r="G145" s="4" t="inlineStr">
        <is>
          <t xml:space="preserve"> </t>
        </is>
      </c>
      <c r="I145" s="6" t="n">
        <v>1179768</v>
      </c>
    </row>
    <row r="146">
      <c r="A146" s="4" t="inlineStr">
        <is>
          <t>Long-term secured other borrowing - current portion</t>
        </is>
      </c>
      <c r="B146" s="6" t="n">
        <v>0</v>
      </c>
      <c r="C146" s="6" t="n">
        <v>0</v>
      </c>
      <c r="D146" s="6" t="n">
        <v>426322</v>
      </c>
      <c r="E146" s="6" t="n">
        <v>0</v>
      </c>
      <c r="F146" s="6" t="n">
        <v>0</v>
      </c>
      <c r="G146" s="4" t="inlineStr">
        <is>
          <t xml:space="preserve"> </t>
        </is>
      </c>
      <c r="I146" s="6" t="n">
        <v>487800</v>
      </c>
    </row>
    <row r="147">
      <c r="A147" s="4" t="inlineStr">
        <is>
          <t>Dividend payable</t>
        </is>
      </c>
      <c r="B147" s="6" t="n">
        <v>38312</v>
      </c>
      <c r="C147" s="6" t="n">
        <v>38312</v>
      </c>
      <c r="D147" s="6" t="n">
        <v>38312</v>
      </c>
      <c r="E147" s="6" t="n">
        <v>38312</v>
      </c>
      <c r="F147" s="6" t="n">
        <v>38312</v>
      </c>
      <c r="G147" s="4" t="inlineStr">
        <is>
          <t xml:space="preserve"> </t>
        </is>
      </c>
      <c r="I147" s="6" t="n">
        <v>38312</v>
      </c>
    </row>
    <row r="148">
      <c r="A148" s="4" t="inlineStr">
        <is>
          <t>Income tax payable</t>
        </is>
      </c>
      <c r="B148" s="6" t="n">
        <v>40545</v>
      </c>
      <c r="C148" s="6" t="n">
        <v>53650</v>
      </c>
      <c r="D148" s="6" t="n">
        <v>1818</v>
      </c>
      <c r="E148" s="6" t="n">
        <v>53650</v>
      </c>
      <c r="F148" s="6" t="n">
        <v>40545</v>
      </c>
      <c r="G148" s="4" t="inlineStr">
        <is>
          <t xml:space="preserve"> </t>
        </is>
      </c>
      <c r="I148" s="6" t="n">
        <v>1859</v>
      </c>
    </row>
    <row r="149">
      <c r="A149" s="4" t="inlineStr">
        <is>
          <t>Total current liabilities</t>
        </is>
      </c>
      <c r="B149" s="6" t="n">
        <v>2389673</v>
      </c>
      <c r="C149" s="6" t="n">
        <v>2116150</v>
      </c>
      <c r="D149" s="6" t="n">
        <v>2232120</v>
      </c>
      <c r="E149" s="6" t="n">
        <v>2116150</v>
      </c>
      <c r="F149" s="6" t="n">
        <v>2389673</v>
      </c>
      <c r="G149" s="4" t="inlineStr">
        <is>
          <t xml:space="preserve"> </t>
        </is>
      </c>
      <c r="I149" s="6" t="n">
        <v>1770316</v>
      </c>
    </row>
    <row r="150">
      <c r="A150" s="4" t="inlineStr">
        <is>
          <t>Deferred tax liabilities, net</t>
        </is>
      </c>
      <c r="B150" s="6" t="n">
        <v>0</v>
      </c>
      <c r="C150" s="6" t="n">
        <v>0</v>
      </c>
      <c r="D150" s="6" t="n">
        <v>0</v>
      </c>
      <c r="E150" s="6" t="n">
        <v>0</v>
      </c>
      <c r="F150" s="6" t="n">
        <v>0</v>
      </c>
      <c r="G150" s="4" t="inlineStr">
        <is>
          <t xml:space="preserve"> </t>
        </is>
      </c>
      <c r="I150" s="6" t="n">
        <v>0</v>
      </c>
    </row>
    <row r="151">
      <c r="A151" s="4" t="inlineStr">
        <is>
          <t>Long-term secured other borrowing</t>
        </is>
      </c>
      <c r="B151" s="6" t="n">
        <v>33700</v>
      </c>
      <c r="C151" s="6" t="n">
        <v>34092</v>
      </c>
      <c r="D151" s="6" t="n">
        <v>36087</v>
      </c>
      <c r="E151" s="6" t="n">
        <v>34092</v>
      </c>
      <c r="F151" s="6" t="n">
        <v>33700</v>
      </c>
      <c r="G151" s="4" t="inlineStr">
        <is>
          <t xml:space="preserve"> </t>
        </is>
      </c>
      <c r="I151" s="6" t="n">
        <v>0</v>
      </c>
    </row>
    <row r="152">
      <c r="A152" s="4" t="inlineStr">
        <is>
          <t>Total liabilities</t>
        </is>
      </c>
      <c r="B152" s="6" t="n">
        <v>2423373</v>
      </c>
      <c r="C152" s="6" t="n">
        <v>2150242</v>
      </c>
      <c r="D152" s="6" t="n">
        <v>2268207</v>
      </c>
      <c r="E152" s="6" t="n">
        <v>2150242</v>
      </c>
      <c r="F152" s="6" t="n">
        <v>2423373</v>
      </c>
      <c r="G152" s="4" t="inlineStr">
        <is>
          <t xml:space="preserve"> </t>
        </is>
      </c>
      <c r="I152" s="6" t="n">
        <v>1770316</v>
      </c>
    </row>
    <row r="153">
      <c r="A153" s="4" t="inlineStr">
        <is>
          <t>Commitments and contingenci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I153" s="4" t="inlineStr">
        <is>
          <t xml:space="preserve"> </t>
        </is>
      </c>
    </row>
    <row r="154">
      <c r="A154" s="3" t="inlineStr">
        <is>
          <t>Shareholders’ Equit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I154" s="4" t="inlineStr">
        <is>
          <t xml:space="preserve"> </t>
        </is>
      </c>
    </row>
    <row r="155">
      <c r="A155" s="4" t="inlineStr">
        <is>
          <t>Common stock ($0.001 par value; authorized 200,000,000 shares; 12,956,987 shares and 11,156,987 shares issued and outstanding as of March 31, 2024 and December 31, 2023, respectively) (1)</t>
        </is>
      </c>
      <c r="B155" s="6" t="n">
        <v>13637</v>
      </c>
      <c r="C155" s="6" t="n">
        <v>13557</v>
      </c>
      <c r="D155" s="6" t="n">
        <v>12957</v>
      </c>
      <c r="E155" s="6" t="n">
        <v>13557</v>
      </c>
      <c r="F155" s="6" t="n">
        <v>13637</v>
      </c>
      <c r="G155" s="4" t="inlineStr">
        <is>
          <t xml:space="preserve"> </t>
        </is>
      </c>
      <c r="I155" s="6" t="n">
        <v>11157</v>
      </c>
    </row>
    <row r="156">
      <c r="A156" s="4" t="inlineStr">
        <is>
          <t>Preferred stock ($0.001 par value; authorized 10,000,000 shares; Series A Preferred Stock, 2,000,000 authorized, 80,000 shares issued and outstanding as of March 31, 2024 and December 31, 2023, respectively)</t>
        </is>
      </c>
      <c r="B156" s="6" t="n">
        <v>80</v>
      </c>
      <c r="C156" s="6" t="n">
        <v>80</v>
      </c>
      <c r="D156" s="6" t="n">
        <v>80</v>
      </c>
      <c r="E156" s="6" t="n">
        <v>80</v>
      </c>
      <c r="F156" s="6" t="n">
        <v>80</v>
      </c>
      <c r="G156" s="4" t="inlineStr">
        <is>
          <t xml:space="preserve"> </t>
        </is>
      </c>
      <c r="I156" s="6" t="n">
        <v>80</v>
      </c>
    </row>
    <row r="157">
      <c r="A157" s="4" t="inlineStr">
        <is>
          <t>Additional paid-in capital</t>
        </is>
      </c>
      <c r="B157" s="6" t="n">
        <v>24656130</v>
      </c>
      <c r="C157" s="6" t="n">
        <v>24580877</v>
      </c>
      <c r="D157" s="6" t="n">
        <v>23924311</v>
      </c>
      <c r="E157" s="6" t="n">
        <v>24580877</v>
      </c>
      <c r="F157" s="6" t="n">
        <v>24656130</v>
      </c>
      <c r="G157" s="4" t="inlineStr">
        <is>
          <t xml:space="preserve"> </t>
        </is>
      </c>
      <c r="I157" s="6" t="n">
        <v>21931112</v>
      </c>
    </row>
    <row r="158">
      <c r="A158" s="4" t="inlineStr">
        <is>
          <t>Statutory and other reserves</t>
        </is>
      </c>
      <c r="B158" s="6" t="n">
        <v>191219</v>
      </c>
      <c r="C158" s="6" t="n">
        <v>191219</v>
      </c>
      <c r="D158" s="6" t="n">
        <v>191219</v>
      </c>
      <c r="E158" s="6" t="n">
        <v>191219</v>
      </c>
      <c r="F158" s="6" t="n">
        <v>191219</v>
      </c>
      <c r="G158" s="4" t="inlineStr">
        <is>
          <t xml:space="preserve"> </t>
        </is>
      </c>
      <c r="I158" s="6" t="n">
        <v>191219</v>
      </c>
    </row>
    <row r="159">
      <c r="A159" s="4" t="inlineStr">
        <is>
          <t>(Accumulated losses) retained earnings</t>
        </is>
      </c>
      <c r="B159" s="6" t="n">
        <v>-20179188</v>
      </c>
      <c r="C159" s="6" t="n">
        <v>-19893770</v>
      </c>
      <c r="D159" s="6" t="n">
        <v>-19539492</v>
      </c>
      <c r="E159" s="6" t="n">
        <v>-19893770</v>
      </c>
      <c r="F159" s="6" t="n">
        <v>-20179188</v>
      </c>
      <c r="G159" s="4" t="inlineStr">
        <is>
          <t xml:space="preserve"> </t>
        </is>
      </c>
      <c r="I159" s="6" t="n">
        <v>-19053072</v>
      </c>
    </row>
    <row r="160">
      <c r="A160" s="4" t="inlineStr">
        <is>
          <t>Accumulated other comprehensive loss</t>
        </is>
      </c>
      <c r="B160" s="6" t="n">
        <v>-91357</v>
      </c>
      <c r="C160" s="6" t="n">
        <v>-146035</v>
      </c>
      <c r="D160" s="6" t="n">
        <v>41599</v>
      </c>
      <c r="E160" s="6" t="n">
        <v>-146035</v>
      </c>
      <c r="F160" s="6" t="n">
        <v>-91357</v>
      </c>
      <c r="G160" s="4" t="inlineStr">
        <is>
          <t xml:space="preserve"> </t>
        </is>
      </c>
      <c r="I160" s="6" t="n">
        <v>98906</v>
      </c>
    </row>
    <row r="161">
      <c r="A161" s="4" t="inlineStr">
        <is>
          <t>Total Nocera, Inc.'s stockholders' equity</t>
        </is>
      </c>
      <c r="B161" s="6" t="n">
        <v>4590521</v>
      </c>
      <c r="C161" s="6" t="n">
        <v>4745928</v>
      </c>
      <c r="D161" s="6" t="n">
        <v>4630674</v>
      </c>
      <c r="E161" s="6" t="n">
        <v>4745928</v>
      </c>
      <c r="F161" s="6" t="n">
        <v>4590521</v>
      </c>
      <c r="G161" s="4" t="inlineStr">
        <is>
          <t xml:space="preserve"> </t>
        </is>
      </c>
      <c r="I161" s="6" t="n">
        <v>3179402</v>
      </c>
    </row>
    <row r="162">
      <c r="A162" s="4" t="inlineStr">
        <is>
          <t>Non-controlling interests</t>
        </is>
      </c>
      <c r="B162" s="6" t="n">
        <v>45935</v>
      </c>
      <c r="C162" s="6" t="n">
        <v>57690</v>
      </c>
      <c r="D162" s="6" t="n">
        <v>73537</v>
      </c>
      <c r="E162" s="6" t="n">
        <v>57690</v>
      </c>
      <c r="F162" s="6" t="n">
        <v>45935</v>
      </c>
      <c r="G162" s="4" t="inlineStr">
        <is>
          <t xml:space="preserve"> </t>
        </is>
      </c>
      <c r="I162" s="6" t="n">
        <v>84325</v>
      </c>
    </row>
    <row r="163">
      <c r="A163" s="4" t="inlineStr">
        <is>
          <t>Total equity</t>
        </is>
      </c>
      <c r="B163" s="6" t="n">
        <v>4636456</v>
      </c>
      <c r="C163" s="6" t="n">
        <v>4803618</v>
      </c>
      <c r="D163" s="6" t="n">
        <v>4704211</v>
      </c>
      <c r="E163" s="6" t="n">
        <v>4803618</v>
      </c>
      <c r="F163" s="6" t="n">
        <v>4636456</v>
      </c>
      <c r="G163" s="4" t="inlineStr">
        <is>
          <t xml:space="preserve"> </t>
        </is>
      </c>
      <c r="I163" s="6" t="n">
        <v>3263727</v>
      </c>
    </row>
    <row r="164">
      <c r="A164" s="4" t="inlineStr">
        <is>
          <t>Total liabilities and equity</t>
        </is>
      </c>
      <c r="B164" s="6" t="n">
        <v>7059829</v>
      </c>
      <c r="C164" s="6" t="n">
        <v>6953860</v>
      </c>
      <c r="D164" s="6" t="n">
        <v>6972418</v>
      </c>
      <c r="E164" s="6" t="n">
        <v>6953860</v>
      </c>
      <c r="F164" s="6" t="n">
        <v>7059829</v>
      </c>
      <c r="G164" s="4" t="inlineStr">
        <is>
          <t xml:space="preserve"> </t>
        </is>
      </c>
      <c r="I164" s="6" t="n">
        <v>5034043</v>
      </c>
    </row>
    <row r="165">
      <c r="A165" s="4" t="inlineStr">
        <is>
          <t>Net sales</t>
        </is>
      </c>
      <c r="B165" s="6" t="n">
        <v>1363101</v>
      </c>
      <c r="C165" s="6" t="n">
        <v>6753112</v>
      </c>
      <c r="D165" s="6" t="n">
        <v>4899880</v>
      </c>
      <c r="E165" s="6" t="n">
        <v>11652992</v>
      </c>
      <c r="F165" s="6" t="n">
        <v>13016093</v>
      </c>
      <c r="G165" s="4" t="inlineStr">
        <is>
          <t xml:space="preserve"> </t>
        </is>
      </c>
      <c r="I165" s="6" t="n">
        <v>23915926</v>
      </c>
    </row>
    <row r="166">
      <c r="A166" s="4" t="inlineStr">
        <is>
          <t>Cost of sales</t>
        </is>
      </c>
      <c r="B166" s="6" t="n">
        <v>-1328970</v>
      </c>
      <c r="C166" s="6" t="n">
        <v>-6707325</v>
      </c>
      <c r="D166" s="6" t="n">
        <v>-4815919</v>
      </c>
      <c r="E166" s="6" t="n">
        <v>-11523244</v>
      </c>
      <c r="F166" s="6" t="n">
        <v>-12852214</v>
      </c>
      <c r="G166" s="4" t="inlineStr">
        <is>
          <t xml:space="preserve"> </t>
        </is>
      </c>
      <c r="I166" s="6" t="n">
        <v>-23720967</v>
      </c>
    </row>
    <row r="167">
      <c r="A167" s="4" t="inlineStr">
        <is>
          <t>Gross profit</t>
        </is>
      </c>
      <c r="B167" s="6" t="n">
        <v>34131</v>
      </c>
      <c r="C167" s="6" t="n">
        <v>45787</v>
      </c>
      <c r="D167" s="6" t="n">
        <v>83961</v>
      </c>
      <c r="E167" s="6" t="n">
        <v>129748</v>
      </c>
      <c r="F167" s="6" t="n">
        <v>163879</v>
      </c>
      <c r="G167" s="4" t="inlineStr">
        <is>
          <t xml:space="preserve"> </t>
        </is>
      </c>
      <c r="I167" s="6" t="n">
        <v>194959</v>
      </c>
    </row>
    <row r="168">
      <c r="A168" s="3" t="inlineStr">
        <is>
          <t>Operating expens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I168" s="4" t="inlineStr">
        <is>
          <t xml:space="preserve"> </t>
        </is>
      </c>
    </row>
    <row r="169">
      <c r="A169" s="4" t="inlineStr">
        <is>
          <t>Impairment of goodwill</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I169" s="6" t="n">
        <v>-2250553</v>
      </c>
    </row>
    <row r="170">
      <c r="A170" s="4" t="inlineStr">
        <is>
          <t>General and administrative expenses</t>
        </is>
      </c>
      <c r="B170" s="6" t="n">
        <v>-335202</v>
      </c>
      <c r="C170" s="6" t="n">
        <v>-308795</v>
      </c>
      <c r="D170" s="6" t="n">
        <v>-575611</v>
      </c>
      <c r="E170" s="6" t="n">
        <v>-884406</v>
      </c>
      <c r="F170" s="6" t="n">
        <v>-1219608</v>
      </c>
      <c r="G170" s="4" t="inlineStr">
        <is>
          <t xml:space="preserve"> </t>
        </is>
      </c>
      <c r="I170" s="6" t="n">
        <v>-2225323</v>
      </c>
    </row>
    <row r="171">
      <c r="A171" s="4" t="inlineStr">
        <is>
          <t>Total operating expenses</t>
        </is>
      </c>
      <c r="B171" s="6" t="n">
        <v>-335202</v>
      </c>
      <c r="C171" s="6" t="n">
        <v>-308795</v>
      </c>
      <c r="D171" s="6" t="n">
        <v>-575611</v>
      </c>
      <c r="E171" s="6" t="n">
        <v>-884406</v>
      </c>
      <c r="F171" s="6" t="n">
        <v>-1219608</v>
      </c>
      <c r="G171" s="4" t="inlineStr">
        <is>
          <t xml:space="preserve"> </t>
        </is>
      </c>
      <c r="I171" s="6" t="n">
        <v>-4475876</v>
      </c>
    </row>
    <row r="172">
      <c r="A172" s="4" t="inlineStr">
        <is>
          <t>(Loss) Income from operations</t>
        </is>
      </c>
      <c r="B172" s="6" t="n">
        <v>-301071</v>
      </c>
      <c r="C172" s="6" t="n">
        <v>-263008</v>
      </c>
      <c r="D172" s="6" t="n">
        <v>-491650</v>
      </c>
      <c r="E172" s="6" t="n">
        <v>-754658</v>
      </c>
      <c r="F172" s="6" t="n">
        <v>-1055729</v>
      </c>
      <c r="G172" s="4" t="inlineStr">
        <is>
          <t xml:space="preserve"> </t>
        </is>
      </c>
      <c r="I172" s="6" t="n">
        <v>-4280917</v>
      </c>
    </row>
    <row r="173">
      <c r="A173" s="4" t="inlineStr">
        <is>
          <t>Other Income (expense)</t>
        </is>
      </c>
      <c r="B173" s="4" t="inlineStr">
        <is>
          <t xml:space="preserve"> </t>
        </is>
      </c>
      <c r="C173" s="6" t="n">
        <v>16136</v>
      </c>
      <c r="D173" s="6" t="n">
        <v>-2270</v>
      </c>
      <c r="E173" s="6" t="n">
        <v>13866</v>
      </c>
      <c r="F173" s="4" t="inlineStr">
        <is>
          <t xml:space="preserve"> </t>
        </is>
      </c>
      <c r="G173" s="4" t="inlineStr">
        <is>
          <t xml:space="preserve"> </t>
        </is>
      </c>
      <c r="I173" s="6" t="n">
        <v>-40386</v>
      </c>
    </row>
    <row r="174">
      <c r="A174" s="4" t="inlineStr">
        <is>
          <t>(Loss) Income before income taxes</t>
        </is>
      </c>
      <c r="B174" s="4" t="inlineStr">
        <is>
          <t xml:space="preserve"> </t>
        </is>
      </c>
      <c r="C174" s="6" t="n">
        <v>-246872</v>
      </c>
      <c r="D174" s="6" t="n">
        <v>-493920</v>
      </c>
      <c r="E174" s="6" t="n">
        <v>-740792</v>
      </c>
      <c r="F174" s="4" t="inlineStr">
        <is>
          <t xml:space="preserve"> </t>
        </is>
      </c>
      <c r="G174" s="4" t="inlineStr">
        <is>
          <t xml:space="preserve"> </t>
        </is>
      </c>
      <c r="I174" s="6" t="n">
        <v>-4321303</v>
      </c>
    </row>
    <row r="175">
      <c r="A175" s="4" t="inlineStr">
        <is>
          <t>Income tax expense</t>
        </is>
      </c>
      <c r="B175" s="6" t="n">
        <v>509</v>
      </c>
      <c r="C175" s="6" t="n">
        <v>-122380</v>
      </c>
      <c r="D175" s="6" t="n">
        <v>0</v>
      </c>
      <c r="E175" s="6" t="n">
        <v>-122380</v>
      </c>
      <c r="F175" s="6" t="n">
        <v>-121871</v>
      </c>
      <c r="G175" s="4" t="inlineStr">
        <is>
          <t xml:space="preserve"> </t>
        </is>
      </c>
      <c r="I175" s="6" t="n">
        <v>-22703</v>
      </c>
    </row>
    <row r="176">
      <c r="A176" s="4" t="inlineStr">
        <is>
          <t>Net (loss) income</t>
        </is>
      </c>
      <c r="B176" s="4" t="inlineStr">
        <is>
          <t xml:space="preserve"> </t>
        </is>
      </c>
      <c r="C176" s="6" t="n">
        <v>-369252</v>
      </c>
      <c r="D176" s="6" t="n">
        <v>-493920</v>
      </c>
      <c r="E176" s="6" t="n">
        <v>-863172</v>
      </c>
      <c r="F176" s="6" t="n">
        <v>-1161554</v>
      </c>
      <c r="G176" s="4" t="inlineStr">
        <is>
          <t xml:space="preserve"> </t>
        </is>
      </c>
      <c r="I176" s="6" t="n">
        <v>-4344006</v>
      </c>
    </row>
    <row r="177">
      <c r="A177" s="4" t="inlineStr">
        <is>
          <t>Less: Net loss attributable to non-controlling interests</t>
        </is>
      </c>
      <c r="B177" s="6" t="n">
        <v>12964</v>
      </c>
      <c r="C177" s="6" t="n">
        <v>14974</v>
      </c>
      <c r="D177" s="6" t="n">
        <v>7500</v>
      </c>
      <c r="E177" s="6" t="n">
        <v>22474</v>
      </c>
      <c r="F177" s="6" t="n">
        <v>35438</v>
      </c>
      <c r="G177" s="4" t="inlineStr">
        <is>
          <t xml:space="preserve"> </t>
        </is>
      </c>
      <c r="I177" s="6" t="n">
        <v>54395</v>
      </c>
    </row>
    <row r="178">
      <c r="A178" s="4" t="inlineStr">
        <is>
          <t>Less: Net loss attributable to non-controlling interests</t>
        </is>
      </c>
      <c r="B178" s="6" t="n">
        <v>-12964</v>
      </c>
      <c r="C178" s="6" t="n">
        <v>-14974</v>
      </c>
      <c r="D178" s="6" t="n">
        <v>-7500</v>
      </c>
      <c r="E178" s="6" t="n">
        <v>-22474</v>
      </c>
      <c r="F178" s="5" t="n">
        <v>-35438</v>
      </c>
      <c r="G178" s="4" t="inlineStr">
        <is>
          <t xml:space="preserve"> </t>
        </is>
      </c>
      <c r="I178" s="6" t="n">
        <v>-54395</v>
      </c>
    </row>
    <row r="179">
      <c r="A179" s="4" t="inlineStr">
        <is>
          <t>Net (loss) income attributable to the company</t>
        </is>
      </c>
      <c r="B179" s="4" t="inlineStr">
        <is>
          <t xml:space="preserve"> </t>
        </is>
      </c>
      <c r="C179" s="6" t="n">
        <v>-354278</v>
      </c>
      <c r="D179" s="6" t="n">
        <v>-486420</v>
      </c>
      <c r="E179" s="6" t="n">
        <v>-840698</v>
      </c>
      <c r="F179" s="4" t="inlineStr">
        <is>
          <t xml:space="preserve"> </t>
        </is>
      </c>
      <c r="G179" s="4" t="inlineStr">
        <is>
          <t xml:space="preserve"> </t>
        </is>
      </c>
      <c r="I179" s="6" t="n">
        <v>-4289611</v>
      </c>
    </row>
    <row r="180">
      <c r="A180" s="3" t="inlineStr">
        <is>
          <t>Comprehensive Incom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I180" s="4" t="inlineStr">
        <is>
          <t xml:space="preserve"> </t>
        </is>
      </c>
    </row>
    <row r="181">
      <c r="A181" s="4" t="inlineStr">
        <is>
          <t>Foreign currency translation (loss) gain</t>
        </is>
      </c>
      <c r="B181" s="4" t="inlineStr">
        <is>
          <t xml:space="preserve"> </t>
        </is>
      </c>
      <c r="C181" s="6" t="n">
        <v>187634</v>
      </c>
      <c r="D181" s="6" t="n">
        <v>57307</v>
      </c>
      <c r="E181" s="6" t="n">
        <v>244941</v>
      </c>
      <c r="F181" s="4" t="inlineStr">
        <is>
          <t xml:space="preserve"> </t>
        </is>
      </c>
      <c r="G181" s="4" t="inlineStr">
        <is>
          <t xml:space="preserve"> </t>
        </is>
      </c>
      <c r="I181" s="6" t="n">
        <v>4688</v>
      </c>
    </row>
    <row r="182">
      <c r="A182" s="4" t="inlineStr">
        <is>
          <t>Total comprehensive (loss) income</t>
        </is>
      </c>
      <c r="B182" s="4" t="inlineStr">
        <is>
          <t xml:space="preserve"> </t>
        </is>
      </c>
      <c r="C182" s="6" t="n">
        <v>-181618</v>
      </c>
      <c r="D182" s="6" t="n">
        <v>-436613</v>
      </c>
      <c r="E182" s="6" t="n">
        <v>-618231</v>
      </c>
      <c r="F182" s="4" t="inlineStr">
        <is>
          <t xml:space="preserve"> </t>
        </is>
      </c>
      <c r="G182" s="4" t="inlineStr">
        <is>
          <t xml:space="preserve"> </t>
        </is>
      </c>
      <c r="I182" s="6" t="n">
        <v>-4339318</v>
      </c>
    </row>
    <row r="183">
      <c r="A183" s="4" t="inlineStr">
        <is>
          <t>Less: comprehensive loss attributable to non-controlling interest</t>
        </is>
      </c>
      <c r="B183" s="6" t="n">
        <v>11755</v>
      </c>
      <c r="C183" s="6" t="n">
        <v>-15847</v>
      </c>
      <c r="D183" s="6" t="n">
        <v>-5622</v>
      </c>
      <c r="E183" s="6" t="n">
        <v>-21469</v>
      </c>
      <c r="F183" s="4" t="inlineStr">
        <is>
          <t xml:space="preserve"> </t>
        </is>
      </c>
      <c r="G183" s="4" t="inlineStr">
        <is>
          <t xml:space="preserve"> </t>
        </is>
      </c>
      <c r="I183" s="6" t="n">
        <v>6060</v>
      </c>
    </row>
    <row r="184">
      <c r="A184" s="4" t="inlineStr">
        <is>
          <t>Less: comprehensive loss attributable to non-controlling interest</t>
        </is>
      </c>
      <c r="B184" s="6" t="n">
        <v>-11755</v>
      </c>
      <c r="C184" s="6" t="n">
        <v>15847</v>
      </c>
      <c r="D184" s="6" t="n">
        <v>5622</v>
      </c>
      <c r="E184" s="6" t="n">
        <v>21469</v>
      </c>
      <c r="F184" s="4" t="inlineStr">
        <is>
          <t xml:space="preserve"> </t>
        </is>
      </c>
      <c r="G184" s="4" t="inlineStr">
        <is>
          <t xml:space="preserve"> </t>
        </is>
      </c>
      <c r="I184" s="6" t="n">
        <v>-6060</v>
      </c>
    </row>
    <row r="185">
      <c r="A185" s="4" t="inlineStr">
        <is>
          <t>Less: Foreign currency translation loss attributable to non-controlling interest</t>
        </is>
      </c>
      <c r="B185" s="4" t="inlineStr">
        <is>
          <t xml:space="preserve"> </t>
        </is>
      </c>
      <c r="C185" s="6" t="n">
        <v>0</v>
      </c>
      <c r="D185" s="6" t="n">
        <v>0</v>
      </c>
      <c r="E185" s="4" t="inlineStr">
        <is>
          <t xml:space="preserve"> </t>
        </is>
      </c>
      <c r="F185" s="4" t="inlineStr">
        <is>
          <t xml:space="preserve"> </t>
        </is>
      </c>
      <c r="G185" s="4" t="inlineStr">
        <is>
          <t xml:space="preserve"> </t>
        </is>
      </c>
      <c r="I185" s="6" t="n">
        <v>0</v>
      </c>
    </row>
    <row r="186">
      <c r="A186" s="4" t="inlineStr">
        <is>
          <t>Comprehensive (loss) income attributable to the Company</t>
        </is>
      </c>
      <c r="B186" s="4" t="inlineStr">
        <is>
          <t xml:space="preserve"> </t>
        </is>
      </c>
      <c r="C186" s="5" t="n">
        <v>-165771</v>
      </c>
      <c r="D186" s="5" t="n">
        <v>-430991</v>
      </c>
      <c r="E186" s="5" t="n">
        <v>-596762</v>
      </c>
      <c r="F186" s="4" t="inlineStr">
        <is>
          <t xml:space="preserve"> </t>
        </is>
      </c>
      <c r="G186" s="4" t="inlineStr">
        <is>
          <t xml:space="preserve"> </t>
        </is>
      </c>
      <c r="I186" s="5" t="n">
        <v>-4333258</v>
      </c>
    </row>
    <row r="187">
      <c r="A187" s="3" t="inlineStr">
        <is>
          <t>(Loss) Income per shar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I187" s="4" t="inlineStr">
        <is>
          <t xml:space="preserve"> </t>
        </is>
      </c>
    </row>
    <row r="188">
      <c r="A188" s="4" t="inlineStr">
        <is>
          <t>Basic</t>
        </is>
      </c>
      <c r="B188" s="8" t="n">
        <v>-0.021</v>
      </c>
      <c r="C188" s="8" t="n">
        <v>-0.0263</v>
      </c>
      <c r="D188" s="8" t="n">
        <v>-0.0407</v>
      </c>
      <c r="E188" s="8" t="n">
        <v>-0.06610000000000001</v>
      </c>
      <c r="F188" s="8" t="n">
        <v>-0.08649999999999999</v>
      </c>
      <c r="G188" s="4" t="inlineStr">
        <is>
          <t xml:space="preserve"> </t>
        </is>
      </c>
      <c r="I188" s="8" t="n">
        <v>-0.4383</v>
      </c>
    </row>
    <row r="189">
      <c r="A189" s="4" t="inlineStr">
        <is>
          <t>Diluted</t>
        </is>
      </c>
      <c r="B189" s="8" t="n">
        <v>-0.021</v>
      </c>
      <c r="C189" s="8" t="n">
        <v>-0.0263</v>
      </c>
      <c r="D189" s="8" t="n">
        <v>-0.0407</v>
      </c>
      <c r="E189" s="8" t="n">
        <v>-0.06610000000000001</v>
      </c>
      <c r="F189" s="8" t="n">
        <v>-0.08649999999999999</v>
      </c>
      <c r="G189" s="4" t="inlineStr">
        <is>
          <t xml:space="preserve"> </t>
        </is>
      </c>
      <c r="I189" s="8" t="n">
        <v>-0.4383</v>
      </c>
    </row>
    <row r="190">
      <c r="A190" s="3" t="inlineStr">
        <is>
          <t>Weighted average number of common shares outstanding</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I190" s="4" t="inlineStr">
        <is>
          <t xml:space="preserve"> </t>
        </is>
      </c>
    </row>
    <row r="191">
      <c r="A191" s="4" t="inlineStr">
        <is>
          <t>Basic</t>
        </is>
      </c>
      <c r="B191" s="6" t="n">
        <v>13607097</v>
      </c>
      <c r="C191" s="6" t="n">
        <v>13471273</v>
      </c>
      <c r="D191" s="6" t="n">
        <v>11956987</v>
      </c>
      <c r="E191" s="6" t="n">
        <v>12719624</v>
      </c>
      <c r="F191" s="6" t="n">
        <v>13017717</v>
      </c>
      <c r="G191" s="4" t="inlineStr">
        <is>
          <t xml:space="preserve"> </t>
        </is>
      </c>
      <c r="I191" s="6" t="n">
        <v>9814000</v>
      </c>
    </row>
    <row r="192">
      <c r="A192" s="4" t="inlineStr">
        <is>
          <t>Diluted</t>
        </is>
      </c>
      <c r="B192" s="6" t="n">
        <v>13607097</v>
      </c>
      <c r="C192" s="6" t="n">
        <v>13471273</v>
      </c>
      <c r="D192" s="6" t="n">
        <v>11956987</v>
      </c>
      <c r="E192" s="6" t="n">
        <v>12719624</v>
      </c>
      <c r="F192" s="6" t="n">
        <v>13017717</v>
      </c>
      <c r="G192" s="4" t="inlineStr">
        <is>
          <t xml:space="preserve"> </t>
        </is>
      </c>
      <c r="I192" s="6" t="n">
        <v>9814000</v>
      </c>
    </row>
    <row r="193">
      <c r="A193" s="3" t="inlineStr">
        <is>
          <t>Adjustments to reconcile net income to net cash used in operating activiti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I193" s="4" t="inlineStr">
        <is>
          <t xml:space="preserve"> </t>
        </is>
      </c>
    </row>
    <row r="194">
      <c r="A194" s="4" t="inlineStr">
        <is>
          <t>Impairment of goodwill</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I194" s="5" t="n">
        <v>2250553</v>
      </c>
    </row>
    <row r="195">
      <c r="A195" s="4" t="inlineStr">
        <is>
          <t>Depreciation expenses</t>
        </is>
      </c>
      <c r="B195" s="4" t="inlineStr">
        <is>
          <t xml:space="preserve"> </t>
        </is>
      </c>
      <c r="C195" s="4" t="inlineStr">
        <is>
          <t xml:space="preserve"> </t>
        </is>
      </c>
      <c r="D195" s="5" t="n">
        <v>22559</v>
      </c>
      <c r="E195" s="5" t="n">
        <v>54529</v>
      </c>
      <c r="F195" s="5" t="n">
        <v>112096</v>
      </c>
      <c r="G195" s="4" t="inlineStr">
        <is>
          <t xml:space="preserve"> </t>
        </is>
      </c>
      <c r="I195" s="6" t="n">
        <v>171312</v>
      </c>
    </row>
    <row r="196">
      <c r="A196" s="4" t="inlineStr">
        <is>
          <t>Deferred income tax</t>
        </is>
      </c>
      <c r="B196" s="4" t="inlineStr">
        <is>
          <t xml:space="preserve"> </t>
        </is>
      </c>
      <c r="C196" s="4" t="inlineStr">
        <is>
          <t xml:space="preserve"> </t>
        </is>
      </c>
      <c r="D196" s="6" t="n">
        <v>-922</v>
      </c>
      <c r="E196" s="4" t="inlineStr">
        <is>
          <t xml:space="preserve"> </t>
        </is>
      </c>
      <c r="F196" s="4" t="inlineStr">
        <is>
          <t xml:space="preserve"> </t>
        </is>
      </c>
      <c r="G196" s="4" t="inlineStr">
        <is>
          <t xml:space="preserve"> </t>
        </is>
      </c>
      <c r="I196" s="6" t="n">
        <v>22744</v>
      </c>
    </row>
    <row r="197">
      <c r="A197" s="4" t="inlineStr">
        <is>
          <t>Amortization of intangible assets</t>
        </is>
      </c>
      <c r="B197" s="4" t="inlineStr">
        <is>
          <t xml:space="preserve"> </t>
        </is>
      </c>
      <c r="C197" s="4" t="inlineStr">
        <is>
          <t xml:space="preserve"> </t>
        </is>
      </c>
      <c r="D197" s="6" t="n">
        <v>4076</v>
      </c>
      <c r="E197" s="6" t="n">
        <v>8152</v>
      </c>
      <c r="F197" s="6" t="n">
        <v>12228</v>
      </c>
      <c r="G197" s="4" t="inlineStr">
        <is>
          <t xml:space="preserve"> </t>
        </is>
      </c>
      <c r="I197" s="6" t="n">
        <v>16305</v>
      </c>
    </row>
    <row r="198">
      <c r="A198" s="4" t="inlineStr">
        <is>
          <t>Gain on fair value change of financial assets held for trading</t>
        </is>
      </c>
      <c r="B198" s="4" t="inlineStr">
        <is>
          <t xml:space="preserve"> </t>
        </is>
      </c>
      <c r="C198" s="4" t="inlineStr">
        <is>
          <t xml:space="preserve"> </t>
        </is>
      </c>
      <c r="D198" s="6" t="n">
        <v>-2409</v>
      </c>
      <c r="E198" s="6" t="n">
        <v>-4266</v>
      </c>
      <c r="F198" s="6" t="n">
        <v>-4268</v>
      </c>
      <c r="G198" s="4" t="inlineStr">
        <is>
          <t xml:space="preserve"> </t>
        </is>
      </c>
      <c r="I198" s="6" t="n">
        <v>-8697</v>
      </c>
    </row>
    <row r="199">
      <c r="A199" s="4" t="inlineStr">
        <is>
          <t>Consultancy services settled by equities</t>
        </is>
      </c>
      <c r="B199" s="4" t="inlineStr">
        <is>
          <t xml:space="preserve"> </t>
        </is>
      </c>
      <c r="C199" s="4" t="inlineStr">
        <is>
          <t xml:space="preserve"> </t>
        </is>
      </c>
      <c r="D199" s="6" t="n">
        <v>0</v>
      </c>
      <c r="E199" s="6" t="n">
        <v>0</v>
      </c>
      <c r="F199" s="4" t="inlineStr">
        <is>
          <t xml:space="preserve"> </t>
        </is>
      </c>
      <c r="G199" s="4" t="inlineStr">
        <is>
          <t xml:space="preserve"> </t>
        </is>
      </c>
      <c r="I199" s="6" t="n">
        <v>657900</v>
      </c>
    </row>
    <row r="200">
      <c r="A200" s="4" t="inlineStr">
        <is>
          <t>Share-based compensation</t>
        </is>
      </c>
      <c r="B200" s="4" t="inlineStr">
        <is>
          <t xml:space="preserve"> </t>
        </is>
      </c>
      <c r="C200" s="4" t="inlineStr">
        <is>
          <t xml:space="preserve"> </t>
        </is>
      </c>
      <c r="D200" s="6" t="n">
        <v>14999</v>
      </c>
      <c r="E200" s="6" t="n">
        <v>30165</v>
      </c>
      <c r="F200" s="6" t="n">
        <v>45498</v>
      </c>
      <c r="G200" s="4" t="inlineStr">
        <is>
          <t xml:space="preserve"> </t>
        </is>
      </c>
      <c r="I200" s="6" t="n">
        <v>163621</v>
      </c>
    </row>
    <row r="201">
      <c r="A201" s="3" t="inlineStr">
        <is>
          <t>Changes in operating assets and liabiliti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I201" s="4" t="inlineStr">
        <is>
          <t xml:space="preserve"> </t>
        </is>
      </c>
    </row>
    <row r="202">
      <c r="A202" s="4" t="inlineStr">
        <is>
          <t>Accounts receivable, net</t>
        </is>
      </c>
      <c r="B202" s="4" t="inlineStr">
        <is>
          <t xml:space="preserve"> </t>
        </is>
      </c>
      <c r="C202" s="4" t="inlineStr">
        <is>
          <t xml:space="preserve"> </t>
        </is>
      </c>
      <c r="D202" s="6" t="n">
        <v>4170</v>
      </c>
      <c r="E202" s="6" t="n">
        <v>-31923</v>
      </c>
      <c r="F202" s="6" t="n">
        <v>-72907</v>
      </c>
      <c r="G202" s="4" t="inlineStr">
        <is>
          <t xml:space="preserve"> </t>
        </is>
      </c>
      <c r="I202" s="6" t="n">
        <v>35043</v>
      </c>
    </row>
    <row r="203">
      <c r="A203" s="4" t="inlineStr">
        <is>
          <t>Accounts receivable, net</t>
        </is>
      </c>
      <c r="B203" s="4" t="inlineStr">
        <is>
          <t xml:space="preserve"> </t>
        </is>
      </c>
      <c r="C203" s="4" t="inlineStr">
        <is>
          <t xml:space="preserve"> </t>
        </is>
      </c>
      <c r="D203" s="6" t="n">
        <v>-4170</v>
      </c>
      <c r="E203" s="6" t="n">
        <v>31923</v>
      </c>
      <c r="F203" s="6" t="n">
        <v>72907</v>
      </c>
      <c r="G203" s="4" t="inlineStr">
        <is>
          <t xml:space="preserve"> </t>
        </is>
      </c>
      <c r="I203" s="6" t="n">
        <v>-35043</v>
      </c>
    </row>
    <row r="204">
      <c r="A204" s="4" t="inlineStr">
        <is>
          <t>Inventories</t>
        </is>
      </c>
      <c r="B204" s="4" t="inlineStr">
        <is>
          <t xml:space="preserve"> </t>
        </is>
      </c>
      <c r="C204" s="4" t="inlineStr">
        <is>
          <t xml:space="preserve"> </t>
        </is>
      </c>
      <c r="D204" s="6" t="n">
        <v>0</v>
      </c>
      <c r="E204" s="6" t="n">
        <v>0</v>
      </c>
      <c r="F204" s="6" t="n">
        <v>15680</v>
      </c>
      <c r="G204" s="4" t="inlineStr">
        <is>
          <t xml:space="preserve"> </t>
        </is>
      </c>
      <c r="I204" s="6" t="n">
        <v>1342</v>
      </c>
    </row>
    <row r="205">
      <c r="A205" s="4" t="inlineStr">
        <is>
          <t>Inventories</t>
        </is>
      </c>
      <c r="B205" s="4" t="inlineStr">
        <is>
          <t xml:space="preserve"> </t>
        </is>
      </c>
      <c r="C205" s="4" t="inlineStr">
        <is>
          <t xml:space="preserve"> </t>
        </is>
      </c>
      <c r="D205" s="6" t="n">
        <v>0</v>
      </c>
      <c r="E205" s="6" t="n">
        <v>0</v>
      </c>
      <c r="F205" s="6" t="n">
        <v>-15680</v>
      </c>
      <c r="G205" s="4" t="inlineStr">
        <is>
          <t xml:space="preserve"> </t>
        </is>
      </c>
      <c r="I205" s="6" t="n">
        <v>-1342</v>
      </c>
    </row>
    <row r="206">
      <c r="A206" s="4" t="inlineStr">
        <is>
          <t>Advance to suppliers</t>
        </is>
      </c>
      <c r="B206" s="4" t="inlineStr">
        <is>
          <t xml:space="preserve"> </t>
        </is>
      </c>
      <c r="C206" s="4" t="inlineStr">
        <is>
          <t xml:space="preserve"> </t>
        </is>
      </c>
      <c r="D206" s="6" t="n">
        <v>0</v>
      </c>
      <c r="E206" s="6" t="n">
        <v>0</v>
      </c>
      <c r="F206" s="4" t="inlineStr">
        <is>
          <t xml:space="preserve"> </t>
        </is>
      </c>
      <c r="G206" s="4" t="inlineStr">
        <is>
          <t xml:space="preserve"> </t>
        </is>
      </c>
      <c r="I206" s="6" t="n">
        <v>0</v>
      </c>
    </row>
    <row r="207">
      <c r="A207" s="4" t="inlineStr">
        <is>
          <t>Prepaid expenses and other assets, net</t>
        </is>
      </c>
      <c r="B207" s="4" t="inlineStr">
        <is>
          <t xml:space="preserve"> </t>
        </is>
      </c>
      <c r="C207" s="4" t="inlineStr">
        <is>
          <t xml:space="preserve"> </t>
        </is>
      </c>
      <c r="D207" s="6" t="n">
        <v>117346</v>
      </c>
      <c r="E207" s="6" t="n">
        <v>399</v>
      </c>
      <c r="F207" s="6" t="n">
        <v>33253</v>
      </c>
      <c r="G207" s="4" t="inlineStr">
        <is>
          <t xml:space="preserve"> </t>
        </is>
      </c>
      <c r="I207" s="6" t="n">
        <v>-4026</v>
      </c>
    </row>
    <row r="208">
      <c r="A208" s="4" t="inlineStr">
        <is>
          <t>Prepaid expenses and other assets, net</t>
        </is>
      </c>
      <c r="B208" s="4" t="inlineStr">
        <is>
          <t xml:space="preserve"> </t>
        </is>
      </c>
      <c r="C208" s="4" t="inlineStr">
        <is>
          <t xml:space="preserve"> </t>
        </is>
      </c>
      <c r="D208" s="6" t="n">
        <v>-117346</v>
      </c>
      <c r="E208" s="6" t="n">
        <v>-399</v>
      </c>
      <c r="F208" s="6" t="n">
        <v>-33253</v>
      </c>
      <c r="G208" s="4" t="inlineStr">
        <is>
          <t xml:space="preserve"> </t>
        </is>
      </c>
      <c r="I208" s="6" t="n">
        <v>4026</v>
      </c>
    </row>
    <row r="209">
      <c r="A209" s="4" t="inlineStr">
        <is>
          <t>Other non-current assets</t>
        </is>
      </c>
      <c r="B209" s="4" t="inlineStr">
        <is>
          <t xml:space="preserve"> </t>
        </is>
      </c>
      <c r="C209" s="4" t="inlineStr">
        <is>
          <t xml:space="preserve"> </t>
        </is>
      </c>
      <c r="D209" s="6" t="n">
        <v>-69</v>
      </c>
      <c r="E209" s="6" t="n">
        <v>-69</v>
      </c>
      <c r="F209" s="6" t="n">
        <v>284616</v>
      </c>
      <c r="G209" s="4" t="inlineStr">
        <is>
          <t xml:space="preserve"> </t>
        </is>
      </c>
      <c r="I209" s="6" t="n">
        <v>-4865</v>
      </c>
    </row>
    <row r="210">
      <c r="A210" s="4" t="inlineStr">
        <is>
          <t>Other non-current assets</t>
        </is>
      </c>
      <c r="B210" s="4" t="inlineStr">
        <is>
          <t xml:space="preserve"> </t>
        </is>
      </c>
      <c r="C210" s="4" t="inlineStr">
        <is>
          <t xml:space="preserve"> </t>
        </is>
      </c>
      <c r="D210" s="6" t="n">
        <v>69</v>
      </c>
      <c r="E210" s="6" t="n">
        <v>69</v>
      </c>
      <c r="F210" s="6" t="n">
        <v>-284616</v>
      </c>
      <c r="G210" s="4" t="inlineStr">
        <is>
          <t xml:space="preserve"> </t>
        </is>
      </c>
      <c r="I210" s="6" t="n">
        <v>4865</v>
      </c>
    </row>
    <row r="211">
      <c r="A211" s="4" t="inlineStr">
        <is>
          <t>Dividend payabl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I211" s="6" t="n">
        <v>0</v>
      </c>
    </row>
    <row r="212">
      <c r="A212" s="4" t="inlineStr">
        <is>
          <t>Accounts payable</t>
        </is>
      </c>
      <c r="B212" s="4" t="inlineStr">
        <is>
          <t xml:space="preserve"> </t>
        </is>
      </c>
      <c r="C212" s="4" t="inlineStr">
        <is>
          <t xml:space="preserve"> </t>
        </is>
      </c>
      <c r="D212" s="6" t="n">
        <v>0</v>
      </c>
      <c r="E212" s="6" t="n">
        <v>0</v>
      </c>
      <c r="F212" s="6" t="n">
        <v>284684</v>
      </c>
      <c r="G212" s="4" t="inlineStr">
        <is>
          <t xml:space="preserve"> </t>
        </is>
      </c>
      <c r="I212" s="6" t="n">
        <v>-2631</v>
      </c>
    </row>
    <row r="213">
      <c r="A213" s="4" t="inlineStr">
        <is>
          <t>Other payables and accrued liabilities</t>
        </is>
      </c>
      <c r="B213" s="4" t="inlineStr">
        <is>
          <t xml:space="preserve"> </t>
        </is>
      </c>
      <c r="C213" s="4" t="inlineStr">
        <is>
          <t xml:space="preserve"> </t>
        </is>
      </c>
      <c r="D213" s="6" t="n">
        <v>116071</v>
      </c>
      <c r="E213" s="6" t="n">
        <v>33217</v>
      </c>
      <c r="F213" s="6" t="n">
        <v>23682</v>
      </c>
      <c r="G213" s="4" t="inlineStr">
        <is>
          <t xml:space="preserve"> </t>
        </is>
      </c>
      <c r="I213" s="6" t="n">
        <v>3834</v>
      </c>
    </row>
    <row r="214">
      <c r="A214" s="4" t="inlineStr">
        <is>
          <t>Income tax payable</t>
        </is>
      </c>
      <c r="B214" s="4" t="inlineStr">
        <is>
          <t xml:space="preserve"> </t>
        </is>
      </c>
      <c r="C214" s="4" t="inlineStr">
        <is>
          <t xml:space="preserve"> </t>
        </is>
      </c>
      <c r="D214" s="6" t="n">
        <v>0</v>
      </c>
      <c r="E214" s="6" t="n">
        <v>51739</v>
      </c>
      <c r="F214" s="6" t="n">
        <v>38713</v>
      </c>
      <c r="G214" s="4" t="inlineStr">
        <is>
          <t xml:space="preserve"> </t>
        </is>
      </c>
      <c r="I214" s="6" t="n">
        <v>22600</v>
      </c>
    </row>
    <row r="215">
      <c r="A215" s="4" t="inlineStr">
        <is>
          <t>Subtract non-cash gain on warrant liability</t>
        </is>
      </c>
      <c r="B215" s="4" t="inlineStr">
        <is>
          <t xml:space="preserve"> </t>
        </is>
      </c>
      <c r="C215" s="4" t="inlineStr">
        <is>
          <t xml:space="preserve"> </t>
        </is>
      </c>
      <c r="D215" s="6" t="n">
        <v>0</v>
      </c>
      <c r="E215" s="6" t="n">
        <v>0</v>
      </c>
      <c r="F215" s="4" t="inlineStr">
        <is>
          <t xml:space="preserve"> </t>
        </is>
      </c>
      <c r="G215" s="4" t="inlineStr">
        <is>
          <t xml:space="preserve"> </t>
        </is>
      </c>
      <c r="I215" s="6" t="n">
        <v>0</v>
      </c>
    </row>
    <row r="216">
      <c r="A216" s="4" t="inlineStr">
        <is>
          <t>Advance Receipts</t>
        </is>
      </c>
      <c r="B216" s="4" t="inlineStr">
        <is>
          <t xml:space="preserve"> </t>
        </is>
      </c>
      <c r="C216" s="4" t="inlineStr">
        <is>
          <t xml:space="preserve"> </t>
        </is>
      </c>
      <c r="D216" s="6" t="n">
        <v>0</v>
      </c>
      <c r="E216" s="6" t="n">
        <v>0</v>
      </c>
      <c r="F216" s="6" t="n">
        <v>0</v>
      </c>
      <c r="G216" s="4" t="inlineStr">
        <is>
          <t xml:space="preserve"> </t>
        </is>
      </c>
      <c r="I216" s="6" t="n">
        <v>-42880</v>
      </c>
    </row>
    <row r="217">
      <c r="A217" s="4" t="inlineStr">
        <is>
          <t>Net cash used in operating activities</t>
        </is>
      </c>
      <c r="B217" s="4" t="inlineStr">
        <is>
          <t xml:space="preserve"> </t>
        </is>
      </c>
      <c r="C217" s="4" t="inlineStr">
        <is>
          <t xml:space="preserve"> </t>
        </is>
      </c>
      <c r="D217" s="6" t="n">
        <v>-460993</v>
      </c>
      <c r="E217" s="6" t="n">
        <v>-658042</v>
      </c>
      <c r="F217" s="6" t="n">
        <v>-909563</v>
      </c>
      <c r="G217" s="4" t="inlineStr">
        <is>
          <t xml:space="preserve"> </t>
        </is>
      </c>
      <c r="I217" s="6" t="n">
        <v>-1061851</v>
      </c>
    </row>
    <row r="218">
      <c r="A218" s="3" t="inlineStr">
        <is>
          <t>Cash flows from investing activiti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I218" s="4" t="inlineStr">
        <is>
          <t xml:space="preserve"> </t>
        </is>
      </c>
    </row>
    <row r="219">
      <c r="A219" s="4" t="inlineStr">
        <is>
          <t>Purchase of property and equipment</t>
        </is>
      </c>
      <c r="B219" s="4" t="inlineStr">
        <is>
          <t xml:space="preserve"> </t>
        </is>
      </c>
      <c r="C219" s="4" t="inlineStr">
        <is>
          <t xml:space="preserve"> </t>
        </is>
      </c>
      <c r="D219" s="6" t="n">
        <v>0</v>
      </c>
      <c r="E219" s="6" t="n">
        <v>-956</v>
      </c>
      <c r="F219" s="6" t="n">
        <v>-956</v>
      </c>
      <c r="G219" s="4" t="inlineStr">
        <is>
          <t xml:space="preserve"> </t>
        </is>
      </c>
      <c r="I219" s="6" t="n">
        <v>-857870</v>
      </c>
    </row>
    <row r="220">
      <c r="A220" s="4" t="inlineStr">
        <is>
          <t>Purchase of financial assets at FVTPL</t>
        </is>
      </c>
      <c r="B220" s="4" t="inlineStr">
        <is>
          <t xml:space="preserve"> </t>
        </is>
      </c>
      <c r="C220" s="4" t="inlineStr">
        <is>
          <t xml:space="preserve"> </t>
        </is>
      </c>
      <c r="D220" s="6" t="n">
        <v>0</v>
      </c>
      <c r="E220" s="6" t="n">
        <v>212963</v>
      </c>
      <c r="F220" s="6" t="n">
        <v>-206</v>
      </c>
      <c r="G220" s="4" t="inlineStr">
        <is>
          <t xml:space="preserve"> </t>
        </is>
      </c>
      <c r="I220" s="6" t="n">
        <v>-200000</v>
      </c>
    </row>
    <row r="221">
      <c r="A221" s="4" t="inlineStr">
        <is>
          <t>Net cash inflow from acquisition of a subsidiary</t>
        </is>
      </c>
      <c r="B221" s="4" t="inlineStr">
        <is>
          <t xml:space="preserve"> </t>
        </is>
      </c>
      <c r="C221" s="4" t="inlineStr">
        <is>
          <t xml:space="preserve"> </t>
        </is>
      </c>
      <c r="D221" s="6" t="n">
        <v>201863</v>
      </c>
      <c r="E221" s="6" t="n">
        <v>433678</v>
      </c>
      <c r="F221" s="6" t="n">
        <v>456003</v>
      </c>
      <c r="G221" s="4" t="inlineStr">
        <is>
          <t xml:space="preserve"> </t>
        </is>
      </c>
      <c r="I221" s="6" t="n">
        <v>0</v>
      </c>
    </row>
    <row r="222">
      <c r="A222" s="4" t="inlineStr">
        <is>
          <t>Net cash used in investing activities</t>
        </is>
      </c>
      <c r="B222" s="4" t="inlineStr">
        <is>
          <t xml:space="preserve"> </t>
        </is>
      </c>
      <c r="C222" s="4" t="inlineStr">
        <is>
          <t xml:space="preserve"> </t>
        </is>
      </c>
      <c r="D222" s="6" t="n">
        <v>201863</v>
      </c>
      <c r="E222" s="6" t="n">
        <v>645685</v>
      </c>
      <c r="F222" s="6" t="n">
        <v>667804</v>
      </c>
      <c r="G222" s="4" t="inlineStr">
        <is>
          <t xml:space="preserve"> </t>
        </is>
      </c>
      <c r="I222" s="6" t="n">
        <v>-1057870</v>
      </c>
    </row>
    <row r="223">
      <c r="A223" s="3" t="inlineStr">
        <is>
          <t>Cash flows from financing activiti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I223" s="4" t="inlineStr">
        <is>
          <t xml:space="preserve"> </t>
        </is>
      </c>
    </row>
    <row r="224">
      <c r="A224" s="4" t="inlineStr">
        <is>
          <t>Repayment of short-term bank loan</t>
        </is>
      </c>
      <c r="B224" s="4" t="inlineStr">
        <is>
          <t xml:space="preserve"> </t>
        </is>
      </c>
      <c r="C224" s="4" t="inlineStr">
        <is>
          <t xml:space="preserve"> </t>
        </is>
      </c>
      <c r="D224" s="6" t="n">
        <v>-60678</v>
      </c>
      <c r="E224" s="6" t="n">
        <v>-478361</v>
      </c>
      <c r="F224" s="6" t="n">
        <v>-478361</v>
      </c>
      <c r="G224" s="4" t="inlineStr">
        <is>
          <t xml:space="preserve"> </t>
        </is>
      </c>
      <c r="I224" s="6" t="n">
        <v>-163454</v>
      </c>
    </row>
    <row r="225">
      <c r="A225" s="4" t="inlineStr">
        <is>
          <t>Proceeds from issuance of common stock</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I225" s="6" t="n">
        <v>626987</v>
      </c>
    </row>
    <row r="226">
      <c r="A226" s="4" t="inlineStr">
        <is>
          <t>Net cash provided by (used in) financing activities</t>
        </is>
      </c>
      <c r="B226" s="4" t="inlineStr">
        <is>
          <t xml:space="preserve"> </t>
        </is>
      </c>
      <c r="C226" s="4" t="inlineStr">
        <is>
          <t xml:space="preserve"> </t>
        </is>
      </c>
      <c r="D226" s="6" t="n">
        <v>-60678</v>
      </c>
      <c r="E226" s="6" t="n">
        <v>-478361</v>
      </c>
      <c r="F226" s="6" t="n">
        <v>-478361</v>
      </c>
      <c r="G226" s="4" t="inlineStr">
        <is>
          <t xml:space="preserve"> </t>
        </is>
      </c>
      <c r="I226" s="6" t="n">
        <v>463533</v>
      </c>
    </row>
    <row r="227">
      <c r="A227" s="4" t="inlineStr">
        <is>
          <t>Effect of exchange rate changes on cash and cash equivalents</t>
        </is>
      </c>
      <c r="B227" s="4" t="inlineStr">
        <is>
          <t xml:space="preserve"> </t>
        </is>
      </c>
      <c r="C227" s="4" t="inlineStr">
        <is>
          <t xml:space="preserve"> </t>
        </is>
      </c>
      <c r="D227" s="6" t="n">
        <v>-52005</v>
      </c>
      <c r="E227" s="6" t="n">
        <v>152438</v>
      </c>
      <c r="F227" s="6" t="n">
        <v>137190</v>
      </c>
      <c r="G227" s="4" t="inlineStr">
        <is>
          <t xml:space="preserve"> </t>
        </is>
      </c>
      <c r="I227" s="6" t="n">
        <v>-20306</v>
      </c>
    </row>
    <row r="228">
      <c r="A228" s="4" t="inlineStr">
        <is>
          <t>Effect of exchange rate changes on cash and cash equivalents</t>
        </is>
      </c>
      <c r="B228" s="4" t="inlineStr">
        <is>
          <t xml:space="preserve"> </t>
        </is>
      </c>
      <c r="C228" s="4" t="inlineStr">
        <is>
          <t xml:space="preserve"> </t>
        </is>
      </c>
      <c r="D228" s="6" t="n">
        <v>52005</v>
      </c>
      <c r="E228" s="6" t="n">
        <v>-152438</v>
      </c>
      <c r="F228" s="6" t="n">
        <v>-137190</v>
      </c>
      <c r="G228" s="4" t="inlineStr">
        <is>
          <t xml:space="preserve"> </t>
        </is>
      </c>
      <c r="I228" s="6" t="n">
        <v>20306</v>
      </c>
    </row>
    <row r="229">
      <c r="A229" s="4" t="inlineStr">
        <is>
          <t>Net increase in cash and cash equivalents</t>
        </is>
      </c>
      <c r="B229" s="4" t="inlineStr">
        <is>
          <t xml:space="preserve"> </t>
        </is>
      </c>
      <c r="C229" s="4" t="inlineStr">
        <is>
          <t xml:space="preserve"> </t>
        </is>
      </c>
      <c r="D229" s="6" t="n">
        <v>-267803</v>
      </c>
      <c r="E229" s="6" t="n">
        <v>-643157</v>
      </c>
      <c r="F229" s="6" t="n">
        <v>-857310</v>
      </c>
      <c r="G229" s="4" t="inlineStr">
        <is>
          <t xml:space="preserve"> </t>
        </is>
      </c>
      <c r="I229" s="6" t="n">
        <v>-1676493</v>
      </c>
    </row>
    <row r="230">
      <c r="A230" s="4" t="inlineStr">
        <is>
          <t>Cash and cash equivalents at beginning of period</t>
        </is>
      </c>
      <c r="B230" s="5" t="n">
        <v>586423</v>
      </c>
      <c r="C230" s="5" t="n">
        <v>961777</v>
      </c>
      <c r="D230" s="6" t="n">
        <v>1229580</v>
      </c>
      <c r="E230" s="6" t="n">
        <v>1229580</v>
      </c>
      <c r="F230" s="6" t="n">
        <v>1229580</v>
      </c>
      <c r="G230" s="6" t="n">
        <v>1229580</v>
      </c>
      <c r="I230" s="6" t="n">
        <v>2906074</v>
      </c>
    </row>
    <row r="231">
      <c r="A231" s="4" t="inlineStr">
        <is>
          <t>Cash and cash equivalents at end of period</t>
        </is>
      </c>
      <c r="B231" s="6" t="n">
        <v>372270</v>
      </c>
      <c r="C231" s="6" t="n">
        <v>586423</v>
      </c>
      <c r="D231" s="6" t="n">
        <v>961777</v>
      </c>
      <c r="E231" s="6" t="n">
        <v>586423</v>
      </c>
      <c r="F231" s="6" t="n">
        <v>372270</v>
      </c>
      <c r="G231" s="4" t="inlineStr">
        <is>
          <t xml:space="preserve"> </t>
        </is>
      </c>
      <c r="I231" s="6" t="n">
        <v>1229580</v>
      </c>
    </row>
    <row r="232">
      <c r="A232" s="3" t="inlineStr">
        <is>
          <t>Supplemental disclosures of cash flow information</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I232" s="4" t="inlineStr">
        <is>
          <t xml:space="preserve"> </t>
        </is>
      </c>
    </row>
    <row r="233">
      <c r="A233" s="4" t="inlineStr">
        <is>
          <t>Cash paid for interest expenses</t>
        </is>
      </c>
      <c r="B233" s="4" t="inlineStr">
        <is>
          <t xml:space="preserve"> </t>
        </is>
      </c>
      <c r="C233" s="4" t="inlineStr">
        <is>
          <t xml:space="preserve"> </t>
        </is>
      </c>
      <c r="D233" s="6" t="n">
        <v>0</v>
      </c>
      <c r="E233" s="6" t="n">
        <v>0</v>
      </c>
      <c r="F233" s="6" t="n">
        <v>0</v>
      </c>
      <c r="G233" s="4" t="inlineStr">
        <is>
          <t xml:space="preserve"> </t>
        </is>
      </c>
      <c r="I233" s="6" t="n">
        <v>0</v>
      </c>
    </row>
    <row r="234">
      <c r="A234" s="4" t="inlineStr">
        <is>
          <t>Cash paid for Income taxes</t>
        </is>
      </c>
      <c r="B234" s="4" t="inlineStr">
        <is>
          <t xml:space="preserve"> </t>
        </is>
      </c>
      <c r="C234" s="4" t="inlineStr">
        <is>
          <t xml:space="preserve"> </t>
        </is>
      </c>
      <c r="D234" s="6" t="n">
        <v>0</v>
      </c>
      <c r="E234" s="6" t="n">
        <v>0</v>
      </c>
      <c r="F234" s="6" t="n">
        <v>0</v>
      </c>
      <c r="G234" s="4" t="inlineStr">
        <is>
          <t xml:space="preserve"> </t>
        </is>
      </c>
      <c r="I234" s="6" t="n">
        <v>0</v>
      </c>
    </row>
    <row r="235">
      <c r="A235" s="4" t="inlineStr">
        <is>
          <t>Other Income (expense)</t>
        </is>
      </c>
      <c r="B235" s="6" t="n">
        <v>2180</v>
      </c>
      <c r="C235" s="4" t="inlineStr">
        <is>
          <t xml:space="preserve"> </t>
        </is>
      </c>
      <c r="D235" s="4" t="inlineStr">
        <is>
          <t xml:space="preserve"> </t>
        </is>
      </c>
      <c r="E235" s="4" t="inlineStr">
        <is>
          <t xml:space="preserve"> </t>
        </is>
      </c>
      <c r="F235" s="6" t="n">
        <v>16046</v>
      </c>
      <c r="G235" s="4" t="inlineStr">
        <is>
          <t xml:space="preserve"> </t>
        </is>
      </c>
      <c r="I235" s="4" t="inlineStr">
        <is>
          <t xml:space="preserve"> </t>
        </is>
      </c>
    </row>
    <row r="236">
      <c r="A236" s="4" t="inlineStr">
        <is>
          <t>(Loss) Income before income taxes</t>
        </is>
      </c>
      <c r="B236" s="6" t="n">
        <v>-298891</v>
      </c>
      <c r="C236" s="4" t="inlineStr">
        <is>
          <t xml:space="preserve"> </t>
        </is>
      </c>
      <c r="D236" s="4" t="inlineStr">
        <is>
          <t xml:space="preserve"> </t>
        </is>
      </c>
      <c r="E236" s="4" t="inlineStr">
        <is>
          <t xml:space="preserve"> </t>
        </is>
      </c>
      <c r="F236" s="6" t="n">
        <v>-1039683</v>
      </c>
      <c r="G236" s="4" t="inlineStr">
        <is>
          <t xml:space="preserve"> </t>
        </is>
      </c>
      <c r="I236" s="4" t="inlineStr">
        <is>
          <t xml:space="preserve"> </t>
        </is>
      </c>
    </row>
    <row r="237">
      <c r="A237" s="4" t="inlineStr">
        <is>
          <t>Net (loss) income</t>
        </is>
      </c>
      <c r="B237" s="6" t="n">
        <v>-298382</v>
      </c>
      <c r="C237" s="4" t="inlineStr">
        <is>
          <t xml:space="preserve"> </t>
        </is>
      </c>
      <c r="D237" s="4" t="inlineStr">
        <is>
          <t xml:space="preserve"> </t>
        </is>
      </c>
      <c r="E237" s="4" t="inlineStr">
        <is>
          <t xml:space="preserve"> </t>
        </is>
      </c>
      <c r="F237" s="6" t="n">
        <v>-1161554</v>
      </c>
      <c r="G237" s="4" t="inlineStr">
        <is>
          <t xml:space="preserve"> </t>
        </is>
      </c>
      <c r="I237" s="4" t="inlineStr">
        <is>
          <t xml:space="preserve"> </t>
        </is>
      </c>
    </row>
    <row r="238">
      <c r="A238" s="4" t="inlineStr">
        <is>
          <t>Net (loss) income attributable to the company</t>
        </is>
      </c>
      <c r="B238" s="6" t="n">
        <v>-285418</v>
      </c>
      <c r="C238" s="4" t="inlineStr">
        <is>
          <t xml:space="preserve"> </t>
        </is>
      </c>
      <c r="D238" s="4" t="inlineStr">
        <is>
          <t xml:space="preserve"> </t>
        </is>
      </c>
      <c r="E238" s="4" t="inlineStr">
        <is>
          <t xml:space="preserve"> </t>
        </is>
      </c>
      <c r="F238" s="6" t="n">
        <v>-1126116</v>
      </c>
      <c r="G238" s="4" t="inlineStr">
        <is>
          <t xml:space="preserve"> </t>
        </is>
      </c>
      <c r="I238" s="4" t="inlineStr">
        <is>
          <t xml:space="preserve"> </t>
        </is>
      </c>
    </row>
    <row r="239">
      <c r="A239" s="4" t="inlineStr">
        <is>
          <t>Foreign currency translation (loss) gain</t>
        </is>
      </c>
      <c r="B239" s="6" t="n">
        <v>-12144</v>
      </c>
      <c r="C239" s="4" t="inlineStr">
        <is>
          <t xml:space="preserve"> </t>
        </is>
      </c>
      <c r="D239" s="4" t="inlineStr">
        <is>
          <t xml:space="preserve"> </t>
        </is>
      </c>
      <c r="E239" s="4" t="inlineStr">
        <is>
          <t xml:space="preserve"> </t>
        </is>
      </c>
      <c r="F239" s="6" t="n">
        <v>190263</v>
      </c>
      <c r="G239" s="4" t="inlineStr">
        <is>
          <t xml:space="preserve"> </t>
        </is>
      </c>
      <c r="I239" s="4" t="inlineStr">
        <is>
          <t xml:space="preserve"> </t>
        </is>
      </c>
    </row>
    <row r="240">
      <c r="A240" s="4" t="inlineStr">
        <is>
          <t>Total comprehensive (loss) income</t>
        </is>
      </c>
      <c r="B240" s="6" t="n">
        <v>-310526</v>
      </c>
      <c r="C240" s="4" t="inlineStr">
        <is>
          <t xml:space="preserve"> </t>
        </is>
      </c>
      <c r="D240" s="4" t="inlineStr">
        <is>
          <t xml:space="preserve"> </t>
        </is>
      </c>
      <c r="E240" s="4" t="inlineStr">
        <is>
          <t xml:space="preserve"> </t>
        </is>
      </c>
      <c r="F240" s="6" t="n">
        <v>-971291</v>
      </c>
      <c r="G240" s="4" t="inlineStr">
        <is>
          <t xml:space="preserve"> </t>
        </is>
      </c>
      <c r="I240" s="4" t="inlineStr">
        <is>
          <t xml:space="preserve"> </t>
        </is>
      </c>
    </row>
    <row r="241">
      <c r="A241" s="4" t="inlineStr">
        <is>
          <t>Less: Foreign currency translation loss attributable to non-controlling interest</t>
        </is>
      </c>
      <c r="B241" s="4" t="inlineStr">
        <is>
          <t xml:space="preserve"> </t>
        </is>
      </c>
      <c r="C241" s="6" t="n">
        <v>0</v>
      </c>
      <c r="D241" s="6" t="n">
        <v>0</v>
      </c>
      <c r="E241" s="4" t="inlineStr">
        <is>
          <t xml:space="preserve"> </t>
        </is>
      </c>
      <c r="F241" s="4" t="inlineStr">
        <is>
          <t xml:space="preserve"> </t>
        </is>
      </c>
      <c r="G241" s="4" t="inlineStr">
        <is>
          <t xml:space="preserve"> </t>
        </is>
      </c>
      <c r="I241" s="6" t="n">
        <v>0</v>
      </c>
    </row>
    <row r="242">
      <c r="A242" s="4" t="inlineStr">
        <is>
          <t>Comprehensive (loss) income attributable to the Company</t>
        </is>
      </c>
      <c r="B242" s="6" t="n">
        <v>-298771</v>
      </c>
      <c r="C242" s="4" t="inlineStr">
        <is>
          <t xml:space="preserve"> </t>
        </is>
      </c>
      <c r="D242" s="4" t="inlineStr">
        <is>
          <t xml:space="preserve"> </t>
        </is>
      </c>
      <c r="E242" s="4" t="inlineStr">
        <is>
          <t xml:space="preserve"> </t>
        </is>
      </c>
      <c r="F242" s="6" t="n">
        <v>-932901</v>
      </c>
      <c r="G242" s="4" t="inlineStr">
        <is>
          <t xml:space="preserve"> </t>
        </is>
      </c>
      <c r="I242" s="4" t="inlineStr">
        <is>
          <t xml:space="preserve"> </t>
        </is>
      </c>
    </row>
    <row r="243">
      <c r="A243" s="4" t="inlineStr">
        <is>
          <t>Less: comprehensive loss attributable to non-controlling interest</t>
        </is>
      </c>
      <c r="B243" s="4" t="inlineStr">
        <is>
          <t xml:space="preserve"> </t>
        </is>
      </c>
      <c r="C243" s="4" t="inlineStr">
        <is>
          <t xml:space="preserve"> </t>
        </is>
      </c>
      <c r="D243" s="4" t="inlineStr">
        <is>
          <t xml:space="preserve"> </t>
        </is>
      </c>
      <c r="E243" s="4" t="inlineStr">
        <is>
          <t xml:space="preserve"> </t>
        </is>
      </c>
      <c r="F243" s="6" t="n">
        <v>-38390</v>
      </c>
      <c r="G243" s="4" t="inlineStr">
        <is>
          <t xml:space="preserve"> </t>
        </is>
      </c>
      <c r="I243" s="4" t="inlineStr">
        <is>
          <t xml:space="preserve"> </t>
        </is>
      </c>
    </row>
    <row r="244">
      <c r="A244" s="4" t="inlineStr">
        <is>
          <t>Less: Foreign currency translation loss attributable to non-controlling interest</t>
        </is>
      </c>
      <c r="B244" s="4" t="inlineStr">
        <is>
          <t xml:space="preserve"> </t>
        </is>
      </c>
      <c r="C244" s="4" t="inlineStr">
        <is>
          <t xml:space="preserve"> </t>
        </is>
      </c>
      <c r="D244" s="4" t="inlineStr">
        <is>
          <t xml:space="preserve"> </t>
        </is>
      </c>
      <c r="E244" s="4" t="inlineStr">
        <is>
          <t xml:space="preserve"> </t>
        </is>
      </c>
      <c r="F244" s="6" t="n">
        <v>0</v>
      </c>
      <c r="G244" s="4" t="inlineStr">
        <is>
          <t xml:space="preserve"> </t>
        </is>
      </c>
      <c r="I244" s="4" t="inlineStr">
        <is>
          <t xml:space="preserve"> </t>
        </is>
      </c>
    </row>
    <row r="245">
      <c r="A245" s="4" t="inlineStr">
        <is>
          <t>Net (loss) income</t>
        </is>
      </c>
      <c r="B245" s="4" t="inlineStr">
        <is>
          <t xml:space="preserve"> </t>
        </is>
      </c>
      <c r="C245" s="6" t="n">
        <v>369252</v>
      </c>
      <c r="D245" s="6" t="n">
        <v>493920</v>
      </c>
      <c r="E245" s="6" t="n">
        <v>863172</v>
      </c>
      <c r="F245" s="6" t="n">
        <v>1161554</v>
      </c>
      <c r="G245" s="4" t="inlineStr">
        <is>
          <t xml:space="preserve"> </t>
        </is>
      </c>
      <c r="I245" s="6" t="n">
        <v>4344006</v>
      </c>
    </row>
    <row r="246">
      <c r="A246" s="4" t="inlineStr">
        <is>
          <t>Subtract non-cash gain on warrant liability</t>
        </is>
      </c>
      <c r="B246" s="4" t="inlineStr">
        <is>
          <t xml:space="preserve"> </t>
        </is>
      </c>
      <c r="C246" s="4" t="inlineStr">
        <is>
          <t xml:space="preserve"> </t>
        </is>
      </c>
      <c r="D246" s="4" t="inlineStr">
        <is>
          <t xml:space="preserve"> </t>
        </is>
      </c>
      <c r="E246" s="4" t="inlineStr">
        <is>
          <t xml:space="preserve"> </t>
        </is>
      </c>
      <c r="F246" s="6" t="n">
        <v>0</v>
      </c>
      <c r="G246" s="4" t="inlineStr">
        <is>
          <t xml:space="preserve"> </t>
        </is>
      </c>
      <c r="I246" s="4" t="inlineStr">
        <is>
          <t xml:space="preserve"> </t>
        </is>
      </c>
    </row>
    <row r="247">
      <c r="A247" s="4" t="inlineStr">
        <is>
          <t>Proceeds from disposal of financial assets at FVTPL</t>
        </is>
      </c>
      <c r="B247" s="4" t="inlineStr">
        <is>
          <t xml:space="preserve"> </t>
        </is>
      </c>
      <c r="C247" s="4" t="inlineStr">
        <is>
          <t xml:space="preserve"> </t>
        </is>
      </c>
      <c r="D247" s="4" t="inlineStr">
        <is>
          <t xml:space="preserve"> </t>
        </is>
      </c>
      <c r="E247" s="4" t="inlineStr">
        <is>
          <t xml:space="preserve"> </t>
        </is>
      </c>
      <c r="F247" s="6" t="n">
        <v>212963</v>
      </c>
      <c r="G247" s="4" t="inlineStr">
        <is>
          <t xml:space="preserve"> </t>
        </is>
      </c>
      <c r="I247" s="4" t="inlineStr">
        <is>
          <t xml:space="preserve"> </t>
        </is>
      </c>
    </row>
    <row r="248">
      <c r="A248" s="4" t="inlineStr">
        <is>
          <t>Revision of Prior Period, Adjustment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I248" s="4" t="inlineStr">
        <is>
          <t xml:space="preserve"> </t>
        </is>
      </c>
    </row>
    <row r="249">
      <c r="A249" s="3" t="inlineStr">
        <is>
          <t>Current asset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I249" s="4" t="inlineStr">
        <is>
          <t xml:space="preserve"> </t>
        </is>
      </c>
    </row>
    <row r="250">
      <c r="A250" s="4" t="inlineStr">
        <is>
          <t>Cash and cash equivalents</t>
        </is>
      </c>
      <c r="B250" s="6" t="n">
        <v>0</v>
      </c>
      <c r="C250" s="6" t="n">
        <v>0</v>
      </c>
      <c r="D250" s="6" t="n">
        <v>0</v>
      </c>
      <c r="E250" s="6" t="n">
        <v>0</v>
      </c>
      <c r="F250" s="6" t="n">
        <v>0</v>
      </c>
      <c r="G250" s="4" t="inlineStr">
        <is>
          <t xml:space="preserve"> </t>
        </is>
      </c>
      <c r="I250" s="6" t="n">
        <v>0</v>
      </c>
    </row>
    <row r="251">
      <c r="A251" s="4" t="inlineStr">
        <is>
          <t>Accounts receivable, net</t>
        </is>
      </c>
      <c r="B251" s="6" t="n">
        <v>0</v>
      </c>
      <c r="C251" s="6" t="n">
        <v>0</v>
      </c>
      <c r="D251" s="6" t="n">
        <v>0</v>
      </c>
      <c r="E251" s="6" t="n">
        <v>0</v>
      </c>
      <c r="F251" s="6" t="n">
        <v>0</v>
      </c>
      <c r="G251" s="4" t="inlineStr">
        <is>
          <t xml:space="preserve"> </t>
        </is>
      </c>
      <c r="I251" s="6" t="n">
        <v>0</v>
      </c>
    </row>
    <row r="252">
      <c r="A252" s="4" t="inlineStr">
        <is>
          <t>Inventories, net</t>
        </is>
      </c>
      <c r="B252" s="6" t="n">
        <v>0</v>
      </c>
      <c r="C252" s="6" t="n">
        <v>0</v>
      </c>
      <c r="D252" s="6" t="n">
        <v>0</v>
      </c>
      <c r="E252" s="6" t="n">
        <v>0</v>
      </c>
      <c r="F252" s="6" t="n">
        <v>0</v>
      </c>
      <c r="G252" s="4" t="inlineStr">
        <is>
          <t xml:space="preserve"> </t>
        </is>
      </c>
      <c r="I252" s="6" t="n">
        <v>0</v>
      </c>
    </row>
    <row r="253">
      <c r="A253" s="4" t="inlineStr">
        <is>
          <t>Advance to suppliers</t>
        </is>
      </c>
      <c r="B253" s="6" t="n">
        <v>0</v>
      </c>
      <c r="C253" s="6" t="n">
        <v>0</v>
      </c>
      <c r="D253" s="6" t="n">
        <v>0</v>
      </c>
      <c r="E253" s="6" t="n">
        <v>0</v>
      </c>
      <c r="F253" s="6" t="n">
        <v>0</v>
      </c>
      <c r="G253" s="4" t="inlineStr">
        <is>
          <t xml:space="preserve"> </t>
        </is>
      </c>
      <c r="I253" s="6" t="n">
        <v>0</v>
      </c>
    </row>
    <row r="254">
      <c r="A254" s="4" t="inlineStr">
        <is>
          <t>Prepaid expenses and other assets, net</t>
        </is>
      </c>
      <c r="B254" s="6" t="n">
        <v>1560</v>
      </c>
      <c r="C254" s="6" t="n">
        <v>1933</v>
      </c>
      <c r="D254" s="6" t="n">
        <v>0</v>
      </c>
      <c r="E254" s="6" t="n">
        <v>1933</v>
      </c>
      <c r="F254" s="6" t="n">
        <v>1560</v>
      </c>
      <c r="G254" s="4" t="inlineStr">
        <is>
          <t xml:space="preserve"> </t>
        </is>
      </c>
      <c r="I254" s="6" t="n">
        <v>0</v>
      </c>
    </row>
    <row r="255">
      <c r="A255" s="4" t="inlineStr">
        <is>
          <t>Financial assets at fair value through profit or loss</t>
        </is>
      </c>
      <c r="B255" s="6" t="n">
        <v>0</v>
      </c>
      <c r="C255" s="6" t="n">
        <v>0</v>
      </c>
      <c r="D255" s="6" t="n">
        <v>0</v>
      </c>
      <c r="E255" s="6" t="n">
        <v>0</v>
      </c>
      <c r="F255" s="6" t="n">
        <v>0</v>
      </c>
      <c r="G255" s="4" t="inlineStr">
        <is>
          <t xml:space="preserve"> </t>
        </is>
      </c>
      <c r="I255" s="6" t="n">
        <v>0</v>
      </c>
    </row>
    <row r="256">
      <c r="A256" s="4" t="inlineStr">
        <is>
          <t>Total current assets</t>
        </is>
      </c>
      <c r="B256" s="6" t="n">
        <v>1560</v>
      </c>
      <c r="C256" s="6" t="n">
        <v>1933</v>
      </c>
      <c r="D256" s="6" t="n">
        <v>0</v>
      </c>
      <c r="E256" s="6" t="n">
        <v>1933</v>
      </c>
      <c r="F256" s="6" t="n">
        <v>1560</v>
      </c>
      <c r="G256" s="4" t="inlineStr">
        <is>
          <t xml:space="preserve"> </t>
        </is>
      </c>
      <c r="I256" s="6" t="n">
        <v>0</v>
      </c>
    </row>
    <row r="257">
      <c r="A257" s="4" t="inlineStr">
        <is>
          <t>Deferred tax assets, net</t>
        </is>
      </c>
      <c r="B257" s="6" t="n">
        <v>0</v>
      </c>
      <c r="C257" s="6" t="n">
        <v>0</v>
      </c>
      <c r="D257" s="6" t="n">
        <v>0</v>
      </c>
      <c r="E257" s="6" t="n">
        <v>0</v>
      </c>
      <c r="F257" s="6" t="n">
        <v>0</v>
      </c>
      <c r="G257" s="4" t="inlineStr">
        <is>
          <t xml:space="preserve"> </t>
        </is>
      </c>
      <c r="I257" s="6" t="n">
        <v>0</v>
      </c>
    </row>
    <row r="258">
      <c r="A258" s="4" t="inlineStr">
        <is>
          <t>Property and equipment, net</t>
        </is>
      </c>
      <c r="B258" s="6" t="n">
        <v>0</v>
      </c>
      <c r="C258" s="6" t="n">
        <v>0</v>
      </c>
      <c r="D258" s="6" t="n">
        <v>0</v>
      </c>
      <c r="E258" s="6" t="n">
        <v>0</v>
      </c>
      <c r="F258" s="6" t="n">
        <v>0</v>
      </c>
      <c r="G258" s="4" t="inlineStr">
        <is>
          <t xml:space="preserve"> </t>
        </is>
      </c>
      <c r="I258" s="6" t="n">
        <v>0</v>
      </c>
    </row>
    <row r="259">
      <c r="A259" s="4" t="inlineStr">
        <is>
          <t>Intangible assets - customer relations</t>
        </is>
      </c>
      <c r="B259" s="6" t="n">
        <v>0</v>
      </c>
      <c r="C259" s="6" t="n">
        <v>0</v>
      </c>
      <c r="D259" s="6" t="n">
        <v>0</v>
      </c>
      <c r="E259" s="6" t="n">
        <v>0</v>
      </c>
      <c r="F259" s="6" t="n">
        <v>0</v>
      </c>
      <c r="G259" s="4" t="inlineStr">
        <is>
          <t xml:space="preserve"> </t>
        </is>
      </c>
      <c r="I259" s="6" t="n">
        <v>0</v>
      </c>
    </row>
    <row r="260">
      <c r="A260" s="4" t="inlineStr">
        <is>
          <t>Goodwill</t>
        </is>
      </c>
      <c r="B260" s="6" t="n">
        <v>0</v>
      </c>
      <c r="C260" s="6" t="n">
        <v>0</v>
      </c>
      <c r="D260" s="6" t="n">
        <v>0</v>
      </c>
      <c r="E260" s="6" t="n">
        <v>0</v>
      </c>
      <c r="F260" s="6" t="n">
        <v>0</v>
      </c>
      <c r="G260" s="4" t="inlineStr">
        <is>
          <t xml:space="preserve"> </t>
        </is>
      </c>
      <c r="I260" s="4" t="inlineStr">
        <is>
          <t xml:space="preserve"> </t>
        </is>
      </c>
    </row>
    <row r="261">
      <c r="A261" s="4" t="inlineStr">
        <is>
          <t>Other non-current asset</t>
        </is>
      </c>
      <c r="B261" s="6" t="n">
        <v>-1013597</v>
      </c>
      <c r="C261" s="6" t="n">
        <v>-698582</v>
      </c>
      <c r="D261" s="6" t="n">
        <v>-368504</v>
      </c>
      <c r="E261" s="6" t="n">
        <v>-698582</v>
      </c>
      <c r="F261" s="6" t="n">
        <v>-1013597</v>
      </c>
      <c r="G261" s="4" t="inlineStr">
        <is>
          <t xml:space="preserve"> </t>
        </is>
      </c>
      <c r="I261" s="6" t="n">
        <v>0</v>
      </c>
    </row>
    <row r="262">
      <c r="A262" s="4" t="inlineStr">
        <is>
          <t>Total assets</t>
        </is>
      </c>
      <c r="B262" s="6" t="n">
        <v>-1012037</v>
      </c>
      <c r="C262" s="6" t="n">
        <v>-696649</v>
      </c>
      <c r="D262" s="6" t="n">
        <v>-368504</v>
      </c>
      <c r="E262" s="6" t="n">
        <v>-696649</v>
      </c>
      <c r="F262" s="6" t="n">
        <v>-1012037</v>
      </c>
      <c r="G262" s="4" t="inlineStr">
        <is>
          <t xml:space="preserve"> </t>
        </is>
      </c>
      <c r="I262" s="6" t="n">
        <v>0</v>
      </c>
    </row>
    <row r="263">
      <c r="A263" s="3" t="inlineStr">
        <is>
          <t>Current liabilitie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I263" s="4" t="inlineStr">
        <is>
          <t xml:space="preserve"> </t>
        </is>
      </c>
    </row>
    <row r="264">
      <c r="A264" s="4" t="inlineStr">
        <is>
          <t>Accounts payable</t>
        </is>
      </c>
      <c r="B264" s="6" t="n">
        <v>-1012037</v>
      </c>
      <c r="C264" s="6" t="n">
        <v>-696649</v>
      </c>
      <c r="D264" s="6" t="n">
        <v>-368505</v>
      </c>
      <c r="E264" s="6" t="n">
        <v>-696649</v>
      </c>
      <c r="F264" s="6" t="n">
        <v>-1012037</v>
      </c>
      <c r="G264" s="4" t="inlineStr">
        <is>
          <t xml:space="preserve"> </t>
        </is>
      </c>
      <c r="I264" s="6" t="n">
        <v>0</v>
      </c>
    </row>
    <row r="265">
      <c r="A265" s="4" t="inlineStr">
        <is>
          <t>Other payables and accrued liabilities</t>
        </is>
      </c>
      <c r="B265" s="6" t="n">
        <v>42500</v>
      </c>
      <c r="C265" s="6" t="n">
        <v>-34</v>
      </c>
      <c r="D265" s="6" t="n">
        <v>1049</v>
      </c>
      <c r="E265" s="6" t="n">
        <v>-34</v>
      </c>
      <c r="F265" s="6" t="n">
        <v>42500</v>
      </c>
      <c r="G265" s="4" t="inlineStr">
        <is>
          <t xml:space="preserve"> </t>
        </is>
      </c>
      <c r="I265" s="6" t="n">
        <v>121000</v>
      </c>
    </row>
    <row r="266">
      <c r="A266" s="4" t="inlineStr">
        <is>
          <t>Advance receipts</t>
        </is>
      </c>
      <c r="B266" s="6" t="n">
        <v>0</v>
      </c>
      <c r="C266" s="6" t="n">
        <v>0</v>
      </c>
      <c r="D266" s="6" t="n">
        <v>0</v>
      </c>
      <c r="E266" s="6" t="n">
        <v>0</v>
      </c>
      <c r="F266" s="6" t="n">
        <v>0</v>
      </c>
      <c r="G266" s="4" t="inlineStr">
        <is>
          <t xml:space="preserve"> </t>
        </is>
      </c>
      <c r="I266" s="6" t="n">
        <v>0</v>
      </c>
    </row>
    <row r="267">
      <c r="A267" s="4" t="inlineStr">
        <is>
          <t>Due to related parties</t>
        </is>
      </c>
      <c r="B267" s="6" t="n">
        <v>0</v>
      </c>
      <c r="C267" s="6" t="n">
        <v>0</v>
      </c>
      <c r="D267" s="6" t="n">
        <v>0</v>
      </c>
      <c r="E267" s="6" t="n">
        <v>0</v>
      </c>
      <c r="F267" s="6" t="n">
        <v>0</v>
      </c>
      <c r="G267" s="4" t="inlineStr">
        <is>
          <t xml:space="preserve"> </t>
        </is>
      </c>
      <c r="I267" s="6" t="n">
        <v>0</v>
      </c>
    </row>
    <row r="268">
      <c r="A268" s="4" t="inlineStr">
        <is>
          <t>Warrant liability</t>
        </is>
      </c>
      <c r="B268" s="6" t="n">
        <v>-833848</v>
      </c>
      <c r="C268" s="6" t="n">
        <v>-863697</v>
      </c>
      <c r="D268" s="6" t="n">
        <v>-503495</v>
      </c>
      <c r="E268" s="6" t="n">
        <v>-863697</v>
      </c>
      <c r="F268" s="6" t="n">
        <v>-833848</v>
      </c>
      <c r="G268" s="4" t="inlineStr">
        <is>
          <t xml:space="preserve"> </t>
        </is>
      </c>
      <c r="I268" s="6" t="n">
        <v>-305652</v>
      </c>
    </row>
    <row r="269">
      <c r="A269" s="4" t="inlineStr">
        <is>
          <t>Long-term secured other borrowing - current portion</t>
        </is>
      </c>
      <c r="B269" s="6" t="n">
        <v>0</v>
      </c>
      <c r="C269" s="6" t="n">
        <v>0</v>
      </c>
      <c r="D269" s="6" t="n">
        <v>0</v>
      </c>
      <c r="E269" s="6" t="n">
        <v>0</v>
      </c>
      <c r="F269" s="6" t="n">
        <v>0</v>
      </c>
      <c r="G269" s="4" t="inlineStr">
        <is>
          <t xml:space="preserve"> </t>
        </is>
      </c>
      <c r="I269" s="6" t="n">
        <v>0</v>
      </c>
    </row>
    <row r="270">
      <c r="A270" s="4" t="inlineStr">
        <is>
          <t>Dividend payable</t>
        </is>
      </c>
      <c r="B270" s="6" t="n">
        <v>0</v>
      </c>
      <c r="C270" s="6" t="n">
        <v>0</v>
      </c>
      <c r="D270" s="6" t="n">
        <v>0</v>
      </c>
      <c r="E270" s="6" t="n">
        <v>0</v>
      </c>
      <c r="F270" s="6" t="n">
        <v>0</v>
      </c>
      <c r="G270" s="4" t="inlineStr">
        <is>
          <t xml:space="preserve"> </t>
        </is>
      </c>
      <c r="I270" s="6" t="n">
        <v>0</v>
      </c>
    </row>
    <row r="271">
      <c r="A271" s="4" t="inlineStr">
        <is>
          <t>Income tax payable</t>
        </is>
      </c>
      <c r="B271" s="6" t="n">
        <v>0</v>
      </c>
      <c r="C271" s="6" t="n">
        <v>0</v>
      </c>
      <c r="D271" s="6" t="n">
        <v>119951</v>
      </c>
      <c r="E271" s="6" t="n">
        <v>0</v>
      </c>
      <c r="F271" s="6" t="n">
        <v>0</v>
      </c>
      <c r="G271" s="4" t="inlineStr">
        <is>
          <t xml:space="preserve"> </t>
        </is>
      </c>
      <c r="I271" s="4" t="inlineStr">
        <is>
          <t xml:space="preserve"> </t>
        </is>
      </c>
    </row>
    <row r="272">
      <c r="A272" s="4" t="inlineStr">
        <is>
          <t>Total current liabilities</t>
        </is>
      </c>
      <c r="B272" s="6" t="n">
        <v>-1803385</v>
      </c>
      <c r="C272" s="6" t="n">
        <v>-1560380</v>
      </c>
      <c r="D272" s="6" t="n">
        <v>-751000</v>
      </c>
      <c r="E272" s="6" t="n">
        <v>-1560380</v>
      </c>
      <c r="F272" s="6" t="n">
        <v>-1803385</v>
      </c>
      <c r="G272" s="4" t="inlineStr">
        <is>
          <t xml:space="preserve"> </t>
        </is>
      </c>
      <c r="I272" s="6" t="n">
        <v>-184652</v>
      </c>
    </row>
    <row r="273">
      <c r="A273" s="4" t="inlineStr">
        <is>
          <t>Deferred tax liabilities, net</t>
        </is>
      </c>
      <c r="B273" s="6" t="n">
        <v>0</v>
      </c>
      <c r="C273" s="6" t="n">
        <v>0</v>
      </c>
      <c r="D273" s="4" t="inlineStr">
        <is>
          <t xml:space="preserve"> </t>
        </is>
      </c>
      <c r="E273" s="6" t="n">
        <v>0</v>
      </c>
      <c r="F273" s="6" t="n">
        <v>0</v>
      </c>
      <c r="G273" s="4" t="inlineStr">
        <is>
          <t xml:space="preserve"> </t>
        </is>
      </c>
      <c r="I273" s="6" t="n">
        <v>0</v>
      </c>
    </row>
    <row r="274">
      <c r="A274" s="4" t="inlineStr">
        <is>
          <t>Long-term secured other borrowing</t>
        </is>
      </c>
      <c r="B274" s="6" t="n">
        <v>0</v>
      </c>
      <c r="C274" s="6" t="n">
        <v>0</v>
      </c>
      <c r="D274" s="6" t="n">
        <v>0</v>
      </c>
      <c r="E274" s="6" t="n">
        <v>0</v>
      </c>
      <c r="F274" s="6" t="n">
        <v>0</v>
      </c>
      <c r="G274" s="4" t="inlineStr">
        <is>
          <t xml:space="preserve"> </t>
        </is>
      </c>
      <c r="I274" s="6" t="n">
        <v>0</v>
      </c>
    </row>
    <row r="275">
      <c r="A275" s="4" t="inlineStr">
        <is>
          <t>Total liabilities</t>
        </is>
      </c>
      <c r="B275" s="6" t="n">
        <v>-1803385</v>
      </c>
      <c r="C275" s="6" t="n">
        <v>-1560380</v>
      </c>
      <c r="D275" s="6" t="n">
        <v>-751000</v>
      </c>
      <c r="E275" s="6" t="n">
        <v>-1560380</v>
      </c>
      <c r="F275" s="6" t="n">
        <v>-1803385</v>
      </c>
      <c r="G275" s="4" t="inlineStr">
        <is>
          <t xml:space="preserve"> </t>
        </is>
      </c>
      <c r="I275" s="6" t="n">
        <v>-184652</v>
      </c>
    </row>
    <row r="276">
      <c r="A276" s="4" t="inlineStr">
        <is>
          <t>Commitments and contingencie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I276" s="4" t="inlineStr">
        <is>
          <t xml:space="preserve"> </t>
        </is>
      </c>
    </row>
    <row r="277">
      <c r="A277" s="3" t="inlineStr">
        <is>
          <t>Shareholders’ Equity</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I277" s="4" t="inlineStr">
        <is>
          <t xml:space="preserve"> </t>
        </is>
      </c>
    </row>
    <row r="278">
      <c r="A278" s="4" t="inlineStr">
        <is>
          <t>Common stock ($0.001 par value; authorized 200,000,000 shares; 12,956,987 shares and 11,156,987 shares issued and outstanding as of March 31, 2024 and December 31, 2023, respectively) (1)</t>
        </is>
      </c>
      <c r="B278" s="6" t="n">
        <v>0</v>
      </c>
      <c r="C278" s="6" t="n">
        <v>0</v>
      </c>
      <c r="D278" s="6" t="n">
        <v>0</v>
      </c>
      <c r="E278" s="6" t="n">
        <v>0</v>
      </c>
      <c r="F278" s="6" t="n">
        <v>0</v>
      </c>
      <c r="G278" s="4" t="inlineStr">
        <is>
          <t xml:space="preserve"> </t>
        </is>
      </c>
      <c r="I278" s="6" t="n">
        <v>0</v>
      </c>
    </row>
    <row r="279">
      <c r="A279" s="4" t="inlineStr">
        <is>
          <t>Preferred stock ($0.001 par value; authorized 10,000,000 shares; Series A Preferred Stock, 2,000,000 authorized, 80,000 shares issued and outstanding as of March 31, 2024 and December 31, 2023, respectively)</t>
        </is>
      </c>
      <c r="B279" s="6" t="n">
        <v>0</v>
      </c>
      <c r="C279" s="6" t="n">
        <v>0</v>
      </c>
      <c r="D279" s="6" t="n">
        <v>0</v>
      </c>
      <c r="E279" s="6" t="n">
        <v>0</v>
      </c>
      <c r="F279" s="6" t="n">
        <v>0</v>
      </c>
      <c r="G279" s="4" t="inlineStr">
        <is>
          <t xml:space="preserve"> </t>
        </is>
      </c>
      <c r="I279" s="6" t="n">
        <v>0</v>
      </c>
    </row>
    <row r="280">
      <c r="A280" s="4" t="inlineStr">
        <is>
          <t>Additional paid-in capital</t>
        </is>
      </c>
      <c r="B280" s="6" t="n">
        <v>0</v>
      </c>
      <c r="C280" s="6" t="n">
        <v>0</v>
      </c>
      <c r="D280" s="6" t="n">
        <v>0</v>
      </c>
      <c r="E280" s="6" t="n">
        <v>0</v>
      </c>
      <c r="F280" s="6" t="n">
        <v>0</v>
      </c>
      <c r="G280" s="4" t="inlineStr">
        <is>
          <t xml:space="preserve"> </t>
        </is>
      </c>
      <c r="I280" s="6" t="n">
        <v>0</v>
      </c>
    </row>
    <row r="281">
      <c r="A281" s="4" t="inlineStr">
        <is>
          <t>Statutory and other reserves</t>
        </is>
      </c>
      <c r="B281" s="6" t="n">
        <v>0</v>
      </c>
      <c r="C281" s="6" t="n">
        <v>0</v>
      </c>
      <c r="D281" s="6" t="n">
        <v>0</v>
      </c>
      <c r="E281" s="6" t="n">
        <v>0</v>
      </c>
      <c r="F281" s="6" t="n">
        <v>0</v>
      </c>
      <c r="G281" s="4" t="inlineStr">
        <is>
          <t xml:space="preserve"> </t>
        </is>
      </c>
      <c r="I281" s="6" t="n">
        <v>0</v>
      </c>
    </row>
    <row r="282">
      <c r="A282" s="4" t="inlineStr">
        <is>
          <t>(Accumulated losses) retained earnings</t>
        </is>
      </c>
      <c r="B282" s="6" t="n">
        <v>791348</v>
      </c>
      <c r="C282" s="6" t="n">
        <v>821197</v>
      </c>
      <c r="D282" s="6" t="n">
        <v>382496</v>
      </c>
      <c r="E282" s="6" t="n">
        <v>821197</v>
      </c>
      <c r="F282" s="6" t="n">
        <v>791348</v>
      </c>
      <c r="G282" s="4" t="inlineStr">
        <is>
          <t xml:space="preserve"> </t>
        </is>
      </c>
      <c r="I282" s="6" t="n">
        <v>184652</v>
      </c>
    </row>
    <row r="283">
      <c r="A283" s="4" t="inlineStr">
        <is>
          <t>Accumulated other comprehensive loss</t>
        </is>
      </c>
      <c r="B283" s="6" t="n">
        <v>0</v>
      </c>
      <c r="C283" s="6" t="n">
        <v>42534</v>
      </c>
      <c r="D283" s="6" t="n">
        <v>0</v>
      </c>
      <c r="E283" s="6" t="n">
        <v>42534</v>
      </c>
      <c r="F283" s="6" t="n">
        <v>0</v>
      </c>
      <c r="G283" s="4" t="inlineStr">
        <is>
          <t xml:space="preserve"> </t>
        </is>
      </c>
      <c r="I283" s="6" t="n">
        <v>0</v>
      </c>
    </row>
    <row r="284">
      <c r="A284" s="4" t="inlineStr">
        <is>
          <t>Total Nocera, Inc.'s stockholders' equity</t>
        </is>
      </c>
      <c r="B284" s="6" t="n">
        <v>791348</v>
      </c>
      <c r="C284" s="6" t="n">
        <v>863731</v>
      </c>
      <c r="D284" s="6" t="n">
        <v>382496</v>
      </c>
      <c r="E284" s="6" t="n">
        <v>863731</v>
      </c>
      <c r="F284" s="6" t="n">
        <v>791348</v>
      </c>
      <c r="G284" s="4" t="inlineStr">
        <is>
          <t xml:space="preserve"> </t>
        </is>
      </c>
      <c r="I284" s="6" t="n">
        <v>184652</v>
      </c>
    </row>
    <row r="285">
      <c r="A285" s="4" t="inlineStr">
        <is>
          <t>Non-controlling interests</t>
        </is>
      </c>
      <c r="B285" s="6" t="n">
        <v>0</v>
      </c>
      <c r="C285" s="6" t="n">
        <v>0</v>
      </c>
      <c r="D285" s="6" t="n">
        <v>0</v>
      </c>
      <c r="E285" s="6" t="n">
        <v>0</v>
      </c>
      <c r="F285" s="6" t="n">
        <v>0</v>
      </c>
      <c r="G285" s="4" t="inlineStr">
        <is>
          <t xml:space="preserve"> </t>
        </is>
      </c>
      <c r="I285" s="6" t="n">
        <v>0</v>
      </c>
    </row>
    <row r="286">
      <c r="A286" s="4" t="inlineStr">
        <is>
          <t>Total equity</t>
        </is>
      </c>
      <c r="B286" s="6" t="n">
        <v>791348</v>
      </c>
      <c r="C286" s="6" t="n">
        <v>863731</v>
      </c>
      <c r="D286" s="6" t="n">
        <v>382496</v>
      </c>
      <c r="E286" s="6" t="n">
        <v>863731</v>
      </c>
      <c r="F286" s="6" t="n">
        <v>791348</v>
      </c>
      <c r="G286" s="4" t="inlineStr">
        <is>
          <t xml:space="preserve"> </t>
        </is>
      </c>
      <c r="I286" s="6" t="n">
        <v>184652</v>
      </c>
    </row>
    <row r="287">
      <c r="A287" s="4" t="inlineStr">
        <is>
          <t>Total liabilities and equity</t>
        </is>
      </c>
      <c r="B287" s="6" t="n">
        <v>-1012037</v>
      </c>
      <c r="C287" s="6" t="n">
        <v>-696649</v>
      </c>
      <c r="D287" s="6" t="n">
        <v>-368504</v>
      </c>
      <c r="E287" s="6" t="n">
        <v>-696649</v>
      </c>
      <c r="F287" s="6" t="n">
        <v>-1012037</v>
      </c>
      <c r="G287" s="4" t="inlineStr">
        <is>
          <t xml:space="preserve"> </t>
        </is>
      </c>
      <c r="I287" s="6" t="n">
        <v>0</v>
      </c>
    </row>
    <row r="288">
      <c r="A288" s="4" t="inlineStr">
        <is>
          <t>Net sales</t>
        </is>
      </c>
      <c r="B288" s="6" t="n">
        <v>0</v>
      </c>
      <c r="C288" s="6" t="n">
        <v>0</v>
      </c>
      <c r="D288" s="6" t="n">
        <v>0</v>
      </c>
      <c r="E288" s="6" t="n">
        <v>0</v>
      </c>
      <c r="F288" s="6" t="n">
        <v>0</v>
      </c>
      <c r="G288" s="4" t="inlineStr">
        <is>
          <t xml:space="preserve"> </t>
        </is>
      </c>
      <c r="I288" s="6" t="n">
        <v>0</v>
      </c>
    </row>
    <row r="289">
      <c r="A289" s="4" t="inlineStr">
        <is>
          <t>Cost of sales</t>
        </is>
      </c>
      <c r="B289" s="6" t="n">
        <v>0</v>
      </c>
      <c r="C289" s="6" t="n">
        <v>0</v>
      </c>
      <c r="D289" s="6" t="n">
        <v>0</v>
      </c>
      <c r="E289" s="6" t="n">
        <v>0</v>
      </c>
      <c r="F289" s="6" t="n">
        <v>0</v>
      </c>
      <c r="G289" s="4" t="inlineStr">
        <is>
          <t xml:space="preserve"> </t>
        </is>
      </c>
      <c r="I289" s="6" t="n">
        <v>0</v>
      </c>
    </row>
    <row r="290">
      <c r="A290" s="4" t="inlineStr">
        <is>
          <t>Gross profit</t>
        </is>
      </c>
      <c r="B290" s="6" t="n">
        <v>0</v>
      </c>
      <c r="C290" s="6" t="n">
        <v>0</v>
      </c>
      <c r="D290" s="6" t="n">
        <v>0</v>
      </c>
      <c r="E290" s="6" t="n">
        <v>0</v>
      </c>
      <c r="F290" s="6" t="n">
        <v>0</v>
      </c>
      <c r="G290" s="4" t="inlineStr">
        <is>
          <t xml:space="preserve"> </t>
        </is>
      </c>
      <c r="I290" s="6" t="n">
        <v>0</v>
      </c>
    </row>
    <row r="291">
      <c r="A291" s="3" t="inlineStr">
        <is>
          <t>Operating expense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I291" s="4" t="inlineStr">
        <is>
          <t xml:space="preserve"> </t>
        </is>
      </c>
    </row>
    <row r="292">
      <c r="A292" s="4" t="inlineStr">
        <is>
          <t>Impairment of goodwill</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I292" s="6" t="n">
        <v>0</v>
      </c>
    </row>
    <row r="293">
      <c r="A293" s="4" t="inlineStr">
        <is>
          <t>General and administrative expenses</t>
        </is>
      </c>
      <c r="B293" s="6" t="n">
        <v>0</v>
      </c>
      <c r="C293" s="6" t="n">
        <v>45647</v>
      </c>
      <c r="D293" s="6" t="n">
        <v>124147</v>
      </c>
      <c r="E293" s="6" t="n">
        <v>78500</v>
      </c>
      <c r="F293" s="6" t="n">
        <v>78500</v>
      </c>
      <c r="G293" s="4" t="inlineStr">
        <is>
          <t xml:space="preserve"> </t>
        </is>
      </c>
      <c r="I293" s="6" t="n">
        <v>-121000</v>
      </c>
    </row>
    <row r="294">
      <c r="A294" s="4" t="inlineStr">
        <is>
          <t>Total operating expenses</t>
        </is>
      </c>
      <c r="B294" s="6" t="n">
        <v>0</v>
      </c>
      <c r="C294" s="6" t="n">
        <v>-45647</v>
      </c>
      <c r="D294" s="6" t="n">
        <v>124147</v>
      </c>
      <c r="E294" s="6" t="n">
        <v>78500</v>
      </c>
      <c r="F294" s="6" t="n">
        <v>78500</v>
      </c>
      <c r="G294" s="4" t="inlineStr">
        <is>
          <t xml:space="preserve"> </t>
        </is>
      </c>
      <c r="I294" s="6" t="n">
        <v>-121000</v>
      </c>
    </row>
    <row r="295">
      <c r="A295" s="4" t="inlineStr">
        <is>
          <t>(Loss) Income from operations</t>
        </is>
      </c>
      <c r="B295" s="6" t="n">
        <v>0</v>
      </c>
      <c r="C295" s="6" t="n">
        <v>-45647</v>
      </c>
      <c r="D295" s="6" t="n">
        <v>124147</v>
      </c>
      <c r="E295" s="6" t="n">
        <v>78500</v>
      </c>
      <c r="F295" s="6" t="n">
        <v>78500</v>
      </c>
      <c r="G295" s="4" t="inlineStr">
        <is>
          <t xml:space="preserve"> </t>
        </is>
      </c>
      <c r="I295" s="6" t="n">
        <v>-121000</v>
      </c>
    </row>
    <row r="296">
      <c r="A296" s="4" t="inlineStr">
        <is>
          <t>Other Income (expense)</t>
        </is>
      </c>
      <c r="B296" s="4" t="inlineStr">
        <is>
          <t xml:space="preserve"> </t>
        </is>
      </c>
      <c r="C296" s="6" t="n">
        <v>360202</v>
      </c>
      <c r="D296" s="6" t="n">
        <v>197843</v>
      </c>
      <c r="E296" s="6" t="n">
        <v>558045</v>
      </c>
      <c r="F296" s="4" t="inlineStr">
        <is>
          <t xml:space="preserve"> </t>
        </is>
      </c>
      <c r="G296" s="4" t="inlineStr">
        <is>
          <t xml:space="preserve"> </t>
        </is>
      </c>
      <c r="I296" s="6" t="n">
        <v>305652</v>
      </c>
    </row>
    <row r="297">
      <c r="A297" s="4" t="inlineStr">
        <is>
          <t>(Loss) Income before income taxes</t>
        </is>
      </c>
      <c r="B297" s="4" t="inlineStr">
        <is>
          <t xml:space="preserve"> </t>
        </is>
      </c>
      <c r="C297" s="6" t="n">
        <v>314555</v>
      </c>
      <c r="D297" s="6" t="n">
        <v>321990</v>
      </c>
      <c r="E297" s="6" t="n">
        <v>636545</v>
      </c>
      <c r="F297" s="4" t="inlineStr">
        <is>
          <t xml:space="preserve"> </t>
        </is>
      </c>
      <c r="G297" s="4" t="inlineStr">
        <is>
          <t xml:space="preserve"> </t>
        </is>
      </c>
      <c r="I297" s="6" t="n">
        <v>184652</v>
      </c>
    </row>
    <row r="298">
      <c r="A298" s="4" t="inlineStr">
        <is>
          <t>Income tax expense</t>
        </is>
      </c>
      <c r="B298" s="6" t="n">
        <v>0</v>
      </c>
      <c r="C298" s="6" t="n">
        <v>124146</v>
      </c>
      <c r="D298" s="6" t="n">
        <v>-124146</v>
      </c>
      <c r="E298" s="6" t="n">
        <v>0</v>
      </c>
      <c r="F298" s="6" t="n">
        <v>0</v>
      </c>
      <c r="G298" s="4" t="inlineStr">
        <is>
          <t xml:space="preserve"> </t>
        </is>
      </c>
      <c r="I298" s="6" t="n">
        <v>0</v>
      </c>
    </row>
    <row r="299">
      <c r="A299" s="4" t="inlineStr">
        <is>
          <t>Net (loss) income</t>
        </is>
      </c>
      <c r="B299" s="4" t="inlineStr">
        <is>
          <t xml:space="preserve"> </t>
        </is>
      </c>
      <c r="C299" s="6" t="n">
        <v>438701</v>
      </c>
      <c r="D299" s="6" t="n">
        <v>197844</v>
      </c>
      <c r="E299" s="6" t="n">
        <v>636545</v>
      </c>
      <c r="F299" s="6" t="n">
        <v>-606696</v>
      </c>
      <c r="G299" s="4" t="inlineStr">
        <is>
          <t xml:space="preserve"> </t>
        </is>
      </c>
      <c r="I299" s="6" t="n">
        <v>184652</v>
      </c>
    </row>
    <row r="300">
      <c r="A300" s="4" t="inlineStr">
        <is>
          <t>Less: Net loss attributable to non-controlling interests</t>
        </is>
      </c>
      <c r="B300" s="6" t="n">
        <v>0</v>
      </c>
      <c r="C300" s="6" t="n">
        <v>0</v>
      </c>
      <c r="D300" s="6" t="n">
        <v>0</v>
      </c>
      <c r="E300" s="6" t="n">
        <v>0</v>
      </c>
      <c r="F300" s="6" t="n">
        <v>0</v>
      </c>
      <c r="G300" s="4" t="inlineStr">
        <is>
          <t xml:space="preserve"> </t>
        </is>
      </c>
      <c r="I300" s="6" t="n">
        <v>0</v>
      </c>
    </row>
    <row r="301">
      <c r="A301" s="4" t="inlineStr">
        <is>
          <t>Less: Net loss attributable to non-controlling interests</t>
        </is>
      </c>
      <c r="B301" s="6" t="n">
        <v>0</v>
      </c>
      <c r="C301" s="6" t="n">
        <v>0</v>
      </c>
      <c r="D301" s="6" t="n">
        <v>0</v>
      </c>
      <c r="E301" s="6" t="n">
        <v>0</v>
      </c>
      <c r="F301" s="5" t="n">
        <v>0</v>
      </c>
      <c r="G301" s="4" t="inlineStr">
        <is>
          <t xml:space="preserve"> </t>
        </is>
      </c>
      <c r="I301" s="6" t="n">
        <v>0</v>
      </c>
    </row>
    <row r="302">
      <c r="A302" s="4" t="inlineStr">
        <is>
          <t>Net (loss) income attributable to the company</t>
        </is>
      </c>
      <c r="B302" s="4" t="inlineStr">
        <is>
          <t xml:space="preserve"> </t>
        </is>
      </c>
      <c r="C302" s="6" t="n">
        <v>438701</v>
      </c>
      <c r="D302" s="6" t="n">
        <v>197844</v>
      </c>
      <c r="E302" s="6" t="n">
        <v>636545</v>
      </c>
      <c r="F302" s="4" t="inlineStr">
        <is>
          <t xml:space="preserve"> </t>
        </is>
      </c>
      <c r="G302" s="4" t="inlineStr">
        <is>
          <t xml:space="preserve"> </t>
        </is>
      </c>
      <c r="I302" s="6" t="n">
        <v>184652</v>
      </c>
    </row>
    <row r="303">
      <c r="A303" s="3" t="inlineStr">
        <is>
          <t>Comprehensive Income</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I303" s="4" t="inlineStr">
        <is>
          <t xml:space="preserve"> </t>
        </is>
      </c>
    </row>
    <row r="304">
      <c r="A304" s="4" t="inlineStr">
        <is>
          <t>Foreign currency translation (loss) gain</t>
        </is>
      </c>
      <c r="B304" s="4" t="inlineStr">
        <is>
          <t xml:space="preserve"> </t>
        </is>
      </c>
      <c r="C304" s="6" t="n">
        <v>-42534</v>
      </c>
      <c r="D304" s="6" t="n">
        <v>0</v>
      </c>
      <c r="E304" s="6" t="n">
        <v>-42534</v>
      </c>
      <c r="F304" s="4" t="inlineStr">
        <is>
          <t xml:space="preserve"> </t>
        </is>
      </c>
      <c r="G304" s="4" t="inlineStr">
        <is>
          <t xml:space="preserve"> </t>
        </is>
      </c>
      <c r="I304" s="6" t="n">
        <v>0</v>
      </c>
    </row>
    <row r="305">
      <c r="A305" s="4" t="inlineStr">
        <is>
          <t>Total comprehensive (loss) income</t>
        </is>
      </c>
      <c r="B305" s="4" t="inlineStr">
        <is>
          <t xml:space="preserve"> </t>
        </is>
      </c>
      <c r="C305" s="6" t="n">
        <v>396167</v>
      </c>
      <c r="D305" s="6" t="n">
        <v>197844</v>
      </c>
      <c r="E305" s="6" t="n">
        <v>594011</v>
      </c>
      <c r="F305" s="4" t="inlineStr">
        <is>
          <t xml:space="preserve"> </t>
        </is>
      </c>
      <c r="G305" s="4" t="inlineStr">
        <is>
          <t xml:space="preserve"> </t>
        </is>
      </c>
      <c r="I305" s="6" t="n">
        <v>184652</v>
      </c>
    </row>
    <row r="306">
      <c r="A306" s="4" t="inlineStr">
        <is>
          <t>Less: comprehensive loss attributable to non-controlling interest</t>
        </is>
      </c>
      <c r="B306" s="6" t="n">
        <v>6375</v>
      </c>
      <c r="C306" s="6" t="n">
        <v>873</v>
      </c>
      <c r="D306" s="6" t="n">
        <v>-1878</v>
      </c>
      <c r="E306" s="6" t="n">
        <v>-1005</v>
      </c>
      <c r="F306" s="4" t="inlineStr">
        <is>
          <t xml:space="preserve"> </t>
        </is>
      </c>
      <c r="G306" s="4" t="inlineStr">
        <is>
          <t xml:space="preserve"> </t>
        </is>
      </c>
      <c r="I306" s="6" t="n">
        <v>-48335</v>
      </c>
    </row>
    <row r="307">
      <c r="A307" s="4" t="inlineStr">
        <is>
          <t>Less: comprehensive loss attributable to non-controlling interest</t>
        </is>
      </c>
      <c r="B307" s="6" t="n">
        <v>-6375</v>
      </c>
      <c r="C307" s="6" t="n">
        <v>-873</v>
      </c>
      <c r="D307" s="6" t="n">
        <v>1878</v>
      </c>
      <c r="E307" s="6" t="n">
        <v>1005</v>
      </c>
      <c r="F307" s="4" t="inlineStr">
        <is>
          <t xml:space="preserve"> </t>
        </is>
      </c>
      <c r="G307" s="4" t="inlineStr">
        <is>
          <t xml:space="preserve"> </t>
        </is>
      </c>
      <c r="I307" s="6" t="n">
        <v>48335</v>
      </c>
    </row>
    <row r="308">
      <c r="A308" s="4" t="inlineStr">
        <is>
          <t>Less: Foreign currency translation loss attributable to non-controlling interest</t>
        </is>
      </c>
      <c r="B308" s="5" t="n">
        <v>-1209</v>
      </c>
      <c r="C308" s="6" t="n">
        <v>-873</v>
      </c>
      <c r="D308" s="6" t="n">
        <v>1878</v>
      </c>
      <c r="E308" s="6" t="n">
        <v>1005</v>
      </c>
      <c r="F308" s="4" t="inlineStr">
        <is>
          <t xml:space="preserve"> </t>
        </is>
      </c>
      <c r="G308" s="4" t="inlineStr">
        <is>
          <t xml:space="preserve"> </t>
        </is>
      </c>
      <c r="I308" s="6" t="n">
        <v>-48335</v>
      </c>
    </row>
    <row r="309">
      <c r="A309" s="4" t="inlineStr">
        <is>
          <t>Comprehensive (loss) income attributable to the Company</t>
        </is>
      </c>
      <c r="B309" s="4" t="inlineStr">
        <is>
          <t xml:space="preserve"> </t>
        </is>
      </c>
      <c r="C309" s="5" t="n">
        <v>396167</v>
      </c>
      <c r="D309" s="5" t="n">
        <v>197844</v>
      </c>
      <c r="E309" s="5" t="n">
        <v>594011</v>
      </c>
      <c r="F309" s="4" t="inlineStr">
        <is>
          <t xml:space="preserve"> </t>
        </is>
      </c>
      <c r="G309" s="4" t="inlineStr">
        <is>
          <t xml:space="preserve"> </t>
        </is>
      </c>
      <c r="I309" s="5" t="n">
        <v>184652</v>
      </c>
    </row>
    <row r="310">
      <c r="A310" s="3" t="inlineStr">
        <is>
          <t>(Loss) Income per share</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I310" s="4" t="inlineStr">
        <is>
          <t xml:space="preserve"> </t>
        </is>
      </c>
    </row>
    <row r="311">
      <c r="A311" s="4" t="inlineStr">
        <is>
          <t>Basic</t>
        </is>
      </c>
      <c r="B311" s="8" t="n">
        <v>-0.0022</v>
      </c>
      <c r="C311" s="8" t="n">
        <v>0.0326</v>
      </c>
      <c r="D311" s="8" t="n">
        <v>0.0166</v>
      </c>
      <c r="E311" s="12" t="n">
        <v>0.05</v>
      </c>
      <c r="F311" s="8" t="n">
        <v>0.0466</v>
      </c>
      <c r="G311" s="4" t="inlineStr">
        <is>
          <t xml:space="preserve"> </t>
        </is>
      </c>
      <c r="I311" s="8" t="n">
        <v>0.0145</v>
      </c>
    </row>
    <row r="312">
      <c r="A312" s="4" t="inlineStr">
        <is>
          <t>Diluted</t>
        </is>
      </c>
      <c r="B312" s="8" t="n">
        <v>-0.0022</v>
      </c>
      <c r="C312" s="8" t="n">
        <v>0.0326</v>
      </c>
      <c r="D312" s="8" t="n">
        <v>0.0166</v>
      </c>
      <c r="E312" s="12" t="n">
        <v>0.05</v>
      </c>
      <c r="F312" s="8" t="n">
        <v>0.0466</v>
      </c>
      <c r="G312" s="4" t="inlineStr">
        <is>
          <t xml:space="preserve"> </t>
        </is>
      </c>
      <c r="I312" s="8" t="n">
        <v>0.0145</v>
      </c>
    </row>
    <row r="313">
      <c r="A313" s="3" t="inlineStr">
        <is>
          <t>Weighted average number of common shares outstanding</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I313" s="4" t="inlineStr">
        <is>
          <t xml:space="preserve"> </t>
        </is>
      </c>
    </row>
    <row r="314">
      <c r="A314" s="4" t="inlineStr">
        <is>
          <t>Basic</t>
        </is>
      </c>
      <c r="B314" s="6" t="n">
        <v>0</v>
      </c>
      <c r="C314" s="6" t="n">
        <v>0</v>
      </c>
      <c r="D314" s="6" t="n">
        <v>0</v>
      </c>
      <c r="E314" s="6" t="n">
        <v>0</v>
      </c>
      <c r="F314" s="6" t="n">
        <v>0</v>
      </c>
      <c r="G314" s="4" t="inlineStr">
        <is>
          <t xml:space="preserve"> </t>
        </is>
      </c>
      <c r="I314" s="6" t="n">
        <v>0</v>
      </c>
    </row>
    <row r="315">
      <c r="A315" s="4" t="inlineStr">
        <is>
          <t>Diluted</t>
        </is>
      </c>
      <c r="B315" s="6" t="n">
        <v>0</v>
      </c>
      <c r="C315" s="6" t="n">
        <v>0</v>
      </c>
      <c r="D315" s="6" t="n">
        <v>0</v>
      </c>
      <c r="E315" s="6" t="n">
        <v>0</v>
      </c>
      <c r="F315" s="6" t="n">
        <v>0</v>
      </c>
      <c r="G315" s="4" t="inlineStr">
        <is>
          <t xml:space="preserve"> </t>
        </is>
      </c>
      <c r="I315" s="6" t="n">
        <v>0</v>
      </c>
    </row>
    <row r="316">
      <c r="A316" s="3" t="inlineStr">
        <is>
          <t>Adjustments to reconcile net income to net cash used in operating activitie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I316" s="4" t="inlineStr">
        <is>
          <t xml:space="preserve"> </t>
        </is>
      </c>
    </row>
    <row r="317">
      <c r="A317" s="4" t="inlineStr">
        <is>
          <t>Impairment of goodwill</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I317" s="5" t="n">
        <v>0</v>
      </c>
    </row>
    <row r="318">
      <c r="A318" s="4" t="inlineStr">
        <is>
          <t>Depreciation expenses</t>
        </is>
      </c>
      <c r="B318" s="4" t="inlineStr">
        <is>
          <t xml:space="preserve"> </t>
        </is>
      </c>
      <c r="C318" s="4" t="inlineStr">
        <is>
          <t xml:space="preserve"> </t>
        </is>
      </c>
      <c r="D318" s="5" t="n">
        <v>0</v>
      </c>
      <c r="E318" s="5" t="n">
        <v>0</v>
      </c>
      <c r="F318" s="5" t="n">
        <v>0</v>
      </c>
      <c r="G318" s="4" t="inlineStr">
        <is>
          <t xml:space="preserve"> </t>
        </is>
      </c>
      <c r="I318" s="6" t="n">
        <v>0</v>
      </c>
    </row>
    <row r="319">
      <c r="A319" s="4" t="inlineStr">
        <is>
          <t>Deferred income tax</t>
        </is>
      </c>
      <c r="B319" s="4" t="inlineStr">
        <is>
          <t xml:space="preserve"> </t>
        </is>
      </c>
      <c r="C319" s="4" t="inlineStr">
        <is>
          <t xml:space="preserve"> </t>
        </is>
      </c>
      <c r="D319" s="6" t="n">
        <v>0</v>
      </c>
      <c r="E319" s="4" t="inlineStr">
        <is>
          <t xml:space="preserve"> </t>
        </is>
      </c>
      <c r="F319" s="4" t="inlineStr">
        <is>
          <t xml:space="preserve"> </t>
        </is>
      </c>
      <c r="G319" s="4" t="inlineStr">
        <is>
          <t xml:space="preserve"> </t>
        </is>
      </c>
      <c r="I319" s="6" t="n">
        <v>-22744</v>
      </c>
    </row>
    <row r="320">
      <c r="A320" s="4" t="inlineStr">
        <is>
          <t>Amortization of intangible assets</t>
        </is>
      </c>
      <c r="B320" s="4" t="inlineStr">
        <is>
          <t xml:space="preserve"> </t>
        </is>
      </c>
      <c r="C320" s="4" t="inlineStr">
        <is>
          <t xml:space="preserve"> </t>
        </is>
      </c>
      <c r="D320" s="6" t="n">
        <v>0</v>
      </c>
      <c r="E320" s="6" t="n">
        <v>0</v>
      </c>
      <c r="F320" s="6" t="n">
        <v>0</v>
      </c>
      <c r="G320" s="4" t="inlineStr">
        <is>
          <t xml:space="preserve"> </t>
        </is>
      </c>
      <c r="I320" s="6" t="n">
        <v>0</v>
      </c>
    </row>
    <row r="321">
      <c r="A321" s="4" t="inlineStr">
        <is>
          <t>Gain on fair value change of financial assets held for trading</t>
        </is>
      </c>
      <c r="B321" s="4" t="inlineStr">
        <is>
          <t xml:space="preserve"> </t>
        </is>
      </c>
      <c r="C321" s="4" t="inlineStr">
        <is>
          <t xml:space="preserve"> </t>
        </is>
      </c>
      <c r="D321" s="6" t="n">
        <v>0</v>
      </c>
      <c r="E321" s="6" t="n">
        <v>0</v>
      </c>
      <c r="F321" s="6" t="n">
        <v>0</v>
      </c>
      <c r="G321" s="4" t="inlineStr">
        <is>
          <t xml:space="preserve"> </t>
        </is>
      </c>
      <c r="I321" s="6" t="n">
        <v>0</v>
      </c>
    </row>
    <row r="322">
      <c r="A322" s="4" t="inlineStr">
        <is>
          <t>Consultancy services settled by equities</t>
        </is>
      </c>
      <c r="B322" s="4" t="inlineStr">
        <is>
          <t xml:space="preserve"> </t>
        </is>
      </c>
      <c r="C322" s="4" t="inlineStr">
        <is>
          <t xml:space="preserve"> </t>
        </is>
      </c>
      <c r="D322" s="6" t="n">
        <v>0</v>
      </c>
      <c r="E322" s="6" t="n">
        <v>0</v>
      </c>
      <c r="F322" s="4" t="inlineStr">
        <is>
          <t xml:space="preserve"> </t>
        </is>
      </c>
      <c r="G322" s="4" t="inlineStr">
        <is>
          <t xml:space="preserve"> </t>
        </is>
      </c>
      <c r="I322" s="6" t="n">
        <v>0</v>
      </c>
    </row>
    <row r="323">
      <c r="A323" s="4" t="inlineStr">
        <is>
          <t>Share-based compensation</t>
        </is>
      </c>
      <c r="B323" s="4" t="inlineStr">
        <is>
          <t xml:space="preserve"> </t>
        </is>
      </c>
      <c r="C323" s="4" t="inlineStr">
        <is>
          <t xml:space="preserve"> </t>
        </is>
      </c>
      <c r="D323" s="6" t="n">
        <v>0</v>
      </c>
      <c r="E323" s="6" t="n">
        <v>0</v>
      </c>
      <c r="F323" s="6" t="n">
        <v>0</v>
      </c>
      <c r="G323" s="4" t="inlineStr">
        <is>
          <t xml:space="preserve"> </t>
        </is>
      </c>
      <c r="I323" s="6" t="n">
        <v>0</v>
      </c>
    </row>
    <row r="324">
      <c r="A324" s="3" t="inlineStr">
        <is>
          <t>Changes in operating assets and liabilitie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I324" s="4" t="inlineStr">
        <is>
          <t xml:space="preserve"> </t>
        </is>
      </c>
    </row>
    <row r="325">
      <c r="A325" s="4" t="inlineStr">
        <is>
          <t>Accounts receivable, net</t>
        </is>
      </c>
      <c r="B325" s="4" t="inlineStr">
        <is>
          <t xml:space="preserve"> </t>
        </is>
      </c>
      <c r="C325" s="4" t="inlineStr">
        <is>
          <t xml:space="preserve"> </t>
        </is>
      </c>
      <c r="D325" s="6" t="n">
        <v>1</v>
      </c>
      <c r="E325" s="6" t="n">
        <v>0</v>
      </c>
      <c r="F325" s="6" t="n">
        <v>0</v>
      </c>
      <c r="G325" s="4" t="inlineStr">
        <is>
          <t xml:space="preserve"> </t>
        </is>
      </c>
      <c r="I325" s="6" t="n">
        <v>0</v>
      </c>
    </row>
    <row r="326">
      <c r="A326" s="4" t="inlineStr">
        <is>
          <t>Accounts receivable, net</t>
        </is>
      </c>
      <c r="B326" s="4" t="inlineStr">
        <is>
          <t xml:space="preserve"> </t>
        </is>
      </c>
      <c r="C326" s="4" t="inlineStr">
        <is>
          <t xml:space="preserve"> </t>
        </is>
      </c>
      <c r="D326" s="6" t="n">
        <v>-1</v>
      </c>
      <c r="E326" s="6" t="n">
        <v>0</v>
      </c>
      <c r="F326" s="6" t="n">
        <v>0</v>
      </c>
      <c r="G326" s="4" t="inlineStr">
        <is>
          <t xml:space="preserve"> </t>
        </is>
      </c>
      <c r="I326" s="6" t="n">
        <v>0</v>
      </c>
    </row>
    <row r="327">
      <c r="A327" s="4" t="inlineStr">
        <is>
          <t>Inventories</t>
        </is>
      </c>
      <c r="B327" s="4" t="inlineStr">
        <is>
          <t xml:space="preserve"> </t>
        </is>
      </c>
      <c r="C327" s="4" t="inlineStr">
        <is>
          <t xml:space="preserve"> </t>
        </is>
      </c>
      <c r="D327" s="6" t="n">
        <v>0</v>
      </c>
      <c r="E327" s="6" t="n">
        <v>0</v>
      </c>
      <c r="F327" s="6" t="n">
        <v>0</v>
      </c>
      <c r="G327" s="4" t="inlineStr">
        <is>
          <t xml:space="preserve"> </t>
        </is>
      </c>
      <c r="I327" s="6" t="n">
        <v>0</v>
      </c>
    </row>
    <row r="328">
      <c r="A328" s="4" t="inlineStr">
        <is>
          <t>Inventories</t>
        </is>
      </c>
      <c r="B328" s="4" t="inlineStr">
        <is>
          <t xml:space="preserve"> </t>
        </is>
      </c>
      <c r="C328" s="4" t="inlineStr">
        <is>
          <t xml:space="preserve"> </t>
        </is>
      </c>
      <c r="D328" s="6" t="n">
        <v>0</v>
      </c>
      <c r="E328" s="6" t="n">
        <v>0</v>
      </c>
      <c r="F328" s="6" t="n">
        <v>0</v>
      </c>
      <c r="G328" s="4" t="inlineStr">
        <is>
          <t xml:space="preserve"> </t>
        </is>
      </c>
      <c r="I328" s="6" t="n">
        <v>0</v>
      </c>
    </row>
    <row r="329">
      <c r="A329" s="4" t="inlineStr">
        <is>
          <t>Advance to suppliers</t>
        </is>
      </c>
      <c r="B329" s="4" t="inlineStr">
        <is>
          <t xml:space="preserve"> </t>
        </is>
      </c>
      <c r="C329" s="4" t="inlineStr">
        <is>
          <t xml:space="preserve"> </t>
        </is>
      </c>
      <c r="D329" s="6" t="n">
        <v>0</v>
      </c>
      <c r="E329" s="6" t="n">
        <v>0</v>
      </c>
      <c r="F329" s="4" t="inlineStr">
        <is>
          <t xml:space="preserve"> </t>
        </is>
      </c>
      <c r="G329" s="4" t="inlineStr">
        <is>
          <t xml:space="preserve"> </t>
        </is>
      </c>
      <c r="I329" s="6" t="n">
        <v>0</v>
      </c>
    </row>
    <row r="330">
      <c r="A330" s="4" t="inlineStr">
        <is>
          <t>Prepaid expenses and other assets, net</t>
        </is>
      </c>
      <c r="B330" s="4" t="inlineStr">
        <is>
          <t xml:space="preserve"> </t>
        </is>
      </c>
      <c r="C330" s="4" t="inlineStr">
        <is>
          <t xml:space="preserve"> </t>
        </is>
      </c>
      <c r="D330" s="6" t="n">
        <v>0</v>
      </c>
      <c r="E330" s="6" t="n">
        <v>0</v>
      </c>
      <c r="F330" s="6" t="n">
        <v>1</v>
      </c>
      <c r="G330" s="4" t="inlineStr">
        <is>
          <t xml:space="preserve"> </t>
        </is>
      </c>
      <c r="I330" s="6" t="n">
        <v>0</v>
      </c>
    </row>
    <row r="331">
      <c r="A331" s="4" t="inlineStr">
        <is>
          <t>Prepaid expenses and other assets, net</t>
        </is>
      </c>
      <c r="B331" s="4" t="inlineStr">
        <is>
          <t xml:space="preserve"> </t>
        </is>
      </c>
      <c r="C331" s="4" t="inlineStr">
        <is>
          <t xml:space="preserve"> </t>
        </is>
      </c>
      <c r="D331" s="6" t="n">
        <v>0</v>
      </c>
      <c r="E331" s="6" t="n">
        <v>0</v>
      </c>
      <c r="F331" s="6" t="n">
        <v>-1</v>
      </c>
      <c r="G331" s="4" t="inlineStr">
        <is>
          <t xml:space="preserve"> </t>
        </is>
      </c>
      <c r="I331" s="6" t="n">
        <v>0</v>
      </c>
    </row>
    <row r="332">
      <c r="A332" s="4" t="inlineStr">
        <is>
          <t>Other non-current assets</t>
        </is>
      </c>
      <c r="B332" s="4" t="inlineStr">
        <is>
          <t xml:space="preserve"> </t>
        </is>
      </c>
      <c r="C332" s="4" t="inlineStr">
        <is>
          <t xml:space="preserve"> </t>
        </is>
      </c>
      <c r="D332" s="6" t="n">
        <v>0</v>
      </c>
      <c r="E332" s="6" t="n">
        <v>0</v>
      </c>
      <c r="F332" s="6" t="n">
        <v>-284684</v>
      </c>
      <c r="G332" s="4" t="inlineStr">
        <is>
          <t xml:space="preserve"> </t>
        </is>
      </c>
      <c r="I332" s="6" t="n">
        <v>0</v>
      </c>
    </row>
    <row r="333">
      <c r="A333" s="4" t="inlineStr">
        <is>
          <t>Other non-current assets</t>
        </is>
      </c>
      <c r="B333" s="4" t="inlineStr">
        <is>
          <t xml:space="preserve"> </t>
        </is>
      </c>
      <c r="C333" s="4" t="inlineStr">
        <is>
          <t xml:space="preserve"> </t>
        </is>
      </c>
      <c r="D333" s="6" t="n">
        <v>0</v>
      </c>
      <c r="E333" s="6" t="n">
        <v>0</v>
      </c>
      <c r="F333" s="6" t="n">
        <v>284684</v>
      </c>
      <c r="G333" s="4" t="inlineStr">
        <is>
          <t xml:space="preserve"> </t>
        </is>
      </c>
      <c r="I333" s="6" t="n">
        <v>0</v>
      </c>
    </row>
    <row r="334">
      <c r="A334" s="4" t="inlineStr">
        <is>
          <t>Dividend payable</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I334" s="6" t="n">
        <v>32000</v>
      </c>
    </row>
    <row r="335">
      <c r="A335" s="4" t="inlineStr">
        <is>
          <t>Accounts payable</t>
        </is>
      </c>
      <c r="B335" s="4" t="inlineStr">
        <is>
          <t xml:space="preserve"> </t>
        </is>
      </c>
      <c r="C335" s="4" t="inlineStr">
        <is>
          <t xml:space="preserve"> </t>
        </is>
      </c>
      <c r="D335" s="6" t="n">
        <v>0</v>
      </c>
      <c r="E335" s="6" t="n">
        <v>0</v>
      </c>
      <c r="F335" s="6" t="n">
        <v>-284684</v>
      </c>
      <c r="G335" s="4" t="inlineStr">
        <is>
          <t xml:space="preserve"> </t>
        </is>
      </c>
      <c r="I335" s="6" t="n">
        <v>0</v>
      </c>
    </row>
    <row r="336">
      <c r="A336" s="4" t="inlineStr">
        <is>
          <t>Other payables and accrued liabilities</t>
        </is>
      </c>
      <c r="B336" s="4" t="inlineStr">
        <is>
          <t xml:space="preserve"> </t>
        </is>
      </c>
      <c r="C336" s="4" t="inlineStr">
        <is>
          <t xml:space="preserve"> </t>
        </is>
      </c>
      <c r="D336" s="6" t="n">
        <v>-1</v>
      </c>
      <c r="E336" s="6" t="n">
        <v>-121034</v>
      </c>
      <c r="F336" s="6" t="n">
        <v>-78500</v>
      </c>
      <c r="G336" s="4" t="inlineStr">
        <is>
          <t xml:space="preserve"> </t>
        </is>
      </c>
      <c r="I336" s="6" t="n">
        <v>89000</v>
      </c>
    </row>
    <row r="337">
      <c r="A337" s="4" t="inlineStr">
        <is>
          <t>Income tax payable</t>
        </is>
      </c>
      <c r="B337" s="4" t="inlineStr">
        <is>
          <t xml:space="preserve"> </t>
        </is>
      </c>
      <c r="C337" s="4" t="inlineStr">
        <is>
          <t xml:space="preserve"> </t>
        </is>
      </c>
      <c r="D337" s="6" t="n">
        <v>0</v>
      </c>
      <c r="E337" s="6" t="n">
        <v>0</v>
      </c>
      <c r="F337" s="6" t="n">
        <v>0</v>
      </c>
      <c r="G337" s="4" t="inlineStr">
        <is>
          <t xml:space="preserve"> </t>
        </is>
      </c>
      <c r="I337" s="6" t="n">
        <v>0</v>
      </c>
    </row>
    <row r="338">
      <c r="A338" s="4" t="inlineStr">
        <is>
          <t>Subtract non-cash gain on warrant liability</t>
        </is>
      </c>
      <c r="B338" s="4" t="inlineStr">
        <is>
          <t xml:space="preserve"> </t>
        </is>
      </c>
      <c r="C338" s="4" t="inlineStr">
        <is>
          <t xml:space="preserve"> </t>
        </is>
      </c>
      <c r="D338" s="6" t="n">
        <v>-197843</v>
      </c>
      <c r="E338" s="6" t="n">
        <v>-558045</v>
      </c>
      <c r="F338" s="4" t="inlineStr">
        <is>
          <t xml:space="preserve"> </t>
        </is>
      </c>
      <c r="G338" s="4" t="inlineStr">
        <is>
          <t xml:space="preserve"> </t>
        </is>
      </c>
      <c r="I338" s="6" t="n">
        <v>-305652</v>
      </c>
    </row>
    <row r="339">
      <c r="A339" s="4" t="inlineStr">
        <is>
          <t>Advance Receipts</t>
        </is>
      </c>
      <c r="B339" s="4" t="inlineStr">
        <is>
          <t xml:space="preserve"> </t>
        </is>
      </c>
      <c r="C339" s="4" t="inlineStr">
        <is>
          <t xml:space="preserve"> </t>
        </is>
      </c>
      <c r="D339" s="6" t="n">
        <v>0</v>
      </c>
      <c r="E339" s="6" t="n">
        <v>0</v>
      </c>
      <c r="F339" s="6" t="n">
        <v>0</v>
      </c>
      <c r="G339" s="4" t="inlineStr">
        <is>
          <t xml:space="preserve"> </t>
        </is>
      </c>
      <c r="I339" s="6" t="n">
        <v>0</v>
      </c>
    </row>
    <row r="340">
      <c r="A340" s="4" t="inlineStr">
        <is>
          <t>Net cash used in operating activities</t>
        </is>
      </c>
      <c r="B340" s="4" t="inlineStr">
        <is>
          <t xml:space="preserve"> </t>
        </is>
      </c>
      <c r="C340" s="4" t="inlineStr">
        <is>
          <t xml:space="preserve"> </t>
        </is>
      </c>
      <c r="D340" s="6" t="n">
        <v>-1</v>
      </c>
      <c r="E340" s="6" t="n">
        <v>-42535</v>
      </c>
      <c r="F340" s="6" t="n">
        <v>-1</v>
      </c>
      <c r="G340" s="4" t="inlineStr">
        <is>
          <t xml:space="preserve"> </t>
        </is>
      </c>
      <c r="I340" s="6" t="n">
        <v>-22744</v>
      </c>
    </row>
    <row r="341">
      <c r="A341" s="3" t="inlineStr">
        <is>
          <t>Cash flows from investing activitie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I341" s="4" t="inlineStr">
        <is>
          <t xml:space="preserve"> </t>
        </is>
      </c>
    </row>
    <row r="342">
      <c r="A342" s="4" t="inlineStr">
        <is>
          <t>Purchase of property and equipment</t>
        </is>
      </c>
      <c r="B342" s="4" t="inlineStr">
        <is>
          <t xml:space="preserve"> </t>
        </is>
      </c>
      <c r="C342" s="4" t="inlineStr">
        <is>
          <t xml:space="preserve"> </t>
        </is>
      </c>
      <c r="D342" s="6" t="n">
        <v>0</v>
      </c>
      <c r="E342" s="6" t="n">
        <v>0</v>
      </c>
      <c r="F342" s="6" t="n">
        <v>0</v>
      </c>
      <c r="G342" s="4" t="inlineStr">
        <is>
          <t xml:space="preserve"> </t>
        </is>
      </c>
      <c r="I342" s="6" t="n">
        <v>0</v>
      </c>
    </row>
    <row r="343">
      <c r="A343" s="4" t="inlineStr">
        <is>
          <t>Purchase of financial assets at FVTPL</t>
        </is>
      </c>
      <c r="B343" s="4" t="inlineStr">
        <is>
          <t xml:space="preserve"> </t>
        </is>
      </c>
      <c r="C343" s="4" t="inlineStr">
        <is>
          <t xml:space="preserve"> </t>
        </is>
      </c>
      <c r="D343" s="6" t="n">
        <v>0</v>
      </c>
      <c r="E343" s="6" t="n">
        <v>0</v>
      </c>
      <c r="F343" s="6" t="n">
        <v>0</v>
      </c>
      <c r="G343" s="4" t="inlineStr">
        <is>
          <t xml:space="preserve"> </t>
        </is>
      </c>
      <c r="I343" s="6" t="n">
        <v>0</v>
      </c>
    </row>
    <row r="344">
      <c r="A344" s="4" t="inlineStr">
        <is>
          <t>Net cash inflow from acquisition of a subsidiary</t>
        </is>
      </c>
      <c r="B344" s="4" t="inlineStr">
        <is>
          <t xml:space="preserve"> </t>
        </is>
      </c>
      <c r="C344" s="4" t="inlineStr">
        <is>
          <t xml:space="preserve"> </t>
        </is>
      </c>
      <c r="D344" s="6" t="n">
        <v>0</v>
      </c>
      <c r="E344" s="6" t="n">
        <v>0</v>
      </c>
      <c r="F344" s="6" t="n">
        <v>1</v>
      </c>
      <c r="G344" s="4" t="inlineStr">
        <is>
          <t xml:space="preserve"> </t>
        </is>
      </c>
      <c r="I344" s="6" t="n">
        <v>0</v>
      </c>
    </row>
    <row r="345">
      <c r="A345" s="4" t="inlineStr">
        <is>
          <t>Net cash used in investing activities</t>
        </is>
      </c>
      <c r="B345" s="4" t="inlineStr">
        <is>
          <t xml:space="preserve"> </t>
        </is>
      </c>
      <c r="C345" s="4" t="inlineStr">
        <is>
          <t xml:space="preserve"> </t>
        </is>
      </c>
      <c r="D345" s="6" t="n">
        <v>0</v>
      </c>
      <c r="E345" s="6" t="n">
        <v>0</v>
      </c>
      <c r="F345" s="6" t="n">
        <v>1</v>
      </c>
      <c r="G345" s="4" t="inlineStr">
        <is>
          <t xml:space="preserve"> </t>
        </is>
      </c>
      <c r="I345" s="6" t="n">
        <v>0</v>
      </c>
    </row>
    <row r="346">
      <c r="A346" s="3" t="inlineStr">
        <is>
          <t>Cash flows from financing activitie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I346" s="4" t="inlineStr">
        <is>
          <t xml:space="preserve"> </t>
        </is>
      </c>
    </row>
    <row r="347">
      <c r="A347" s="4" t="inlineStr">
        <is>
          <t>Repayment of short-term bank loan</t>
        </is>
      </c>
      <c r="B347" s="4" t="inlineStr">
        <is>
          <t xml:space="preserve"> </t>
        </is>
      </c>
      <c r="C347" s="4" t="inlineStr">
        <is>
          <t xml:space="preserve"> </t>
        </is>
      </c>
      <c r="D347" s="6" t="n">
        <v>0</v>
      </c>
      <c r="E347" s="6" t="n">
        <v>0</v>
      </c>
      <c r="F347" s="6" t="n">
        <v>0</v>
      </c>
      <c r="G347" s="4" t="inlineStr">
        <is>
          <t xml:space="preserve"> </t>
        </is>
      </c>
      <c r="I347" s="6" t="n">
        <v>-13635</v>
      </c>
    </row>
    <row r="348">
      <c r="A348" s="4" t="inlineStr">
        <is>
          <t>Proceeds from issuance of common stock</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I348" s="6" t="n">
        <v>0</v>
      </c>
    </row>
    <row r="349">
      <c r="A349" s="4" t="inlineStr">
        <is>
          <t>Net cash provided by (used in) financing activities</t>
        </is>
      </c>
      <c r="B349" s="4" t="inlineStr">
        <is>
          <t xml:space="preserve"> </t>
        </is>
      </c>
      <c r="C349" s="4" t="inlineStr">
        <is>
          <t xml:space="preserve"> </t>
        </is>
      </c>
      <c r="D349" s="6" t="n">
        <v>0</v>
      </c>
      <c r="E349" s="6" t="n">
        <v>0</v>
      </c>
      <c r="F349" s="6" t="n">
        <v>0</v>
      </c>
      <c r="G349" s="4" t="inlineStr">
        <is>
          <t xml:space="preserve"> </t>
        </is>
      </c>
      <c r="I349" s="6" t="n">
        <v>-13685</v>
      </c>
    </row>
    <row r="350">
      <c r="A350" s="4" t="inlineStr">
        <is>
          <t>Effect of exchange rate changes on cash and cash equivalents</t>
        </is>
      </c>
      <c r="B350" s="4" t="inlineStr">
        <is>
          <t xml:space="preserve"> </t>
        </is>
      </c>
      <c r="C350" s="4" t="inlineStr">
        <is>
          <t xml:space="preserve"> </t>
        </is>
      </c>
      <c r="D350" s="6" t="n">
        <v>-1</v>
      </c>
      <c r="E350" s="6" t="n">
        <v>-42534</v>
      </c>
      <c r="F350" s="6" t="n">
        <v>0</v>
      </c>
      <c r="G350" s="4" t="inlineStr">
        <is>
          <t xml:space="preserve"> </t>
        </is>
      </c>
      <c r="I350" s="6" t="n">
        <v>-36379</v>
      </c>
    </row>
    <row r="351">
      <c r="A351" s="4" t="inlineStr">
        <is>
          <t>Effect of exchange rate changes on cash and cash equivalents</t>
        </is>
      </c>
      <c r="B351" s="4" t="inlineStr">
        <is>
          <t xml:space="preserve"> </t>
        </is>
      </c>
      <c r="C351" s="4" t="inlineStr">
        <is>
          <t xml:space="preserve"> </t>
        </is>
      </c>
      <c r="D351" s="6" t="n">
        <v>1</v>
      </c>
      <c r="E351" s="6" t="n">
        <v>42534</v>
      </c>
      <c r="F351" s="6" t="n">
        <v>0</v>
      </c>
      <c r="G351" s="4" t="inlineStr">
        <is>
          <t xml:space="preserve"> </t>
        </is>
      </c>
      <c r="I351" s="6" t="n">
        <v>36379</v>
      </c>
    </row>
    <row r="352">
      <c r="A352" s="4" t="inlineStr">
        <is>
          <t>Net increase in cash and cash equivalents</t>
        </is>
      </c>
      <c r="B352" s="4" t="inlineStr">
        <is>
          <t xml:space="preserve"> </t>
        </is>
      </c>
      <c r="C352" s="4" t="inlineStr">
        <is>
          <t xml:space="preserve"> </t>
        </is>
      </c>
      <c r="D352" s="6" t="n">
        <v>0</v>
      </c>
      <c r="E352" s="4" t="inlineStr">
        <is>
          <t xml:space="preserve"> </t>
        </is>
      </c>
      <c r="F352" s="6" t="n">
        <v>0</v>
      </c>
      <c r="G352" s="4" t="inlineStr">
        <is>
          <t xml:space="preserve"> </t>
        </is>
      </c>
      <c r="I352" s="6" t="n">
        <v>0</v>
      </c>
    </row>
    <row r="353">
      <c r="A353" s="4" t="inlineStr">
        <is>
          <t>Cash and cash equivalents at beginning of period</t>
        </is>
      </c>
      <c r="B353" s="5" t="n">
        <v>0</v>
      </c>
      <c r="C353" s="5" t="n">
        <v>0</v>
      </c>
      <c r="D353" s="6" t="n">
        <v>0</v>
      </c>
      <c r="E353" s="6" t="n">
        <v>0</v>
      </c>
      <c r="F353" s="6" t="n">
        <v>0</v>
      </c>
      <c r="G353" s="5" t="n">
        <v>0</v>
      </c>
      <c r="I353" s="6" t="n">
        <v>0</v>
      </c>
    </row>
    <row r="354">
      <c r="A354" s="4" t="inlineStr">
        <is>
          <t>Cash and cash equivalents at end of period</t>
        </is>
      </c>
      <c r="B354" s="6" t="n">
        <v>0</v>
      </c>
      <c r="C354" s="6" t="n">
        <v>0</v>
      </c>
      <c r="D354" s="6" t="n">
        <v>0</v>
      </c>
      <c r="E354" s="6" t="n">
        <v>0</v>
      </c>
      <c r="F354" s="6" t="n">
        <v>0</v>
      </c>
      <c r="G354" s="4" t="inlineStr">
        <is>
          <t xml:space="preserve"> </t>
        </is>
      </c>
      <c r="I354" s="6" t="n">
        <v>0</v>
      </c>
    </row>
    <row r="355">
      <c r="A355" s="3" t="inlineStr">
        <is>
          <t>Supplemental disclosures of cash flow information</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I355" s="4" t="inlineStr">
        <is>
          <t xml:space="preserve"> </t>
        </is>
      </c>
    </row>
    <row r="356">
      <c r="A356" s="4" t="inlineStr">
        <is>
          <t>Cash paid for interest expenses</t>
        </is>
      </c>
      <c r="B356" s="4" t="inlineStr">
        <is>
          <t xml:space="preserve"> </t>
        </is>
      </c>
      <c r="C356" s="4" t="inlineStr">
        <is>
          <t xml:space="preserve"> </t>
        </is>
      </c>
      <c r="D356" s="6" t="n">
        <v>0</v>
      </c>
      <c r="E356" s="6" t="n">
        <v>0</v>
      </c>
      <c r="F356" s="6" t="n">
        <v>0</v>
      </c>
      <c r="G356" s="4" t="inlineStr">
        <is>
          <t xml:space="preserve"> </t>
        </is>
      </c>
      <c r="I356" s="6" t="n">
        <v>0</v>
      </c>
    </row>
    <row r="357">
      <c r="A357" s="4" t="inlineStr">
        <is>
          <t>Cash paid for Income taxes</t>
        </is>
      </c>
      <c r="B357" s="4" t="inlineStr">
        <is>
          <t xml:space="preserve"> </t>
        </is>
      </c>
      <c r="C357" s="4" t="inlineStr">
        <is>
          <t xml:space="preserve"> </t>
        </is>
      </c>
      <c r="D357" s="6" t="n">
        <v>0</v>
      </c>
      <c r="E357" s="6" t="n">
        <v>0</v>
      </c>
      <c r="F357" s="6" t="n">
        <v>0</v>
      </c>
      <c r="G357" s="4" t="inlineStr">
        <is>
          <t xml:space="preserve"> </t>
        </is>
      </c>
      <c r="I357" s="6" t="n">
        <v>0</v>
      </c>
    </row>
    <row r="358">
      <c r="A358" s="4" t="inlineStr">
        <is>
          <t>General and administrative expenses</t>
        </is>
      </c>
      <c r="B358" s="6" t="n">
        <v>0</v>
      </c>
      <c r="C358" s="6" t="n">
        <v>-45647</v>
      </c>
      <c r="D358" s="6" t="n">
        <v>-124147</v>
      </c>
      <c r="E358" s="6" t="n">
        <v>-78500</v>
      </c>
      <c r="F358" s="6" t="n">
        <v>-78500</v>
      </c>
      <c r="G358" s="4" t="inlineStr">
        <is>
          <t xml:space="preserve"> </t>
        </is>
      </c>
      <c r="I358" s="6" t="n">
        <v>121000</v>
      </c>
    </row>
    <row r="359">
      <c r="A359" s="4" t="inlineStr">
        <is>
          <t>Other Income (expense)</t>
        </is>
      </c>
      <c r="B359" s="6" t="n">
        <v>-29849</v>
      </c>
      <c r="C359" s="4" t="inlineStr">
        <is>
          <t xml:space="preserve"> </t>
        </is>
      </c>
      <c r="D359" s="4" t="inlineStr">
        <is>
          <t xml:space="preserve"> </t>
        </is>
      </c>
      <c r="E359" s="4" t="inlineStr">
        <is>
          <t xml:space="preserve"> </t>
        </is>
      </c>
      <c r="F359" s="6" t="n">
        <v>528196</v>
      </c>
      <c r="G359" s="4" t="inlineStr">
        <is>
          <t xml:space="preserve"> </t>
        </is>
      </c>
      <c r="I359" s="4" t="inlineStr">
        <is>
          <t xml:space="preserve"> </t>
        </is>
      </c>
    </row>
    <row r="360">
      <c r="A360" s="4" t="inlineStr">
        <is>
          <t>(Loss) Income before income taxes</t>
        </is>
      </c>
      <c r="B360" s="6" t="n">
        <v>-29849</v>
      </c>
      <c r="C360" s="4" t="inlineStr">
        <is>
          <t xml:space="preserve"> </t>
        </is>
      </c>
      <c r="D360" s="4" t="inlineStr">
        <is>
          <t xml:space="preserve"> </t>
        </is>
      </c>
      <c r="E360" s="4" t="inlineStr">
        <is>
          <t xml:space="preserve"> </t>
        </is>
      </c>
      <c r="F360" s="6" t="n">
        <v>606696</v>
      </c>
      <c r="G360" s="4" t="inlineStr">
        <is>
          <t xml:space="preserve"> </t>
        </is>
      </c>
      <c r="I360" s="4" t="inlineStr">
        <is>
          <t xml:space="preserve"> </t>
        </is>
      </c>
    </row>
    <row r="361">
      <c r="A361" s="4" t="inlineStr">
        <is>
          <t>Net (loss) income</t>
        </is>
      </c>
      <c r="B361" s="6" t="n">
        <v>-29849</v>
      </c>
      <c r="C361" s="4" t="inlineStr">
        <is>
          <t xml:space="preserve"> </t>
        </is>
      </c>
      <c r="D361" s="4" t="inlineStr">
        <is>
          <t xml:space="preserve"> </t>
        </is>
      </c>
      <c r="E361" s="4" t="inlineStr">
        <is>
          <t xml:space="preserve"> </t>
        </is>
      </c>
      <c r="F361" s="6" t="n">
        <v>606696</v>
      </c>
      <c r="G361" s="4" t="inlineStr">
        <is>
          <t xml:space="preserve"> </t>
        </is>
      </c>
      <c r="I361" s="4" t="inlineStr">
        <is>
          <t xml:space="preserve"> </t>
        </is>
      </c>
    </row>
    <row r="362">
      <c r="A362" s="4" t="inlineStr">
        <is>
          <t>Net (loss) income attributable to the company</t>
        </is>
      </c>
      <c r="B362" s="6" t="n">
        <v>-29849</v>
      </c>
      <c r="C362" s="4" t="inlineStr">
        <is>
          <t xml:space="preserve"> </t>
        </is>
      </c>
      <c r="D362" s="4" t="inlineStr">
        <is>
          <t xml:space="preserve"> </t>
        </is>
      </c>
      <c r="E362" s="4" t="inlineStr">
        <is>
          <t xml:space="preserve"> </t>
        </is>
      </c>
      <c r="F362" s="6" t="n">
        <v>606696</v>
      </c>
      <c r="G362" s="4" t="inlineStr">
        <is>
          <t xml:space="preserve"> </t>
        </is>
      </c>
      <c r="I362" s="4" t="inlineStr">
        <is>
          <t xml:space="preserve"> </t>
        </is>
      </c>
    </row>
    <row r="363">
      <c r="A363" s="4" t="inlineStr">
        <is>
          <t>Foreign currency translation (loss) gain</t>
        </is>
      </c>
      <c r="B363" s="6" t="n">
        <v>0</v>
      </c>
      <c r="C363" s="4" t="inlineStr">
        <is>
          <t xml:space="preserve"> </t>
        </is>
      </c>
      <c r="D363" s="4" t="inlineStr">
        <is>
          <t xml:space="preserve"> </t>
        </is>
      </c>
      <c r="E363" s="4" t="inlineStr">
        <is>
          <t xml:space="preserve"> </t>
        </is>
      </c>
      <c r="F363" s="6" t="n">
        <v>0</v>
      </c>
      <c r="G363" s="4" t="inlineStr">
        <is>
          <t xml:space="preserve"> </t>
        </is>
      </c>
      <c r="I363" s="4" t="inlineStr">
        <is>
          <t xml:space="preserve"> </t>
        </is>
      </c>
    </row>
    <row r="364">
      <c r="A364" s="4" t="inlineStr">
        <is>
          <t>Total comprehensive (loss) income</t>
        </is>
      </c>
      <c r="B364" s="6" t="n">
        <v>-29849</v>
      </c>
      <c r="C364" s="4" t="inlineStr">
        <is>
          <t xml:space="preserve"> </t>
        </is>
      </c>
      <c r="D364" s="4" t="inlineStr">
        <is>
          <t xml:space="preserve"> </t>
        </is>
      </c>
      <c r="E364" s="4" t="inlineStr">
        <is>
          <t xml:space="preserve"> </t>
        </is>
      </c>
      <c r="F364" s="6" t="n">
        <v>606696</v>
      </c>
      <c r="G364" s="4" t="inlineStr">
        <is>
          <t xml:space="preserve"> </t>
        </is>
      </c>
      <c r="I364" s="4" t="inlineStr">
        <is>
          <t xml:space="preserve"> </t>
        </is>
      </c>
    </row>
    <row r="365">
      <c r="A365" s="4" t="inlineStr">
        <is>
          <t>Less: Foreign currency translation loss attributable to non-controlling interest</t>
        </is>
      </c>
      <c r="B365" s="6" t="n">
        <v>1209</v>
      </c>
      <c r="C365" s="6" t="n">
        <v>873</v>
      </c>
      <c r="D365" s="6" t="n">
        <v>-1878</v>
      </c>
      <c r="E365" s="6" t="n">
        <v>-1005</v>
      </c>
      <c r="F365" s="4" t="inlineStr">
        <is>
          <t xml:space="preserve"> </t>
        </is>
      </c>
      <c r="G365" s="4" t="inlineStr">
        <is>
          <t xml:space="preserve"> </t>
        </is>
      </c>
      <c r="I365" s="6" t="n">
        <v>48335</v>
      </c>
    </row>
    <row r="366">
      <c r="A366" s="4" t="inlineStr">
        <is>
          <t>Comprehensive (loss) income attributable to the Company</t>
        </is>
      </c>
      <c r="B366" s="5" t="n">
        <v>-24683</v>
      </c>
      <c r="C366" s="4" t="inlineStr">
        <is>
          <t xml:space="preserve"> </t>
        </is>
      </c>
      <c r="D366" s="4" t="inlineStr">
        <is>
          <t xml:space="preserve"> </t>
        </is>
      </c>
      <c r="E366" s="4" t="inlineStr">
        <is>
          <t xml:space="preserve"> </t>
        </is>
      </c>
      <c r="F366" s="6" t="n">
        <v>606696</v>
      </c>
      <c r="G366" s="4" t="inlineStr">
        <is>
          <t xml:space="preserve"> </t>
        </is>
      </c>
      <c r="I366" s="4" t="inlineStr">
        <is>
          <t xml:space="preserve"> </t>
        </is>
      </c>
    </row>
    <row r="367">
      <c r="A367" s="4" t="inlineStr">
        <is>
          <t>Less: comprehensive loss attributable to non-controlling interest</t>
        </is>
      </c>
      <c r="B367" s="4" t="inlineStr">
        <is>
          <t xml:space="preserve"> </t>
        </is>
      </c>
      <c r="C367" s="4" t="inlineStr">
        <is>
          <t xml:space="preserve"> </t>
        </is>
      </c>
      <c r="D367" s="4" t="inlineStr">
        <is>
          <t xml:space="preserve"> </t>
        </is>
      </c>
      <c r="E367" s="4" t="inlineStr">
        <is>
          <t xml:space="preserve"> </t>
        </is>
      </c>
      <c r="F367" s="6" t="n">
        <v>2952</v>
      </c>
      <c r="G367" s="4" t="inlineStr">
        <is>
          <t xml:space="preserve"> </t>
        </is>
      </c>
      <c r="I367" s="4" t="inlineStr">
        <is>
          <t xml:space="preserve"> </t>
        </is>
      </c>
    </row>
    <row r="368">
      <c r="A368" s="4" t="inlineStr">
        <is>
          <t>Less: Foreign currency translation loss attributable to non-controlling interest</t>
        </is>
      </c>
      <c r="B368" s="4" t="inlineStr">
        <is>
          <t xml:space="preserve"> </t>
        </is>
      </c>
      <c r="C368" s="4" t="inlineStr">
        <is>
          <t xml:space="preserve"> </t>
        </is>
      </c>
      <c r="D368" s="4" t="inlineStr">
        <is>
          <t xml:space="preserve"> </t>
        </is>
      </c>
      <c r="E368" s="4" t="inlineStr">
        <is>
          <t xml:space="preserve"> </t>
        </is>
      </c>
      <c r="F368" s="6" t="n">
        <v>-2952</v>
      </c>
      <c r="G368" s="4" t="inlineStr">
        <is>
          <t xml:space="preserve"> </t>
        </is>
      </c>
      <c r="I368" s="4" t="inlineStr">
        <is>
          <t xml:space="preserve"> </t>
        </is>
      </c>
    </row>
    <row r="369">
      <c r="A369" s="4" t="inlineStr">
        <is>
          <t>Net (loss) income</t>
        </is>
      </c>
      <c r="B369" s="4" t="inlineStr">
        <is>
          <t xml:space="preserve"> </t>
        </is>
      </c>
      <c r="C369" s="5" t="n">
        <v>-438701</v>
      </c>
      <c r="D369" s="5" t="n">
        <v>-197844</v>
      </c>
      <c r="E369" s="5" t="n">
        <v>-636545</v>
      </c>
      <c r="F369" s="6" t="n">
        <v>606696</v>
      </c>
      <c r="G369" s="4" t="inlineStr">
        <is>
          <t xml:space="preserve"> </t>
        </is>
      </c>
      <c r="I369" s="5" t="n">
        <v>-184652</v>
      </c>
    </row>
    <row r="370">
      <c r="A370" s="4" t="inlineStr">
        <is>
          <t>Subtract non-cash gain on warrant liability</t>
        </is>
      </c>
      <c r="B370" s="4" t="inlineStr">
        <is>
          <t xml:space="preserve"> </t>
        </is>
      </c>
      <c r="C370" s="4" t="inlineStr">
        <is>
          <t xml:space="preserve"> </t>
        </is>
      </c>
      <c r="D370" s="4" t="inlineStr">
        <is>
          <t xml:space="preserve"> </t>
        </is>
      </c>
      <c r="E370" s="4" t="inlineStr">
        <is>
          <t xml:space="preserve"> </t>
        </is>
      </c>
      <c r="F370" s="6" t="n">
        <v>-528196</v>
      </c>
      <c r="G370" s="4" t="inlineStr">
        <is>
          <t xml:space="preserve"> </t>
        </is>
      </c>
      <c r="I370" s="4" t="inlineStr">
        <is>
          <t xml:space="preserve"> </t>
        </is>
      </c>
    </row>
    <row r="371">
      <c r="A371" s="4" t="inlineStr">
        <is>
          <t>Proceeds from disposal of financial assets at FVTPL</t>
        </is>
      </c>
      <c r="B371" s="4" t="inlineStr">
        <is>
          <t xml:space="preserve"> </t>
        </is>
      </c>
      <c r="C371" s="4" t="inlineStr">
        <is>
          <t xml:space="preserve"> </t>
        </is>
      </c>
      <c r="D371" s="4" t="inlineStr">
        <is>
          <t xml:space="preserve"> </t>
        </is>
      </c>
      <c r="E371" s="4" t="inlineStr">
        <is>
          <t xml:space="preserve"> </t>
        </is>
      </c>
      <c r="F371" s="5" t="n">
        <v>0</v>
      </c>
      <c r="G371" s="4" t="inlineStr">
        <is>
          <t xml:space="preserve"> </t>
        </is>
      </c>
      <c r="I371" s="4" t="inlineStr">
        <is>
          <t xml:space="preserve"> </t>
        </is>
      </c>
    </row>
    <row r="372"/>
    <row r="373">
      <c r="A373" s="4" t="inlineStr">
        <is>
          <t>[1]On August 11, 2022, the Company effected a 2:3 reverse stock split for each share of common stock issued and outstanding. All shares and associated amounts have been retroactively restated to reflect the stock split.</t>
        </is>
      </c>
    </row>
  </sheetData>
  <mergeCells count="7">
    <mergeCell ref="A372:J372"/>
    <mergeCell ref="G2:H2"/>
    <mergeCell ref="B1:D1"/>
    <mergeCell ref="I2:J2"/>
    <mergeCell ref="A373:J373"/>
    <mergeCell ref="G1:J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4" customWidth="1" min="6" max="6"/>
  </cols>
  <sheetData>
    <row r="1">
      <c r="A1" s="1" t="inlineStr">
        <is>
          <t>ACCOUNTS RECEIVABLE, NET (Details) - USD ($)</t>
        </is>
      </c>
      <c r="B1" s="2" t="inlineStr">
        <is>
          <t>Dec. 31, 2024</t>
        </is>
      </c>
      <c r="C1" s="2" t="inlineStr">
        <is>
          <t>Sep. 30, 2024</t>
        </is>
      </c>
      <c r="D1" s="2" t="inlineStr">
        <is>
          <t>Jun. 30, 2024</t>
        </is>
      </c>
      <c r="E1" s="2" t="inlineStr">
        <is>
          <t>Mar. 31, 2024</t>
        </is>
      </c>
      <c r="F1" s="2" t="inlineStr">
        <is>
          <t>Dec. 31, 2023</t>
        </is>
      </c>
    </row>
    <row r="2">
      <c r="A2" s="3" t="inlineStr">
        <is>
          <t>Credit Los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t>
        </is>
      </c>
      <c r="B3" s="5" t="n">
        <v>144509</v>
      </c>
      <c r="C3" s="4" t="inlineStr">
        <is>
          <t xml:space="preserve"> </t>
        </is>
      </c>
      <c r="D3" s="4" t="inlineStr">
        <is>
          <t xml:space="preserve"> </t>
        </is>
      </c>
      <c r="E3" s="4" t="inlineStr">
        <is>
          <t xml:space="preserve"> </t>
        </is>
      </c>
      <c r="F3" s="5" t="n">
        <v>173395</v>
      </c>
    </row>
    <row r="4">
      <c r="A4" s="4" t="inlineStr">
        <is>
          <t>Less: Allowance for doubtful accounts</t>
        </is>
      </c>
      <c r="B4" s="6" t="n">
        <v>0</v>
      </c>
      <c r="C4" s="4" t="inlineStr">
        <is>
          <t xml:space="preserve"> </t>
        </is>
      </c>
      <c r="D4" s="4" t="inlineStr">
        <is>
          <t xml:space="preserve"> </t>
        </is>
      </c>
      <c r="E4" s="4" t="inlineStr">
        <is>
          <t xml:space="preserve"> </t>
        </is>
      </c>
      <c r="F4" s="6" t="n">
        <v>0</v>
      </c>
    </row>
    <row r="5">
      <c r="A5" s="4" t="inlineStr">
        <is>
          <t>Total</t>
        </is>
      </c>
      <c r="B5" s="5" t="n">
        <v>144509</v>
      </c>
      <c r="C5" s="5" t="n">
        <v>100866</v>
      </c>
      <c r="D5" s="5" t="n">
        <v>156517</v>
      </c>
      <c r="E5" s="5" t="n">
        <v>172310</v>
      </c>
      <c r="F5" s="5" t="n">
        <v>1733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CONSOLIDATED STATEMENTS OF CASH FLOWS - USD ($)</t>
        </is>
      </c>
      <c r="B1" s="2" t="inlineStr">
        <is>
          <t>3 Months Ended</t>
        </is>
      </c>
      <c r="C1" s="2" t="inlineStr">
        <is>
          <t>6 Months Ended</t>
        </is>
      </c>
      <c r="D1" s="2" t="inlineStr">
        <is>
          <t>9 Months Ended</t>
        </is>
      </c>
      <c r="E1" s="2" t="inlineStr">
        <is>
          <t>12 Months Ended</t>
        </is>
      </c>
    </row>
    <row r="2">
      <c r="B2" s="2" t="inlineStr">
        <is>
          <t>Mar. 31, 2024</t>
        </is>
      </c>
      <c r="C2" s="2" t="inlineStr">
        <is>
          <t>Jun. 30, 2024</t>
        </is>
      </c>
      <c r="D2" s="2" t="inlineStr">
        <is>
          <t>Sep. 30, 2024</t>
        </is>
      </c>
      <c r="E2" s="2" t="inlineStr">
        <is>
          <t>Dec. 31, 2024</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296076</v>
      </c>
      <c r="C4" s="5" t="n">
        <v>-226627</v>
      </c>
      <c r="D4" s="5" t="n">
        <v>-554858</v>
      </c>
      <c r="E4" s="5" t="n">
        <v>-2393803</v>
      </c>
      <c r="F4" s="5" t="n">
        <v>-4159354</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mpairment of goodwill</t>
        </is>
      </c>
      <c r="B6" s="4" t="inlineStr">
        <is>
          <t xml:space="preserve"> </t>
        </is>
      </c>
      <c r="C6" s="4" t="inlineStr">
        <is>
          <t xml:space="preserve"> </t>
        </is>
      </c>
      <c r="D6" s="4" t="inlineStr">
        <is>
          <t xml:space="preserve"> </t>
        </is>
      </c>
      <c r="E6" s="6" t="n">
        <v>1159172</v>
      </c>
      <c r="F6" s="6" t="n">
        <v>2250553</v>
      </c>
    </row>
    <row r="7">
      <c r="A7" s="4" t="inlineStr">
        <is>
          <t>Depreciation expenses</t>
        </is>
      </c>
      <c r="B7" s="6" t="n">
        <v>22559</v>
      </c>
      <c r="C7" s="6" t="n">
        <v>54529</v>
      </c>
      <c r="D7" s="6" t="n">
        <v>112096</v>
      </c>
      <c r="E7" s="6" t="n">
        <v>126501</v>
      </c>
      <c r="F7" s="6" t="n">
        <v>171312</v>
      </c>
    </row>
    <row r="8">
      <c r="A8" s="4" t="inlineStr">
        <is>
          <t>Amortization</t>
        </is>
      </c>
      <c r="B8" s="6" t="n">
        <v>4076</v>
      </c>
      <c r="C8" s="6" t="n">
        <v>8152</v>
      </c>
      <c r="D8" s="6" t="n">
        <v>12228</v>
      </c>
      <c r="E8" s="6" t="n">
        <v>16304</v>
      </c>
      <c r="F8" s="6" t="n">
        <v>16305</v>
      </c>
    </row>
    <row r="9">
      <c r="A9" s="4" t="inlineStr">
        <is>
          <t>Deferred income tax</t>
        </is>
      </c>
      <c r="B9" s="6" t="n">
        <v>922</v>
      </c>
      <c r="C9" s="4" t="inlineStr">
        <is>
          <t xml:space="preserve"> </t>
        </is>
      </c>
      <c r="D9" s="4" t="inlineStr">
        <is>
          <t xml:space="preserve"> </t>
        </is>
      </c>
      <c r="E9" s="6" t="n">
        <v>0</v>
      </c>
      <c r="F9" s="6" t="n">
        <v>0</v>
      </c>
    </row>
    <row r="10">
      <c r="A10" s="4" t="inlineStr">
        <is>
          <t>Gain on fair value change of financial assets at FVTPL</t>
        </is>
      </c>
      <c r="B10" s="4" t="inlineStr">
        <is>
          <t xml:space="preserve"> </t>
        </is>
      </c>
      <c r="C10" s="4" t="inlineStr">
        <is>
          <t xml:space="preserve"> </t>
        </is>
      </c>
      <c r="D10" s="4" t="inlineStr">
        <is>
          <t xml:space="preserve"> </t>
        </is>
      </c>
      <c r="E10" s="6" t="n">
        <v>-4270</v>
      </c>
      <c r="F10" s="6" t="n">
        <v>-8697</v>
      </c>
    </row>
    <row r="11">
      <c r="A11" s="4" t="inlineStr">
        <is>
          <t>Consultancy services settled by equities</t>
        </is>
      </c>
      <c r="B11" s="6" t="n">
        <v>0</v>
      </c>
      <c r="C11" s="6" t="n">
        <v>0</v>
      </c>
      <c r="D11" s="4" t="inlineStr">
        <is>
          <t xml:space="preserve"> </t>
        </is>
      </c>
      <c r="E11" s="6" t="n">
        <v>0</v>
      </c>
      <c r="F11" s="6" t="n">
        <v>657900</v>
      </c>
    </row>
    <row r="12">
      <c r="A12" s="4" t="inlineStr">
        <is>
          <t>Share-based compensation</t>
        </is>
      </c>
      <c r="B12" s="6" t="n">
        <v>14999</v>
      </c>
      <c r="C12" s="6" t="n">
        <v>30165</v>
      </c>
      <c r="D12" s="6" t="n">
        <v>45498</v>
      </c>
      <c r="E12" s="6" t="n">
        <v>60831</v>
      </c>
      <c r="F12" s="6" t="n">
        <v>163621</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 net</t>
        </is>
      </c>
      <c r="B14" s="6" t="n">
        <v>4171</v>
      </c>
      <c r="C14" s="6" t="n">
        <v>-31923</v>
      </c>
      <c r="D14" s="6" t="n">
        <v>-72907</v>
      </c>
      <c r="E14" s="6" t="n">
        <v>22440</v>
      </c>
      <c r="F14" s="6" t="n">
        <v>35043</v>
      </c>
    </row>
    <row r="15">
      <c r="A15" s="4" t="inlineStr">
        <is>
          <t>Inventories</t>
        </is>
      </c>
      <c r="B15" s="6" t="n">
        <v>0</v>
      </c>
      <c r="C15" s="6" t="n">
        <v>0</v>
      </c>
      <c r="D15" s="6" t="n">
        <v>15680</v>
      </c>
      <c r="E15" s="6" t="n">
        <v>88550</v>
      </c>
      <c r="F15" s="6" t="n">
        <v>1342</v>
      </c>
    </row>
    <row r="16">
      <c r="A16" s="4" t="inlineStr">
        <is>
          <t>Advance to suppliers</t>
        </is>
      </c>
      <c r="B16" s="6" t="n">
        <v>0</v>
      </c>
      <c r="C16" s="6" t="n">
        <v>0</v>
      </c>
      <c r="D16" s="4" t="inlineStr">
        <is>
          <t xml:space="preserve"> </t>
        </is>
      </c>
      <c r="E16" s="6" t="n">
        <v>0</v>
      </c>
      <c r="F16" s="6" t="n">
        <v>0</v>
      </c>
    </row>
    <row r="17">
      <c r="A17" s="4" t="inlineStr">
        <is>
          <t>Prepaid expenses and other assets, net</t>
        </is>
      </c>
      <c r="B17" s="6" t="n">
        <v>117346</v>
      </c>
      <c r="C17" s="6" t="n">
        <v>399</v>
      </c>
      <c r="D17" s="6" t="n">
        <v>33254</v>
      </c>
      <c r="E17" s="6" t="n">
        <v>-94888</v>
      </c>
      <c r="F17" s="6" t="n">
        <v>-4026</v>
      </c>
    </row>
    <row r="18">
      <c r="A18" s="4" t="inlineStr">
        <is>
          <t>Retention receivables</t>
        </is>
      </c>
      <c r="B18" s="4" t="inlineStr">
        <is>
          <t xml:space="preserve"> </t>
        </is>
      </c>
      <c r="C18" s="4" t="inlineStr">
        <is>
          <t xml:space="preserve"> </t>
        </is>
      </c>
      <c r="D18" s="4" t="inlineStr">
        <is>
          <t xml:space="preserve"> </t>
        </is>
      </c>
      <c r="E18" s="6" t="n">
        <v>0</v>
      </c>
      <c r="F18" s="6" t="n">
        <v>0</v>
      </c>
    </row>
    <row r="19">
      <c r="A19" s="4" t="inlineStr">
        <is>
          <t>Other non-current assets</t>
        </is>
      </c>
      <c r="B19" s="6" t="n">
        <v>-69</v>
      </c>
      <c r="C19" s="6" t="n">
        <v>-69</v>
      </c>
      <c r="D19" s="6" t="n">
        <v>-68</v>
      </c>
      <c r="E19" s="6" t="n">
        <v>-281</v>
      </c>
      <c r="F19" s="6" t="n">
        <v>-4865</v>
      </c>
    </row>
    <row r="20">
      <c r="A20" s="4" t="inlineStr">
        <is>
          <t>Dividend payables</t>
        </is>
      </c>
      <c r="B20" s="4" t="inlineStr">
        <is>
          <t xml:space="preserve"> </t>
        </is>
      </c>
      <c r="C20" s="4" t="inlineStr">
        <is>
          <t xml:space="preserve"> </t>
        </is>
      </c>
      <c r="D20" s="4" t="inlineStr">
        <is>
          <t xml:space="preserve"> </t>
        </is>
      </c>
      <c r="E20" s="6" t="n">
        <v>16000</v>
      </c>
      <c r="F20" s="6" t="n">
        <v>32000</v>
      </c>
    </row>
    <row r="21">
      <c r="A21" s="4" t="inlineStr">
        <is>
          <t>Accounts payable</t>
        </is>
      </c>
      <c r="B21" s="6" t="n">
        <v>0</v>
      </c>
      <c r="C21" s="6" t="n">
        <v>0</v>
      </c>
      <c r="D21" s="6" t="n">
        <v>0</v>
      </c>
      <c r="E21" s="6" t="n">
        <v>0</v>
      </c>
      <c r="F21" s="6" t="n">
        <v>-2631</v>
      </c>
    </row>
    <row r="22">
      <c r="A22" s="4" t="inlineStr">
        <is>
          <t>Other payables and accrued liabilities</t>
        </is>
      </c>
      <c r="B22" s="6" t="n">
        <v>116070</v>
      </c>
      <c r="C22" s="6" t="n">
        <v>-87817</v>
      </c>
      <c r="D22" s="6" t="n">
        <v>-54818</v>
      </c>
      <c r="E22" s="6" t="n">
        <v>202794</v>
      </c>
      <c r="F22" s="6" t="n">
        <v>92834</v>
      </c>
    </row>
    <row r="23">
      <c r="A23" s="4" t="inlineStr">
        <is>
          <t>Income tax payable</t>
        </is>
      </c>
      <c r="B23" s="6" t="n">
        <v>0</v>
      </c>
      <c r="C23" s="6" t="n">
        <v>51739</v>
      </c>
      <c r="D23" s="6" t="n">
        <v>38713</v>
      </c>
      <c r="E23" s="6" t="n">
        <v>23210</v>
      </c>
      <c r="F23" s="6" t="n">
        <v>22600</v>
      </c>
    </row>
    <row r="24">
      <c r="A24" s="4" t="inlineStr">
        <is>
          <t>Subtract non-cash gain on warrant liability</t>
        </is>
      </c>
      <c r="B24" s="4" t="inlineStr">
        <is>
          <t xml:space="preserve"> </t>
        </is>
      </c>
      <c r="C24" s="4" t="inlineStr">
        <is>
          <t xml:space="preserve"> </t>
        </is>
      </c>
      <c r="D24" s="4" t="inlineStr">
        <is>
          <t xml:space="preserve"> </t>
        </is>
      </c>
      <c r="E24" s="6" t="n">
        <v>-797269</v>
      </c>
      <c r="F24" s="6" t="n">
        <v>-305652</v>
      </c>
    </row>
    <row r="25">
      <c r="A25" s="4" t="inlineStr">
        <is>
          <t>Advance receipts</t>
        </is>
      </c>
      <c r="B25" s="4" t="inlineStr">
        <is>
          <t xml:space="preserve"> </t>
        </is>
      </c>
      <c r="C25" s="4" t="inlineStr">
        <is>
          <t xml:space="preserve"> </t>
        </is>
      </c>
      <c r="D25" s="4" t="inlineStr">
        <is>
          <t xml:space="preserve"> </t>
        </is>
      </c>
      <c r="E25" s="6" t="n">
        <v>0</v>
      </c>
      <c r="F25" s="6" t="n">
        <v>-42880</v>
      </c>
    </row>
    <row r="26">
      <c r="A26" s="4" t="inlineStr">
        <is>
          <t>Net cash provided by (used in) operating activities</t>
        </is>
      </c>
      <c r="B26" s="6" t="n">
        <v>-460994</v>
      </c>
      <c r="C26" s="6" t="n">
        <v>-700577</v>
      </c>
      <c r="D26" s="6" t="n">
        <v>-909564</v>
      </c>
      <c r="E26" s="6" t="n">
        <v>-1574709</v>
      </c>
      <c r="F26" s="6" t="n">
        <v>-1084595</v>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urchase of property and equipment</t>
        </is>
      </c>
      <c r="B28" s="6" t="n">
        <v>0</v>
      </c>
      <c r="C28" s="6" t="n">
        <v>-956</v>
      </c>
      <c r="D28" s="6" t="n">
        <v>-956</v>
      </c>
      <c r="E28" s="6" t="n">
        <v>-956</v>
      </c>
      <c r="F28" s="6" t="n">
        <v>-857870</v>
      </c>
    </row>
    <row r="29">
      <c r="A29" s="4" t="inlineStr">
        <is>
          <t>Purchase of financial assets at FVTPL</t>
        </is>
      </c>
      <c r="B29" s="4" t="inlineStr">
        <is>
          <t xml:space="preserve"> </t>
        </is>
      </c>
      <c r="C29" s="4" t="inlineStr">
        <is>
          <t xml:space="preserve"> </t>
        </is>
      </c>
      <c r="D29" s="4" t="inlineStr">
        <is>
          <t xml:space="preserve"> </t>
        </is>
      </c>
      <c r="E29" s="6" t="n">
        <v>-206</v>
      </c>
      <c r="F29" s="6" t="n">
        <v>-200000</v>
      </c>
    </row>
    <row r="30">
      <c r="A30" s="4" t="inlineStr">
        <is>
          <t>Proceeds from gain disposal of financial assets at FVTPL</t>
        </is>
      </c>
      <c r="B30" s="4" t="inlineStr">
        <is>
          <t xml:space="preserve"> </t>
        </is>
      </c>
      <c r="C30" s="4" t="inlineStr">
        <is>
          <t xml:space="preserve"> </t>
        </is>
      </c>
      <c r="D30" s="4" t="inlineStr">
        <is>
          <t xml:space="preserve"> </t>
        </is>
      </c>
      <c r="E30" s="6" t="n">
        <v>212963</v>
      </c>
      <c r="F30" s="6" t="n">
        <v>0</v>
      </c>
    </row>
    <row r="31">
      <c r="A31" s="4" t="inlineStr">
        <is>
          <t>Net cash provided by (used in) investing activities</t>
        </is>
      </c>
      <c r="B31" s="6" t="n">
        <v>201863</v>
      </c>
      <c r="C31" s="6" t="n">
        <v>645685</v>
      </c>
      <c r="D31" s="6" t="n">
        <v>667805</v>
      </c>
      <c r="E31" s="6" t="n">
        <v>211801</v>
      </c>
      <c r="F31" s="6" t="n">
        <v>-1057870</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nk borrowing</t>
        </is>
      </c>
      <c r="B33" s="4" t="inlineStr">
        <is>
          <t xml:space="preserve"> </t>
        </is>
      </c>
      <c r="C33" s="4" t="inlineStr">
        <is>
          <t xml:space="preserve"> </t>
        </is>
      </c>
      <c r="D33" s="4" t="inlineStr">
        <is>
          <t xml:space="preserve"> </t>
        </is>
      </c>
      <c r="E33" s="6" t="n">
        <v>0</v>
      </c>
      <c r="F33" s="6" t="n">
        <v>-177089</v>
      </c>
    </row>
    <row r="34">
      <c r="A34" s="4" t="inlineStr">
        <is>
          <t>Proceeds from issuance of common stock</t>
        </is>
      </c>
      <c r="B34" s="4" t="inlineStr">
        <is>
          <t xml:space="preserve"> </t>
        </is>
      </c>
      <c r="C34" s="4" t="inlineStr">
        <is>
          <t xml:space="preserve"> </t>
        </is>
      </c>
      <c r="D34" s="4" t="inlineStr">
        <is>
          <t xml:space="preserve"> </t>
        </is>
      </c>
      <c r="E34" s="6" t="n">
        <v>1075414</v>
      </c>
      <c r="F34" s="6" t="n">
        <v>626987</v>
      </c>
    </row>
    <row r="35">
      <c r="A35" s="4" t="inlineStr">
        <is>
          <t>Repayment of secured other borrowings</t>
        </is>
      </c>
      <c r="B35" s="4" t="inlineStr">
        <is>
          <t xml:space="preserve"> </t>
        </is>
      </c>
      <c r="C35" s="4" t="inlineStr">
        <is>
          <t xml:space="preserve"> </t>
        </is>
      </c>
      <c r="D35" s="4" t="inlineStr">
        <is>
          <t xml:space="preserve"> </t>
        </is>
      </c>
      <c r="E35" s="6" t="n">
        <v>-478361</v>
      </c>
      <c r="F35" s="6" t="n">
        <v>0</v>
      </c>
    </row>
    <row r="36">
      <c r="A36" s="4" t="inlineStr">
        <is>
          <t>Net cash provided by financing activities</t>
        </is>
      </c>
      <c r="B36" s="6" t="n">
        <v>-60678</v>
      </c>
      <c r="C36" s="6" t="n">
        <v>-478361</v>
      </c>
      <c r="D36" s="6" t="n">
        <v>-478361</v>
      </c>
      <c r="E36" s="6" t="n">
        <v>597053</v>
      </c>
      <c r="F36" s="6" t="n">
        <v>449898</v>
      </c>
    </row>
    <row r="37">
      <c r="A37" s="4" t="inlineStr">
        <is>
          <t>Net effect of exchange rate changes on cash and cash equivalents</t>
        </is>
      </c>
      <c r="B37" s="6" t="n">
        <v>52006</v>
      </c>
      <c r="C37" s="6" t="n">
        <v>-109904</v>
      </c>
      <c r="D37" s="6" t="n">
        <v>-137190</v>
      </c>
      <c r="E37" s="6" t="n">
        <v>20436</v>
      </c>
      <c r="F37" s="6" t="n">
        <v>16074</v>
      </c>
    </row>
    <row r="38">
      <c r="A38" s="4" t="inlineStr">
        <is>
          <t>Net decrease in cash and cash equivalents</t>
        </is>
      </c>
      <c r="B38" s="6" t="n">
        <v>-267803</v>
      </c>
      <c r="C38" s="6" t="n">
        <v>-643157</v>
      </c>
      <c r="D38" s="6" t="n">
        <v>-857310</v>
      </c>
      <c r="E38" s="6" t="n">
        <v>-745419</v>
      </c>
      <c r="F38" s="6" t="n">
        <v>-1676493</v>
      </c>
    </row>
    <row r="39">
      <c r="A39" s="4" t="inlineStr">
        <is>
          <t>Cash and cash equivalents at beginning of year</t>
        </is>
      </c>
      <c r="B39" s="5" t="n">
        <v>1229580</v>
      </c>
      <c r="C39" s="5" t="n">
        <v>1229580</v>
      </c>
      <c r="D39" s="5" t="n">
        <v>1229580</v>
      </c>
      <c r="E39" s="6" t="n">
        <v>1229580</v>
      </c>
      <c r="F39" s="6" t="n">
        <v>2906074</v>
      </c>
    </row>
    <row r="40">
      <c r="A40" s="4" t="inlineStr">
        <is>
          <t>Cash and cash equivalents at end of year</t>
        </is>
      </c>
      <c r="B40" s="4" t="inlineStr">
        <is>
          <t xml:space="preserve"> </t>
        </is>
      </c>
      <c r="C40" s="4" t="inlineStr">
        <is>
          <t xml:space="preserve"> </t>
        </is>
      </c>
      <c r="D40" s="4" t="inlineStr">
        <is>
          <t xml:space="preserve"> </t>
        </is>
      </c>
      <c r="E40" s="5" t="n">
        <v>484161</v>
      </c>
      <c r="F40" s="5" t="n">
        <v>1229580</v>
      </c>
    </row>
  </sheetData>
  <mergeCells count="2">
    <mergeCell ref="E1:F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ACCOUNTS RECEIVABLE, NET (Details Narrative) - USD ($)</t>
        </is>
      </c>
      <c r="B1" s="2" t="inlineStr">
        <is>
          <t>12 Months Ended</t>
        </is>
      </c>
    </row>
    <row r="2">
      <c r="B2" s="2" t="inlineStr">
        <is>
          <t>Dec. 31, 2024</t>
        </is>
      </c>
      <c r="C2" s="2" t="inlineStr">
        <is>
          <t>Dec. 31, 2023</t>
        </is>
      </c>
    </row>
    <row r="3">
      <c r="A3" s="3" t="inlineStr">
        <is>
          <t>Credit Loss [Abstract]</t>
        </is>
      </c>
      <c r="B3" s="4" t="inlineStr">
        <is>
          <t xml:space="preserve"> </t>
        </is>
      </c>
      <c r="C3" s="4" t="inlineStr">
        <is>
          <t xml:space="preserve"> </t>
        </is>
      </c>
    </row>
    <row r="4">
      <c r="A4" s="4" t="inlineStr">
        <is>
          <t>Provision for doubtful accounts</t>
        </is>
      </c>
      <c r="B4" s="5" t="n">
        <v>0</v>
      </c>
      <c r="C4" s="5"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 width="14" customWidth="1" min="6" max="6"/>
  </cols>
  <sheetData>
    <row r="1">
      <c r="A1" s="1" t="inlineStr">
        <is>
          <t>INVENTORIES, NET (Details) - USD ($)</t>
        </is>
      </c>
      <c r="B1" s="2" t="inlineStr">
        <is>
          <t>Dec. 31, 2024</t>
        </is>
      </c>
      <c r="C1" s="2" t="inlineStr">
        <is>
          <t>Sep. 30, 2024</t>
        </is>
      </c>
      <c r="D1" s="2" t="inlineStr">
        <is>
          <t>Jun. 30, 2024</t>
        </is>
      </c>
      <c r="E1" s="2" t="inlineStr">
        <is>
          <t>Mar. 31, 2024</t>
        </is>
      </c>
      <c r="F1" s="2" t="inlineStr">
        <is>
          <t>Dec. 31, 2023</t>
        </is>
      </c>
    </row>
    <row r="2">
      <c r="A2" s="3" t="inlineStr">
        <is>
          <t>Inventory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aw materials</t>
        </is>
      </c>
      <c r="B3" s="5" t="n">
        <v>0</v>
      </c>
      <c r="C3" s="4" t="inlineStr">
        <is>
          <t xml:space="preserve"> </t>
        </is>
      </c>
      <c r="D3" s="4" t="inlineStr">
        <is>
          <t xml:space="preserve"> </t>
        </is>
      </c>
      <c r="E3" s="4" t="inlineStr">
        <is>
          <t xml:space="preserve"> </t>
        </is>
      </c>
      <c r="F3" s="5" t="n">
        <v>88432</v>
      </c>
    </row>
    <row r="4">
      <c r="A4" s="4" t="inlineStr">
        <is>
          <t>Total</t>
        </is>
      </c>
      <c r="B4" s="5" t="n">
        <v>0</v>
      </c>
      <c r="C4" s="5" t="n">
        <v>105130</v>
      </c>
      <c r="D4" s="5" t="n">
        <v>85964</v>
      </c>
      <c r="E4" s="5" t="n">
        <v>86445</v>
      </c>
      <c r="F4" s="5" t="n">
        <v>884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DVANCE TO SUPPLIERS (Details Narrative) - USD ($)</t>
        </is>
      </c>
      <c r="B1" s="2" t="inlineStr">
        <is>
          <t>Dec. 31, 2024</t>
        </is>
      </c>
      <c r="C1" s="2" t="inlineStr">
        <is>
          <t>Dec. 31, 2023</t>
        </is>
      </c>
    </row>
    <row r="2">
      <c r="A2" s="3" t="inlineStr">
        <is>
          <t>Advance To Suppliers</t>
        </is>
      </c>
      <c r="B2" s="4" t="inlineStr">
        <is>
          <t xml:space="preserve"> </t>
        </is>
      </c>
      <c r="C2" s="4" t="inlineStr">
        <is>
          <t xml:space="preserve"> </t>
        </is>
      </c>
    </row>
    <row r="3">
      <c r="A3" s="4" t="inlineStr">
        <is>
          <t>Advances to suppliers</t>
        </is>
      </c>
      <c r="B3" s="5" t="n">
        <v>8404</v>
      </c>
      <c r="C3" s="5" t="n">
        <v>17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PREPAID EXPENSES AND OTHER ASSETS, NET (Details) - USD ($)</t>
        </is>
      </c>
      <c r="B1" s="2" t="inlineStr">
        <is>
          <t>Dec. 31, 2024</t>
        </is>
      </c>
      <c r="C1" s="2" t="inlineStr">
        <is>
          <t>Sep. 30, 2024</t>
        </is>
      </c>
      <c r="D1" s="2" t="inlineStr">
        <is>
          <t>Jun. 30, 2024</t>
        </is>
      </c>
      <c r="E1" s="2" t="inlineStr">
        <is>
          <t>Mar. 31, 2024</t>
        </is>
      </c>
      <c r="F1" s="2" t="inlineStr">
        <is>
          <t>Dec. 31, 2023</t>
        </is>
      </c>
    </row>
    <row r="2">
      <c r="A2" s="3" t="inlineStr">
        <is>
          <t>Deferred Costs, Capitalized, Prepaid, and Other Assets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paid Expenses</t>
        </is>
      </c>
      <c r="B3" s="5" t="n">
        <v>43158</v>
      </c>
      <c r="C3" s="4" t="inlineStr">
        <is>
          <t xml:space="preserve"> </t>
        </is>
      </c>
      <c r="D3" s="4" t="inlineStr">
        <is>
          <t xml:space="preserve"> </t>
        </is>
      </c>
      <c r="E3" s="4" t="inlineStr">
        <is>
          <t xml:space="preserve"> </t>
        </is>
      </c>
      <c r="F3" s="5" t="n">
        <v>7795</v>
      </c>
    </row>
    <row r="4">
      <c r="A4" s="4" t="inlineStr">
        <is>
          <t>Other receivables from third party</t>
        </is>
      </c>
      <c r="B4" s="6" t="n">
        <v>600011</v>
      </c>
      <c r="C4" s="4" t="inlineStr">
        <is>
          <t xml:space="preserve"> </t>
        </is>
      </c>
      <c r="D4" s="4" t="inlineStr">
        <is>
          <t xml:space="preserve"> </t>
        </is>
      </c>
      <c r="E4" s="4" t="inlineStr">
        <is>
          <t xml:space="preserve"> </t>
        </is>
      </c>
      <c r="F4" s="6" t="n">
        <v>2570</v>
      </c>
    </row>
    <row r="5">
      <c r="A5" s="4" t="inlineStr">
        <is>
          <t>Prepaid expenses and other assets, net</t>
        </is>
      </c>
      <c r="B5" s="5" t="n">
        <v>643169</v>
      </c>
      <c r="C5" s="5" t="n">
        <v>628010</v>
      </c>
      <c r="D5" s="5" t="n">
        <v>538820</v>
      </c>
      <c r="E5" s="5" t="n">
        <v>506257</v>
      </c>
      <c r="F5" s="5" t="n">
        <v>103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PREPAID EXPENSES AND OTHER ASSETS, NET (Details Narrative) - USD ($)</t>
        </is>
      </c>
      <c r="B1" s="2" t="inlineStr">
        <is>
          <t>Dec. 31, 2024</t>
        </is>
      </c>
      <c r="C1" s="2" t="inlineStr">
        <is>
          <t>Sep. 30, 2024</t>
        </is>
      </c>
      <c r="D1" s="2" t="inlineStr">
        <is>
          <t>Jun. 30, 2024</t>
        </is>
      </c>
      <c r="E1" s="2" t="inlineStr">
        <is>
          <t>Mar. 31, 2024</t>
        </is>
      </c>
      <c r="F1" s="2" t="inlineStr">
        <is>
          <t>Dec. 31, 2023</t>
        </is>
      </c>
    </row>
    <row r="2">
      <c r="A2" s="4" t="inlineStr">
        <is>
          <t>Prepaid Expense and Other Assets, Current</t>
        </is>
      </c>
      <c r="B2" s="5" t="n">
        <v>643169</v>
      </c>
      <c r="C2" s="5" t="n">
        <v>628010</v>
      </c>
      <c r="D2" s="5" t="n">
        <v>538820</v>
      </c>
      <c r="E2" s="5" t="n">
        <v>506257</v>
      </c>
      <c r="F2" s="5" t="n">
        <v>10365</v>
      </c>
    </row>
    <row r="3">
      <c r="A3" s="4" t="inlineStr">
        <is>
          <t>Other receivables from third party</t>
        </is>
      </c>
      <c r="B3" s="6" t="n">
        <v>600011</v>
      </c>
      <c r="C3" s="4" t="inlineStr">
        <is>
          <t xml:space="preserve"> </t>
        </is>
      </c>
      <c r="D3" s="4" t="inlineStr">
        <is>
          <t xml:space="preserve"> </t>
        </is>
      </c>
      <c r="E3" s="4" t="inlineStr">
        <is>
          <t xml:space="preserve"> </t>
        </is>
      </c>
      <c r="F3" s="5" t="n">
        <v>2570</v>
      </c>
    </row>
    <row r="4">
      <c r="A4" s="4" t="inlineStr">
        <is>
          <t>Due From Third Partie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ther receivables from third party</t>
        </is>
      </c>
      <c r="B5" s="6" t="n">
        <v>346630</v>
      </c>
      <c r="C5" s="4" t="inlineStr">
        <is>
          <t xml:space="preserve"> </t>
        </is>
      </c>
      <c r="D5" s="4" t="inlineStr">
        <is>
          <t xml:space="preserve"> </t>
        </is>
      </c>
      <c r="E5" s="4" t="inlineStr">
        <is>
          <t xml:space="preserve"> </t>
        </is>
      </c>
      <c r="F5" s="4" t="inlineStr">
        <is>
          <t xml:space="preserve"> </t>
        </is>
      </c>
    </row>
    <row r="6">
      <c r="A6" s="4" t="inlineStr">
        <is>
          <t>E Commerce Live Stream Sales Deposit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ther receivables from third party</t>
        </is>
      </c>
      <c r="B7" s="6" t="n">
        <v>6530</v>
      </c>
      <c r="C7" s="4" t="inlineStr">
        <is>
          <t xml:space="preserve"> </t>
        </is>
      </c>
      <c r="D7" s="4" t="inlineStr">
        <is>
          <t xml:space="preserve"> </t>
        </is>
      </c>
      <c r="E7" s="4" t="inlineStr">
        <is>
          <t xml:space="preserve"> </t>
        </is>
      </c>
      <c r="F7" s="4" t="inlineStr">
        <is>
          <t xml:space="preserve"> </t>
        </is>
      </c>
    </row>
    <row r="8">
      <c r="A8" s="4" t="inlineStr">
        <is>
          <t>Xinca Employee Loan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receivables from third party</t>
        </is>
      </c>
      <c r="B9" s="6" t="n">
        <v>15198</v>
      </c>
      <c r="C9" s="4" t="inlineStr">
        <is>
          <t xml:space="preserve"> </t>
        </is>
      </c>
      <c r="D9" s="4" t="inlineStr">
        <is>
          <t xml:space="preserve"> </t>
        </is>
      </c>
      <c r="E9" s="4" t="inlineStr">
        <is>
          <t xml:space="preserve"> </t>
        </is>
      </c>
      <c r="F9" s="4" t="inlineStr">
        <is>
          <t xml:space="preserve"> </t>
        </is>
      </c>
    </row>
    <row r="10">
      <c r="A10" s="4" t="inlineStr">
        <is>
          <t>S Y Media Deposi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receivables from third party</t>
        </is>
      </c>
      <c r="B11" s="6" t="n">
        <v>176283</v>
      </c>
      <c r="C11" s="4" t="inlineStr">
        <is>
          <t xml:space="preserve"> </t>
        </is>
      </c>
      <c r="D11" s="4" t="inlineStr">
        <is>
          <t xml:space="preserve"> </t>
        </is>
      </c>
      <c r="E11" s="4" t="inlineStr">
        <is>
          <t xml:space="preserve"> </t>
        </is>
      </c>
      <c r="F11" s="4" t="inlineStr">
        <is>
          <t xml:space="preserve"> </t>
        </is>
      </c>
    </row>
    <row r="12">
      <c r="A12" s="4" t="inlineStr">
        <is>
          <t>Prior-year receivables from GZ GSI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receivables from third party</t>
        </is>
      </c>
      <c r="B13" s="5" t="n">
        <v>5659</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AL ASSETS AT FAIR VALUE THROUGH PROFIT OR LOSS (Details) - USD ($)</t>
        </is>
      </c>
      <c r="B1" s="2" t="inlineStr">
        <is>
          <t>Dec. 31, 2024</t>
        </is>
      </c>
      <c r="C1" s="2" t="inlineStr">
        <is>
          <t>Dec. 31, 2023</t>
        </is>
      </c>
    </row>
    <row r="2">
      <c r="A2" s="3" t="inlineStr">
        <is>
          <t>Financial assets mandatorily measured at fair value through profit or loss</t>
        </is>
      </c>
      <c r="B2" s="4" t="inlineStr">
        <is>
          <t xml:space="preserve"> </t>
        </is>
      </c>
      <c r="C2" s="4" t="inlineStr">
        <is>
          <t xml:space="preserve"> </t>
        </is>
      </c>
    </row>
    <row r="3">
      <c r="A3" s="4" t="inlineStr">
        <is>
          <t>Fair value of financial asset</t>
        </is>
      </c>
      <c r="B3" s="5" t="n">
        <v>210</v>
      </c>
      <c r="C3" s="5" t="n">
        <v>208697</v>
      </c>
    </row>
    <row r="4">
      <c r="A4" s="4" t="inlineStr">
        <is>
          <t>Current [Member]</t>
        </is>
      </c>
      <c r="B4" s="4" t="inlineStr">
        <is>
          <t xml:space="preserve"> </t>
        </is>
      </c>
      <c r="C4" s="4" t="inlineStr">
        <is>
          <t xml:space="preserve"> </t>
        </is>
      </c>
    </row>
    <row r="5">
      <c r="A5" s="3" t="inlineStr">
        <is>
          <t>Financial assets mandatorily measured at fair value through profit or loss</t>
        </is>
      </c>
      <c r="B5" s="4" t="inlineStr">
        <is>
          <t xml:space="preserve"> </t>
        </is>
      </c>
      <c r="C5" s="4" t="inlineStr">
        <is>
          <t xml:space="preserve"> </t>
        </is>
      </c>
    </row>
    <row r="6">
      <c r="A6" s="4" t="inlineStr">
        <is>
          <t>Fair value of financial asset</t>
        </is>
      </c>
      <c r="B6" s="6" t="n">
        <v>210</v>
      </c>
      <c r="C6" s="6" t="n">
        <v>208697</v>
      </c>
    </row>
    <row r="7">
      <c r="A7" s="4" t="inlineStr">
        <is>
          <t>Noncurrent [Member]</t>
        </is>
      </c>
      <c r="B7" s="4" t="inlineStr">
        <is>
          <t xml:space="preserve"> </t>
        </is>
      </c>
      <c r="C7" s="4" t="inlineStr">
        <is>
          <t xml:space="preserve"> </t>
        </is>
      </c>
    </row>
    <row r="8">
      <c r="A8" s="3" t="inlineStr">
        <is>
          <t>Financial assets mandatorily measured at fair value through profit or loss</t>
        </is>
      </c>
      <c r="B8" s="4" t="inlineStr">
        <is>
          <t xml:space="preserve"> </t>
        </is>
      </c>
      <c r="C8" s="4" t="inlineStr">
        <is>
          <t xml:space="preserve"> </t>
        </is>
      </c>
    </row>
    <row r="9">
      <c r="A9" s="4" t="inlineStr">
        <is>
          <t>Fair value of financial asset</t>
        </is>
      </c>
      <c r="B9" s="6" t="n">
        <v>0</v>
      </c>
      <c r="C9" s="6" t="n">
        <v>0</v>
      </c>
    </row>
    <row r="10">
      <c r="A10" s="4" t="inlineStr">
        <is>
          <t>Funds [Member]</t>
        </is>
      </c>
      <c r="B10" s="4" t="inlineStr">
        <is>
          <t xml:space="preserve"> </t>
        </is>
      </c>
      <c r="C10" s="4" t="inlineStr">
        <is>
          <t xml:space="preserve"> </t>
        </is>
      </c>
    </row>
    <row r="11">
      <c r="A11" s="3" t="inlineStr">
        <is>
          <t>Financial assets mandatorily measured at fair value through profit or loss</t>
        </is>
      </c>
      <c r="B11" s="4" t="inlineStr">
        <is>
          <t xml:space="preserve"> </t>
        </is>
      </c>
      <c r="C11" s="4" t="inlineStr">
        <is>
          <t xml:space="preserve"> </t>
        </is>
      </c>
    </row>
    <row r="12">
      <c r="A12" s="4" t="inlineStr">
        <is>
          <t>Fair value of financial asset</t>
        </is>
      </c>
      <c r="B12" s="5" t="n">
        <v>210</v>
      </c>
      <c r="C12" s="5" t="n">
        <v>2086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PROFIT OR LOSS (Details Narrative) - USD ($)</t>
        </is>
      </c>
      <c r="B1" s="2" t="inlineStr">
        <is>
          <t>12 Months Ended</t>
        </is>
      </c>
    </row>
    <row r="2">
      <c r="B2" s="2" t="inlineStr">
        <is>
          <t>Dec. 31, 2024</t>
        </is>
      </c>
      <c r="C2" s="2" t="inlineStr">
        <is>
          <t>Jan. 11, 2023</t>
        </is>
      </c>
    </row>
    <row r="3">
      <c r="A3" s="3" t="inlineStr">
        <is>
          <t>Schedule of Investments [Line Items]</t>
        </is>
      </c>
      <c r="B3" s="4" t="inlineStr">
        <is>
          <t xml:space="preserve"> </t>
        </is>
      </c>
      <c r="C3" s="4" t="inlineStr">
        <is>
          <t xml:space="preserve"> </t>
        </is>
      </c>
    </row>
    <row r="4">
      <c r="A4" s="4" t="inlineStr">
        <is>
          <t>Fair value of financial assets through profit or loss</t>
        </is>
      </c>
      <c r="B4" s="5" t="n">
        <v>4270</v>
      </c>
      <c r="C4" s="4" t="inlineStr">
        <is>
          <t xml:space="preserve"> </t>
        </is>
      </c>
    </row>
    <row r="5">
      <c r="A5" s="4" t="inlineStr">
        <is>
          <t>Morgan Stanley Institutional Fund Trust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ed amount</t>
        </is>
      </c>
      <c r="B7" s="4" t="inlineStr">
        <is>
          <t xml:space="preserve"> </t>
        </is>
      </c>
      <c r="C7" s="5" t="n">
        <v>2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s>
  <sheetData>
    <row r="1">
      <c r="A1" s="1" t="inlineStr">
        <is>
          <t>PROPERTY AND EQUIPMENT, NET (Details) - USD ($)</t>
        </is>
      </c>
      <c r="B1" s="2" t="inlineStr">
        <is>
          <t>Dec. 31, 2024</t>
        </is>
      </c>
      <c r="C1" s="2" t="inlineStr">
        <is>
          <t>Sep. 30, 2024</t>
        </is>
      </c>
      <c r="D1" s="2" t="inlineStr">
        <is>
          <t>Jun. 30, 2024</t>
        </is>
      </c>
      <c r="E1" s="2" t="inlineStr">
        <is>
          <t>Mar. 31, 2024</t>
        </is>
      </c>
      <c r="F1" s="2" t="inlineStr">
        <is>
          <t>Dec. 31, 2023</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ss: Accumulated depreciation</t>
        </is>
      </c>
      <c r="B3" s="5" t="n">
        <v>-397305</v>
      </c>
      <c r="C3" s="4" t="inlineStr">
        <is>
          <t xml:space="preserve"> </t>
        </is>
      </c>
      <c r="D3" s="4" t="inlineStr">
        <is>
          <t xml:space="preserve"> </t>
        </is>
      </c>
      <c r="E3" s="4" t="inlineStr">
        <is>
          <t xml:space="preserve"> </t>
        </is>
      </c>
      <c r="F3" s="5" t="n">
        <v>-235499</v>
      </c>
    </row>
    <row r="4">
      <c r="A4" s="4" t="inlineStr">
        <is>
          <t>Property and equipment, net</t>
        </is>
      </c>
      <c r="B4" s="6" t="n">
        <v>1391845</v>
      </c>
      <c r="C4" s="5" t="n">
        <v>1455478</v>
      </c>
      <c r="D4" s="5" t="n">
        <v>1486270</v>
      </c>
      <c r="E4" s="5" t="n">
        <v>1537692</v>
      </c>
      <c r="F4" s="6" t="n">
        <v>1547801</v>
      </c>
    </row>
    <row r="5">
      <c r="A5" s="4" t="inlineStr">
        <is>
          <t>Lan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perty and equipment, gross</t>
        </is>
      </c>
      <c r="B7" s="6" t="n">
        <v>877870</v>
      </c>
      <c r="C7" s="4" t="inlineStr">
        <is>
          <t xml:space="preserve"> </t>
        </is>
      </c>
      <c r="D7" s="4" t="inlineStr">
        <is>
          <t xml:space="preserve"> </t>
        </is>
      </c>
      <c r="E7" s="4" t="inlineStr">
        <is>
          <t xml:space="preserve"> </t>
        </is>
      </c>
      <c r="F7" s="6" t="n">
        <v>877870</v>
      </c>
    </row>
    <row r="8">
      <c r="A8" s="4" t="inlineStr">
        <is>
          <t>Equip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911280</v>
      </c>
      <c r="C10" s="4" t="inlineStr">
        <is>
          <t xml:space="preserve"> </t>
        </is>
      </c>
      <c r="D10" s="4" t="inlineStr">
        <is>
          <t xml:space="preserve"> </t>
        </is>
      </c>
      <c r="E10" s="4" t="inlineStr">
        <is>
          <t xml:space="preserve"> </t>
        </is>
      </c>
      <c r="F10" s="5" t="n">
        <v>9054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8" customWidth="1" min="1" max="1"/>
    <col width="15" customWidth="1" min="2" max="2"/>
    <col width="15" customWidth="1" min="3" max="3"/>
    <col width="15" customWidth="1" min="4" max="4"/>
    <col width="16" customWidth="1" min="5" max="5"/>
    <col width="14" customWidth="1" min="6" max="6"/>
  </cols>
  <sheetData>
    <row r="1">
      <c r="A1" s="1" t="inlineStr">
        <is>
          <t>PROPERTY AND EQUIPMENT, NET (Details Narrative) - USD ($)</t>
        </is>
      </c>
      <c r="B1" s="2" t="inlineStr">
        <is>
          <t>3 Months Ended</t>
        </is>
      </c>
      <c r="C1" s="2" t="inlineStr">
        <is>
          <t>6 Months Ended</t>
        </is>
      </c>
      <c r="D1" s="2" t="inlineStr">
        <is>
          <t>9 Months Ended</t>
        </is>
      </c>
      <c r="E1" s="2" t="inlineStr">
        <is>
          <t>12 Months Ended</t>
        </is>
      </c>
    </row>
    <row r="2">
      <c r="B2" s="2" t="inlineStr">
        <is>
          <t>Mar. 31, 2024</t>
        </is>
      </c>
      <c r="C2" s="2" t="inlineStr">
        <is>
          <t>Jun. 30, 2024</t>
        </is>
      </c>
      <c r="D2" s="2" t="inlineStr">
        <is>
          <t>Sep. 30, 2024</t>
        </is>
      </c>
      <c r="E2" s="2" t="inlineStr">
        <is>
          <t>Dec. 31, 2024</t>
        </is>
      </c>
      <c r="F2" s="2" t="inlineStr">
        <is>
          <t>Dec.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5" t="n">
        <v>22559</v>
      </c>
      <c r="C4" s="5" t="n">
        <v>54529</v>
      </c>
      <c r="D4" s="5" t="n">
        <v>112096</v>
      </c>
      <c r="E4" s="5" t="n">
        <v>126501</v>
      </c>
      <c r="F4" s="5" t="n">
        <v>171312</v>
      </c>
    </row>
  </sheetData>
  <mergeCells count="2">
    <mergeCell ref="E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GOODWILL AND OTHER INTANGIBLE ASSETS (Details - Goodwill) - USD ($)</t>
        </is>
      </c>
      <c r="B1" s="2" t="inlineStr">
        <is>
          <t>Dec. 31, 2024</t>
        </is>
      </c>
      <c r="C1" s="2" t="inlineStr">
        <is>
          <t>Sep. 30, 2024</t>
        </is>
      </c>
      <c r="D1" s="2" t="inlineStr">
        <is>
          <t>Jun. 30, 2024</t>
        </is>
      </c>
      <c r="E1" s="2" t="inlineStr">
        <is>
          <t>Mar. 31, 2024</t>
        </is>
      </c>
      <c r="F1" s="2" t="inlineStr">
        <is>
          <t>Dec. 31, 2023</t>
        </is>
      </c>
    </row>
    <row r="2">
      <c r="A2" s="4" t="inlineStr">
        <is>
          <t>Goodwill</t>
        </is>
      </c>
      <c r="B2" s="5" t="n">
        <v>2077728</v>
      </c>
      <c r="C2" s="5" t="n">
        <v>3236900</v>
      </c>
      <c r="D2" s="5" t="n">
        <v>3236900</v>
      </c>
      <c r="E2" s="5" t="n">
        <v>3006885</v>
      </c>
      <c r="F2" s="5" t="n">
        <v>1655182</v>
      </c>
    </row>
    <row r="3">
      <c r="A3" s="4" t="inlineStr">
        <is>
          <t>Less: Impairment</t>
        </is>
      </c>
      <c r="B3" s="6" t="n">
        <v>-3409725</v>
      </c>
      <c r="C3" s="4" t="inlineStr">
        <is>
          <t xml:space="preserve"> </t>
        </is>
      </c>
      <c r="D3" s="4" t="inlineStr">
        <is>
          <t xml:space="preserve"> </t>
        </is>
      </c>
      <c r="E3" s="4" t="inlineStr">
        <is>
          <t xml:space="preserve"> </t>
        </is>
      </c>
      <c r="F3" s="6" t="n">
        <v>-2250553</v>
      </c>
    </row>
    <row r="4">
      <c r="A4" s="4" t="inlineStr">
        <is>
          <t>Meixi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oodwill</t>
        </is>
      </c>
      <c r="B5" s="6" t="n">
        <v>3905735</v>
      </c>
      <c r="C5" s="4" t="inlineStr">
        <is>
          <t xml:space="preserve"> </t>
        </is>
      </c>
      <c r="D5" s="4" t="inlineStr">
        <is>
          <t xml:space="preserve"> </t>
        </is>
      </c>
      <c r="E5" s="4" t="inlineStr">
        <is>
          <t xml:space="preserve"> </t>
        </is>
      </c>
      <c r="F5" s="6" t="n">
        <v>3905735</v>
      </c>
    </row>
    <row r="6">
      <c r="A6" s="4" t="inlineStr">
        <is>
          <t>Xinca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t>
        </is>
      </c>
      <c r="B7" s="6" t="n">
        <v>1351703</v>
      </c>
      <c r="C7" s="4" t="inlineStr">
        <is>
          <t xml:space="preserve"> </t>
        </is>
      </c>
      <c r="D7" s="4" t="inlineStr">
        <is>
          <t xml:space="preserve"> </t>
        </is>
      </c>
      <c r="E7" s="4" t="inlineStr">
        <is>
          <t xml:space="preserve"> </t>
        </is>
      </c>
      <c r="F7" s="6" t="n">
        <v>0</v>
      </c>
    </row>
    <row r="8">
      <c r="A8" s="4" t="inlineStr">
        <is>
          <t>SY Media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5" t="n">
        <v>230015</v>
      </c>
      <c r="C9" s="4" t="inlineStr">
        <is>
          <t xml:space="preserve"> </t>
        </is>
      </c>
      <c r="D9" s="4" t="inlineStr">
        <is>
          <t xml:space="preserve"> </t>
        </is>
      </c>
      <c r="E9" s="4" t="inlineStr">
        <is>
          <t xml:space="preserve"> </t>
        </is>
      </c>
      <c r="F9"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AND OTHER INTANGIBLE ASSETS (Details - Customer relations) - USD ($)</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Acquisitions</t>
        </is>
      </c>
      <c r="B3" s="5" t="n">
        <v>135325</v>
      </c>
      <c r="C3" s="5" t="n">
        <v>135325</v>
      </c>
    </row>
    <row r="4">
      <c r="A4" s="4" t="inlineStr">
        <is>
          <t>Translation/ Adjustments</t>
        </is>
      </c>
      <c r="B4" s="6" t="n">
        <v>0</v>
      </c>
      <c r="C4" s="6" t="n">
        <v>0</v>
      </c>
    </row>
    <row r="5">
      <c r="A5" s="4" t="inlineStr">
        <is>
          <t>Less: Accumulated amortization</t>
        </is>
      </c>
      <c r="B5" s="6" t="n">
        <v>-37500</v>
      </c>
      <c r="C5" s="6" t="n">
        <v>-21196</v>
      </c>
    </row>
    <row r="6">
      <c r="A6" s="4" t="inlineStr">
        <is>
          <t>Balance at end of year</t>
        </is>
      </c>
      <c r="B6" s="5" t="n">
        <v>97825</v>
      </c>
      <c r="C6" s="5" t="n">
        <v>11412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GOODWILL AND OTHER INTANGIBLE ASSETS (Details Narrative) - USD ($)</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 impairment</t>
        </is>
      </c>
      <c r="B3" s="5" t="n">
        <v>3409725</v>
      </c>
      <c r="C3" s="5" t="n">
        <v>225055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 width="14" customWidth="1" min="6" max="6"/>
  </cols>
  <sheetData>
    <row r="1">
      <c r="A1" s="1" t="inlineStr">
        <is>
          <t>OTHER BORROWINGS (Details) - USD ($)</t>
        </is>
      </c>
      <c r="B1" s="2" t="inlineStr">
        <is>
          <t>Dec. 31, 2024</t>
        </is>
      </c>
      <c r="C1" s="2" t="inlineStr">
        <is>
          <t>Sep. 30, 2024</t>
        </is>
      </c>
      <c r="D1" s="2" t="inlineStr">
        <is>
          <t>Jun. 30, 2024</t>
        </is>
      </c>
      <c r="E1" s="2" t="inlineStr">
        <is>
          <t>Mar. 31, 2024</t>
        </is>
      </c>
      <c r="F1" s="2" t="inlineStr">
        <is>
          <t>Dec. 31, 2023</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s loans current</t>
        </is>
      </c>
      <c r="B3" s="5" t="n">
        <v>6631</v>
      </c>
      <c r="C3" s="5" t="n">
        <v>0</v>
      </c>
      <c r="D3" s="5" t="n">
        <v>0</v>
      </c>
      <c r="E3" s="5" t="n">
        <v>426322</v>
      </c>
      <c r="F3" s="5" t="n">
        <v>487800</v>
      </c>
    </row>
    <row r="4">
      <c r="A4" s="4" t="inlineStr">
        <is>
          <t>Others loans noncurrent</t>
        </is>
      </c>
      <c r="B4" s="6" t="n">
        <v>30417</v>
      </c>
      <c r="C4" s="4" t="inlineStr">
        <is>
          <t xml:space="preserve"> </t>
        </is>
      </c>
      <c r="D4" s="4" t="inlineStr">
        <is>
          <t xml:space="preserve"> </t>
        </is>
      </c>
      <c r="E4" s="4" t="inlineStr">
        <is>
          <t xml:space="preserve"> </t>
        </is>
      </c>
      <c r="F4" s="6" t="n">
        <v>487800</v>
      </c>
    </row>
    <row r="5">
      <c r="A5" s="4" t="inlineStr">
        <is>
          <t>Chailease Finance Co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thers loans current</t>
        </is>
      </c>
      <c r="B7" s="6" t="n">
        <v>0</v>
      </c>
      <c r="C7" s="4" t="inlineStr">
        <is>
          <t xml:space="preserve"> </t>
        </is>
      </c>
      <c r="D7" s="4" t="inlineStr">
        <is>
          <t xml:space="preserve"> </t>
        </is>
      </c>
      <c r="E7" s="4" t="inlineStr">
        <is>
          <t xml:space="preserve"> </t>
        </is>
      </c>
      <c r="F7" s="6" t="n">
        <v>487800</v>
      </c>
    </row>
    <row r="8">
      <c r="A8" s="4" t="inlineStr">
        <is>
          <t>Others loans noncurrent</t>
        </is>
      </c>
      <c r="B8" s="6" t="n">
        <v>0</v>
      </c>
      <c r="C8" s="4" t="inlineStr">
        <is>
          <t xml:space="preserve"> </t>
        </is>
      </c>
      <c r="D8" s="4" t="inlineStr">
        <is>
          <t xml:space="preserve"> </t>
        </is>
      </c>
      <c r="E8" s="4" t="inlineStr">
        <is>
          <t xml:space="preserve"> </t>
        </is>
      </c>
      <c r="F8" s="6" t="n">
        <v>0</v>
      </c>
    </row>
    <row r="9">
      <c r="A9" s="4" t="inlineStr">
        <is>
          <t>CITIC Car Lo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s loans current</t>
        </is>
      </c>
      <c r="B11" s="6" t="n">
        <v>6631</v>
      </c>
      <c r="C11" s="4" t="inlineStr">
        <is>
          <t xml:space="preserve"> </t>
        </is>
      </c>
      <c r="D11" s="4" t="inlineStr">
        <is>
          <t xml:space="preserve"> </t>
        </is>
      </c>
      <c r="E11" s="4" t="inlineStr">
        <is>
          <t xml:space="preserve"> </t>
        </is>
      </c>
      <c r="F11" s="6" t="n">
        <v>0</v>
      </c>
    </row>
    <row r="12">
      <c r="A12" s="4" t="inlineStr">
        <is>
          <t>Others loans noncurrent</t>
        </is>
      </c>
      <c r="B12" s="6" t="n">
        <v>23786</v>
      </c>
      <c r="C12" s="4" t="inlineStr">
        <is>
          <t xml:space="preserve"> </t>
        </is>
      </c>
      <c r="D12" s="4" t="inlineStr">
        <is>
          <t xml:space="preserve"> </t>
        </is>
      </c>
      <c r="E12" s="4" t="inlineStr">
        <is>
          <t xml:space="preserve"> </t>
        </is>
      </c>
      <c r="F12" s="6" t="n">
        <v>0</v>
      </c>
    </row>
    <row r="13">
      <c r="A13" s="4" t="inlineStr">
        <is>
          <t>Others loans current</t>
        </is>
      </c>
      <c r="B13" s="5" t="n">
        <v>30417</v>
      </c>
      <c r="C13" s="4" t="inlineStr">
        <is>
          <t xml:space="preserve"> </t>
        </is>
      </c>
      <c r="D13" s="4" t="inlineStr">
        <is>
          <t xml:space="preserve"> </t>
        </is>
      </c>
      <c r="E13" s="4" t="inlineStr">
        <is>
          <t xml:space="preserve"> </t>
        </is>
      </c>
      <c r="F13"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14" customWidth="1" min="2" max="2"/>
  </cols>
  <sheetData>
    <row r="1">
      <c r="A1" s="1" t="inlineStr">
        <is>
          <t>WARRANTS (Details - Assumptions used) - IPO Warrant [Member]</t>
        </is>
      </c>
      <c r="B1" s="2" t="inlineStr">
        <is>
          <t>Sep. 26, 2022</t>
        </is>
      </c>
    </row>
    <row r="2">
      <c r="A2" s="4" t="inlineStr">
        <is>
          <t>Measurement Input, Share Price [Member]</t>
        </is>
      </c>
      <c r="B2" s="4" t="inlineStr">
        <is>
          <t xml:space="preserve"> </t>
        </is>
      </c>
    </row>
    <row r="3">
      <c r="A3" s="3" t="inlineStr">
        <is>
          <t>Offsetting Assets [Line Items]</t>
        </is>
      </c>
      <c r="B3" s="4" t="inlineStr">
        <is>
          <t xml:space="preserve"> </t>
        </is>
      </c>
    </row>
    <row r="4">
      <c r="A4" s="4" t="inlineStr">
        <is>
          <t>Assumptions used</t>
        </is>
      </c>
      <c r="B4" s="4" t="inlineStr">
        <is>
          <t>1.28</t>
        </is>
      </c>
    </row>
    <row r="5">
      <c r="A5" s="4" t="inlineStr">
        <is>
          <t>Measurement Input, Exercise Price [Member]</t>
        </is>
      </c>
      <c r="B5" s="4" t="inlineStr">
        <is>
          <t xml:space="preserve"> </t>
        </is>
      </c>
    </row>
    <row r="6">
      <c r="A6" s="3" t="inlineStr">
        <is>
          <t>Offsetting Assets [Line Items]</t>
        </is>
      </c>
      <c r="B6" s="4" t="inlineStr">
        <is>
          <t xml:space="preserve"> </t>
        </is>
      </c>
    </row>
    <row r="7">
      <c r="A7" s="4" t="inlineStr">
        <is>
          <t>Assumptions used</t>
        </is>
      </c>
      <c r="B7" s="4" t="inlineStr">
        <is>
          <t>1.925</t>
        </is>
      </c>
    </row>
    <row r="8">
      <c r="A8" s="4" t="inlineStr">
        <is>
          <t>Measurement Input, Risk Free Interest Rate [Member]</t>
        </is>
      </c>
      <c r="B8" s="4" t="inlineStr">
        <is>
          <t xml:space="preserve"> </t>
        </is>
      </c>
    </row>
    <row r="9">
      <c r="A9" s="3" t="inlineStr">
        <is>
          <t>Offsetting Assets [Line Items]</t>
        </is>
      </c>
      <c r="B9" s="4" t="inlineStr">
        <is>
          <t xml:space="preserve"> </t>
        </is>
      </c>
    </row>
    <row r="10">
      <c r="A10" s="4" t="inlineStr">
        <is>
          <t>Assumptions used</t>
        </is>
      </c>
      <c r="B10" s="4" t="inlineStr">
        <is>
          <t>4.03%</t>
        </is>
      </c>
    </row>
    <row r="11">
      <c r="A11" s="4" t="inlineStr">
        <is>
          <t>Measurement Input, Expected Dividend Rate [Member]</t>
        </is>
      </c>
      <c r="B11" s="4" t="inlineStr">
        <is>
          <t xml:space="preserve"> </t>
        </is>
      </c>
    </row>
    <row r="12">
      <c r="A12" s="3" t="inlineStr">
        <is>
          <t>Offsetting Assets [Line Items]</t>
        </is>
      </c>
      <c r="B12" s="4" t="inlineStr">
        <is>
          <t xml:space="preserve"> </t>
        </is>
      </c>
    </row>
    <row r="13">
      <c r="A13" s="4" t="inlineStr">
        <is>
          <t>Assumptions used</t>
        </is>
      </c>
      <c r="B13" s="4" t="inlineStr">
        <is>
          <t>0.00%</t>
        </is>
      </c>
    </row>
    <row r="14">
      <c r="A14" s="4" t="inlineStr">
        <is>
          <t>Measurement Input, Expected Term [Member]</t>
        </is>
      </c>
      <c r="B14" s="4" t="inlineStr">
        <is>
          <t xml:space="preserve"> </t>
        </is>
      </c>
    </row>
    <row r="15">
      <c r="A15" s="3" t="inlineStr">
        <is>
          <t>Offsetting Assets [Line Items]</t>
        </is>
      </c>
      <c r="B15" s="4" t="inlineStr">
        <is>
          <t xml:space="preserve"> </t>
        </is>
      </c>
    </row>
    <row r="16">
      <c r="A16" s="4" t="inlineStr">
        <is>
          <t>Assumptions used</t>
        </is>
      </c>
      <c r="B16" s="4" t="inlineStr">
        <is>
          <t>4.65</t>
        </is>
      </c>
    </row>
    <row r="17">
      <c r="A17" s="4" t="inlineStr">
        <is>
          <t>Measurement Input, Price Volatility [Member]</t>
        </is>
      </c>
      <c r="B17" s="4" t="inlineStr">
        <is>
          <t xml:space="preserve"> </t>
        </is>
      </c>
    </row>
    <row r="18">
      <c r="A18" s="3" t="inlineStr">
        <is>
          <t>Offsetting Assets [Line Items]</t>
        </is>
      </c>
      <c r="B18" s="4" t="inlineStr">
        <is>
          <t xml:space="preserve"> </t>
        </is>
      </c>
    </row>
    <row r="19">
      <c r="A19" s="4" t="inlineStr">
        <is>
          <t>Assumptions used</t>
        </is>
      </c>
      <c r="B19" s="4" t="inlineStr">
        <is>
          <t>46.1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WARRANTS (Details - Warrant Liability) - USD ($)</t>
        </is>
      </c>
      <c r="B1" s="2" t="inlineStr">
        <is>
          <t>12 Months Ended</t>
        </is>
      </c>
    </row>
    <row r="2">
      <c r="B2" s="2" t="inlineStr">
        <is>
          <t>Dec. 31, 2024</t>
        </is>
      </c>
      <c r="C2" s="2" t="inlineStr">
        <is>
          <t>Dec. 31, 2023</t>
        </is>
      </c>
    </row>
    <row r="3">
      <c r="A3" s="3" t="inlineStr">
        <is>
          <t>Warrants</t>
        </is>
      </c>
      <c r="B3" s="4" t="inlineStr">
        <is>
          <t xml:space="preserve"> </t>
        </is>
      </c>
      <c r="C3" s="4" t="inlineStr">
        <is>
          <t xml:space="preserve"> </t>
        </is>
      </c>
    </row>
    <row r="4">
      <c r="A4" s="4" t="inlineStr">
        <is>
          <t>Balance at the beginning of period</t>
        </is>
      </c>
      <c r="B4" s="5" t="n">
        <v>874116</v>
      </c>
      <c r="C4" s="5" t="n">
        <v>1179768</v>
      </c>
    </row>
    <row r="5">
      <c r="A5" s="4" t="inlineStr">
        <is>
          <t>Warrants issued to investors</t>
        </is>
      </c>
      <c r="B5" s="6" t="n">
        <v>0</v>
      </c>
      <c r="C5" s="6" t="n">
        <v>0</v>
      </c>
    </row>
    <row r="6">
      <c r="A6" s="4" t="inlineStr">
        <is>
          <t>Warrants issued to underwriter</t>
        </is>
      </c>
      <c r="B6" s="6" t="n">
        <v>0</v>
      </c>
      <c r="C6" s="6" t="n">
        <v>0</v>
      </c>
    </row>
    <row r="7">
      <c r="A7" s="4" t="inlineStr">
        <is>
          <t>Fair value change of warrants included in earnings</t>
        </is>
      </c>
      <c r="B7" s="6" t="n">
        <v>-797269</v>
      </c>
      <c r="C7" s="6" t="n">
        <v>-305652</v>
      </c>
    </row>
    <row r="8">
      <c r="A8" s="4" t="inlineStr">
        <is>
          <t>Total</t>
        </is>
      </c>
      <c r="B8" s="5" t="n">
        <v>76847</v>
      </c>
      <c r="C8" s="5" t="n">
        <v>874116</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25" customWidth="1" min="2" max="2"/>
    <col width="25" customWidth="1" min="3" max="3"/>
    <col width="26" customWidth="1" min="4" max="4"/>
    <col width="25" customWidth="1" min="5" max="5"/>
  </cols>
  <sheetData>
    <row r="1">
      <c r="A1" s="1" t="inlineStr">
        <is>
          <t>WARRANTS (Details - Warrant Activity) - Warrant [Member] - $ / share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warrants outstanding, Beginning balance</t>
        </is>
      </c>
      <c r="B4" s="6" t="n">
        <v>2255146</v>
      </c>
      <c r="C4" s="6" t="n">
        <v>2418000</v>
      </c>
      <c r="D4" s="6" t="n">
        <v>256000</v>
      </c>
      <c r="E4" s="4" t="inlineStr">
        <is>
          <t xml:space="preserve"> </t>
        </is>
      </c>
    </row>
    <row r="5">
      <c r="A5" s="4" t="inlineStr">
        <is>
          <t>Average exercise price outstanding, Beginning balance</t>
        </is>
      </c>
      <c r="B5" s="12" t="n">
        <v>2.14</v>
      </c>
      <c r="C5" s="12" t="n">
        <v>2.12</v>
      </c>
      <c r="D5" s="12" t="n">
        <v>3.75</v>
      </c>
      <c r="E5" s="4" t="inlineStr">
        <is>
          <t xml:space="preserve"> </t>
        </is>
      </c>
    </row>
    <row r="6">
      <c r="A6" s="4" t="inlineStr">
        <is>
          <t>Weighted average remaining contractual term, Outstanding</t>
        </is>
      </c>
      <c r="B6" s="4" t="inlineStr">
        <is>
          <t>2 years 7 months 17 days</t>
        </is>
      </c>
      <c r="C6" s="4" t="inlineStr">
        <is>
          <t>3 years 7 months 24 days</t>
        </is>
      </c>
      <c r="D6" s="4" t="inlineStr">
        <is>
          <t>4 years 8 months 23 days</t>
        </is>
      </c>
      <c r="E6" s="4" t="inlineStr">
        <is>
          <t>2 years 7 months 28 days</t>
        </is>
      </c>
    </row>
    <row r="7">
      <c r="A7" s="4" t="inlineStr">
        <is>
          <t>Number of warrants exercisable, Beginning balance</t>
        </is>
      </c>
      <c r="B7" s="6" t="n">
        <v>2255146</v>
      </c>
      <c r="C7" s="6" t="n">
        <v>2418000</v>
      </c>
      <c r="D7" s="6" t="n">
        <v>256000</v>
      </c>
      <c r="E7" s="4" t="inlineStr">
        <is>
          <t xml:space="preserve"> </t>
        </is>
      </c>
    </row>
    <row r="8">
      <c r="A8" s="4" t="inlineStr">
        <is>
          <t>Average exercise price exercisable, Beginning balance</t>
        </is>
      </c>
      <c r="B8" s="12" t="n">
        <v>2.14</v>
      </c>
      <c r="C8" s="12" t="n">
        <v>2.12</v>
      </c>
      <c r="D8" s="12" t="n">
        <v>3.75</v>
      </c>
      <c r="E8" s="4" t="inlineStr">
        <is>
          <t xml:space="preserve"> </t>
        </is>
      </c>
    </row>
    <row r="9">
      <c r="A9" s="4" t="inlineStr">
        <is>
          <t>Weighted average remaining contractual term, Exercisable</t>
        </is>
      </c>
      <c r="B9" s="4" t="inlineStr">
        <is>
          <t>2 years 7 months 17 days</t>
        </is>
      </c>
      <c r="C9" s="4" t="inlineStr">
        <is>
          <t>3 years 7 months 24 days</t>
        </is>
      </c>
      <c r="D9" s="4" t="inlineStr">
        <is>
          <t>4 years 8 months 23 days</t>
        </is>
      </c>
      <c r="E9" s="4" t="inlineStr">
        <is>
          <t>2 years 7 months 28 days</t>
        </is>
      </c>
    </row>
    <row r="10">
      <c r="A10" s="4" t="inlineStr">
        <is>
          <t>Number of warrants, Granted</t>
        </is>
      </c>
      <c r="B10" s="6" t="n">
        <v>0</v>
      </c>
      <c r="C10" s="6" t="n">
        <v>0</v>
      </c>
      <c r="D10" s="6" t="n">
        <v>2162000</v>
      </c>
      <c r="E10" s="4" t="inlineStr">
        <is>
          <t xml:space="preserve"> </t>
        </is>
      </c>
    </row>
    <row r="11">
      <c r="A11" s="4" t="inlineStr">
        <is>
          <t>Average exercise price, Granted</t>
        </is>
      </c>
      <c r="B11" s="5" t="n">
        <v>0</v>
      </c>
      <c r="C11" s="5" t="n">
        <v>0</v>
      </c>
      <c r="D11" s="12" t="n">
        <v>1.93</v>
      </c>
      <c r="E11" s="4" t="inlineStr">
        <is>
          <t xml:space="preserve"> </t>
        </is>
      </c>
    </row>
    <row r="12">
      <c r="A12" s="4" t="inlineStr">
        <is>
          <t>Weighted average remaining contractual term, Granted</t>
        </is>
      </c>
      <c r="B12" s="4" t="inlineStr">
        <is>
          <t xml:space="preserve"> </t>
        </is>
      </c>
      <c r="C12" s="4" t="inlineStr">
        <is>
          <t xml:space="preserve"> </t>
        </is>
      </c>
      <c r="D12" s="4" t="inlineStr">
        <is>
          <t>4 years 11 months 23 days</t>
        </is>
      </c>
      <c r="E12" s="4" t="inlineStr">
        <is>
          <t xml:space="preserve"> </t>
        </is>
      </c>
    </row>
    <row r="13">
      <c r="A13" s="4" t="inlineStr">
        <is>
          <t>Number of warrants, Exercised / surrendered</t>
        </is>
      </c>
      <c r="B13" s="6" t="n">
        <v>-15276</v>
      </c>
      <c r="C13" s="6" t="n">
        <v>-162854</v>
      </c>
      <c r="D13" s="6" t="n">
        <v>0</v>
      </c>
      <c r="E13" s="4" t="inlineStr">
        <is>
          <t xml:space="preserve"> </t>
        </is>
      </c>
    </row>
    <row r="14">
      <c r="A14" s="4" t="inlineStr">
        <is>
          <t>Average exercise price, Exercised / surrendered</t>
        </is>
      </c>
      <c r="B14" s="12" t="n">
        <v>1.93</v>
      </c>
      <c r="C14" s="12" t="n">
        <v>1.93</v>
      </c>
      <c r="D14" s="5" t="n">
        <v>0</v>
      </c>
      <c r="E14" s="4" t="inlineStr">
        <is>
          <t xml:space="preserve"> </t>
        </is>
      </c>
    </row>
    <row r="15">
      <c r="A15" s="4" t="inlineStr">
        <is>
          <t>Number of warrants, Expired</t>
        </is>
      </c>
      <c r="B15" s="6" t="n">
        <v>0</v>
      </c>
      <c r="C15" s="6" t="n">
        <v>0</v>
      </c>
      <c r="D15" s="6" t="n">
        <v>0</v>
      </c>
      <c r="E15" s="4" t="inlineStr">
        <is>
          <t xml:space="preserve"> </t>
        </is>
      </c>
    </row>
    <row r="16">
      <c r="A16" s="4" t="inlineStr">
        <is>
          <t>Average exercise price, Expired</t>
        </is>
      </c>
      <c r="B16" s="5" t="n">
        <v>0</v>
      </c>
      <c r="C16" s="5" t="n">
        <v>0</v>
      </c>
      <c r="D16" s="5" t="n">
        <v>0</v>
      </c>
      <c r="E16" s="4" t="inlineStr">
        <is>
          <t xml:space="preserve"> </t>
        </is>
      </c>
    </row>
    <row r="17">
      <c r="A17" s="4" t="inlineStr">
        <is>
          <t>Number of warrants outstanding, Ending balance</t>
        </is>
      </c>
      <c r="B17" s="6" t="n">
        <v>2239870</v>
      </c>
      <c r="C17" s="6" t="n">
        <v>2255146</v>
      </c>
      <c r="D17" s="6" t="n">
        <v>2418000</v>
      </c>
      <c r="E17" s="6" t="n">
        <v>256000</v>
      </c>
    </row>
    <row r="18">
      <c r="A18" s="4" t="inlineStr">
        <is>
          <t>Average exercise price outstanding, Ending balance</t>
        </is>
      </c>
      <c r="B18" s="12" t="n">
        <v>2.14</v>
      </c>
      <c r="C18" s="12" t="n">
        <v>2.14</v>
      </c>
      <c r="D18" s="12" t="n">
        <v>2.12</v>
      </c>
      <c r="E18" s="12" t="n">
        <v>3.75</v>
      </c>
    </row>
    <row r="19">
      <c r="A19" s="4" t="inlineStr">
        <is>
          <t>Number of warrants exercisable, Ending balance</t>
        </is>
      </c>
      <c r="B19" s="6" t="n">
        <v>2239870</v>
      </c>
      <c r="C19" s="6" t="n">
        <v>2255146</v>
      </c>
      <c r="D19" s="6" t="n">
        <v>2418000</v>
      </c>
      <c r="E19" s="6" t="n">
        <v>256000</v>
      </c>
    </row>
    <row r="20">
      <c r="A20" s="4" t="inlineStr">
        <is>
          <t>Average exercise price exercisable, Ending balance</t>
        </is>
      </c>
      <c r="B20" s="12" t="n">
        <v>2.14</v>
      </c>
      <c r="C20" s="12" t="n">
        <v>2.14</v>
      </c>
      <c r="D20" s="12" t="n">
        <v>2.12</v>
      </c>
      <c r="E20" s="12" t="n">
        <v>3.75</v>
      </c>
    </row>
  </sheetData>
  <mergeCells count="2">
    <mergeCell ref="B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WARRANTS (Details Narrative) - USD ($)</t>
        </is>
      </c>
      <c r="B1" s="2" t="inlineStr">
        <is>
          <t>Sep. 23, 2022</t>
        </is>
      </c>
      <c r="C1" s="2" t="inlineStr">
        <is>
          <t>Sep. 27, 2021</t>
        </is>
      </c>
      <c r="D1" s="2" t="inlineStr">
        <is>
          <t>Apr. 01, 2021</t>
        </is>
      </c>
    </row>
    <row r="2">
      <c r="A2" s="4" t="inlineStr">
        <is>
          <t>Underwriters [Member] | Public Offering 2022 [Member]</t>
        </is>
      </c>
      <c r="B2" s="4" t="inlineStr">
        <is>
          <t xml:space="preserve"> </t>
        </is>
      </c>
      <c r="C2" s="4" t="inlineStr">
        <is>
          <t xml:space="preserve"> </t>
        </is>
      </c>
      <c r="D2" s="4" t="inlineStr">
        <is>
          <t xml:space="preserve"> </t>
        </is>
      </c>
    </row>
    <row r="3">
      <c r="A3" s="4" t="inlineStr">
        <is>
          <t>Warrants issued</t>
        </is>
      </c>
      <c r="B3" s="6" t="n">
        <v>282000</v>
      </c>
      <c r="C3" s="4" t="inlineStr">
        <is>
          <t xml:space="preserve"> </t>
        </is>
      </c>
      <c r="D3" s="4" t="inlineStr">
        <is>
          <t xml:space="preserve"> </t>
        </is>
      </c>
    </row>
    <row r="4">
      <c r="A4" s="4" t="inlineStr">
        <is>
          <t>Proceeds from warrants issued</t>
        </is>
      </c>
      <c r="B4" s="5" t="n">
        <v>2820</v>
      </c>
      <c r="C4" s="4" t="inlineStr">
        <is>
          <t xml:space="preserve"> </t>
        </is>
      </c>
      <c r="D4" s="4" t="inlineStr">
        <is>
          <t xml:space="preserve"> </t>
        </is>
      </c>
    </row>
    <row r="5">
      <c r="A5" s="4" t="inlineStr">
        <is>
          <t>Class C Warrant [Member]</t>
        </is>
      </c>
      <c r="B5" s="4" t="inlineStr">
        <is>
          <t xml:space="preserve"> </t>
        </is>
      </c>
      <c r="C5" s="4" t="inlineStr">
        <is>
          <t xml:space="preserve"> </t>
        </is>
      </c>
      <c r="D5" s="4" t="inlineStr">
        <is>
          <t xml:space="preserve"> </t>
        </is>
      </c>
    </row>
    <row r="6">
      <c r="A6" s="4" t="inlineStr">
        <is>
          <t>Warrants issued</t>
        </is>
      </c>
      <c r="B6" s="4" t="inlineStr">
        <is>
          <t xml:space="preserve"> </t>
        </is>
      </c>
      <c r="C6" s="6" t="n">
        <v>80000</v>
      </c>
      <c r="D6" s="6" t="n">
        <v>80000</v>
      </c>
    </row>
    <row r="7">
      <c r="A7" s="4" t="inlineStr">
        <is>
          <t>Class D Warrant [Member]</t>
        </is>
      </c>
      <c r="B7" s="4" t="inlineStr">
        <is>
          <t xml:space="preserve"> </t>
        </is>
      </c>
      <c r="C7" s="4" t="inlineStr">
        <is>
          <t xml:space="preserve"> </t>
        </is>
      </c>
      <c r="D7" s="4" t="inlineStr">
        <is>
          <t xml:space="preserve"> </t>
        </is>
      </c>
    </row>
    <row r="8">
      <c r="A8" s="4" t="inlineStr">
        <is>
          <t>Warrants issued</t>
        </is>
      </c>
      <c r="B8" s="4" t="inlineStr">
        <is>
          <t xml:space="preserve"> </t>
        </is>
      </c>
      <c r="C8" s="6" t="n">
        <v>80000</v>
      </c>
      <c r="D8" s="6" t="n">
        <v>8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LEASES (Details - Lease costs)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expense</t>
        </is>
      </c>
      <c r="B4" s="5" t="n">
        <v>83673</v>
      </c>
      <c r="C4" s="5" t="n">
        <v>69442</v>
      </c>
    </row>
    <row r="5">
      <c r="A5" s="4" t="inlineStr">
        <is>
          <t>Total net lease costs</t>
        </is>
      </c>
      <c r="B5" s="5" t="n">
        <v>83673</v>
      </c>
      <c r="C5" s="5" t="n">
        <v>69442</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OTHER PAYABLES AND ACCRUED LIABILITIES (Details) - USD ($)</t>
        </is>
      </c>
      <c r="B1" s="2" t="inlineStr">
        <is>
          <t>Dec. 31, 2024</t>
        </is>
      </c>
      <c r="C1" s="2" t="inlineStr">
        <is>
          <t>Sep. 30, 2024</t>
        </is>
      </c>
      <c r="D1" s="2" t="inlineStr">
        <is>
          <t>Jun. 30, 2024</t>
        </is>
      </c>
      <c r="E1" s="2" t="inlineStr">
        <is>
          <t>Mar. 31, 2024</t>
        </is>
      </c>
      <c r="F1" s="2" t="inlineStr">
        <is>
          <t>Dec. 31, 2023</t>
        </is>
      </c>
    </row>
    <row r="2">
      <c r="A2" s="3" t="inlineStr">
        <is>
          <t>Payables and Accrual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rued Expenses</t>
        </is>
      </c>
      <c r="B3" s="5" t="n">
        <v>262156</v>
      </c>
      <c r="C3" s="4" t="inlineStr">
        <is>
          <t xml:space="preserve"> </t>
        </is>
      </c>
      <c r="D3" s="4" t="inlineStr">
        <is>
          <t xml:space="preserve"> </t>
        </is>
      </c>
      <c r="E3" s="4" t="inlineStr">
        <is>
          <t xml:space="preserve"> </t>
        </is>
      </c>
      <c r="F3" s="5" t="n">
        <v>140090</v>
      </c>
    </row>
    <row r="4">
      <c r="A4" s="4" t="inlineStr">
        <is>
          <t>Others</t>
        </is>
      </c>
      <c r="B4" s="6" t="n">
        <v>114504</v>
      </c>
      <c r="C4" s="4" t="inlineStr">
        <is>
          <t xml:space="preserve"> </t>
        </is>
      </c>
      <c r="D4" s="4" t="inlineStr">
        <is>
          <t xml:space="preserve"> </t>
        </is>
      </c>
      <c r="E4" s="4" t="inlineStr">
        <is>
          <t xml:space="preserve"> </t>
        </is>
      </c>
      <c r="F4" s="6" t="n">
        <v>15003</v>
      </c>
    </row>
    <row r="5">
      <c r="A5" s="4" t="inlineStr">
        <is>
          <t>Total</t>
        </is>
      </c>
      <c r="B5" s="5" t="n">
        <v>376660</v>
      </c>
      <c r="C5" s="5" t="n">
        <v>99722</v>
      </c>
      <c r="D5" s="5" t="n">
        <v>71018</v>
      </c>
      <c r="E5" s="5" t="n">
        <v>154558</v>
      </c>
      <c r="F5" s="5" t="n">
        <v>15509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OTHER PAYABLES AND ACCRUED LIABILITIES (Details Narrative) - USD ($)</t>
        </is>
      </c>
      <c r="B1" s="2" t="inlineStr">
        <is>
          <t>Dec. 31, 2024</t>
        </is>
      </c>
      <c r="C1" s="2" t="inlineStr">
        <is>
          <t>Sep. 30, 2024</t>
        </is>
      </c>
      <c r="D1" s="2" t="inlineStr">
        <is>
          <t>Jun. 30, 2024</t>
        </is>
      </c>
      <c r="E1" s="2" t="inlineStr">
        <is>
          <t>Mar. 31, 2024</t>
        </is>
      </c>
      <c r="F1" s="2" t="inlineStr">
        <is>
          <t>Dec. 31, 2023</t>
        </is>
      </c>
    </row>
    <row r="2">
      <c r="A2" s="3" t="inlineStr">
        <is>
          <t>Payables and Accrual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payables and accrued expenses</t>
        </is>
      </c>
      <c r="B3" s="5" t="n">
        <v>376660</v>
      </c>
      <c r="C3" s="5" t="n">
        <v>99722</v>
      </c>
      <c r="D3" s="5" t="n">
        <v>71018</v>
      </c>
      <c r="E3" s="5" t="n">
        <v>154558</v>
      </c>
      <c r="F3" s="5" t="n">
        <v>1550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acknowledge the increasing importance of cybersecurity
in today’s digital and interconnected world. Cybersecurity threats pose significant risks to the integrity As a smaller reporting company, we currently do not
have formalized cybersecurity measures, a dedicated cybersecurity team or specific protocols in place to manage cybersecurity risks. Our
approach to cybersecurity is in the developmental stage, and we have not yet conducted comprehensive risk assessments, established an
incident response plan or engaged with external cybersecurity consultants for assessments or services. Given our current stage of cybersecurity development,
we have not We are in the process of evaluating our cybersecurity
needs and developing appropriate measures to enhance our cybersecurity posture. This includes considering the engagement of external cybersecurity
experts to advise on best practices, conducting vulnerability assessments and developing an incident response strategy. Our goal is to
establish a cybersecurity framework that is commensurate with our size, complexity and the nature of our operations, thereby reducing
our exposure to cybersecurity risks. In addition, the Board will oversee any cybersecurity
risk management framework and a dedicated committee of the Board or an officer appointed by the Board will review and approve any cybersecurity
policies, strategies and risk management practices. Despite our efforts to improve our cybersecurity measures,
there can be no assurance that our initiatives will fully mitigate the risks posed by cyber threats. The landscape of cybersecurity risks
is constantly evolving, and we will continue to assess and update our cybersecurity measures in response to emerging threats. For a discussion of potential cybersecurity risks
affecting us, please refer to the following risk factor in the “ Risk Factors Risks Related to Our Business—We are increasingly dependent on information technology, and our systems and infrastructure
face certain risks, including cybersecurity and data leakage risks.</t>
        </is>
      </c>
    </row>
    <row r="5">
      <c r="A5" s="4" t="inlineStr">
        <is>
          <t>Cybersecurity Risk Management Processes Integrated [Text Block]</t>
        </is>
      </c>
      <c r="B5" s="4" t="inlineStr">
        <is>
          <t>Cybersecurity threats pose significant risks to the integrity</t>
        </is>
      </c>
    </row>
    <row r="6">
      <c r="A6" s="4" t="inlineStr">
        <is>
          <t>Cybersecurity Risk Management Processes Integrated [Flag]</t>
        </is>
      </c>
      <c r="B6" s="4" t="inlineStr">
        <is>
          <t>true</t>
        </is>
      </c>
    </row>
    <row r="7">
      <c r="A7" s="4" t="inlineStr">
        <is>
          <t>Cybersecurity Risk Materially Affected or Reasonably Likely to Materially Affect Registrant [Text Block]</t>
        </is>
      </c>
      <c r="B7" s="4" t="inlineStr">
        <is>
          <t>we have not</t>
        </is>
      </c>
    </row>
    <row r="8">
      <c r="A8" s="4" t="inlineStr">
        <is>
          <t>Cybersecurity Risk Materially Affected or Reasonably Likely to Materially Affect Registrant [Flag]</t>
        </is>
      </c>
      <c r="B8" s="4" t="inlineStr">
        <is>
          <t>false</t>
        </is>
      </c>
    </row>
    <row r="9">
      <c r="A9" s="4" t="inlineStr">
        <is>
          <t>Cybersecurity Risk Board Committee or Subcommittee Responsible for Oversight [Text Block]</t>
        </is>
      </c>
      <c r="B9" s="4" t="inlineStr">
        <is>
          <t>the Board will oversee any cybersecurity
risk management framework and a dedicated committee of the Board or an officer appointed by the Board will review and approve any cybersecurity
policies, strategies and risk management practic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TAXATION (Details - Income tax expense) - PRC [Member] - USD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Current</t>
        </is>
      </c>
      <c r="B4" s="5" t="n">
        <v>124070</v>
      </c>
      <c r="C4" s="5" t="n">
        <v>23703</v>
      </c>
    </row>
    <row r="5">
      <c r="A5" s="4" t="inlineStr">
        <is>
          <t>Total income tax expense</t>
        </is>
      </c>
      <c r="B5" s="5" t="n">
        <v>124070</v>
      </c>
      <c r="C5" s="5" t="n">
        <v>23703</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TAXATION (Details - Reconciliation of income tax)</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iwan (2021 - PRC) income tax statutory rate</t>
        </is>
      </c>
      <c r="B4" s="10" t="n">
        <v>0.2</v>
      </c>
      <c r="C4" s="10" t="n">
        <v>0.2</v>
      </c>
    </row>
    <row r="5">
      <c r="A5" s="4" t="inlineStr">
        <is>
          <t>Tax effect of non-deductible expense</t>
        </is>
      </c>
      <c r="B5" s="4" t="inlineStr">
        <is>
          <t>(11.84%)</t>
        </is>
      </c>
      <c r="C5" s="4" t="inlineStr">
        <is>
          <t>(11.84%)</t>
        </is>
      </c>
    </row>
    <row r="6">
      <c r="A6" s="4" t="inlineStr">
        <is>
          <t>Tax effect of stock-based compensation</t>
        </is>
      </c>
      <c r="B6" s="4" t="inlineStr">
        <is>
          <t>(0.60%)</t>
        </is>
      </c>
      <c r="C6" s="4" t="inlineStr">
        <is>
          <t>(3.78%)</t>
        </is>
      </c>
    </row>
    <row r="7">
      <c r="A7" s="4" t="inlineStr">
        <is>
          <t>Tax effect of non-deductible income</t>
        </is>
      </c>
      <c r="B7" s="10" t="n">
        <v>0</v>
      </c>
      <c r="C7" s="10" t="n">
        <v>0</v>
      </c>
    </row>
    <row r="8">
      <c r="A8" s="4" t="inlineStr">
        <is>
          <t>Tax effect of different tax rates in other jurisdictions</t>
        </is>
      </c>
      <c r="B8" s="4" t="inlineStr">
        <is>
          <t>(0.02%)</t>
        </is>
      </c>
      <c r="C8" s="4" t="inlineStr">
        <is>
          <t>(0.04%)</t>
        </is>
      </c>
    </row>
    <row r="9">
      <c r="A9" s="4" t="inlineStr">
        <is>
          <t>Others</t>
        </is>
      </c>
      <c r="B9" s="4" t="inlineStr">
        <is>
          <t>(1.70%)</t>
        </is>
      </c>
      <c r="C9" s="11" t="n">
        <v>0.0434</v>
      </c>
    </row>
    <row r="10">
      <c r="A10" s="4" t="inlineStr">
        <is>
          <t>Changes in valuation allowance</t>
        </is>
      </c>
      <c r="B10" s="10" t="n">
        <v>0</v>
      </c>
      <c r="C10" s="10" t="n">
        <v>0</v>
      </c>
    </row>
    <row r="11">
      <c r="A11" s="4" t="inlineStr">
        <is>
          <t>Effective tax rate</t>
        </is>
      </c>
      <c r="B11" s="4" t="inlineStr">
        <is>
          <t>(6.10%)</t>
        </is>
      </c>
      <c r="C11" s="10" t="n">
        <v>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s>
  <sheetData>
    <row r="1">
      <c r="A1" s="1" t="inlineStr">
        <is>
          <t>TAXATION (Details - Deferred taxes) - USD ($)</t>
        </is>
      </c>
      <c r="B1" s="2" t="inlineStr">
        <is>
          <t>Dec. 31, 2024</t>
        </is>
      </c>
      <c r="C1" s="2" t="inlineStr">
        <is>
          <t>Sep. 30, 2024</t>
        </is>
      </c>
      <c r="D1" s="2" t="inlineStr">
        <is>
          <t>Jun. 30, 2024</t>
        </is>
      </c>
      <c r="E1" s="2" t="inlineStr">
        <is>
          <t>Mar. 31, 2024</t>
        </is>
      </c>
      <c r="F1" s="2" t="inlineStr">
        <is>
          <t>Dec. 31, 2023</t>
        </is>
      </c>
    </row>
    <row r="2">
      <c r="A2" s="3" t="inlineStr">
        <is>
          <t>Deferred tax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ax loss carried forward</t>
        </is>
      </c>
      <c r="B3" s="4" t="inlineStr">
        <is>
          <t xml:space="preserve"> </t>
        </is>
      </c>
      <c r="C3" s="4" t="inlineStr">
        <is>
          <t xml:space="preserve"> </t>
        </is>
      </c>
      <c r="D3" s="4" t="inlineStr">
        <is>
          <t xml:space="preserve"> </t>
        </is>
      </c>
      <c r="E3" s="4" t="inlineStr">
        <is>
          <t xml:space="preserve"> </t>
        </is>
      </c>
      <c r="F3" s="5" t="n">
        <v>23391</v>
      </c>
    </row>
    <row r="4">
      <c r="A4" s="4" t="inlineStr">
        <is>
          <t>Allowance for doubtful receivables</t>
        </is>
      </c>
      <c r="B4" s="6" t="n">
        <v>0</v>
      </c>
      <c r="C4" s="4" t="inlineStr">
        <is>
          <t xml:space="preserve"> </t>
        </is>
      </c>
      <c r="D4" s="4" t="inlineStr">
        <is>
          <t xml:space="preserve"> </t>
        </is>
      </c>
      <c r="E4" s="4" t="inlineStr">
        <is>
          <t xml:space="preserve"> </t>
        </is>
      </c>
      <c r="F4" s="6" t="n">
        <v>0</v>
      </c>
    </row>
    <row r="5">
      <c r="A5" s="4" t="inlineStr">
        <is>
          <t>Total deferred tax assets</t>
        </is>
      </c>
      <c r="B5" s="4" t="inlineStr">
        <is>
          <t xml:space="preserve"> </t>
        </is>
      </c>
      <c r="C5" s="4" t="inlineStr">
        <is>
          <t xml:space="preserve"> </t>
        </is>
      </c>
      <c r="D5" s="4" t="inlineStr">
        <is>
          <t xml:space="preserve"> </t>
        </is>
      </c>
      <c r="E5" s="4" t="inlineStr">
        <is>
          <t xml:space="preserve"> </t>
        </is>
      </c>
      <c r="F5" s="6" t="n">
        <v>23391</v>
      </c>
    </row>
    <row r="6">
      <c r="A6" s="4" t="inlineStr">
        <is>
          <t>Reversal of deferred tax assets</t>
        </is>
      </c>
      <c r="B6" s="4" t="inlineStr">
        <is>
          <t xml:space="preserve"> </t>
        </is>
      </c>
      <c r="C6" s="4" t="inlineStr">
        <is>
          <t xml:space="preserve"> </t>
        </is>
      </c>
      <c r="D6" s="4" t="inlineStr">
        <is>
          <t xml:space="preserve"> </t>
        </is>
      </c>
      <c r="E6" s="4" t="inlineStr">
        <is>
          <t xml:space="preserve"> </t>
        </is>
      </c>
      <c r="F6" s="6" t="n">
        <v>-23391</v>
      </c>
    </row>
    <row r="7">
      <c r="A7" s="4" t="inlineStr">
        <is>
          <t>Valuation allowance</t>
        </is>
      </c>
      <c r="B7" s="6" t="n">
        <v>0</v>
      </c>
      <c r="C7" s="4" t="inlineStr">
        <is>
          <t xml:space="preserve"> </t>
        </is>
      </c>
      <c r="D7" s="4" t="inlineStr">
        <is>
          <t xml:space="preserve"> </t>
        </is>
      </c>
      <c r="E7" s="4" t="inlineStr">
        <is>
          <t xml:space="preserve"> </t>
        </is>
      </c>
      <c r="F7" s="6" t="n">
        <v>0</v>
      </c>
    </row>
    <row r="8">
      <c r="A8" s="4" t="inlineStr">
        <is>
          <t>Total deferred tax assets, net</t>
        </is>
      </c>
      <c r="B8" s="6" t="n">
        <v>0</v>
      </c>
      <c r="C8" s="5" t="n">
        <v>28468</v>
      </c>
      <c r="D8" s="5" t="n">
        <v>27284</v>
      </c>
      <c r="E8" s="5" t="n">
        <v>0</v>
      </c>
      <c r="F8" s="6" t="n">
        <v>0</v>
      </c>
    </row>
    <row r="9">
      <c r="A9" s="3" t="inlineStr">
        <is>
          <t>Deferred tax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difference in depreciation</t>
        </is>
      </c>
      <c r="B10" s="6" t="n">
        <v>0</v>
      </c>
      <c r="C10" s="4" t="inlineStr">
        <is>
          <t xml:space="preserve"> </t>
        </is>
      </c>
      <c r="D10" s="4" t="inlineStr">
        <is>
          <t xml:space="preserve"> </t>
        </is>
      </c>
      <c r="E10" s="4" t="inlineStr">
        <is>
          <t xml:space="preserve"> </t>
        </is>
      </c>
      <c r="F10" s="6" t="n">
        <v>0</v>
      </c>
    </row>
    <row r="11">
      <c r="A11" s="4" t="inlineStr">
        <is>
          <t>Deferred tax liabilities, net</t>
        </is>
      </c>
      <c r="B11" s="5" t="n">
        <v>0</v>
      </c>
      <c r="C11" s="4" t="inlineStr">
        <is>
          <t xml:space="preserve"> </t>
        </is>
      </c>
      <c r="D11" s="4" t="inlineStr">
        <is>
          <t xml:space="preserve"> </t>
        </is>
      </c>
      <c r="E11" s="4" t="inlineStr">
        <is>
          <t xml:space="preserve"> </t>
        </is>
      </c>
      <c r="F11"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TAXATION (Details - Valuation Allowance)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Valuation allowance, beginning balance</t>
        </is>
      </c>
      <c r="B4" s="5" t="n">
        <v>95844</v>
      </c>
      <c r="C4" s="5" t="n">
        <v>95844</v>
      </c>
    </row>
    <row r="5">
      <c r="A5" s="4" t="inlineStr">
        <is>
          <t>Additions to valuation allowance</t>
        </is>
      </c>
      <c r="B5" s="6" t="n">
        <v>0</v>
      </c>
      <c r="C5" s="6" t="n">
        <v>0</v>
      </c>
    </row>
    <row r="6">
      <c r="A6" s="4" t="inlineStr">
        <is>
          <t>Reductions in valuation allowance</t>
        </is>
      </c>
      <c r="B6" s="6" t="n">
        <v>0</v>
      </c>
      <c r="C6" s="6" t="n">
        <v>0</v>
      </c>
    </row>
    <row r="7">
      <c r="A7" s="4" t="inlineStr">
        <is>
          <t>Valuation allowance, ending balance</t>
        </is>
      </c>
      <c r="B7" s="5" t="n">
        <v>95844</v>
      </c>
      <c r="C7" s="5" t="n">
        <v>95844</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Details Narrative)</t>
        </is>
      </c>
      <c r="B1" s="2" t="inlineStr">
        <is>
          <t>12 Months Ended</t>
        </is>
      </c>
    </row>
    <row r="2">
      <c r="B2" s="2" t="inlineStr">
        <is>
          <t>Dec. 31, 2024</t>
        </is>
      </c>
      <c r="C2" s="2" t="inlineStr">
        <is>
          <t>Dec. 31, 2023</t>
        </is>
      </c>
    </row>
    <row r="3">
      <c r="A3" s="3" t="inlineStr">
        <is>
          <t>Significant Change in Unrecognized Tax Benefits is Reasonably Possible [Line Items]</t>
        </is>
      </c>
      <c r="B3" s="4" t="inlineStr">
        <is>
          <t xml:space="preserve"> </t>
        </is>
      </c>
      <c r="C3" s="4" t="inlineStr">
        <is>
          <t xml:space="preserve"> </t>
        </is>
      </c>
    </row>
    <row r="4">
      <c r="A4" s="4" t="inlineStr">
        <is>
          <t>Effective income tax rate</t>
        </is>
      </c>
      <c r="B4" s="4" t="inlineStr">
        <is>
          <t>(6.10%)</t>
        </is>
      </c>
      <c r="C4" s="10" t="n">
        <v>0</v>
      </c>
    </row>
    <row r="5">
      <c r="A5" s="4" t="inlineStr">
        <is>
          <t>UNITED STATES</t>
        </is>
      </c>
      <c r="B5" s="4" t="inlineStr">
        <is>
          <t xml:space="preserve"> </t>
        </is>
      </c>
      <c r="C5" s="4" t="inlineStr">
        <is>
          <t xml:space="preserve"> </t>
        </is>
      </c>
    </row>
    <row r="6">
      <c r="A6" s="3" t="inlineStr">
        <is>
          <t>Significant Change in Unrecognized Tax Benefits is Reasonably Possible [Line Items]</t>
        </is>
      </c>
      <c r="B6" s="4" t="inlineStr">
        <is>
          <t xml:space="preserve"> </t>
        </is>
      </c>
      <c r="C6" s="4" t="inlineStr">
        <is>
          <t xml:space="preserve"> </t>
        </is>
      </c>
    </row>
    <row r="7">
      <c r="A7" s="4" t="inlineStr">
        <is>
          <t>Effective Income Tax Rate Reconciliation, GILTI, Percent</t>
        </is>
      </c>
      <c r="B7" s="10" t="n">
        <v>0.21</v>
      </c>
      <c r="C7" s="4" t="inlineStr">
        <is>
          <t xml:space="preserve"> </t>
        </is>
      </c>
    </row>
    <row r="8">
      <c r="A8" s="4" t="inlineStr">
        <is>
          <t>Effective Income Tax Rate Reconciliation, at Federal Statutory Income Tax Rate, Percent</t>
        </is>
      </c>
      <c r="B8" s="11" t="n">
        <v>0.105</v>
      </c>
      <c r="C8" s="4" t="inlineStr">
        <is>
          <t xml:space="preserve"> </t>
        </is>
      </c>
    </row>
    <row r="9">
      <c r="A9" s="4" t="inlineStr">
        <is>
          <t>PRC [Member]</t>
        </is>
      </c>
      <c r="B9" s="4" t="inlineStr">
        <is>
          <t xml:space="preserve"> </t>
        </is>
      </c>
      <c r="C9" s="4" t="inlineStr">
        <is>
          <t xml:space="preserve"> </t>
        </is>
      </c>
    </row>
    <row r="10">
      <c r="A10" s="3" t="inlineStr">
        <is>
          <t>Significant Change in Unrecognized Tax Benefits is Reasonably Possible [Line Items]</t>
        </is>
      </c>
      <c r="B10" s="4" t="inlineStr">
        <is>
          <t xml:space="preserve"> </t>
        </is>
      </c>
      <c r="C10" s="4" t="inlineStr">
        <is>
          <t xml:space="preserve"> </t>
        </is>
      </c>
    </row>
    <row r="11">
      <c r="A11" s="4" t="inlineStr">
        <is>
          <t>Effective income tax rate</t>
        </is>
      </c>
      <c r="B11" s="10" t="n">
        <v>0.25</v>
      </c>
      <c r="C11" s="4" t="inlineStr">
        <is>
          <t xml:space="preserve"> </t>
        </is>
      </c>
    </row>
    <row r="12">
      <c r="A12" s="4" t="inlineStr">
        <is>
          <t>CHINA | Maximum [Member]</t>
        </is>
      </c>
      <c r="B12" s="4" t="inlineStr">
        <is>
          <t xml:space="preserve"> </t>
        </is>
      </c>
      <c r="C12" s="4" t="inlineStr">
        <is>
          <t xml:space="preserve"> </t>
        </is>
      </c>
    </row>
    <row r="13">
      <c r="A13" s="3" t="inlineStr">
        <is>
          <t>Significant Change in Unrecognized Tax Benefits is Reasonably Possible [Line Items]</t>
        </is>
      </c>
      <c r="B13" s="4" t="inlineStr">
        <is>
          <t xml:space="preserve"> </t>
        </is>
      </c>
      <c r="C13" s="4" t="inlineStr">
        <is>
          <t xml:space="preserve"> </t>
        </is>
      </c>
    </row>
    <row r="14">
      <c r="A14" s="4" t="inlineStr">
        <is>
          <t>VAT tax rate</t>
        </is>
      </c>
      <c r="B14" s="10" t="n">
        <v>0.16</v>
      </c>
      <c r="C14" s="4" t="inlineStr">
        <is>
          <t xml:space="preserve"> </t>
        </is>
      </c>
    </row>
    <row r="15">
      <c r="A15" s="4" t="inlineStr">
        <is>
          <t>CHINA | Minimum [Member]</t>
        </is>
      </c>
      <c r="B15" s="4" t="inlineStr">
        <is>
          <t xml:space="preserve"> </t>
        </is>
      </c>
      <c r="C15" s="4" t="inlineStr">
        <is>
          <t xml:space="preserve"> </t>
        </is>
      </c>
    </row>
    <row r="16">
      <c r="A16" s="3" t="inlineStr">
        <is>
          <t>Significant Change in Unrecognized Tax Benefits is Reasonably Possible [Line Items]</t>
        </is>
      </c>
      <c r="B16" s="4" t="inlineStr">
        <is>
          <t xml:space="preserve"> </t>
        </is>
      </c>
      <c r="C16" s="4" t="inlineStr">
        <is>
          <t xml:space="preserve"> </t>
        </is>
      </c>
    </row>
    <row r="17">
      <c r="A17" s="4" t="inlineStr">
        <is>
          <t>VAT tax rate</t>
        </is>
      </c>
      <c r="B17" s="10" t="n">
        <v>0.13</v>
      </c>
      <c r="C17" s="4" t="inlineStr">
        <is>
          <t xml:space="preserve"> </t>
        </is>
      </c>
    </row>
    <row r="18">
      <c r="A18" s="4" t="inlineStr">
        <is>
          <t>TAIWAN</t>
        </is>
      </c>
      <c r="B18" s="4" t="inlineStr">
        <is>
          <t xml:space="preserve"> </t>
        </is>
      </c>
      <c r="C18" s="4" t="inlineStr">
        <is>
          <t xml:space="preserve"> </t>
        </is>
      </c>
    </row>
    <row r="19">
      <c r="A19" s="3" t="inlineStr">
        <is>
          <t>Significant Change in Unrecognized Tax Benefits is Reasonably Possible [Line Items]</t>
        </is>
      </c>
      <c r="B19" s="4" t="inlineStr">
        <is>
          <t xml:space="preserve"> </t>
        </is>
      </c>
      <c r="C19" s="4" t="inlineStr">
        <is>
          <t xml:space="preserve"> </t>
        </is>
      </c>
    </row>
    <row r="20">
      <c r="A20" s="4" t="inlineStr">
        <is>
          <t>VAT tax rate</t>
        </is>
      </c>
      <c r="B20" s="10" t="n">
        <v>0.05</v>
      </c>
      <c r="C20"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S AND TRANSACTIONS (Details - Due to related parties) - USD ($)</t>
        </is>
      </c>
      <c r="C1" s="2" t="inlineStr">
        <is>
          <t>Dec. 31, 2024</t>
        </is>
      </c>
      <c r="D1" s="2" t="inlineStr">
        <is>
          <t>Dec. 31, 2023</t>
        </is>
      </c>
    </row>
    <row r="2">
      <c r="A2" s="3" t="inlineStr">
        <is>
          <t>Related Party Transaction [Line Items]</t>
        </is>
      </c>
      <c r="C2" s="4" t="inlineStr">
        <is>
          <t xml:space="preserve"> </t>
        </is>
      </c>
      <c r="D2" s="4" t="inlineStr">
        <is>
          <t xml:space="preserve"> </t>
        </is>
      </c>
    </row>
    <row r="3">
      <c r="A3" s="4" t="inlineStr">
        <is>
          <t>Due to related parties</t>
        </is>
      </c>
      <c r="C3" s="5" t="n">
        <v>27116</v>
      </c>
      <c r="D3" s="5" t="n">
        <v>28484</v>
      </c>
    </row>
    <row r="4">
      <c r="A4" s="4" t="inlineStr">
        <is>
          <t>Mountain Share Transfer LLC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Due to related parties</t>
        </is>
      </c>
      <c r="B6" s="4" t="inlineStr">
        <is>
          <t>[1]</t>
        </is>
      </c>
      <c r="C6" s="6" t="n">
        <v>7681</v>
      </c>
      <c r="D6" s="6" t="n">
        <v>7681</v>
      </c>
    </row>
    <row r="7">
      <c r="A7" s="4" t="inlineStr">
        <is>
          <t>Estate Of Yin Chieh Cheng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Due to related parties</t>
        </is>
      </c>
      <c r="B9" s="4" t="inlineStr">
        <is>
          <t>[2]</t>
        </is>
      </c>
      <c r="C9" s="5" t="n">
        <v>19435</v>
      </c>
      <c r="D9" s="5" t="n">
        <v>20803</v>
      </c>
    </row>
    <row r="10"/>
    <row r="11">
      <c r="A11" s="4" t="inlineStr">
        <is>
          <t>[1]Mountain Share Transfer, LLC is company 100% controlled by Erik S. Nelson, the corporate secretary and director of the Company. The balances represented the amount paid on behalf of the Company for its daily operation purpose.[2]The amount due to Mr. Yin-Chieh Cheng relates to a prior arrangement. Mr. Yin-Chieh Cheng was vacant as of July 8, 2023, and the Company is evaluating settlement with the estate.</t>
        </is>
      </c>
    </row>
  </sheetData>
  <mergeCells count="3">
    <mergeCell ref="A10:C10"/>
    <mergeCell ref="A11:C11"/>
    <mergeCell ref="A1:B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14" customWidth="1" min="2" max="2"/>
    <col width="24" customWidth="1" min="3" max="3"/>
    <col width="14" customWidth="1" min="4" max="4"/>
    <col width="14" customWidth="1" min="5" max="5"/>
  </cols>
  <sheetData>
    <row r="1">
      <c r="A1" s="1" t="inlineStr">
        <is>
          <t>COMMON STOCK (Details Narrative) - USD ($) $ / shares in Units, $ in Thousands</t>
        </is>
      </c>
      <c r="B1" s="2" t="inlineStr">
        <is>
          <t>Feb. 20, 2024</t>
        </is>
      </c>
      <c r="C1" s="2" t="inlineStr">
        <is>
          <t>Aug. 11, 2022</t>
        </is>
      </c>
      <c r="D1" s="2" t="inlineStr">
        <is>
          <t>Dec. 31, 2024</t>
        </is>
      </c>
      <c r="E1" s="2" t="inlineStr">
        <is>
          <t>Dec. 31, 2023</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4" t="inlineStr">
        <is>
          <t xml:space="preserve"> </t>
        </is>
      </c>
      <c r="C3" s="4" t="inlineStr">
        <is>
          <t xml:space="preserve"> </t>
        </is>
      </c>
      <c r="D3" s="6" t="n">
        <v>200000000</v>
      </c>
      <c r="E3" s="6" t="n">
        <v>200000000</v>
      </c>
    </row>
    <row r="4">
      <c r="A4" s="4" t="inlineStr">
        <is>
          <t>Common stock par value</t>
        </is>
      </c>
      <c r="B4" s="4" t="inlineStr">
        <is>
          <t xml:space="preserve"> </t>
        </is>
      </c>
      <c r="C4" s="4" t="inlineStr">
        <is>
          <t xml:space="preserve"> </t>
        </is>
      </c>
      <c r="D4" s="7" t="n">
        <v>0.001</v>
      </c>
      <c r="E4" s="7" t="n">
        <v>0.001</v>
      </c>
    </row>
    <row r="5">
      <c r="A5" s="4" t="inlineStr">
        <is>
          <t>Reverse stock split</t>
        </is>
      </c>
      <c r="B5" s="4" t="inlineStr">
        <is>
          <t xml:space="preserve"> </t>
        </is>
      </c>
      <c r="C5" s="4" t="inlineStr">
        <is>
          <t>2:3 reverse stock split</t>
        </is>
      </c>
      <c r="D5" s="4" t="inlineStr">
        <is>
          <t xml:space="preserve"> </t>
        </is>
      </c>
      <c r="E5" s="4" t="inlineStr">
        <is>
          <t xml:space="preserve"> </t>
        </is>
      </c>
    </row>
    <row r="6">
      <c r="A6" s="4" t="inlineStr">
        <is>
          <t>Common stock, shares issued</t>
        </is>
      </c>
      <c r="B6" s="4" t="inlineStr">
        <is>
          <t xml:space="preserve"> </t>
        </is>
      </c>
      <c r="C6" s="4" t="inlineStr">
        <is>
          <t xml:space="preserve"> </t>
        </is>
      </c>
      <c r="D6" s="6" t="n">
        <v>14047539</v>
      </c>
      <c r="E6" s="6" t="n">
        <v>11156987</v>
      </c>
    </row>
    <row r="7">
      <c r="A7" s="4" t="inlineStr">
        <is>
          <t>Common stock, shares outstanding</t>
        </is>
      </c>
      <c r="B7" s="4" t="inlineStr">
        <is>
          <t xml:space="preserve"> </t>
        </is>
      </c>
      <c r="C7" s="4" t="inlineStr">
        <is>
          <t xml:space="preserve"> </t>
        </is>
      </c>
      <c r="D7" s="6" t="n">
        <v>14047539</v>
      </c>
      <c r="E7" s="6" t="n">
        <v>11156987</v>
      </c>
    </row>
    <row r="8">
      <c r="A8" s="4" t="inlineStr">
        <is>
          <t>Xinca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Equity ownership percentage</t>
        </is>
      </c>
      <c r="B10" s="10" t="n">
        <v>1</v>
      </c>
      <c r="C10" s="4" t="inlineStr">
        <is>
          <t xml:space="preserve"> </t>
        </is>
      </c>
      <c r="D10" s="4" t="inlineStr">
        <is>
          <t xml:space="preserve"> </t>
        </is>
      </c>
      <c r="E10" s="4" t="inlineStr">
        <is>
          <t xml:space="preserve"> </t>
        </is>
      </c>
    </row>
    <row r="11">
      <c r="A11" s="4" t="inlineStr">
        <is>
          <t>SY Culture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Equity ownership percentage</t>
        </is>
      </c>
      <c r="B13" s="10" t="n">
        <v>1</v>
      </c>
      <c r="C13" s="4" t="inlineStr">
        <is>
          <t xml:space="preserve"> </t>
        </is>
      </c>
      <c r="D13" s="4" t="inlineStr">
        <is>
          <t xml:space="preserve"> </t>
        </is>
      </c>
      <c r="E13" s="4" t="inlineStr">
        <is>
          <t xml:space="preserve"> </t>
        </is>
      </c>
    </row>
    <row r="14">
      <c r="A14" s="4" t="inlineStr">
        <is>
          <t>Xinca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Stock issued for acquisition, shares</t>
        </is>
      </c>
      <c r="B16" s="6" t="n">
        <v>1800000</v>
      </c>
      <c r="C16" s="4" t="inlineStr">
        <is>
          <t xml:space="preserve"> </t>
        </is>
      </c>
      <c r="D16" s="4" t="inlineStr">
        <is>
          <t xml:space="preserve"> </t>
        </is>
      </c>
      <c r="E16" s="4" t="inlineStr">
        <is>
          <t xml:space="preserve"> </t>
        </is>
      </c>
    </row>
    <row r="17">
      <c r="A17" s="4" t="inlineStr">
        <is>
          <t>SY Culture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Stock issued for acquisition, shares</t>
        </is>
      </c>
      <c r="B19" s="6" t="n">
        <v>600000</v>
      </c>
      <c r="C19" s="4" t="inlineStr">
        <is>
          <t xml:space="preserve"> </t>
        </is>
      </c>
      <c r="D19" s="4" t="inlineStr">
        <is>
          <t xml:space="preserve"> </t>
        </is>
      </c>
      <c r="E19" s="4" t="inlineStr">
        <is>
          <t xml:space="preserve"> </t>
        </is>
      </c>
    </row>
    <row r="20">
      <c r="A20" s="4" t="inlineStr">
        <is>
          <t>Public Offering [Member]</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Common stock issued shares</t>
        </is>
      </c>
      <c r="B22" s="4" t="inlineStr">
        <is>
          <t xml:space="preserve"> </t>
        </is>
      </c>
      <c r="C22" s="6" t="n">
        <v>1880000</v>
      </c>
      <c r="D22" s="4" t="inlineStr">
        <is>
          <t xml:space="preserve"> </t>
        </is>
      </c>
      <c r="E22" s="4" t="inlineStr">
        <is>
          <t xml:space="preserve"> </t>
        </is>
      </c>
    </row>
    <row r="23">
      <c r="A23" s="4" t="inlineStr">
        <is>
          <t>Gross proceeds</t>
        </is>
      </c>
      <c r="B23" s="4" t="inlineStr">
        <is>
          <t xml:space="preserve"> </t>
        </is>
      </c>
      <c r="C23" s="5" t="n">
        <v>6580</v>
      </c>
      <c r="D23" s="4" t="inlineStr">
        <is>
          <t xml:space="preserve"> </t>
        </is>
      </c>
      <c r="E23" s="4" t="inlineStr">
        <is>
          <t xml:space="preserve"> </t>
        </is>
      </c>
    </row>
    <row r="24">
      <c r="A24" s="4" t="inlineStr">
        <is>
          <t>Proceeds received</t>
        </is>
      </c>
      <c r="B24" s="4" t="inlineStr">
        <is>
          <t xml:space="preserve"> </t>
        </is>
      </c>
      <c r="C24" s="5" t="n">
        <v>5300</v>
      </c>
      <c r="D24" s="4" t="inlineStr">
        <is>
          <t xml:space="preserve"> </t>
        </is>
      </c>
      <c r="E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Common stock, shares issued</t>
        </is>
      </c>
      <c r="B27" s="4" t="inlineStr">
        <is>
          <t xml:space="preserve"> </t>
        </is>
      </c>
      <c r="C27" s="6" t="n">
        <v>10707150</v>
      </c>
      <c r="D27" s="4" t="inlineStr">
        <is>
          <t xml:space="preserve"> </t>
        </is>
      </c>
      <c r="E27" s="4" t="inlineStr">
        <is>
          <t xml:space="preserve"> </t>
        </is>
      </c>
    </row>
    <row r="28">
      <c r="A28" s="4" t="inlineStr">
        <is>
          <t>Common stock, shares outstanding</t>
        </is>
      </c>
      <c r="B28" s="4" t="inlineStr">
        <is>
          <t xml:space="preserve"> </t>
        </is>
      </c>
      <c r="C28" s="6" t="n">
        <v>7138587</v>
      </c>
      <c r="D28" s="4" t="inlineStr">
        <is>
          <t xml:space="preserve"> </t>
        </is>
      </c>
      <c r="E2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25" customWidth="1" min="2" max="2"/>
    <col width="25" customWidth="1" min="3" max="3"/>
  </cols>
  <sheetData>
    <row r="1">
      <c r="A1" s="1" t="inlineStr">
        <is>
          <t>SHARE-BASED COMPENSATION (Details - Assumption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Risk-free interest rate</t>
        </is>
      </c>
      <c r="B4" s="11" t="n">
        <v>0.042</v>
      </c>
      <c r="C4" s="11" t="n">
        <v>0.0116</v>
      </c>
    </row>
    <row r="5">
      <c r="A5" s="4" t="inlineStr">
        <is>
          <t>Expected term (in years)</t>
        </is>
      </c>
      <c r="B5" s="4" t="inlineStr">
        <is>
          <t>2 years 8 months 26 days</t>
        </is>
      </c>
      <c r="C5" s="4" t="inlineStr">
        <is>
          <t>4 years 3 months 21 days</t>
        </is>
      </c>
    </row>
    <row r="6">
      <c r="A6" s="4" t="inlineStr">
        <is>
          <t>Volatility</t>
        </is>
      </c>
      <c r="B6" s="11" t="n">
        <v>0.3625</v>
      </c>
      <c r="C6" s="11" t="n">
        <v>0.4815</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25" customWidth="1" min="12" max="12"/>
    <col width="14" customWidth="1" min="13" max="13"/>
    <col width="14" customWidth="1" min="14" max="14"/>
  </cols>
  <sheetData>
    <row r="1">
      <c r="A1" s="1" t="inlineStr">
        <is>
          <t>SHARE-BASED COMPENSATION (Details Narrative) - USD ($)</t>
        </is>
      </c>
      <c r="L1" s="2" t="inlineStr">
        <is>
          <t>12 Months Ended</t>
        </is>
      </c>
    </row>
    <row r="2">
      <c r="B2" s="2" t="inlineStr">
        <is>
          <t>Aug. 26, 2024</t>
        </is>
      </c>
      <c r="C2" s="2" t="inlineStr">
        <is>
          <t>Dec. 05, 2023</t>
        </is>
      </c>
      <c r="D2" s="2" t="inlineStr">
        <is>
          <t>Oct. 11, 2023</t>
        </is>
      </c>
      <c r="E2" s="2" t="inlineStr">
        <is>
          <t>Mar. 22, 2023</t>
        </is>
      </c>
      <c r="F2" s="2" t="inlineStr">
        <is>
          <t>Dec. 22, 2022</t>
        </is>
      </c>
      <c r="G2" s="2" t="inlineStr">
        <is>
          <t>Dec. 31, 2021</t>
        </is>
      </c>
      <c r="H2" s="2" t="inlineStr">
        <is>
          <t>Dec. 02, 2021</t>
        </is>
      </c>
      <c r="I2" s="2" t="inlineStr">
        <is>
          <t>Aug. 11, 2021</t>
        </is>
      </c>
      <c r="J2" s="2" t="inlineStr">
        <is>
          <t>Jun. 01, 2020</t>
        </is>
      </c>
      <c r="K2" s="2" t="inlineStr">
        <is>
          <t>Dec. 27, 2018</t>
        </is>
      </c>
      <c r="L2" s="2" t="inlineStr">
        <is>
          <t>Dec. 31, 2024</t>
        </is>
      </c>
      <c r="M2" s="2" t="inlineStr">
        <is>
          <t>Dec. 31, 2023</t>
        </is>
      </c>
      <c r="N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djustments to APIC for share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60831</v>
      </c>
      <c r="M4" s="5" t="n">
        <v>163621</v>
      </c>
      <c r="N4" s="4" t="inlineStr">
        <is>
          <t xml:space="preserve"> </t>
        </is>
      </c>
    </row>
    <row r="5">
      <c r="A5" s="4" t="inlineStr">
        <is>
          <t>Share-Based Payment Arrangement, Nonvested Award, Cost Not yet Recogn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1114097</v>
      </c>
    </row>
    <row r="6">
      <c r="A6" s="4" t="inlineStr">
        <is>
          <t>Share-Based Payment Arrangement, Nonvested Award, Cost Not yet Recognized, Period for Recogn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1 year 11 months 26 days</t>
        </is>
      </c>
      <c r="M6" s="4" t="inlineStr">
        <is>
          <t xml:space="preserve"> </t>
        </is>
      </c>
      <c r="N6" s="4" t="inlineStr">
        <is>
          <t xml:space="preserve"> </t>
        </is>
      </c>
    </row>
    <row r="7">
      <c r="A7" s="4" t="inlineStr">
        <is>
          <t>Mr Yin Chieh Cheng [Member] | Series A 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ption a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50000</v>
      </c>
      <c r="L9" s="4" t="inlineStr">
        <is>
          <t xml:space="preserve"> </t>
        </is>
      </c>
      <c r="M9" s="4" t="inlineStr">
        <is>
          <t xml:space="preserve"> </t>
        </is>
      </c>
      <c r="N9" s="4" t="inlineStr">
        <is>
          <t xml:space="preserve"> </t>
        </is>
      </c>
    </row>
    <row r="10">
      <c r="A10" s="4" t="inlineStr">
        <is>
          <t>Warrants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5000000</v>
      </c>
      <c r="L10" s="4" t="inlineStr">
        <is>
          <t xml:space="preserve"> </t>
        </is>
      </c>
      <c r="M10" s="4" t="inlineStr">
        <is>
          <t xml:space="preserve"> </t>
        </is>
      </c>
      <c r="N10" s="4" t="inlineStr">
        <is>
          <t xml:space="preserve"> </t>
        </is>
      </c>
    </row>
    <row r="11">
      <c r="A11" s="4" t="inlineStr">
        <is>
          <t>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2" t="n">
        <v>0.5</v>
      </c>
      <c r="L11" s="4" t="inlineStr">
        <is>
          <t xml:space="preserve"> </t>
        </is>
      </c>
      <c r="M11" s="4" t="inlineStr">
        <is>
          <t xml:space="preserve"> </t>
        </is>
      </c>
      <c r="N11" s="4" t="inlineStr">
        <is>
          <t xml:space="preserve"> </t>
        </is>
      </c>
    </row>
    <row r="12">
      <c r="A12" s="4" t="inlineStr">
        <is>
          <t>Mr Shun Chih Chuang [Member] | Class A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arrants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5000</v>
      </c>
      <c r="I14" s="4" t="inlineStr">
        <is>
          <t xml:space="preserve"> </t>
        </is>
      </c>
      <c r="J14" s="6" t="n">
        <v>50000</v>
      </c>
      <c r="K14" s="4" t="inlineStr">
        <is>
          <t xml:space="preserve"> </t>
        </is>
      </c>
      <c r="L14" s="4" t="inlineStr">
        <is>
          <t xml:space="preserve"> </t>
        </is>
      </c>
      <c r="M14" s="4" t="inlineStr">
        <is>
          <t xml:space="preserve"> </t>
        </is>
      </c>
      <c r="N14" s="4" t="inlineStr">
        <is>
          <t xml:space="preserve"> </t>
        </is>
      </c>
    </row>
    <row r="15">
      <c r="A15" s="4" t="inlineStr">
        <is>
          <t>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2" t="n">
        <v>0.5</v>
      </c>
      <c r="I15" s="4" t="inlineStr">
        <is>
          <t xml:space="preserve"> </t>
        </is>
      </c>
      <c r="J15" s="12" t="n">
        <v>0.5</v>
      </c>
      <c r="K15" s="4" t="inlineStr">
        <is>
          <t xml:space="preserve"> </t>
        </is>
      </c>
      <c r="L15" s="4" t="inlineStr">
        <is>
          <t xml:space="preserve"> </t>
        </is>
      </c>
      <c r="M15" s="4" t="inlineStr">
        <is>
          <t xml:space="preserve"> </t>
        </is>
      </c>
      <c r="N15" s="4" t="inlineStr">
        <is>
          <t xml:space="preserve"> </t>
        </is>
      </c>
    </row>
    <row r="16">
      <c r="A16" s="4" t="inlineStr">
        <is>
          <t>Mr Hsien Wen Yu [Member] | Class A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arrants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0000</v>
      </c>
      <c r="I18" s="4" t="inlineStr">
        <is>
          <t xml:space="preserve"> </t>
        </is>
      </c>
      <c r="J18" s="6" t="n">
        <v>60000</v>
      </c>
      <c r="K18" s="4" t="inlineStr">
        <is>
          <t xml:space="preserve"> </t>
        </is>
      </c>
      <c r="L18" s="4" t="inlineStr">
        <is>
          <t xml:space="preserve"> </t>
        </is>
      </c>
      <c r="M18" s="4" t="inlineStr">
        <is>
          <t xml:space="preserve"> </t>
        </is>
      </c>
      <c r="N18" s="4" t="inlineStr">
        <is>
          <t xml:space="preserve"> </t>
        </is>
      </c>
    </row>
    <row r="19">
      <c r="A19" s="4" t="inlineStr">
        <is>
          <t>Two Employees [Member] | Class A 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arrants gran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0000</v>
      </c>
      <c r="I21" s="4" t="inlineStr">
        <is>
          <t xml:space="preserve"> </t>
        </is>
      </c>
      <c r="J21" s="6" t="n">
        <v>50000</v>
      </c>
      <c r="K21" s="4" t="inlineStr">
        <is>
          <t xml:space="preserve"> </t>
        </is>
      </c>
      <c r="L21" s="4" t="inlineStr">
        <is>
          <t xml:space="preserve"> </t>
        </is>
      </c>
      <c r="M21" s="4" t="inlineStr">
        <is>
          <t xml:space="preserve"> </t>
        </is>
      </c>
      <c r="N21" s="4" t="inlineStr">
        <is>
          <t xml:space="preserve"> </t>
        </is>
      </c>
    </row>
    <row r="22">
      <c r="A22" s="4" t="inlineStr">
        <is>
          <t>Exerci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2" t="n">
        <v>0.5</v>
      </c>
      <c r="I22" s="4" t="inlineStr">
        <is>
          <t xml:space="preserve"> </t>
        </is>
      </c>
      <c r="J22" s="12" t="n">
        <v>0.5</v>
      </c>
      <c r="K22" s="4" t="inlineStr">
        <is>
          <t xml:space="preserve"> </t>
        </is>
      </c>
      <c r="L22" s="4" t="inlineStr">
        <is>
          <t xml:space="preserve"> </t>
        </is>
      </c>
      <c r="M22" s="4" t="inlineStr">
        <is>
          <t xml:space="preserve"> </t>
        </is>
      </c>
      <c r="N22" s="4" t="inlineStr">
        <is>
          <t xml:space="preserve"> </t>
        </is>
      </c>
    </row>
    <row r="23">
      <c r="A23" s="4" t="inlineStr">
        <is>
          <t>Mr Michael A Littman [Member] | Class A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Warrants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0000</v>
      </c>
      <c r="K25" s="4" t="inlineStr">
        <is>
          <t xml:space="preserve"> </t>
        </is>
      </c>
      <c r="L25" s="4" t="inlineStr">
        <is>
          <t xml:space="preserve"> </t>
        </is>
      </c>
      <c r="M25" s="4" t="inlineStr">
        <is>
          <t xml:space="preserve"> </t>
        </is>
      </c>
      <c r="N25" s="4" t="inlineStr">
        <is>
          <t xml:space="preserve"> </t>
        </is>
      </c>
    </row>
    <row r="26">
      <c r="A26" s="4" t="inlineStr">
        <is>
          <t>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2" t="n">
        <v>0.5</v>
      </c>
      <c r="K26" s="4" t="inlineStr">
        <is>
          <t xml:space="preserve"> </t>
        </is>
      </c>
      <c r="L26" s="4" t="inlineStr">
        <is>
          <t xml:space="preserve"> </t>
        </is>
      </c>
      <c r="M26" s="4" t="inlineStr">
        <is>
          <t xml:space="preserve"> </t>
        </is>
      </c>
      <c r="N26" s="4" t="inlineStr">
        <is>
          <t xml:space="preserve"> </t>
        </is>
      </c>
    </row>
    <row r="27">
      <c r="A27" s="4" t="inlineStr">
        <is>
          <t>Warrants exercis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00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r Michael A Littman [Member] | Class B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Warrants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0000</v>
      </c>
      <c r="K30" s="4" t="inlineStr">
        <is>
          <t xml:space="preserve"> </t>
        </is>
      </c>
      <c r="L30" s="4" t="inlineStr">
        <is>
          <t xml:space="preserve"> </t>
        </is>
      </c>
      <c r="M30" s="4" t="inlineStr">
        <is>
          <t xml:space="preserve"> </t>
        </is>
      </c>
      <c r="N30" s="4" t="inlineStr">
        <is>
          <t xml:space="preserve"> </t>
        </is>
      </c>
    </row>
    <row r="31">
      <c r="A31" s="4" t="inlineStr">
        <is>
          <t>Exerci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v>
      </c>
      <c r="K31" s="4" t="inlineStr">
        <is>
          <t xml:space="preserve"> </t>
        </is>
      </c>
      <c r="L31" s="4" t="inlineStr">
        <is>
          <t xml:space="preserve"> </t>
        </is>
      </c>
      <c r="M31" s="4" t="inlineStr">
        <is>
          <t xml:space="preserve"> </t>
        </is>
      </c>
      <c r="N31" s="4" t="inlineStr">
        <is>
          <t xml:space="preserve"> </t>
        </is>
      </c>
    </row>
    <row r="32">
      <c r="A32" s="4" t="inlineStr">
        <is>
          <t>Warrants exercis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0000</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Mr Shun Chih Chuang And Five Consult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tock issued for services, shares</t>
        </is>
      </c>
      <c r="B35" s="4" t="inlineStr">
        <is>
          <t xml:space="preserve"> </t>
        </is>
      </c>
      <c r="C35" s="4" t="inlineStr">
        <is>
          <t xml:space="preserve"> </t>
        </is>
      </c>
      <c r="D35" s="4" t="inlineStr">
        <is>
          <t xml:space="preserve"> </t>
        </is>
      </c>
      <c r="E35" s="4" t="inlineStr">
        <is>
          <t xml:space="preserve"> </t>
        </is>
      </c>
      <c r="F35" s="4" t="inlineStr">
        <is>
          <t xml:space="preserve"> </t>
        </is>
      </c>
      <c r="G35" s="6" t="n">
        <v>505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hen Chun Chu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tock issued for services, shares</t>
        </is>
      </c>
      <c r="B38" s="4" t="inlineStr">
        <is>
          <t xml:space="preserve"> </t>
        </is>
      </c>
      <c r="C38" s="4" t="inlineStr">
        <is>
          <t xml:space="preserve"> </t>
        </is>
      </c>
      <c r="D38" s="4" t="inlineStr">
        <is>
          <t xml:space="preserve"> </t>
        </is>
      </c>
      <c r="E38" s="4" t="inlineStr">
        <is>
          <t xml:space="preserve"> </t>
        </is>
      </c>
      <c r="F38" s="6" t="n">
        <v>15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Tra Digita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tock issued for services, shares</t>
        </is>
      </c>
      <c r="B41" s="4" t="inlineStr">
        <is>
          <t xml:space="preserve"> </t>
        </is>
      </c>
      <c r="C41" s="4" t="inlineStr">
        <is>
          <t xml:space="preserve"> </t>
        </is>
      </c>
      <c r="D41" s="4" t="inlineStr">
        <is>
          <t xml:space="preserve"> </t>
        </is>
      </c>
      <c r="E41" s="4" t="inlineStr">
        <is>
          <t xml:space="preserve"> </t>
        </is>
      </c>
      <c r="F41" s="6" t="n">
        <v>75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nvest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tock issued for services, shares</t>
        </is>
      </c>
      <c r="B44" s="4" t="inlineStr">
        <is>
          <t xml:space="preserve"> </t>
        </is>
      </c>
      <c r="C44" s="4" t="inlineStr">
        <is>
          <t xml:space="preserve"> </t>
        </is>
      </c>
      <c r="D44" s="4" t="inlineStr">
        <is>
          <t xml:space="preserve"> </t>
        </is>
      </c>
      <c r="E44" s="6" t="n">
        <v>45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Yu Hao Cha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tock issued for services, shares</t>
        </is>
      </c>
      <c r="B47" s="4" t="inlineStr">
        <is>
          <t xml:space="preserve"> </t>
        </is>
      </c>
      <c r="C47" s="4" t="inlineStr">
        <is>
          <t xml:space="preserve"> </t>
        </is>
      </c>
      <c r="D47" s="6" t="n">
        <v>2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ndy Chin An Ji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tock issued for services, shares</t>
        </is>
      </c>
      <c r="B50" s="4" t="inlineStr">
        <is>
          <t xml:space="preserve"> </t>
        </is>
      </c>
      <c r="C50" s="6" t="n">
        <v>6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ny Chin An Ji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tock issued for services, shares</t>
        </is>
      </c>
      <c r="B53" s="6" t="n">
        <v>18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sheetData>
  <mergeCells count="2">
    <mergeCell ref="L1:M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OF NON-CASH INVESTING AND FINANCING ACTIVITIES (Details Narrative) - USD ($)</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Dividends payable</t>
        </is>
      </c>
      <c r="B4" s="5" t="n">
        <v>16000</v>
      </c>
      <c r="C4" s="5" t="n">
        <v>16000</v>
      </c>
    </row>
    <row r="5">
      <c r="A5" s="4" t="inlineStr">
        <is>
          <t>Unpaid preferred dividends</t>
        </is>
      </c>
      <c r="B5" s="5" t="n">
        <v>54312</v>
      </c>
      <c r="C5" s="5" t="n">
        <v>38312</v>
      </c>
    </row>
    <row r="6">
      <c r="A6" s="4" t="inlineStr">
        <is>
          <t>All 2024 Business Acquisitions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Stock Issued During Period, Shares, Acquisitions</t>
        </is>
      </c>
      <c r="B8" s="6" t="n">
        <v>2890552</v>
      </c>
      <c r="C8" s="4" t="inlineStr">
        <is>
          <t xml:space="preserve"> </t>
        </is>
      </c>
    </row>
    <row r="9">
      <c r="A9" s="4" t="inlineStr">
        <is>
          <t>Stock issued for acquisitions, value</t>
        </is>
      </c>
      <c r="B9" s="5" t="n">
        <v>3200000</v>
      </c>
      <c r="C9" s="4" t="inlineStr">
        <is>
          <t xml:space="preserve"> </t>
        </is>
      </c>
    </row>
    <row r="10">
      <c r="A10" s="4" t="inlineStr">
        <is>
          <t>All 2023 Business Acquisitions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Stock Issued During Period, Shares, Acquisitions</t>
        </is>
      </c>
      <c r="B12" s="4" t="inlineStr">
        <is>
          <t xml:space="preserve"> </t>
        </is>
      </c>
      <c r="C12" s="6" t="n">
        <v>1868400</v>
      </c>
    </row>
    <row r="13">
      <c r="A13" s="4" t="inlineStr">
        <is>
          <t>Stock issued for acquisitions, value</t>
        </is>
      </c>
      <c r="B13" s="4" t="inlineStr">
        <is>
          <t xml:space="preserve"> </t>
        </is>
      </c>
      <c r="C13" s="5" t="n">
        <v>18000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IES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AL ACTIVITIES AND ORGANIZATION</t>
        </is>
      </c>
      <c r="B4" s="4" t="inlineStr">
        <is>
          <t xml:space="preserve">Note 1 PRINCIPAL ACTIVITIES AND ORGANIZATION The consolidated financial statements include
the financial statements of Nocera, Inc. (“Nocera” or the “Company”) and its subsidiaries, Grand Smooth Inc. Limited
(“GSI”) and Guizhou Grand Smooth Technology Ltd. (“GZ GST” or “WFOE”) and Hangzhou SY Culture Media
Co. Ltd. (“SY Culture” or “WFOE”) and Shanghai Nocera Culture Co., Ltd.
(“Shanghai Nocera”) and Zhejiang Xinca Mutual Entertainment Culture Media Co., Ltd. (“Xinca” or “WFOE”),
and Nocera was incorporated in the State of Nevada
on February 1, 2002 and is based in New Taipei City, Taiwan (R.O.C.). It did not engage in any operations and was dormant from its inception
until its reverse merger of GSI on December 31, 2018. Reverse merger Effective December 31, 2018, Nocera completed
a reverse merger transaction (the “Transaction”) pursuant to an Agreement and Plan of Merger (the “Agreement”),
with (i) GSI, (ii) GSI’s stockholders, Yin-Chieh Cheng and Zhang Bi, who together owned shares constituting 100% of the issued and
outstanding ordinary shares of GSI (the “GSI Shares”) and (iii) GSI Acquisition Corp. Under the terms of the Agreement, the
GSI Stockholders transferred to Nocera all of the GSI Shares in exchange for the issuance of 10,000,000 shares (the “Shares”)
of Nocera’s common stock (the “Share Exchange”). As a result of the reverse merger, GSI became Nocera’s wholly-owned
subsidiary and Yin-Chieh Cheng and Zhang Bi, the former stockholders of GSI, became Nocera’s controlling stockholders. The share
exchange transaction with GSI was treated as a reverse merger, with GSI as the accounting acquirer and Nocera as the acquired party. GSI is a limited company established under the
laws and regulations of Hong Kong on August 1, 2014, and is a holding company without any operation. GZ WFH was incorporated in Xingyi City, Guizhou
Province, People’s Republic of China (PRC) on October 25, 2017, and is engaged in providing fish farming containers service, which
integrates sales, installments, and maintenance of aquaculture equipment. The registered capital of GZ WFH is RMB$5,000,000 (equal to
US$733,138). On November 13, 2018, GSI incorporated GZ GST
in PRC with registered capital of US$15,000. Divestiture On September 21, 2020, the Company filed a Current
Report on Form 8-K outlining the lack of communication that led to the termination by Nocera, Inc. of its relationship with Guizhou Wan
Feng Hu Intelligent Aquatic Technology Co. Limited (“GZ WFH”) and its management, and termination of the Variable Interest
Entity agreements between the parties. Subsequently on October 8, 2020, Zhang Bi and
GZ WFH entered into a Settlement Agreement and Release with Nocera, Inc. wherein all claims as to GZ WFH’s debt (claim to shares
in Nocera, Inc. or GZ GST) were compromised, settled, and otherwise resolved as to any and all claims or causes of action whatsoever against
Nocera for any matter, action, or representation as to Nocera, and any debt to ownership of Nocera or GZ GST up to the date of the agreement.
The consideration for the agreement was mutual waiver of any and all claims against each other and GZ GST, and GZ WFH (including Zhang
Bi) waives any claims to Nocera stock, meaning the 4,750,000 shares of common stock of Nocera owned by Zhang Bi were cancelled as part
of the agreement. The Settlement Agreement and Release is attached hereto as Exhibit 10.8. The VIE Agreements with XFC On December 31, 2020, we exchanged 466,667 The VIE Agreements with Meixin On September 7, 2022, we entered into a series
of contractual agreements (collectively, the “Meixin VIE Agreements”) with the majority stockholder (the “Selling Stockholder”)
of Meixin Institutional Food Development Co., Ltd., a Taiwan corporation and a food processing and catering company (“Meixin”),
and Meixin, of which we purchased 80 4,300,000 The VIE Agreements with Xinca On January
31, 2024, we entered into a Variable Interest Entity Purchase Agreement (“Xinca Purchase Agreement”) with Zhejiang Xinca Mutual
Entertainment Culture Media Co., Ltd. (“Xinca”), a domestic funded limited liability company registered in China (P.R.C).
The Xinca Purchase Agreement was entered into by our wholly-owned subsidiary and foreign enterprise, Shanghai Nocera Culture Co., Ltd.
(“WFOE”), through a series of contractual agreements (“VIE Agreements”), in which we exchanged 1,800,000 100 We have entered into the following contractual
arrangements with stockholders of Xinca, which enable us to (1) have the power to direct the activities that most significantly affect
the economic performance of Xinca, and (2) receive the economic benefits of Xinca that could be significant to Xinca. We are fully and
exclusively responsible for the management of Xinca, assume all of the risk of losses of Xinca, and have the exclusive right to exercise
all voting rights of Xinca’s stockholders. Therefore, in accordance with ASC 810 “Consolidation,” we are considered
the primary beneficiary of Xinca and have consolidated Xinca’s assets, liabilities, results of operations, and cash flows in the
accompanying consolidated financial statements.
(1) Voting Rights Proxy Agreement &amp; Power of Attorney Zong Hui and Upward Software (Shanghai) Co., Ltd.
(the “Existing Stockholders”) have irrevocably authorized us, or the individual then designated by us (the “Attorney”),
to exercise, on their behalf, the following rights available to them in their capacity as stockholders of Xinca under the then-effective
articles of association of Xinca (collectively, the “Powers”): (a) to propose the convening of, and attend, stockholders’
meetings in accordance with the articles of association of Xinca on behalf of the Existing Stockholders; (b) to exercise voting rights
on behalf of the Existing Stockholders on all matters required to be deliberated and resolved by the stockholders’ meeting, including,
without limitation, the appointment and election of the directors and other executives to be appointed and removed by the stockholders
of Xinca, and the sale or transfer of all or part of the equity held by stockholders in Xinca; (c) to exercise other stockholders’
voting rights under the articles of association of Xinca (including any other stockholders’ voting rights stipulated upon an amendment
to such articles of association); and (d) other voting rights that stockholders shall enjoy under the laws of the People’s Republic
of China (“China”), as amended, revised, supplemented, and re-enacted, regardless of whether they take effect before or after
the conclusion of this Agreement. The Existing Stockholders shall not revoke the authorization and entrustment accorded to the Attorney
unless we issue a written notice requesting the replacement of the Attorney. In such event, the Existing Stockholders shall immediately
appoint such other person as we designate to exercise the foregoing Powers, and such new authorization and entrustment shall supersede,
immediately upon its grant, the original authorization and entrustment.
(2) Exclusive Business Cooperation Agreement We agree to provide technical consulting and services,
including management consulting services, general and financial advisory services, and various general and administrative services (collectively,
the “Target Business”), to Xinca as its exclusive technical consulting and service provider in accordance with the terms set
forth in this Agreement. Xinca agrees to accept the technical consulting and services provided by us. Xinca further agrees that, without
our prior written consent, it shall not accept any technical consulting or services identical or similar to the Target Business from any
third party during the term of this Agreement.
(3) Equity Pledge Agreement Under the Equity Interest Pledge Agreement between
us and Zong Hui and Upward Software (Shanghai) Co., Ltd., the stockholders of Xinca have pledged all of their equity interests in Xinca
to us to guarantee the performance of Xinca’s obligations under the Exclusive Business Cooperation Agreement. Under the terms of
the agreement, in the event that Xinca or the stockholders breach their respective contractual obligations under the Exclusive Business
Cooperation Agreement, we, as the pledgee, will be entitled to certain rights, including, but not limited to, the right to collect dividends
generated by the pledged equity interests.
(4) Exclusive Call Option Agreement Xinca and its stockholders, Zong Hui and Upward
Software (Shanghai) Co., Ltd., have entered into an Exclusive Call Option Agreement with us. Under this agreement, the Xinca stockholders
have irrevocably granted us (or our designee) an exclusive option to purchase, to the extent permitted under the laws of China, part or
all of their equity interests in Xinca. According to the Exclusive Call Option Agreement, the purchase price shall be the minimum price
permitted under applicable Chinese law at the time the share transfer occurs. The Equity Purchase Agreements with SY Culture On April 14, 2024, we entered into a Equity Purchase
Agreement with Hangzhou SY Culture Media Co. Ltd. (“SY Culture Purchase Agreement”), a domestic funded limited liability company
registered in China (P.R.C). The SY Culture Purchase Agreement was entered into by our wholly-owned subsidiary and foreign enterprise,
Gui Zhou Grand Smooth Technology Ltd. (“WFOE”), in which we exchanged 600,000 10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24" customWidth="1" min="2" max="2"/>
    <col width="14" customWidth="1" min="3" max="3"/>
    <col width="14" customWidth="1" min="4" max="4"/>
    <col width="14" customWidth="1" min="5" max="5"/>
  </cols>
  <sheetData>
    <row r="1">
      <c r="A1" s="1" t="inlineStr">
        <is>
          <t>PREFERRED STOCK (Details Narrative) - $ / shares</t>
        </is>
      </c>
      <c r="B1" s="2" t="inlineStr">
        <is>
          <t>Aug. 11, 2022</t>
        </is>
      </c>
      <c r="C1" s="2" t="inlineStr">
        <is>
          <t>Dec. 31, 2024</t>
        </is>
      </c>
      <c r="D1" s="2" t="inlineStr">
        <is>
          <t>Dec. 31, 2023</t>
        </is>
      </c>
      <c r="E1" s="2" t="inlineStr">
        <is>
          <t>Aug. 31,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Sale of stock, price</t>
        </is>
      </c>
      <c r="B3" s="4" t="inlineStr">
        <is>
          <t xml:space="preserve"> </t>
        </is>
      </c>
      <c r="C3" s="4" t="inlineStr">
        <is>
          <t xml:space="preserve"> </t>
        </is>
      </c>
      <c r="D3" s="4" t="inlineStr">
        <is>
          <t xml:space="preserve"> </t>
        </is>
      </c>
      <c r="E3" s="5" t="n">
        <v>1</v>
      </c>
    </row>
    <row r="4">
      <c r="A4" s="4" t="inlineStr">
        <is>
          <t>Share price</t>
        </is>
      </c>
      <c r="B4" s="4" t="inlineStr">
        <is>
          <t xml:space="preserve"> </t>
        </is>
      </c>
      <c r="C4" s="4" t="inlineStr">
        <is>
          <t xml:space="preserve"> </t>
        </is>
      </c>
      <c r="D4" s="4" t="inlineStr">
        <is>
          <t xml:space="preserve"> </t>
        </is>
      </c>
      <c r="E4" s="12" t="n">
        <v>2.5</v>
      </c>
    </row>
    <row r="5">
      <c r="A5" s="4" t="inlineStr">
        <is>
          <t>Reverse stock split</t>
        </is>
      </c>
      <c r="B5" s="4" t="inlineStr">
        <is>
          <t>2:3 reverse stock split</t>
        </is>
      </c>
      <c r="C5" s="4" t="inlineStr">
        <is>
          <t xml:space="preserve"> </t>
        </is>
      </c>
      <c r="D5" s="4" t="inlineStr">
        <is>
          <t xml:space="preserve"> </t>
        </is>
      </c>
      <c r="E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Preferred stock, shares issued</t>
        </is>
      </c>
      <c r="B8" s="4" t="inlineStr">
        <is>
          <t xml:space="preserve"> </t>
        </is>
      </c>
      <c r="C8" s="6" t="n">
        <v>80000</v>
      </c>
      <c r="D8" s="6" t="n">
        <v>80000</v>
      </c>
      <c r="E8" s="6" t="n">
        <v>8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LOSS) EARNINGS PER SHARE (Details) - USD ($)</t>
        </is>
      </c>
      <c r="C1" s="2" t="inlineStr">
        <is>
          <t>3 Months Ended</t>
        </is>
      </c>
      <c r="F1" s="2" t="inlineStr">
        <is>
          <t>6 Months Ended</t>
        </is>
      </c>
      <c r="G1" s="2" t="inlineStr">
        <is>
          <t>9 Months Ended</t>
        </is>
      </c>
      <c r="H1" s="2" t="inlineStr">
        <is>
          <t>12 Months Ended</t>
        </is>
      </c>
    </row>
    <row r="2">
      <c r="C2" s="2" t="inlineStr">
        <is>
          <t>Sep. 30, 2024</t>
        </is>
      </c>
      <c r="D2" s="2" t="inlineStr">
        <is>
          <t>Jun. 30, 2024</t>
        </is>
      </c>
      <c r="E2" s="2" t="inlineStr">
        <is>
          <t>Mar. 31, 2024</t>
        </is>
      </c>
      <c r="F2" s="2" t="inlineStr">
        <is>
          <t>Jun. 30, 2024</t>
        </is>
      </c>
      <c r="G2" s="2" t="inlineStr">
        <is>
          <t>Sep. 30, 2024</t>
        </is>
      </c>
      <c r="H2" s="2" t="inlineStr">
        <is>
          <t>Dec. 31, 2024</t>
        </is>
      </c>
      <c r="I2" s="2" t="inlineStr">
        <is>
          <t>Dec. 31, 2023</t>
        </is>
      </c>
    </row>
    <row r="3">
      <c r="A3" s="3" t="inlineStr">
        <is>
          <t>Earnings Per Shar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C4" s="4" t="inlineStr">
        <is>
          <t xml:space="preserve"> </t>
        </is>
      </c>
      <c r="D4" s="5" t="n">
        <v>69449</v>
      </c>
      <c r="E4" s="5" t="n">
        <v>-296076</v>
      </c>
      <c r="F4" s="5" t="n">
        <v>-226627</v>
      </c>
      <c r="G4" s="5" t="n">
        <v>-554858</v>
      </c>
      <c r="H4" s="5" t="n">
        <v>-2393803</v>
      </c>
      <c r="I4" s="5" t="n">
        <v>-4159354</v>
      </c>
    </row>
    <row r="5">
      <c r="A5" s="4" t="inlineStr">
        <is>
          <t>Weighted Average Number of Shares Outstanding, Basic</t>
        </is>
      </c>
      <c r="C5" s="6" t="n">
        <v>13607097</v>
      </c>
      <c r="D5" s="6" t="n">
        <v>13471273</v>
      </c>
      <c r="E5" s="6" t="n">
        <v>11956987</v>
      </c>
      <c r="F5" s="6" t="n">
        <v>12719624</v>
      </c>
      <c r="G5" s="6" t="n">
        <v>13017717</v>
      </c>
      <c r="H5" s="6" t="n">
        <v>13249705</v>
      </c>
      <c r="I5" s="6" t="n">
        <v>9814000</v>
      </c>
    </row>
    <row r="6">
      <c r="A6" s="4" t="inlineStr">
        <is>
          <t>Weighted Average Number of Shares Outstanding, Diluted</t>
        </is>
      </c>
      <c r="C6" s="6" t="n">
        <v>13607097</v>
      </c>
      <c r="D6" s="6" t="n">
        <v>13471273</v>
      </c>
      <c r="E6" s="6" t="n">
        <v>11956987</v>
      </c>
      <c r="F6" s="6" t="n">
        <v>12719624</v>
      </c>
      <c r="G6" s="6" t="n">
        <v>13017717</v>
      </c>
      <c r="H6" s="6" t="n">
        <v>13249705</v>
      </c>
      <c r="I6" s="6" t="n">
        <v>9814000</v>
      </c>
    </row>
    <row r="7">
      <c r="A7" s="4" t="inlineStr">
        <is>
          <t>Loss per share - basic</t>
        </is>
      </c>
      <c r="C7" s="8" t="n">
        <v>-0.0232</v>
      </c>
      <c r="D7" s="8" t="n">
        <v>0.0063</v>
      </c>
      <c r="E7" s="8" t="n">
        <v>-0.0241</v>
      </c>
      <c r="F7" s="8" t="n">
        <v>-0.0161</v>
      </c>
      <c r="G7" s="8" t="n">
        <v>-0.0399</v>
      </c>
      <c r="H7" s="8" t="n">
        <v>-0.1807</v>
      </c>
      <c r="I7" s="8" t="n">
        <v>-0.4238</v>
      </c>
    </row>
    <row r="8">
      <c r="A8" s="4" t="inlineStr">
        <is>
          <t>Loss per share - diluted</t>
        </is>
      </c>
      <c r="C8" s="8" t="n">
        <v>-0.0232</v>
      </c>
      <c r="D8" s="8" t="n">
        <v>0.0063</v>
      </c>
      <c r="E8" s="8" t="n">
        <v>-0.0241</v>
      </c>
      <c r="F8" s="8" t="n">
        <v>-0.0161</v>
      </c>
      <c r="G8" s="8" t="n">
        <v>-0.0399</v>
      </c>
      <c r="H8" s="9" t="n">
        <v>-0.1807</v>
      </c>
      <c r="I8" s="9" t="n">
        <v>-0.4238</v>
      </c>
    </row>
    <row r="9">
      <c r="A9" s="4" t="inlineStr">
        <is>
          <t>Net loss per share from continuing operations - basic</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9" t="n">
        <v>-0.1807</v>
      </c>
      <c r="I9" s="9" t="n">
        <v>-0.4238</v>
      </c>
    </row>
    <row r="10">
      <c r="A10" s="4" t="inlineStr">
        <is>
          <t>Net loss per share from continuing operations - diluted</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8" t="n">
        <v>-0.1807</v>
      </c>
      <c r="I10" s="8" t="n">
        <v>-0.4238</v>
      </c>
    </row>
    <row r="11"/>
    <row r="12">
      <c r="A12" s="4" t="inlineStr">
        <is>
          <t>[1]On August 11, 2022, the Company effected a 2:3 reverse stock split for each share of common stock issued and outstanding. All shares and associated amounts have been retroactively restated to reflect the stock split.</t>
        </is>
      </c>
    </row>
  </sheetData>
  <mergeCells count="5">
    <mergeCell ref="A12:H12"/>
    <mergeCell ref="C1:E1"/>
    <mergeCell ref="H1:I1"/>
    <mergeCell ref="A11:H11"/>
    <mergeCell ref="A1:B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Dec. 31, 2024 USD ($)</t>
        </is>
      </c>
    </row>
    <row r="2">
      <c r="A2" s="3" t="inlineStr">
        <is>
          <t>Commitments and Contingencies Disclosure [Abstract]</t>
        </is>
      </c>
      <c r="B2" s="4" t="inlineStr">
        <is>
          <t xml:space="preserve"> </t>
        </is>
      </c>
    </row>
    <row r="3">
      <c r="A3" s="4" t="inlineStr">
        <is>
          <t>Within 1 year</t>
        </is>
      </c>
      <c r="B3" s="5" t="n">
        <v>34863</v>
      </c>
    </row>
    <row r="4">
      <c r="A4" s="4" t="inlineStr">
        <is>
          <t>Total</t>
        </is>
      </c>
      <c r="B4" s="5" t="n">
        <v>3486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Capital commitment amount</t>
        </is>
      </c>
      <c r="B3" s="5" t="n">
        <v>0</v>
      </c>
      <c r="C3"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Meixin) - Meixin Institutional Food Development Company Limited [Member]</t>
        </is>
      </c>
      <c r="B1" s="2" t="inlineStr">
        <is>
          <t>Sep. 07, 2022 USD ($)</t>
        </is>
      </c>
    </row>
    <row r="2">
      <c r="A2" s="3" t="inlineStr">
        <is>
          <t>Business Acquisition [Line Items]</t>
        </is>
      </c>
      <c r="B2" s="4" t="inlineStr">
        <is>
          <t xml:space="preserve"> </t>
        </is>
      </c>
    </row>
    <row r="3">
      <c r="A3" s="4" t="inlineStr">
        <is>
          <t>Cash and bank balance</t>
        </is>
      </c>
      <c r="B3" s="5" t="n">
        <v>7824</v>
      </c>
    </row>
    <row r="4">
      <c r="A4" s="4" t="inlineStr">
        <is>
          <t>Trade receivables</t>
        </is>
      </c>
      <c r="B4" s="6" t="n">
        <v>10646</v>
      </c>
    </row>
    <row r="5">
      <c r="A5" s="4" t="inlineStr">
        <is>
          <t>Inventory</t>
        </is>
      </c>
      <c r="B5" s="6" t="n">
        <v>14225</v>
      </c>
    </row>
    <row r="6">
      <c r="A6" s="4" t="inlineStr">
        <is>
          <t>Plant and equipment, net</t>
        </is>
      </c>
      <c r="B6" s="6" t="n">
        <v>872939</v>
      </c>
    </row>
    <row r="7">
      <c r="A7" s="4" t="inlineStr">
        <is>
          <t>Intangible assets - customer relations</t>
        </is>
      </c>
      <c r="B7" s="6" t="n">
        <v>169156</v>
      </c>
    </row>
    <row r="8">
      <c r="A8" s="4" t="inlineStr">
        <is>
          <t>Other payables and accrued liabilities</t>
        </is>
      </c>
      <c r="B8" s="6" t="n">
        <v>-581959</v>
      </c>
    </row>
    <row r="9">
      <c r="A9" s="4" t="inlineStr">
        <is>
          <t>Net assets value</t>
        </is>
      </c>
      <c r="B9" s="6" t="n">
        <v>492831</v>
      </c>
    </row>
    <row r="10">
      <c r="A10" s="4" t="inlineStr">
        <is>
          <t>Net assets acquired @ 80%</t>
        </is>
      </c>
      <c r="B10" s="6" t="n">
        <v>394265</v>
      </c>
    </row>
    <row r="11">
      <c r="A11" s="4" t="inlineStr">
        <is>
          <t>Goodwill</t>
        </is>
      </c>
      <c r="B11" s="6" t="n">
        <v>3905735</v>
      </c>
    </row>
    <row r="12">
      <c r="A12" s="4" t="inlineStr">
        <is>
          <t>Purchases price</t>
        </is>
      </c>
      <c r="B12" s="5" t="n">
        <v>43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22" customWidth="1" min="2" max="2"/>
  </cols>
  <sheetData>
    <row r="1">
      <c r="A1" s="1" t="inlineStr">
        <is>
          <t>BUSINESS COMBINATION (Details - XFC) - Xin Feng Construction Co Ltd [Member]</t>
        </is>
      </c>
      <c r="B1" s="2" t="inlineStr">
        <is>
          <t>Nov. 30, 2022 USD ($)</t>
        </is>
      </c>
    </row>
    <row r="2">
      <c r="A2" s="3" t="inlineStr">
        <is>
          <t>Business Acquisition [Line Items]</t>
        </is>
      </c>
      <c r="B2" s="4" t="inlineStr">
        <is>
          <t xml:space="preserve"> </t>
        </is>
      </c>
    </row>
    <row r="3">
      <c r="A3" s="4" t="inlineStr">
        <is>
          <t>Cash and bank balance</t>
        </is>
      </c>
      <c r="B3" s="5" t="n">
        <v>46564</v>
      </c>
    </row>
    <row r="4">
      <c r="A4" s="4" t="inlineStr">
        <is>
          <t>Trade receivables</t>
        </is>
      </c>
      <c r="B4" s="6" t="n">
        <v>378798</v>
      </c>
    </row>
    <row r="5">
      <c r="A5" s="4" t="inlineStr">
        <is>
          <t>Inventory</t>
        </is>
      </c>
      <c r="B5" s="6" t="n">
        <v>144968</v>
      </c>
    </row>
    <row r="6">
      <c r="A6" s="4" t="inlineStr">
        <is>
          <t>Prepaid expenses and other current assets</t>
        </is>
      </c>
      <c r="B6" s="6" t="n">
        <v>2000452</v>
      </c>
    </row>
    <row r="7">
      <c r="A7" s="4" t="inlineStr">
        <is>
          <t>Plant and equipment, net</t>
        </is>
      </c>
      <c r="B7" s="6" t="n">
        <v>38402</v>
      </c>
    </row>
    <row r="8">
      <c r="A8" s="4" t="inlineStr">
        <is>
          <t>Bank borrowing</t>
        </is>
      </c>
      <c r="B8" s="6" t="n">
        <v>-19054</v>
      </c>
    </row>
    <row r="9">
      <c r="A9" s="4" t="inlineStr">
        <is>
          <t>Other payables and accrued liabilities</t>
        </is>
      </c>
      <c r="B9" s="6" t="n">
        <v>-19839</v>
      </c>
    </row>
    <row r="10">
      <c r="A10" s="4" t="inlineStr">
        <is>
          <t>Income tax payable</t>
        </is>
      </c>
      <c r="B10" s="6" t="n">
        <v>-32274</v>
      </c>
    </row>
    <row r="11">
      <c r="A11" s="4" t="inlineStr">
        <is>
          <t>Goodwill</t>
        </is>
      </c>
      <c r="B11" s="6" t="n">
        <v>332040</v>
      </c>
    </row>
    <row r="12">
      <c r="A12" s="4" t="inlineStr">
        <is>
          <t>Net assets acquired</t>
        </is>
      </c>
      <c r="B12" s="6" t="n">
        <v>2870057</v>
      </c>
    </row>
    <row r="13">
      <c r="A13" s="4" t="inlineStr">
        <is>
          <t>Consideration received</t>
        </is>
      </c>
      <c r="B13" s="6" t="n">
        <v>-300082</v>
      </c>
    </row>
    <row r="14">
      <c r="A14" s="4" t="inlineStr">
        <is>
          <t>Loss on disposal of subsidiary</t>
        </is>
      </c>
      <c r="B14" s="5" t="n">
        <v>256997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Xinca) - Zhejiang Xinca Mutual Entertainment Culture Media Co Ltd [Member]</t>
        </is>
      </c>
      <c r="B1" s="2" t="inlineStr">
        <is>
          <t>Jan. 31, 2024 USD ($)</t>
        </is>
      </c>
    </row>
    <row r="2">
      <c r="A2" s="3" t="inlineStr">
        <is>
          <t>Business Acquisition [Line Items]</t>
        </is>
      </c>
      <c r="B2" s="4" t="inlineStr">
        <is>
          <t xml:space="preserve"> </t>
        </is>
      </c>
    </row>
    <row r="3">
      <c r="A3" s="4" t="inlineStr">
        <is>
          <t>Other receivables</t>
        </is>
      </c>
      <c r="B3" s="5" t="n">
        <v>379525</v>
      </c>
    </row>
    <row r="4">
      <c r="A4" s="4" t="inlineStr">
        <is>
          <t>Prepaid rent expense</t>
        </is>
      </c>
      <c r="B4" s="6" t="n">
        <v>373623</v>
      </c>
    </row>
    <row r="5">
      <c r="A5" s="4" t="inlineStr">
        <is>
          <t>Goodwill</t>
        </is>
      </c>
      <c r="B5" s="6" t="n">
        <v>1351703</v>
      </c>
    </row>
    <row r="6">
      <c r="A6" s="4" t="inlineStr">
        <is>
          <t>Plant and equipment, net</t>
        </is>
      </c>
      <c r="B6" s="6" t="n">
        <v>58887</v>
      </c>
    </row>
    <row r="7">
      <c r="A7" s="4" t="inlineStr">
        <is>
          <t>Depreciation</t>
        </is>
      </c>
      <c r="B7" s="6" t="n">
        <v>-562</v>
      </c>
    </row>
    <row r="8">
      <c r="A8" s="4" t="inlineStr">
        <is>
          <t>Advanced from customers</t>
        </is>
      </c>
      <c r="B8" s="6" t="n">
        <v>-36404</v>
      </c>
    </row>
    <row r="9">
      <c r="A9" s="4" t="inlineStr">
        <is>
          <t>Long-term secured bank loan</t>
        </is>
      </c>
      <c r="B9" s="6" t="n">
        <v>-36087</v>
      </c>
    </row>
    <row r="10">
      <c r="A10" s="4" t="inlineStr">
        <is>
          <t>Other payables and accrued liabilities</t>
        </is>
      </c>
      <c r="B10" s="6" t="n">
        <v>-369737</v>
      </c>
    </row>
    <row r="11">
      <c r="A11" s="4" t="inlineStr">
        <is>
          <t>Net assets value</t>
        </is>
      </c>
      <c r="B11" s="6" t="n">
        <v>1922811</v>
      </c>
    </row>
    <row r="12">
      <c r="A12" s="4" t="inlineStr">
        <is>
          <t>Purchases price</t>
        </is>
      </c>
      <c r="B12" s="5" t="n">
        <v>198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Y Culture) - Hangzhou S Y Culture Media Co Ltd [Member]</t>
        </is>
      </c>
      <c r="B1" s="2" t="inlineStr">
        <is>
          <t>Apr. 14, 2024 USD ($)</t>
        </is>
      </c>
    </row>
    <row r="2">
      <c r="A2" s="3" t="inlineStr">
        <is>
          <t>Business Acquisition [Line Items]</t>
        </is>
      </c>
      <c r="B2" s="4" t="inlineStr">
        <is>
          <t xml:space="preserve"> </t>
        </is>
      </c>
    </row>
    <row r="3">
      <c r="A3" s="4" t="inlineStr">
        <is>
          <t>Cash and bank balance</t>
        </is>
      </c>
      <c r="B3" s="5" t="n">
        <v>206663</v>
      </c>
    </row>
    <row r="4">
      <c r="A4" s="4" t="inlineStr">
        <is>
          <t>Other receivables</t>
        </is>
      </c>
      <c r="B4" s="6" t="n">
        <v>163814</v>
      </c>
    </row>
    <row r="5">
      <c r="A5" s="4" t="inlineStr">
        <is>
          <t>Advance to supplier</t>
        </is>
      </c>
      <c r="B5" s="6" t="n">
        <v>6691</v>
      </c>
    </row>
    <row r="6">
      <c r="A6" s="4" t="inlineStr">
        <is>
          <t>Investment</t>
        </is>
      </c>
      <c r="B6" s="6" t="n">
        <v>27284</v>
      </c>
    </row>
    <row r="7">
      <c r="A7" s="4" t="inlineStr">
        <is>
          <t>Other payables and accrued liabilities</t>
        </is>
      </c>
      <c r="B7" s="6" t="n">
        <v>-755</v>
      </c>
    </row>
    <row r="8">
      <c r="A8" s="4" t="inlineStr">
        <is>
          <t>Net assets value</t>
        </is>
      </c>
      <c r="B8" s="6" t="n">
        <v>403697</v>
      </c>
    </row>
    <row r="9">
      <c r="A9" s="4" t="inlineStr">
        <is>
          <t>Purchases price</t>
        </is>
      </c>
      <c r="B9" s="5" t="n">
        <v>64200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1:00:33Z</dcterms:created>
  <dcterms:modified xmlns:dcterms="http://purl.org/dc/terms/" xmlns:xsi="http://www.w3.org/2001/XMLSchema-instance" xsi:type="dcterms:W3CDTF">2025-05-06T21:00:37Z</dcterms:modified>
</cp:coreProperties>
</file>